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Long-Lived Assets"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Partners' Equity and Equity-Bas" sheetId="14" state="visible" r:id="rId14"/>
    <sheet xmlns:r="http://schemas.openxmlformats.org/officeDocument/2006/relationships" name="Retirement Plans" sheetId="15" state="visible" r:id="rId15"/>
    <sheet xmlns:r="http://schemas.openxmlformats.org/officeDocument/2006/relationships" name="Income and Partnership Taxes" sheetId="16" state="visible" r:id="rId16"/>
    <sheet xmlns:r="http://schemas.openxmlformats.org/officeDocument/2006/relationships" name="Operating Lease Commitments and" sheetId="17" state="visible" r:id="rId17"/>
    <sheet xmlns:r="http://schemas.openxmlformats.org/officeDocument/2006/relationships" name="Fair Value Measurements" sheetId="18" state="visible" r:id="rId18"/>
    <sheet xmlns:r="http://schemas.openxmlformats.org/officeDocument/2006/relationships" name="Changes in Accumulated Other Co" sheetId="19" state="visible" r:id="rId19"/>
    <sheet xmlns:r="http://schemas.openxmlformats.org/officeDocument/2006/relationships" name="Consolidating Financial Inform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Other Intangible_2" sheetId="23" state="visible" r:id="rId23"/>
    <sheet xmlns:r="http://schemas.openxmlformats.org/officeDocument/2006/relationships" name="Long-Term Debt (Tables)" sheetId="24" state="visible" r:id="rId24"/>
    <sheet xmlns:r="http://schemas.openxmlformats.org/officeDocument/2006/relationships" name="Derivative Financial Instrume_2" sheetId="25" state="visible" r:id="rId25"/>
    <sheet xmlns:r="http://schemas.openxmlformats.org/officeDocument/2006/relationships" name="Partners' Equity and Equity-B_2" sheetId="26" state="visible" r:id="rId26"/>
    <sheet xmlns:r="http://schemas.openxmlformats.org/officeDocument/2006/relationships" name="Income and Partnership Taxes (T" sheetId="27" state="visible" r:id="rId27"/>
    <sheet xmlns:r="http://schemas.openxmlformats.org/officeDocument/2006/relationships" name="Operating Lease Commitments a_2" sheetId="28" state="visible" r:id="rId28"/>
    <sheet xmlns:r="http://schemas.openxmlformats.org/officeDocument/2006/relationships" name="Fair Value Measurements (Tables" sheetId="29" state="visible" r:id="rId29"/>
    <sheet xmlns:r="http://schemas.openxmlformats.org/officeDocument/2006/relationships" name="Changes in Accumulated Other _2" sheetId="30" state="visible" r:id="rId30"/>
    <sheet xmlns:r="http://schemas.openxmlformats.org/officeDocument/2006/relationships" name="Consolidating Financial Infor_2" sheetId="31" state="visible" r:id="rId31"/>
    <sheet xmlns:r="http://schemas.openxmlformats.org/officeDocument/2006/relationships" name="Partnership Organization (Deta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Long-Lived Assets (Details)" sheetId="37" state="visible" r:id="rId37"/>
    <sheet xmlns:r="http://schemas.openxmlformats.org/officeDocument/2006/relationships" name="Goodwill and Other Intangible_3" sheetId="38" state="visible" r:id="rId38"/>
    <sheet xmlns:r="http://schemas.openxmlformats.org/officeDocument/2006/relationships" name="Goodwill (Details)" sheetId="39" state="visible" r:id="rId39"/>
    <sheet xmlns:r="http://schemas.openxmlformats.org/officeDocument/2006/relationships" name="Other Intangible Assets (Detail" sheetId="40" state="visible" r:id="rId40"/>
    <sheet xmlns:r="http://schemas.openxmlformats.org/officeDocument/2006/relationships" name="Debt Instruments (Details)" sheetId="41" state="visible" r:id="rId41"/>
    <sheet xmlns:r="http://schemas.openxmlformats.org/officeDocument/2006/relationships" name="Long-Term Debt Narrative (Detai" sheetId="42" state="visible" r:id="rId42"/>
    <sheet xmlns:r="http://schemas.openxmlformats.org/officeDocument/2006/relationships" name="Schedule of Debt Maturities (De"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Partners' Equity and Equity-B_3" sheetId="47" state="visible" r:id="rId47"/>
    <sheet xmlns:r="http://schemas.openxmlformats.org/officeDocument/2006/relationships" name="Partners' Equity and Equity-B_4" sheetId="48" state="visible" r:id="rId48"/>
    <sheet xmlns:r="http://schemas.openxmlformats.org/officeDocument/2006/relationships" name="Partners' Equity and Equity-B_5" sheetId="49" state="visible" r:id="rId49"/>
    <sheet xmlns:r="http://schemas.openxmlformats.org/officeDocument/2006/relationships" name="Unit Option Activity (Details)" sheetId="50" state="visible" r:id="rId50"/>
    <sheet xmlns:r="http://schemas.openxmlformats.org/officeDocument/2006/relationships" name="Retirement Plans (Details)" sheetId="51" state="visible" r:id="rId51"/>
    <sheet xmlns:r="http://schemas.openxmlformats.org/officeDocument/2006/relationships" name="Income and Partnership Taxes Na" sheetId="52" state="visible" r:id="rId52"/>
    <sheet xmlns:r="http://schemas.openxmlformats.org/officeDocument/2006/relationships" name="Income Before Taxes (Details)" sheetId="53" state="visible" r:id="rId53"/>
    <sheet xmlns:r="http://schemas.openxmlformats.org/officeDocument/2006/relationships" name="Income Tax Expense (Details)" sheetId="54" state="visible" r:id="rId54"/>
    <sheet xmlns:r="http://schemas.openxmlformats.org/officeDocument/2006/relationships" name="Effective Income Tax Reconcilia" sheetId="55" state="visible" r:id="rId55"/>
    <sheet xmlns:r="http://schemas.openxmlformats.org/officeDocument/2006/relationships" name="Deferred Tax Assets and Liabili" sheetId="56" state="visible" r:id="rId56"/>
    <sheet xmlns:r="http://schemas.openxmlformats.org/officeDocument/2006/relationships" name="Operating Lease Commitments a_3" sheetId="57" state="visible" r:id="rId57"/>
    <sheet xmlns:r="http://schemas.openxmlformats.org/officeDocument/2006/relationships" name="Operating Lease Commitments a_4" sheetId="58" state="visible" r:id="rId58"/>
    <sheet xmlns:r="http://schemas.openxmlformats.org/officeDocument/2006/relationships" name="Fair Value Measurements (Detail" sheetId="59" state="visible" r:id="rId59"/>
    <sheet xmlns:r="http://schemas.openxmlformats.org/officeDocument/2006/relationships" name="Changes in Accumulated Other _3" sheetId="60" state="visible" r:id="rId60"/>
    <sheet xmlns:r="http://schemas.openxmlformats.org/officeDocument/2006/relationships" name="Changes in Accumulated Other _4" sheetId="61" state="visible" r:id="rId61"/>
    <sheet xmlns:r="http://schemas.openxmlformats.org/officeDocument/2006/relationships" name="Consolidating Financial Infor_3" sheetId="62" state="visible" r:id="rId62"/>
    <sheet xmlns:r="http://schemas.openxmlformats.org/officeDocument/2006/relationships" name="Consolidating Financial Infor_4" sheetId="63" state="visible" r:id="rId63"/>
    <sheet xmlns:r="http://schemas.openxmlformats.org/officeDocument/2006/relationships" name="Consolidating Financial Infor_5" sheetId="64" state="visible" r:id="rId64"/>
    <sheet xmlns:r="http://schemas.openxmlformats.org/officeDocument/2006/relationships" name="Consolidating Financial Infor_6" sheetId="65" state="visible" r:id="rId65"/>
  </sheets>
  <definedNames/>
  <calcPr calcId="124519" fullCalcOnLoad="1"/>
</workbook>
</file>

<file path=xl/sharedStrings.xml><?xml version="1.0" encoding="utf-8"?>
<sst xmlns="http://schemas.openxmlformats.org/spreadsheetml/2006/main" uniqueCount="713">
  <si>
    <t>Document and Entity Information - USD ($)</t>
  </si>
  <si>
    <t>12 Months Ended</t>
  </si>
  <si>
    <t>Dec. 31, 2018</t>
  </si>
  <si>
    <t>Feb. 01, 2019</t>
  </si>
  <si>
    <t>Jun. 22, 2018</t>
  </si>
  <si>
    <t>Document Entity and Information [Abstract]</t>
  </si>
  <si>
    <t>Document Type</t>
  </si>
  <si>
    <t>10-K</t>
  </si>
  <si>
    <t>Amendment Flag</t>
  </si>
  <si>
    <t>false</t>
  </si>
  <si>
    <t>Document Period End Date</t>
  </si>
  <si>
    <t>Dec. 31,
		2018</t>
  </si>
  <si>
    <t>Document Fiscal Year Focus</t>
  </si>
  <si>
    <t>Document Fiscal Period Focus</t>
  </si>
  <si>
    <t>FY</t>
  </si>
  <si>
    <t>Entity Registrant Name</t>
  </si>
  <si>
    <t>CEDAR FAIR L P</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Entity Emerging Growth Company</t>
  </si>
  <si>
    <t>Entity Small Business</t>
  </si>
  <si>
    <t>Entity Shell Company</t>
  </si>
  <si>
    <t>Entity Public Float</t>
  </si>
  <si>
    <t>Consolidated Balance Sheets - USD ($) $ in Thousands</t>
  </si>
  <si>
    <t>Dec. 31, 2017</t>
  </si>
  <si>
    <t>Current Assets:</t>
  </si>
  <si>
    <t>Cash and cash equivalents</t>
  </si>
  <si>
    <t>Receivables</t>
  </si>
  <si>
    <t>Inventories</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Other Assets</t>
  </si>
  <si>
    <t>Assets</t>
  </si>
  <si>
    <t>Current Liabilities:</t>
  </si>
  <si>
    <t>Current maturities of long-term debt</t>
  </si>
  <si>
    <t>Accounts payable</t>
  </si>
  <si>
    <t>Deferred revenue</t>
  </si>
  <si>
    <t>Accrued interest</t>
  </si>
  <si>
    <t>Accrued taxes</t>
  </si>
  <si>
    <t>Accrued salaries, wages and benefits</t>
  </si>
  <si>
    <t>Self-insurance reserves</t>
  </si>
  <si>
    <t>Other accrued liabilities</t>
  </si>
  <si>
    <t>Total current liabilities</t>
  </si>
  <si>
    <t>Deferred Tax Liability</t>
  </si>
  <si>
    <t>Derivative Liability</t>
  </si>
  <si>
    <t>Other Liabilities</t>
  </si>
  <si>
    <t>Long-Term Debt:</t>
  </si>
  <si>
    <t>Term debt</t>
  </si>
  <si>
    <t>Notes</t>
  </si>
  <si>
    <t>Long-term debt, noncurrent</t>
  </si>
  <si>
    <t>Commitments and Contingencies (Note 10)</t>
  </si>
  <si>
    <t xml:space="preserve"> </t>
  </si>
  <si>
    <t>Partners’ Equity:</t>
  </si>
  <si>
    <t>Special L.P. interests</t>
  </si>
  <si>
    <t>General partner</t>
  </si>
  <si>
    <t>Limited partners, 56,564 and 56,359 units outstanding at December 31, 2018 and December 31, 2017, respectively</t>
  </si>
  <si>
    <t>Accumulated other comprehensive income (loss)</t>
  </si>
  <si>
    <t>Total partners' equity</t>
  </si>
  <si>
    <t>Total Partners' Equity and Liabilities</t>
  </si>
  <si>
    <t>Consolidated Balance Sheets (Parenthetical) - shares</t>
  </si>
  <si>
    <t>Statement of Financial Position [Abstract]</t>
  </si>
  <si>
    <t>Limited Partners' capital account, units outstanding (in shares)</t>
  </si>
  <si>
    <t>Consolidated Statements of Operations and Comprehensive Income - USD ($) shares in Thousands, $ in Thousands</t>
  </si>
  <si>
    <t>Dec. 31, 2016</t>
  </si>
  <si>
    <t>Net revenues:</t>
  </si>
  <si>
    <t>Net revenues</t>
  </si>
  <si>
    <t>Costs and expenses:</t>
  </si>
  <si>
    <t>Cost of food, merchandise and games revenues</t>
  </si>
  <si>
    <t>Operating expenses</t>
  </si>
  <si>
    <t>Selling, general and administrative</t>
  </si>
  <si>
    <t>Depreciation and amortization</t>
  </si>
  <si>
    <t>Loss on impairment / retirement of fixed assets, net</t>
  </si>
  <si>
    <t>Gain on sale of investment</t>
  </si>
  <si>
    <t>Total costs and expenses</t>
  </si>
  <si>
    <t>Operating income</t>
  </si>
  <si>
    <t>Interest expense</t>
  </si>
  <si>
    <t>Net effect of swaps</t>
  </si>
  <si>
    <t>Loss on early debt extinguishment</t>
  </si>
  <si>
    <t>(Gain) loss on foreign currency</t>
  </si>
  <si>
    <t>Other income</t>
  </si>
  <si>
    <t>Income before taxes</t>
  </si>
  <si>
    <t>Provision for taxes</t>
  </si>
  <si>
    <t>Net income</t>
  </si>
  <si>
    <t>Net income allocated to general partner</t>
  </si>
  <si>
    <t>Net income allocated to limited partners</t>
  </si>
  <si>
    <t>Other comprehensive income (loss), (net of tax):</t>
  </si>
  <si>
    <t>Foreign currency translation adjustment</t>
  </si>
  <si>
    <t>Cash flow hedging derivative activity</t>
  </si>
  <si>
    <t>Net other comprehensive income (loss)</t>
  </si>
  <si>
    <t>Total comprehensive income</t>
  </si>
  <si>
    <t>Basic earnings per limited partner unit:</t>
  </si>
  <si>
    <t>Weighted average limited partner units outstanding (in shares)</t>
  </si>
  <si>
    <t>Net income (loss) per limited partner unit - basic (in dollars per share)</t>
  </si>
  <si>
    <t>Diluted earnings per limited partner unit:</t>
  </si>
  <si>
    <t>Net income (loss) per limited partner unit - diluted (in dollars per share)</t>
  </si>
  <si>
    <t>Admission [Member]</t>
  </si>
  <si>
    <t>Food, Merchandise and Gaming [Member]</t>
  </si>
  <si>
    <t>Accommodations, Extra-Charge Products and Other [Member]</t>
  </si>
  <si>
    <t>Consolidated Statements of Partners' Equity - USD ($) shares in Thousands, $ in Thousands</t>
  </si>
  <si>
    <t>Total</t>
  </si>
  <si>
    <t>Limited Partners [Member]</t>
  </si>
  <si>
    <t>General Partner [Member]</t>
  </si>
  <si>
    <t>Special L.P. Interests [Member]</t>
  </si>
  <si>
    <t>AOCI Attributable to Parent [Member]</t>
  </si>
  <si>
    <t>Beginning balance, units (in shares) at Dec. 31, 2015</t>
  </si>
  <si>
    <t>Beginning balance, value at Dec. 31, 2015</t>
  </si>
  <si>
    <t>Increase (Decrease) in Stockholders' Equity [Roll Forward]</t>
  </si>
  <si>
    <t>Partnership distribution declared</t>
  </si>
  <si>
    <t>Issuance of limited partnership units related to compensation (in shares)</t>
  </si>
  <si>
    <t>Issuance of limited partnership units related to compensation</t>
  </si>
  <si>
    <t>Tax effect of units involved in treasury unit transactions</t>
  </si>
  <si>
    <t>Ending balance, units (in shares) at Dec. 31, 2016</t>
  </si>
  <si>
    <t>Ending balance, value at Dec. 31, 2016</t>
  </si>
  <si>
    <t>Ending balance, units (in shares) at Dec. 31, 2017</t>
  </si>
  <si>
    <t>Ending balance, value at Dec. 31, 2017</t>
  </si>
  <si>
    <t>Reclassification of stranded tax effect</t>
  </si>
  <si>
    <t>Ending balance, units (in shares) at Dec. 31, 2018</t>
  </si>
  <si>
    <t>Ending balance, value at Dec. 31, 2018</t>
  </si>
  <si>
    <t>Consolidated Statements of Partners' Equity (Parenthetical) - USD ($) $ in Thousands</t>
  </si>
  <si>
    <t>Partnership distribution declared, per unit (in dollars per share)</t>
  </si>
  <si>
    <t>Cumulative Foreign Currency Translation Adjustment [Member]</t>
  </si>
  <si>
    <t>Foreign currency translation adjustment, tax</t>
  </si>
  <si>
    <t>Accumulated Net Gain (Loss) from Designated or Qualifying Cash Flow Hedges [Member]</t>
  </si>
  <si>
    <t>Unrealized loss on cash flow hedging derivatives, tax</t>
  </si>
  <si>
    <t>Consolidated Statements of Cash Flows - USD ($) $ in Thousands</t>
  </si>
  <si>
    <t>CASH FLOWS FROM OPERATING ACTIVITIES</t>
  </si>
  <si>
    <t>Adjustments to reconcile net income to net cash from operating activities:</t>
  </si>
  <si>
    <t>Non-cash foreign currency (gain) loss on debt</t>
  </si>
  <si>
    <t>Non-cash equity based compensation expense</t>
  </si>
  <si>
    <t>Non-cash deferred income tax expense (benefit)</t>
  </si>
  <si>
    <t>Other non-cash expenses</t>
  </si>
  <si>
    <t>Change in operating assets and liabilities:</t>
  </si>
  <si>
    <t>(Increase) decrease in receivables</t>
  </si>
  <si>
    <t>(Increase) decrease in inventories</t>
  </si>
  <si>
    <t>(Increase) decrease in other assets</t>
  </si>
  <si>
    <t>Increase (decrease) in accounts payable</t>
  </si>
  <si>
    <t>Increase (decrease) in deferred revenue</t>
  </si>
  <si>
    <t>Increase (decrease) in accrued interest</t>
  </si>
  <si>
    <t>Increase (decrease) in accrued taxes</t>
  </si>
  <si>
    <t>Increase (decrease) in accrued salaries and wages</t>
  </si>
  <si>
    <t>Increase (decrease) in self-insurance reserves</t>
  </si>
  <si>
    <t>Increase (decrease) in other liabilities</t>
  </si>
  <si>
    <t>Net cash from operating activities</t>
  </si>
  <si>
    <t>CASH FLOWS FOR INVESTING ACTIVITIES</t>
  </si>
  <si>
    <t>Capital expenditures</t>
  </si>
  <si>
    <t>Sale of preferred equity investment</t>
  </si>
  <si>
    <t>Purchase of identifiable intangible assets</t>
  </si>
  <si>
    <t>Net cash for investing activities</t>
  </si>
  <si>
    <t>CASH FLOWS FOR FINANCING ACTIVITIES</t>
  </si>
  <si>
    <t>Term debt borrowings</t>
  </si>
  <si>
    <t>Note borrowings</t>
  </si>
  <si>
    <t>Term debt payments</t>
  </si>
  <si>
    <t>Note payments, including amounts paid for early termination</t>
  </si>
  <si>
    <t>Distributions paid to partners</t>
  </si>
  <si>
    <t>Payment of debt issuance costs and original issue discount</t>
  </si>
  <si>
    <t>Exercise of limited partnership unit options</t>
  </si>
  <si>
    <t>Payments related to tax withholding for equity compensation</t>
  </si>
  <si>
    <t>Net cash for financing activities</t>
  </si>
  <si>
    <t>EFFECT OF EXCHANGE RATE CHANGES ON CASH AND CASH EQUIVALENTS</t>
  </si>
  <si>
    <t>Net increase (decrease) for the year</t>
  </si>
  <si>
    <t>Balance, beginning of year</t>
  </si>
  <si>
    <t>Balance, end of year</t>
  </si>
  <si>
    <t>SUPPLEMENTAL INFORMATION</t>
  </si>
  <si>
    <t>Net cash payments for interest expense</t>
  </si>
  <si>
    <t>Interest capitalized</t>
  </si>
  <si>
    <t>Cash payments for income taxes, net of refunds</t>
  </si>
  <si>
    <t>Capital expenditures in accounts payable</t>
  </si>
  <si>
    <t>Partnership Organization</t>
  </si>
  <si>
    <t>Organization, Consolidation and Presentation of Financial Statements [Abstract]</t>
  </si>
  <si>
    <t>Partnership Organization: Cedar Fair, L.P. (together with its affiliated companies, the "Partnership") is a Delaware limited partnership that commenced operations in 1983 when it acquired Cedar Point, Inc., and became a publicly traded partnership in 1987. The Partnership's general partner is Cedar Fair Management, Inc., an Ohio corporation (the “General Partner”), whose shares are held by an Ohio trust. The General Partner owns a 0.001% interest in the Partnership's income, losses and cash distributions, except in defined circumstances, and has full responsibility for management of the Partnership. As of December 31, 2018 , there were 56,563,933 outstanding limited partnership units listed on The New York Stock Exchange, net of 498,050 units held in treasury. As of December 31, 2017 , there were 56,358,792 outstanding limited partnership units listed, net of 703,191 units held in treasury. The General Partner may, with the approval of a specified percentage of the limited partners, make additional capital contributions to the Partnership, but is only obligated to do so if the liabilities of the Partnership cannot otherwise be paid or there exists a negative balance in its capital account at the time of its withdrawal from the Partnership. The General Partner, in accordance with the terms of the Partnership Agreement, is required to make regular cash distributions on a quarterly basis of all the Partnership's available cash, as defined in the Partnership Agreement. In accordance with the Partnership Agreement and restrictions within the Partnership's Amended 2017 Credit Agreement and prior credit agreements, the General Partner paid $3.595 per limited partner unit in distributions, or approximately $203.2 million in aggregate, in 2018 .</t>
  </si>
  <si>
    <t>Summary of Significant Accounting Policies</t>
  </si>
  <si>
    <t>Accounting Policies [Abstract]</t>
  </si>
  <si>
    <t>Summary of Significant Accounting Policies: The following policies are used by the Partnership in its preparation of the accompanying consolidated financial statements. Principles of Consolidation The consolidated financial statements include the accounts of the Partnership and its subsidiaries, all of which are wholly owned. Intercompany transactions and balances are eliminated in consolidation. Foreign Currency The U.S. dollar is the reporting currency for the Partnership and the functional currency for the majority of the Partnership's operations. The financial statements of the Partnership's Canadian subsidiary are measured using the Canadian dollar as its functional currency. Assets and liabilities are translated into U.S. dollars at the appropriate spot rates as of the balance sheet date, while income and expenses are translated at average monthly exchange rates. Translation gains and losses are included as components of accumulated other comprehensive income in partners' equity. Gains or losses from remeasuring foreign currency transactions from the transaction currency to functional currency are included in income. Foreign currency (gains) losses for the periods presented were as follows: Years Ended December 31, (In thousands) 2018 2017 2016 (Gain) loss on foreign currency related to re-measurement of U.S. dollar denominated debt held in Canada $ 37,724 $ (30,912 ) $ (14,771 ) (Gain) loss on other transactions (1,470 ) 1,826 115 (Gain) loss on foreign currency $ 36,254 $ (29,086 ) $ (14,656 ) Segment Reporting Each of the Partnership's parks operates autonomously, and management reviews operating results, evaluates performance and makes operating decisions, including the allocation of resources, on a property-by-property basis. In addition to reviewing and evaluating performance of the business at the individual park level, the structure of the Partnership's management incentive compensation systems are centered on the operating results of each park as an integrated operating unit. Therefore, each park represents a separate operating segment of the Partnership's business. Although the Partnership manages its parks with a high degree of autonomy, each park offers and markets a similar collection of products and services to similar customers. In addition, the parks all have similar economic characteristics, in that they all show similar long-term growth trends in key industry metrics such as attendance, in-park per capita spending, net revenue, operating costs and operating profit. Therefore, the Partnership operates within a single reportable segment of amusement/water parks with accompanying resort facilities.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 Cash and Cash Equivalents The Partnership considers all highly liquid instruments purchased with an original maturity of three months or less to be cash equivalents. Inventories The Partnership's inventories primarily consist of purchased products, such as merchandise and food, for sale to its customers. Inventories are stated at the lower of cost or market using the first-in, first-out (FIFO) or average cost methods of accounting at the park level. Property and Equipment 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 Depreciation expense totaled $154.9 million in 2018 , $152.5 million in 2017 , and $131.2 million in 2016 . The estimated useful lives of the assets are as follows: Land improvements Approximately 25 years Buildings 25 years - 40 years Rides Approximately 20 years Equipment 3 years - 10 years Impairment of Long-Lived Assets Financial Accounting Standards Board (FASB) Accounting Standards Codification (ASC) 360 - Property, Plant, and Equipment requires that long-lived assets b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based on a discounted cash flow analysis. In order to determine if an asset has been impaired, assets are grouped and tested at the lowest level for which identifiable, independent cash flows are available. Goodwill FASB ASC 350 - Intangibles - Goodwill and Other requires that goodwill be tested for impairment. Goodwill is reviewed annually for impairment, or whenever events or changes in circumstances indicate that the carrying value may not be recoverable. All of the Partnership's goodwill is allocated to its reporting units and goodwill impairment tests are performed at the reporting unit level. The Partnership performed its annual goodwill impairment test as of the first days of the fourth quarter for 2018 and 2017 , respectively, and concluded there was no impairment of the carrying value of goodwill in either period.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The fair value of a reporting unit is established using a combination of an income (discounted cash flow) approach and market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If an impairment is identified, an impairment charge is recognized for the amount by which a reporting unit's carrying amount exceeds its fair value, not to exceed the carrying amount of goodwill. Other Intangible Assets The Partnership's other intangible assets consist primarily of trade-names and license and franchise agreements. The Partnership assesses the indefinite-lived trade-names for impairment separately from goodwill. After considering the expected use of the trade-names and reviewing any legal, regulatory, contractual, obsolescence, demand, competitive or other economic factors that could limit the useful lives of the trade-names, in accordance with FASB ASC 350, the Partnership determined that the trade-names had indefinite lives. Pursuant to FASB ASC 350, indefinite-lived intangible assets are reviewed, along with goodwill, annually for impairment or more frequently if impairment indicators arise. A relief-from-royalty model is used to determine whether the fair value of trade-names exceed their carrying amounts. The fair value of the trade-names is determined as the present value of fees avoided by owning the respective trade-name. The Partnership performed its annual impairment test as of the first days of the fourth quarter for 2018 and 2017 , respectively, and concluded there was no impairment of the carrying value of these assets in either period. The Partnership's license and franchise agreements are amortized over the life of the agreement, generally ranging from three to twenty years. Self-Insurance Reserves Reserves are recorded for the estimated amounts of guest and employee claims and expenses incurred each period. Reserves are established for both identified claims and incurred but not reported (IBNR) claims. Such amounts are accrued for when claim amounts become probable and estimable. Reserves for identified claims are based upon the Partnership's own historical claims experience and third-party estimates of settlement costs. Reserves for IBNR claims, which are not material to our consolidated financial statements, are based upon the Partnership's own claims data history. All self-insurance reserves are periodically reviewed for changes in facts and circumstances, and adjustments are made as necessary. As of December 31, 2018 and December 31, 2017 , the accrued self-insurance reserves totaled $24.0 million and $25.1 million , respectively. Derivative Financial Instruments The Partnership is exposed to market risks, primarily resulting from changes in interest rates and currency exchange rates. To manage these risks, it may enter into derivative transactions pursuant to its overall financial risk management program. The Partnership does not use derivative financial instruments for trading purposes. The Partnership accounts for the use of derivative financial instruments according to FASB ASC 815 - Derivatives and Hedging. As of December 31, 2018 , the Partnership had no derivatives designated as cash flow hedges. Instruments that do not qualify for hedge accounting or were de-designated are prospectively adjusted to fair value each reporting period through "Net effect of swaps". Revenue Recognition and related receivables and contract liabilities The Partnership adopted Accounting Standards Update No. 2014-09, Revenue from Contracts with Customers ("ASU 2014-09") effective January 1, 2018 using the modified retrospective method. The adoption of the standard did not have a material effect on the consolidated financial statements. The Partnership's accounting policy as a result of adopting ASU 2014-09 is discussed below: As disclosed within the consolidated statements of operations and comprehensive income, revenues are generated from sales of (1) admission to the Partnership's amusement parks and water parks, (2) food, merchandise and games both inside and outside the parks, and (3) accommodations, extra-charge products, and other revenue sources. Admission revenues include amounts paid to gain admission into the Partnership's parks, including parking fees. Revenues related to extra-charge products, including premium benefit offerings such as front-of-line products, and online transaction fees charged to customers are included in "Accommodations, extra-charge products and other". The following table presents the Partnership's revenues disaggregated by revenues generated within the parks and revenues generated from out-of-park operations less amounts remitted to outside parties under concessionaire arrangements, described below, for the periods presented: Years Ended December 31, (In thousands) 2018 2017 2016 In-park revenues $ 1,235,742 $ 1,216,698 $ 1,177,447 Out-of-park revenues 152,216 143,763 146,137 Concessionaire remittance (39,428 ) (38,494 ) (34,863 ) Net revenues $ 1,348,530 $ 1,321,967 $ 1,288,721 Due to the Partnership's highly seasonal operations, a substantial portion of the Partnership's revenues are generated during an approximate 130 - to 140 -day operating season. Most revenues are recognized on a daily basis based on actual guest spend at the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The Partnership does not typically provide for refunds or returns. In some instances, the Partnership arranges with outside parties ("concessionaires") to provide goods to guests, typically food and merchandise, and the Partnership acts as an agent, resulting in net revenue recorded within the income statement. Concessionaire arrangement revenues are recognized over the operating season and are variable. Sponsorship revenues and marina revenues, which are classified as "Accommodations, extra-charge products and other" within the income statement, are recognized over the park operating season which represents the period in which the performance obligations are satisfied. Sponsorship revenues are typically fixed. However, some sponsorship revenues are variable based on achievement of specified operating metrics. The Partnership estimates variable revenues and performs a constraint analysis using both historical information and current trends to determine the amount of revenue that is not probable of a significant reversal. Many products, including season-long products, are sold to customers in advance, resulting in a contract liability ("deferred revenue"). Deferred revenue is at its highest immediately prior to the peak summer season, and at its lowest in the fall after the peak summer season and at the beginning of the selling season for the next year's products. Season-long products represent the majority of the deferred revenue balance in any given period. Of the $86.1 million of deferred revenue recorded as of January 1, 2018 , 88% was related to season-long products. The remainder was related to deferred online transaction fees charged to customers, advanced ticket sales, marina deposits, advanced resort reservations, and other deferred revenue. Deferred revenue outstanding as of January 1, 2018 was recognized by December 31, 2018 with the exception of an immaterial amount of deferred revenue for prepaid products such as gift cards and prepaid games cards. The difference in the opening and closing balances of the Partnership's deferred revenue balance in the current period was attributable to additional season-long product sales during the current year for the 2019 operating season. Payment is due immediately on the transaction date for most products. The Partnership's receivable balance includes outstanding amounts on installment purchase plans which are offered for season-long products (and other select products for specific time periods), and includes sales to retailers, group sales and catering activities which are billed. Installment purchase plans vary in length from three monthly installments to twelve monthly installments. Payment terms for billings are typically net 30 days . Receivables are highest in the peak summer months and the lowest in the winter months. The Partnership is not exposed to a significant concentration of customer credit risk. As of December 31, 2018 and December 31, 2017 , the Partnership recorded a $2.6 million and $2.2 million allowance for doubtful accounts, respectively, representing estimated defaults on installment purchase plans. The default estimate is calculated using the historical default rate adjusted for current period trends. The allowance for doubtful accounts is recorded as a reduction of deferred revenue to the extent revenue has not been recognized on the corresponding season-long products. Most deferred revenue from contracts with customers is classified as current within the balance sheet. However, a portion of deferred revenue from contracts with customers is classified as non-current during the third quarter related to season-long products sold in the current season for use in the subsequent season. Season-long products are sold beginning in August of the year preceding the operating season. Season-long products may be recognized 12 to 16 months after purchase depending on the date of sale. The Partnership estimates the number of uses expected outside of the next twelve months for each type of product and classifies the related deferred revenue as non-current. With the exception of the non-current deferred revenue described above, the Partnership's contracts with customers have an original duration of one year or less. For these short-term contracts, the Partnership uses the practical expedient, a relief provided in the accounting standard to simplify compliance, applicable to such contracts and has not disclosed the transaction price for the remaining performance obligations as of the end of each reporting period or when the Company expects to recognize this revenue. Further, the Partnership has elected to recognize incremental costs of obtaining a contract as an expense when incurred as the amortization period of the asset would be less than one year. Lastly, the Partnership has elected not to adjust consideration for the effects of significant financing components in the form of installment purchase plans as the period between when the entity transfers the promised service to the customer and when the customer pays for that service does not exceed one year. Advertising Costs Production costs of commercials and programming are expensed in the year first aired. All other costs associated with advertising, promotion and marketing programs are expensed as incurred, or for certain costs, over each park's operating season. Advertising expense totaled $65.5 million in 2018 , $63.9 million in 2017 and $60.8 million in 2016 . Certain prepaid costs incurred through year-end for the following year's advertising programs are included in Other current assets. Equity-Based Compensation The Partnership accounts for equity-based compensation in accordance with FASB ASC 718 - Compensation - Stock Compensation which requires measurement of compensation cost for all equity-based awards at fair value on the date of grant and recognition of compensation over the service period for awards expected to vest. The Partnership recognizes forfeitures as they occur. Income Taxes The Partnership's legal entity structure includes both partnerships and corporate subsidiaries. As a publicly traded partnership, the Partnership is subject to an entity-level tax (the "PTP tax"). Accordingly, the Partnership itself is not subject to corporate income taxes; rather, the Partnership's tax attributes (except those of the corporate subsidiaries) are included in the tax returns of its partners. The Partnership's corporate subsidiaries are subject to entity-level income taxes. 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 The Partnership's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law is recognized in income at the time of enactment of such change in tax law. Any interest or penalties due for payment of income taxes are included in the provision for income taxes. The Partnership's total provision for taxes includes PTP taxes owed (see Note 9 to the Consolidated Financial Statements). Earnings Per Unit For purposes of calculating the basic and diluted earnings per limited partner unit, no adjustments have been made to the reported amounts of net income. The unit amounts used in calculating the basic and diluted earnings per limited partner unit for the years ended December 31, 2018 , 2017 and 2016 are as follows: Years Ended December 31, 2018 2017 2016 (In thousands, except per unit amounts) Basic weighted average units outstanding 56,212 56,061 55,933 Effect of dilutive units: Deferred units ( Note 7 ) 48 42 31 Performance units ( Note 7 ) 135 188 181 Restricted units ( Note 7 ) 312 324 288 Unit options ( Note 7 ) 153 185 129 Diluted weighted average units outstanding 56,860 56,800 56,562 Net income per unit - basic $ 2.25 $ 3.84 $ 3.18 Net income per unit - diluted $ 2.23 $ 3.79 $ 3.14 The effect of out-of-the-money and/or antidilutive unit options, had they not been out of the money or antidilutive, would have been immaterial in all periods presented. New Accounting Pronouncements In February 2016, the FASB issued Accounting Standards Update No. 2016-02, Leases ("ASU 2016-02"). The ASU requires the recognition of lease assets and lease liabilities within the balance sheet by lessees for operating leases, as well as requires additional disclosures in the consolidated financial statements regarding the amount, timing, and uncertainty of cash flows arising from leases. The ASU does not significantly change the recognition, measurement, and presentation of expenses and cash flows arising from a lease by a lessee, nor does the ASU change the accounting applied by a lessor. ASU 2016-02 is effective for annual and interim periods beginning after December 15, 2018. The ASU can be adopted using either the modified retrospective approach, which requires application of the new standard at the beginning of the earliest comparative period presented, or the comparative reporting approach allowable under ASU 2018-11, which requires application of the new standard at the adoption date. The Partnership adopted this standard in the first quarter of 2019 using the comparative reporting approach. The Partnership elected not to reassess: whether any expired or existing contracts are or contain leases; the lease classification of any expired or existing leases; and the initial direct costs for any existing leases. The adoption of the standard is expected to result in the recognition of right-of-use assets and corresponding lease liabilities between $65.0 million and $75.0 million for the Partnership's Santa Clara land lease, as well as other operating leases. Other Adopted Accounting Pronouncements In February 2018, the FASB issued Accounting Standards Update No. 2018-02, Reclassification of Certain Tax Effects from Accumulated Comprehensive Income ("ASU 2018-02"). The ASU allows a reclassification from accumulated other comprehensive income to retained earnings of stranded tax effects resulting from the Tax Cuts and Jobs Act. ASU 2018-02 is effective for fiscal years after December 15, 2018, and interim periods within those fiscal years. Early adoption is permitted, including adoption in any interim period, and the amendments can be applied either in the period of adoption or retrospectively to each period in which the effect of the change in the U.S. federal corporate income tax rate in the Tax Cuts and Jobs Act is recognized. The Partnership elected to adopt ASU 2018-02 in the first quarter of 2018. The amendment was applied in the period of adoption and resulted in a $0.4 million reclassification from accumulated other comprehensive income to limited partners' equity during the first quarter ended March 25, 2018. In August 2018, the FASB issued Accounting Standards Update No. 2018-15, Customer's Accounting for Implementation Costs Incurred in a Cloud Computing Arrangement that is a Service Contract ("ASU 2018-15"). The ASU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ASU 2018-15 is effective for annual and interim periods beginning after December 15, 2019. Early adoption is permitted, including adoption in any interim period. The amendments can be applied either retrospectively or prospectively to all implementation costs incurred after the adoption date. The Partnership adopted this standard in the third quarter of 2018 using the prospective method. The Partnership anticipates the standard to lengthen the timing of expense recognition associated with upcoming cloud-based projects.</t>
  </si>
  <si>
    <t>Long-Lived Assets</t>
  </si>
  <si>
    <t>Impairment or Disposal of Tangible Assets Disclosure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the Partnership's consolidated financial statements. The long-lived asset impairment test involves a two-step process. The first step is a comparison of each asset group's carrying value to its estimated undiscounted future cash flows expected to result from the use of the assets, including disposition. Projected future cash flows reflect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If the carrying value of the asset group is higher than its undiscounted future cash flows, there is an indication that impairment exists and the second step must be performed to measure the amount of impairment loss. The amount of impairment is determined by comparing the fair value of the asset group to its carrying value in a manner consistent with the highest and best use of those assets. The Partnership estimates fair value of operating assets using an income (discounted cash flows) approach, which uses an asset group's projection of estimated operating results and cash flows that is discounted using a weighted-average cost of capital reflective of current market conditions. If the fair value of the assets is less than their carrying value, an impairment charge is recorded for the difference.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During the third quarter of 2016, the Partnership ceased operations of one of its separately gated outdoor water parks, Wildwater Kingdom, located near Cleveland in Aurora, Ohio. At the date that Wildwater Kingdom ceased operations, the only remaining long-lived asset was the approximate 670 acres of land owned by the Partnership. This land had an associated carrying value of $17.1 million . The Partnership assessed the remaining asset and concluded there was no impairment during the third quarter of 2016. In the fourth quarter of 2017, the Partnership recorded a $7.6 million impairment charge based on recent information from ongoing marketing activities. The amount was recorded in "Loss on impairment / retirement of fixed assets, net" in the consolidated statement of operations and comprehensive income. The remaining Wildwater Kingdom acreage, reduced by acreage sold, is recorded within "Other Assets" in the consolidated balance sheet ( $9.0 million as of December 31, 2018 and 2017 ).</t>
  </si>
  <si>
    <t>Goodwill and Other Intangible Assets</t>
  </si>
  <si>
    <t>Goodwill and Intangible Assets Disclosure [Abstract]</t>
  </si>
  <si>
    <t>Goodwill and Other Intangible Assets: Goodwill and other indefinite-lived intangible assets, including trade-names are reviewed for impairment annually, or more frequently if indicators of impairment exist. The Partnership performed its annual impairment test as of the first days of the fourth quarter in 2018 and 2017 , respectively, and concluded there was no impairment of the carrying value of goodwill or other indefinite-lived intangible assets in either period. A summary of changes in the Partnership's carrying value of goodwill for the years ended December 31, 2018 and December 31, 2017 is as follows: (In thousands) Goodwill (gross) Accumulated Impairment Losses Goodwill (net) Balance as of December 31, 2016 $ 259,528 $ (79,868 ) $ 179,660 Foreign currency exchange translation 4,170 — 4,170 Balance as of December 31, 2017 263,698 (79,868 ) 183,830 Foreign currency exchange translation (5,111 ) — (5,111 ) Balance as of December 31, 2018 $ 258,587 $ (79,868 ) $ 178,719 As of December 31, 2018 and December 31, 2017 , the Partnership's other intangible assets consisted of the following: (In thousands) Weighted Average Amortization Period Gross Carrying Amount Accumulated Amortization Net Carrying Value December 31, 2018 Other intangible assets: Trade names — $ 35,394 $ — $ 35,394 License / franchise agreements 6.9 years 3,379 (2,397 ) 982 Total other intangible assets $ 38,773 $ (2,397 ) $ 36,376 December 31, 2017 Other intangible assets: Trade names — $ 36,531 $ — $ 36,531 License / franchise agreements 5.9 years 3,360 (1,827 ) 1,533 Total other intangible assets $ 39,891 $ (1,827 ) $ 38,064 Amortization expense of other intangible assets for 2018 , 2017 and 2016 was immaterial and is expected to be immaterial going forward.</t>
  </si>
  <si>
    <t>Long-Term Debt</t>
  </si>
  <si>
    <t>Debt Disclosure [Abstract]</t>
  </si>
  <si>
    <t>Long-Term Debt: Long-term debt as of December 31, 2018 and December 31, 2017 consisted of the following: (In thousands) December 31, 2018 December 31, 2017 Term debt (1) April 2017 U.S. term loan averaging 3.83% in 2018; 3.43% in 2017 (due 2017-2024) $ 735,000 $ 735,000 Notes April 2017 U.S. fixed rate notes at 5.375% (due 2027) 500,000 500,000 June 2014 U.S. fixed rate notes at 5.375% (due 2024) 450,000 450,000 1,685,000 1,685,000 Less current portion (5,625 ) — 1,679,375 1,685,000 Less debt issuance costs and original issue discount (21,807 ) (24,485 ) $ 1,657,568 $ 1,660,515 (1) The average interest rates do not reflect the effect of interest rate swap agreements (see Note 6 to the Consolidated Financial Statements). In April 2017, the Partnership issued $500 million of 5.375% senior unsecured notes ("April 2017 notes"), maturing in 2027 . The net proceeds from the offering of the April 2017 notes, together with borrowings under the 2017 Credit Agreement (defined below), were used to redeem all of the Partnership's 5.25% senior unsecured notes due 2021 ("March 2013 notes"), and pay accrued interest and transaction fees and expenses, to repay in full all amounts outstanding under its existing credit facilities and for general corporate purposes. The redemption of the March 2013 notes and repayments of the amounts outstanding under the existing credit facilities resulted in the write-off of debt issuance costs of $7.7 million and debt premium payments of $15.5 million . Accordingly, the Partnership recorded a loss on debt extinguishment of $23.1 million during the year ended December 31, 2017. Concurrently with the April 2017 notes issuance, the Partnership amended and restated its existing $885 million credit agreement (the "2013 Credit Agreement"), which included a $630 million senior secured term loan facility and a $255 million senior secured revolving credit facility. The $1,025 million amended and restated credit agreement (the "2017 Credit Agreement") includes a $750 million senior secured term loan facility and a $275 million senior secured revolving credit facility. The 2017 Credit Agreement was amended on March 14, 2018 (subsequently referred to as the "Amended 2017 Credit Agreement"). Specifically, the interest rate for the senior secured term loan facility was amended to London InterBank Offered Rate ("LIBOR") plus 175 basis points (bps). The pricing terms for the amendment reflected $0.9 million of Original Issue Discount ("OID") and resulted in the write-off of debt issuance costs of $1.1 million which was recorded as a loss on early debt extinguishment during the first quarter of 2018. The senior secured term loan facility matures April 15, 2024 . The facilities provided under the Amended 2017 Credit Agreement are collateralized by substantially all of the assets of the Partnership. Revolving Credit Loans The senior secured revolving credit facility under the Amended 2017 Credit Agreement has a combined limit of $275 million with a Canadian sub-limit of $15 million . Borrowings under the revolving credit facility bear interest at LIBOR or Canadian Dollar Offered Rate ("CDOR") plus 200 bps. The revolving credit facility is scheduled to mature in April 2022 and also provides for the issuance of documentary and standby letters of credit. As of December 31, 2018 , no borrowings under the revolving credit facility were outstanding and standby letters of credit totaled $15.4 million . After letters of credit, the Partnership had $259.6 million of available borrowings under its revolving credit facility as of December 31, 2018 . The maximum outstanding revolving credit facility balance during 2018 was $60 million . The Amended 2017 Credit Agreement requires the payment of a 37.5 bps commitment fee per annum on the unused portion of the credit facilities. Term Debt The $750 million senior secured term loan facility under the Amended 2017 Credit Agreement has a maturity date of April 15, 2024 and an interest rate of LIBOR plus 175 bps. The term loan amortizes at $7.5 million annually. The minimum maturities of term debt under the Amended 2017 Credit Agreement are as follows: (In thousands) 2019 2020 2021 2022 2023 2024 &amp; Beyond Total April 2017 U.S. term loan averaging 3.83% in 2018; 3.43% in 2017 (due 2017-2024) $ 5,625 $ 7,500 $ 7,500 $ 7,500 $ 7,500 $ 699,375 $ 735,000 As of December 31, 2018 , there were $5.6 million of current maturities outstanding. The Partnership may prepay some or all of its term debt without premium or penalty at any time. Notes The April 2017 notes pay interest semi-annually in April and October, with the principal due in full on April 15, 2027 . Prior to April 15, 2020 , up to 35% of the notes may be redeemed with the net cash proceeds of certain equity offerings at a price equal to 105.375% of the principal amount thereof, together with accrued and unpaid interest and additional interest, if any. The notes may be redeemed, in whole or in part, at any time prior to April 15, 2022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 Cedar Fair, L.P., Canada's Wonderland Company ("Cedar Canada"), Magnum Management Corporation ("Magnum"), and Millennium Operations LLC ("Millennium") are the co-issuers of the April 2017 notes and co-borrowers of the senior secured credit facilities. Both the notes and senior secured credit facilities have been fully and unconditionally guaranteed, on a joint and several basis, by each 100% owned subsidiary of Cedar Fair (other than Cedar Canada, Magnum and Millennium). There are no non-guarantor subsidiaries. In June 2014, the Partnership issued $450 million of 5.375% senior unsecured notes ("June 2014 notes"). The June 2014 notes pay interest semi-annually in June and December, with the principal due in full on June 1, 2024 . The notes may be redeemed, in whole or in part, at any time prior to June 1, 2019 at a price equal to 100% of the principal amount of the notes redeemed plus a “make-whole” premium together with accrued and unpaid interest, if any, to the redemption date. Thereafter, the notes may be redeemed, in whole or in part, at various prices depending on the date redeemed. Cedar Fair, L.P., Canada’s Wonderland Company ("Cedar Canada"), and Magnum Management Corporation ("Magnum") are the co-issuers of the June 2014 notes. The June 2014 notes have been fully and unconditionally guaranteed, on a joint and several basis, by each 100% owned subsidiary of Cedar Fair (other than Cedar Canada and Magnum). There are no non-guarantor subsidiaries. As market conditions warrant, the Partnership may from time to time repurchase debt securities issued by the Partnership, in privately negotiated or open market transactions, by tender offer, exchange offer or otherwise. Covenants The Amended 2017 Credit Agreement includes a Consolidated Leverage Ratio, which if breached for any reason and not cured could result in an event of default. The ratio is set at a maximum of 5.50 x Consolidated Total Debt-to-Consolidated EBITDA. As of December 31, 2018 , the Partnership was in compliance with this financial condition covenant and all other financial covenants under the Amended 2017 Credit Agreement. The Partnership's long-term debt agreements include Restricted Payment provisions. Pursuant to the terms of the indenture governing the Partnership's June 2014 notes, which includes the most restrictive of these Restricted Payments provisions, the Partnership can make Restricted Payments of $60 million annually so long as no default or event of default has occurred and is continuing, and the Partnership can make additional Restricted Payments if the Partnership's pro forma Total-Indebtedness-to-Consolidated-Cash-Flow Ratio is less than or equal to 5.00 x.</t>
  </si>
  <si>
    <t>Derivative Financial Instruments</t>
  </si>
  <si>
    <t>Derivative Instruments and Hedging Activities Disclosure [Abstract]</t>
  </si>
  <si>
    <t>Derivative Financial Instruments: Derivative financial instruments are used within the Partnership’s overall risk management program to manage certain interest rate and foreign currency risks. By utilizing a derivative instrument to hedge exposure to LIBOR rate changes, the Partnership is exposed to counterparty credit risk, in particular the failure of the counterparty to perform under the terms of the derivative contract. To mitigate this risk, hedging instruments are placed with a counterparty that the Partnership believes poses minimal credit risk. The Partnership does not use derivative financial instruments for trading purposes. During the first quarter of 2016, the Partnership amended its four interest rate swap agreements to extend each of the maturities to December 31, 2020 and convert $500 million of variable-rate debt to a rate of 4.39% . During the second quarter of 2018, the Partnership entered into four additional interest rate swap agreements that convert the same notional amount to a rate of 4.63% for the period December 31, 2020 through December 31, 2023 . None of the interest rate swap agreements are designated as hedging instruments. The fair market value of the Partnership's swap portfolio was recorded on the consolidated balance sheets within "Derivative Liability" as of December 31, 2018 and December 31, 2017 as follows: (In thousands) December 31, 2018 December 31, 2017 Derivatives not designated as hedging instruments: Interest rate swaps $ (6,705 ) $ (8,722 ) Instruments that do not qualify for hedge accounting or were de-designated are prospectively adjusted to fair value each reporting period through "Net effect of swaps" within the consolidated statements of operations and comprehensive income. The amounts that were previously recorded as a component of AOCI prior to de-designation are reclassified to earnings, and a corresponding realized gain or loss is recognized when the forecasted cash flow occurs. As a result of the first quarter 2016 amendments, the previously existing interest rate swap agreements were de-designated, and the amounts previously recorded in AOCI were amortized into earnings through the original December 31, 2018 maturity. Therefore, all losses in AOCI related to the effective cash flow hedge contracts prior to de-designation have been reclassified to earnings as of December 31, 2018 . The (gains) losses recognized in income on derivatives not designated as cash flow hedges were recorded in "Net effect of swaps" within the income statement for the periods presented as follows: Years Ended December 31, (In thousands) 2018 2017 2016 Change in fair market value $ (2,017 ) $ (9,504 ) $ (9,868 ) Amortization of amounts in AOCI 9,459 9,459 8,671 Net effect of swaps $ 7,442 $ (45 ) $ (1,197 )</t>
  </si>
  <si>
    <t>Partners' Equity and Equity-Based Compensation</t>
  </si>
  <si>
    <t>Partners' Capital Notes [Abstract]</t>
  </si>
  <si>
    <t>Partners' Equity and Equity-Based Compensation: Special L.P. Interests In accordance with the Partnership Agreement, certain partners were allocated $5.3 million of 1987 and 1988 taxable income (without any related cash distributions) for which they received Special L.P. Interests. The Special L.P. Interests do not participate in cash distributions and have no voting rights. However, the holders of Special L.P. Interests will receive in the aggregate $5.3 million upon liquidation of the Partnership. Equity-Based Incentive Plan The 2016 Omnibus Incentive Plan was approved by the Partnership's unitholders in June 2016 and allows the awarding of up to 2.8 million unit options and other forms of equity as determined by the Compensation Committee of the Board of Directors as an element of compensation to senior management and other key employees. The 2016 Omnibus Incentive Plan superseded the 2008 Omnibus Incentive Plan which was approved by the Partnership's unitholders in May 2008 and allowed the awarding of up to 2.5 million unit options and other forms of equity. Outstanding awards under the 2008 Omnibus Incentive Plan continue to be in effect and are governed by the terms of that plan. The 2016 Omnibus Incentive Plan provides an opportunity for officers, directors, and eligible persons to acquire an interest in the growth and performance of the Partnership's units and provides employees annual and long-term incentive awards as determined by the Board of Directors. Under the 2016 Omnibus Incentive Plan, the Compensation Committee of the Board of Directors may grant unit options, unit appreciation rights, restricted units, performance awards, other unit awards, cash incentive awards and unrestricted unit awards. The awards granted by the Compensation Committee fall into two categories, Awards Payable in Cash or Equity, and Awards Payable in Equity. The impact of these awards is more fully described below. Equity-based compensation expense recognized in the consolidated statements of operations and comprehensive income within "Selling, General and Administrative Expense" for the applicable periods was as follows: Years Ended December 31, (In thousands) 2018 2017 2016 Awards Payable in Cash or Equity Performance units $ — $ 507 $ 4,586 Deferred units (266 ) 627 993 Awards Payable in Equity Performance units 5,413 8,822 7,519 Restricted units 5,830 4,612 3,856 Unit Options — — 5 Total equity-based compensation expense $ 10,977 $ 14,568 $ 16,959 Awards Payable in Cash or Equity Performance Units During the year ended December 31, 2018 , no performance units payable in cash or equity were awarded. The number of performance units issuable under these awards are contingently based upon certain performance targets over a three -year period and these awards can be settled with cash, limited partnership units, or a combination of both as determined by the Compensation Committee, after the end of the performance period. Certain of these types of performance units were awarded in prior years. The effect of these outstanding performance unit awards for which the performance condition had been met has been included in the diluted earnings per unit calculation, as a portion of the awards were paid in limited partnership units. The effect of these outstanding performance unit awards for which the performance condition had not been met has been excluded from the diluted earnings per unit calculation. The Partnership had settled all outstanding performance unit awards payable in cash or equity in 2017. Deferred Units (In thousands, except per unit amounts) Number of Units Weighted Average Grant Date Fair Value Per Unit Outstanding deferred units at December 31, 2017 44 $ 55.41 Granted (1) 12 $ 49.35 Forfeited — — Vested — — Outstanding deferred units at December 31, 2018 56 $ 54.21 (1) Includes 3 distribution-equivalent units Deferred unit awards vest over a one -year period and the settlement of these units is deferred until the individual's service to the Partnership ends. The deferred units begin to accumulate distribution-equivalents upon vesting and are paid when the restriction ends. The effect of outstanding deferred unit awards has been included in the diluted earnings per unit calculation, as a portion of the awards are expected to be settled in limited partnership units. As of December 31, 2018 , the market value of the deferred units was $2.6 million , was classified as current and was recorded within "Other accrued liabilities" within the consolidated balance sheet. As of December 31, 2018 , there was no unamortized expense related to unvested deferred unit awards as all units were fully vested. Awards Payable in Equity Performance Units (In thousands, except per unit amounts) Number of Units Weighted Average Grant Date Fair Value Per Unit Unvested performance units at December 31, 2017 532 $ 57.18 Granted (1) 122 $ 52.56 Forfeited (58 ) $ 59.10 Vested (217 ) $ 54.63 Unvested performance units at December 31, 2018 379 $ 56.86 (1) Includes 18 forfeitable distribution-equivalent units The number of performance units issuable under these awards are contingently based upon certain performance targets over a three -year vesting period. The annual performance awards and the related forfeitable distribution-equivalent units, generally are paid out in the first quarter following the performance period in limited partnership units. The effect of these types of outstanding performance unit awards, for which the performance conditions have been met, have been included in the diluted earnings per unit calculation. The number of units vested in 2018 include 62,117 retention grant units. Vesting of the retention grant unit award followed a three -year performance period. Half of the retention grant unit award vested in December 2017 and the remaining half of the award vested in December 2018. The forfeitable distribution equivalents for the retention grant units are payable in cash at the same time. As of December 31, 2018 , $1.0 million of forfeitable distribution equivalents were accrued prior to payment in early January 2019, classified as current and recorded within "Other accrued liabilities" within the consolidated balance sheet. As of December 31, 2018 , unamortized compensation expense related to these unvested performance unit awards was $9.6 million , which is expected to be amortized over a weighted average period of 2.3 years. The fair value of the performance units is based on the unit price the day before the date of grant along with reinvested forfeitable distribution-equivalent units. The Partnership assesses the probability of the performance targets being met and may reverse prior period expense or recognize additional expense accordingly. Restricted Units (In thousands, except per unit amounts) Number of Units Weighted Average Grant Date Fair Value Per Unit Unvested restricted units at December 31, 2017 252 $ 59.75 Granted 130 $ 53.62 Forfeited (5 ) $ 60.74 Vested (67 ) $ 56.59 Unvested restricted units at December 31, 2018 310 $ 57.85 The majority of the restricted units vest over a three -year period, and the restrictions on these units lapse upon vesting. In addition, of the unvested restricted units at December 31, 2018 , 32,154 units vest following a two -year cliff vesting period and 85,645 units vest following a three -year cliff vesting period. During the vesting period for restricted unit awards, the units accumulate forfeitable distribution-equivalents, which, when the units are fully vested, are payable in cash. As of December 31, 2018 , the amount of forfeitable distribution equivalents accrued totaled $1.4 million ; $0.5 million of which was classified as current and recorded within "Other accrued liabilities" within the consolidated balance sheet and $0.9 million of which was classified as non-current and recorded within "Other Liabilities". As of December 31, 2018 , unamortized compensation expense, determined as the market value of the units on the day before the date of grant, related to unvested restricted unit awards was $10.9 million , which is expected to be amortized over a weighted average period of 2.1 years. Unit Options (In thousands, except per unit amounts) Unit Options Weighted Average Exercise Price Weighted Average Remaining Contractual Life Aggregate Intrinsic Value Options outstanding at December 31, 2017 374 $ 34.55 Exercised (6 ) 36.95 Options outstanding at December 31, 2018 368 $ 34.51 Options exercisable, end of year 368 $ 34.51 3.8 years $ 4,707 The Partnership's unit options are issued with an exercise price no less than the market closing price of the Partnership's units on the day before the date of grant. Outstanding unit options vest over a three -year period and have a maximum term of ten years. As of December 31, 2018 , the Partnership had 368,091 fixed-price unit options outstanding under the 2008 Omnibus Incentive Plan. No options have been granted under the 2016 Omnibus Incentive Plan. The range of exercise prices of unit options outstanding was $29.53 to $36.95 as of December 31, 2018 . The total intrinsic value of unit options exercised during the years ended December 31, 2018 , 2017 and 2016 were $0.2 million , $0.7 million , and $2.8 million , respectively. The Partnership has a policy of issuing limited partnership units from treasury to satisfy unit option exercises and expects its treasury unit balance to be sufficient for 2019 based on estimates of unit option exercises for that period.</t>
  </si>
  <si>
    <t>Retirement Plans</t>
  </si>
  <si>
    <t>Retirement Benefits [Abstract]</t>
  </si>
  <si>
    <t>Retirement Plans: The Partnership has trusteed, noncontributory retirement plans for the majority of its full-time employees. Contributions are discretionary and amounts accrued were approximately $4.2 million , $4.0 million and $4.2 million for the years ended December 31, 2018 , 2017 and 2016 , respectively. Additionally, the Partnership has a trusteed, contributory retirement plan for the majority of its full-time employees. This plan permits employees to contribute specified percentages of their salary, matched up to a limit by the Partnership. Matching contributions, net of forfeitures, approximated $2.6 million , $2.6 million and $2.4 million for the years ended December 31, 2018 , 2017 and 2016 , respectively. In addition, approximately 240 employees are covered by union-sponsored, multi-employer pension plans for which approximately $1.8 million , $1.8 million and $1.7 million were contributed for the years ended December 31, 2018 , 2017 and 2016 , respectively. The Partnership has no plans to withdraw from any of the multi-employer plans. The Partnership believes that the liability resulting from any such withdrawal, as defined by the Multi-employer Pension Plan Amendments Act of 1980, would not be material.</t>
  </si>
  <si>
    <t>Income and Partnership Taxes</t>
  </si>
  <si>
    <t>Income Tax Disclosure [Abstract]</t>
  </si>
  <si>
    <t>Income and Partnership Taxes: Federal and state tax legislation in 1997 provided a permanent income tax exemption to existing publicly traded partnerships (PTP), such as Cedar Fair, L.P., with a PTP tax levied on partnership gross income (net revenues less cost of food, merchandise and games) beginning in 1998. In addition, income taxes are recognized for the amount of taxes payable by the Partnership's corporate subsidiaries for the current year and for the impact of deferred tax assets and liabilities that represent future tax consequences of events that have been recognized differently in the financial statements than for tax purposes. As such, the Partnership's "Provision for taxes" includes amounts for both the PTP tax and for income taxes on the Partnership's corporate subsidiaries. The Partnership's 2018 tax provision totaled $34.7 million , which consisted of an $11.6 million provision for the PTP tax and a $23.1 million provision for income taxes. This compares with the Partnership's 2017 tax provision of $1.1 million , which consisted of an $11.1 million provision for the PTP tax and a $10.0 million benefit for income taxes, and the 2016 tax provision of $71.4 million , which consisted of an $11.4 million provision for the PTP tax and a $60.0 million provision for income taxes. The calculation of the tax provision involves significant estimates and assumptions and actual results could differ from those estimates. Significant components of income before taxes for the years ended December 31, 2018 , 2017 and 2016 were as follows: (In thousands) 2018 2017 2016 Domestic $ 185,749 $ 171,382 $ 223,626 Foreign (24,353 ) 45,206 25,480 Total income before taxes $ 161,396 $ 216,588 $ 249,106 The provision (benefit) for income taxes was comprised of the following for the years ended December 31, 2018 , 2017 and 2016 : (In thousands) 2018 2017 2016 Income taxes: Current federal $ 2,682 $ 18,640 $ 40,440 Current state and local 4,901 4,631 5,729 Current foreign 4,301 2,501 3,188 Total current 11,884 25,772 49,357 Deferred federal, state and local 15,525 (41,133 ) 5,766 Deferred foreign (4,266 ) 5,363 4,896 Total deferred 11,259 (35,770 ) 10,662 Total provision (benefit) for income taxes $ 23,143 $ (9,998 ) $ 60,019 The provision (benefit) for income taxes for the Partnership's corporate subsidiaries differs from the amount computed by applying the U.S. federal statutory income tax rate of 21% to the Partnership's income before taxes in 2018 ( 35% in 2017 and 2016). The sources and tax effects of the differences were as follows: (In thousands) 2018 2017 2016 Income tax provision based on the U.S. federal statutory tax rate $ 33,893 $ 75,806 $ 87,187 Partnership income not includible in corporate income (16,403 ) (23,644 ) (38,702 ) State and local taxes, net of federal income tax benefit 5,278 4,878 6,323 Valuation allowance 2,321 (119 ) (1,473 ) Tax credits (1,300 ) (1,063 ) (1,066 ) Change in U.S. tax law (8,730 ) (54,171 ) 7,366 Foreign currency translation (gains) losses 7,949 (10,756 ) — Nondeductible expenses and other 135 (929 ) 384 Total provision (benefit) for income taxes $ 23,143 $ (9,998 ) $ 60,019 Deferred income taxes reflect the net tax effects of temporary differences between the carrying amounts of assets and liabilities for financial reporting purposes and the amounts used for income tax purposes. Significant components of deferred tax assets and liabilities as of December 31, 2018 and December 31, 2017 were as follows: (In thousands) 2018 2017 Deferred tax assets: Compensation $ 5,899 $ 9,022 Accrued expenses 3,932 4,647 Foreign tax credits 8,758 8,654 Tax attribute carryforwards 2,321 2,016 Derivatives 1,478 938 Foreign currency 8,965 5,443 Deferred revenue 2,521 2,653 Deferred tax assets 33,874 33,373 Valuation allowance (6,410 ) (4,088 ) Net deferred tax assets 27,464 29,285 Deferred tax liabilities: Property (94,847 ) (91,730 ) Intangibles (14,334 ) (12,353 ) Deferred tax liabilities (109,181 ) (104,083 ) Net deferred tax liability $ (81,717 ) $ (74,798 ) The Partnership records a valuation allowance if, based on the weight of available evidence, it is more likely than not that some portion, or all, of a deferred tax asset will not be realized. The need for this allowance is based on several factors including the ten -year carryforward period allowed for excess foreign tax credits, experience to date of foreign tax credit limitations, and management's long term estimates of domestic and foreign source income. As of December 31, 2018 , the Partnership had recorded a $6.4 million valuation allowance related to an $8.8 million deferred tax asset for foreign tax credit carryforwards. During the fourth quarter of 2018, the Partnership recognized a $2.3 million increase in the valuation allowance based on management's updated projection of future foreign tax credit utilization. The valuation allowance had previously been reduced by $0.1 million for the year ended December 31, 2017. Tax law changes resulted in a tax benefit of $8.7 million in 2018, a tax benefit of $54.2 million in 2017 and a tax provision of $7.4 million in 2016. First, during October 2017, the U.S. Department of Treasury extended the implementation date of the final regulations impacting the recognition of foreign currency gains and losses for the purpose of calculating U.S. taxable income. The regulations change the taxability of future recognized foreign currency gains and losses upon repatriation from a foreign subsidiary. Accordingly, during 2018, 2017 and 2016, the Partnership, using the Fresh Start Transition Method provided in the regulations, recomputed and recorded the future reported tax consequences of the change in tax law. The Partnership recognized an increase in provision for taxes and a reduction of deferred tax assets related to these changes of $1.2 million for the year ended December 31, 2018, $1.1 million for the year ended December 31, 2017 and $7.4 million for the year ended December 31, 2016. Second, on December 22, 2017, the Tax Cuts and Jobs Act (the "Act"), was signed into law. The Act included numerous tax law changes, including a reduction in the federal corporate income tax rate from 35% to 21% . Since the Partnership's corporate subsidiaries have a March tax year end, the applicable tax rate for the tax year ended March 25, 2018 was a 31.8% blended rate that was based on the applicable statutory rates and the number of days in each period within the taxable year before and after the effective date of the change in tax rate. For tax years following March 2018, the applicable tax rate will be 21% . As a result of the reduction in the federal corporate income tax rate, the Partnership recognized an $8.6 million and $6.1 million current income tax benefit for the years ended December 31, 2018 and December 31, 2017, respectively. The $8.6 million current income tax benefit for 2018 was attributable to the higher blended rate applied to net losses in the first quarter of 2018. The change in tax rates also required the remeasurement of deferred tax balances that are expected to be realized following enactment using the applicable tax rates. As a result of the remeasurement of the net deferred tax liability, the Partnership realized a provisional $49.2 million deferred tax benefit for the year ended December 31, 2017. An additional $1.3 million deferred tax benefit was realized for the year ended December 31, 2018 reflecting the adjustment from our 2017 provisional amount under SAB 118 to the final impact of the Act recorded in the fourth quarter of 2018. As of December 31, 2018 , the Partnership had $2.3 million of tax attribute carryforwards consisting entirely of the tax effect of state net operating loss carryforwards. Unused state net operating loss carryforwards will expire from 2019 to 2028. The Partnership expects to fully realize these tax attribute carryforwards. As such, no valuation allowance has been recorded relating to these tax attribute carryforwards. The Partnership has recorded a deferred tax liability of $0.5 million as of December 31, 2018 to account for foreign currency translation adjustments and a deferred tax liability of $3.2 million as of December 31, 2017 to account for the tax effect of derivatives and foreign currency translation adjustments included in other comprehensive income. The Partnership's unrecognized tax benefits, including accrued interest and penalties, were not material in any year presented. The Partnership recognizes accrued interest and penalties related to unrecognized tax benefits as income tax expense. The Partnership and its corporate subsidiaries are subject to taxation in the U.S., Canada and various state and local jurisdictions. The tax returns of the Partnership are subject to examination by state and federal tax authorities. With few exceptions, the Partnership and its corporate subsidiaries are no longer subject to examination by the major taxing authorities for tax years before 2014.</t>
  </si>
  <si>
    <t>Operating Lease Commitments and Contingencies</t>
  </si>
  <si>
    <t>Operating Lease Commitments and Contingencies [Abstract]</t>
  </si>
  <si>
    <t>Operating Lease Commitments and Contingencies: Operating Lease Commitments The Partnership has commitments under various operating leases at its parks. Future minimum lease payments under non-cancelable operating leases as of December 31, 2018 were as follows: (In thousands) Future Minimum Lease Payments Year: 2019 $ 7,563 2020 6,494 2021 5,742 2022 5,438 2023 5,366 Thereafter 85,689 Total $ 116,292 The amounts above include the land lease at California's Great America which is renewable in 2039 and includes a right of first refusal clause. Lease expense, which includes short-term rentals for equipment and machinery, for the years ended December 31, 2018 , 2017 and 2016 totaled $16.5 million , $14.8 million and $12.8 million , respectively. During November 2018, the Partnership exercised its right of first refusal under the Santa Clara land lease to purchase the land at California's Great America from the lessor, the City of Santa Clara, for $150 million . The Partnership is in the process of negotiating a purchase agreement to acquire the land, which will be subject to the approval of the Successor Agency to the Redevelopment Agency of the City of Santa Clara and the Oversight Board for Successor Agency to the City of Santa Clara Redevelopment Agency and certain other conditions. The Partnership also is evaluating different options to finance the purchase. If the Partnership acquires the land, following the purchase, the Partnership anticipates the remaining operating lease commitments would be immaterial to the consolidated financial statements. Contingencies The Partnership is also a party to a number of lawsuits arising in the normal course of business. In the opinion of management, none of these matters, beyond what has been disclosed within this Form 10-K, are expected to have a material effect in the aggregate on the Partnership's financial statements.</t>
  </si>
  <si>
    <t>Fair Value Measurements</t>
  </si>
  <si>
    <t>Fair Value Disclosures [Abstract]</t>
  </si>
  <si>
    <t>Fair Value Measurements: The FASB's Accounting Standards Codification (ASC) 820 - Fair Value Measurements and Disclosures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FASB ASC 820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 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table below presents the balances of assets and liabilities measured at fair value as of December 31, 2018 and December 31, 2017 on a recurring basis as well as the fair values of other financial instruments: (In thousands) December 31, 2018 December 31, 2017 Consolidated Balance Sheet Location Fair Value Hierarchy Level Carrying Value Fair Carrying Value Fair Financial assets (liabilities) measured on a recurring basis: Short-term investments Other current assets Level 1 $ 511 $ 511 $ 736 $ 736 Interest rate swaps Derivative Liability Level 2 $ (6,705 ) $ (6,705 ) $ (8,722 ) $ (8,722 ) Other financial assets (liabilities): April 2017 term debt Long-Term Debt (1) Level 2 $ (729,375 ) $ (707,494 ) $ (735,000 ) $ (742,350 ) April 2017 notes Long-Term Debt (1) Level 1 (2) $ (500,000 ) $ (475,000 ) $ (500,000 ) $ (525,000 ) June 2014 notes Long-Term Debt (1) Level 1 $ (450,000 ) $ (441,000 ) $ (450,000 ) $ (469,125 ) (1) Carrying values of long-term debt balances are before reductions of debt issuance costs and original issue discount of $21.8 million and $24.5 million as of December 31, 2018 and December 31, 2017 , respectively. (2) The April 2017 notes were based on Level 1 inputs as of December 31, 2018 and Level 2 inputs as of December 31, 2017 . Fair values of the interest rate swap agreements are determined using significant inputs, including LIBOR forward curves, which are considered Level 2 observable market inputs. As of December 31, 2017, the Partnership measured the remaining land at Wildwater Kingdom, one of the Partnership's separately gated outdoor water parks which ceased operations in 2016, at fair value less cost to sell based on Level 3 unobservable market input. In the fourth quarter of 2017, the Partnership recorded a $7.6 million impairment charge based on recent information from ongoing marketing activities. This amount was recorded in "Loss on impairment / retirement of fixed assets, net" in the consolidated statement of operations and comprehensive income. The carrying value of cash and cash equivalents, accounts receivable, current portion of term debt, accounts payable, and accrued liabilities approximates fair value because of the short maturity of these instruments. There were no assets measured at fair value on a non-recurring basis as of December 31, 2018 .</t>
  </si>
  <si>
    <t>Changes in Accumulated Other Comprehensive Income</t>
  </si>
  <si>
    <t>Equity [Abstract]</t>
  </si>
  <si>
    <t>Changes in Accumulated Other Comprehensive Income ("AOCI"): The following tables reflect the changes in accumulated other comprehensive income (loss) related to limited partners' equity for the years ended December 31, 2018 , December 31, 2017 and December 31, 2016 : Changes in Accumulated Other Comprehensive Income by Component (In thousands) Losses on Cash Flow Hedges Foreign Currency Translation Total Balance as of December 31, 2015 $ (19,300 ) $ 22,591 $ 3,291 Other comprehensive income before reclassifications, net of tax $711 and $2,127 (3,960 ) (3,700 ) (7,660 ) Amounts reclassified from accumulated other comprehensive income, net of tax ($1,361) 7,310 — 7,310 Balance as of December 31, 2016 $ (15,950 ) $ 18,891 $ 2,941 Other comprehensive income before reclassifications, net of tax ($4,330) — (14,849 ) (14,849 ) Amounts reclassified from accumulated other comprehensive income, net of tax ($1,484) 7,975 — 7,975 Balance as of December 31, 2017 $ (7,975 ) $ 4,042 $ (3,933 ) Other comprehensive income before reclassifications, net of tax $3,862 — 17,240 17,240 Amounts reclassified from accumulated other comprehensive income, net of tax ($1,094) 8,366 — 8,366 Reclassification of stranded tax effect (391 ) — (391 ) Balance as of December 31, 2018 $ — $ 21,282 $ 21,282 Reclassifications Out of Accumulated Other Comprehensive Income (In thousands) Affected Income Statement Location Years Ended December 31, AOCI Component 2018 2017 2016 Interest rate contracts Net effect of swaps $ 9,460 $ 9,459 $ 8,671 Provision for taxes Provision for taxes (1,094 ) (1,484 ) (1,361 ) Losses on cash flow hedges Net of tax $ 8,366 $ 7,975 $ 7,310</t>
  </si>
  <si>
    <t>Consolidating Financial Information of Guarantors and Issuers</t>
  </si>
  <si>
    <t>Condensed Consolidated Financial Information [Abstract]</t>
  </si>
  <si>
    <t>Consolidating Financial Information of Guarantors and Issuers of June 2014 Notes: Cedar Fair, L.P., Canada's Wonderland Company ("Cedar Canada"), and Magnum Management Corporation ("Magnum") are the co-issuers of the Partnership's June 2014 Notes (see Note 5 to the Consolidated Financial Statements). The notes have been fully and unconditionally guaranteed, on a joint and several basis, by each 100% owned subsidiary of Cedar Fair (other than Cedar Canada and Magnum) that guarantees the Partnership's senior secured credit facilities.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December 31, 2018 and December 31, 2017 and for the years ended December 31, 2018 , December 31, 2017 , and December 31, 2016 . In lieu of providing separate audited financial statements for the guarantor subsidiaries, the accompanying condensed consolidating financial statements have been included. CEDAR FAIR, L.P. CONDENSED CONSOLIDATING BALANCE SHEET DECEMBER 31, 2018 (In thousands) Cedar Fair L.P. (Parent) Co-Issuer Subsidiary (Magnum) Co-Issuer Subsidiary (Cedar Canada) Guarantor Subsidiaries Eliminations Total ASSETS Current Assets: Cash and cash equivalents $ — $ — $ 73,326 $ 32,715 $ (692 ) $ 105,349 Receivables — 1,093 34,497 938,397 (922,469 ) 51,518 Inventories — — 2,135 28,618 — 30,753 Other current assets 179 1,411 5,462 10,544 (5,007 ) 12,589 179 2,504 115,420 1,010,274 (928,168 ) 200,209 Property and Equipment, net — 802 172,344 1,426,292 — 1,599,438 Investment in Park 601,706 1,182,345 262,462 218,575 (2,265,088 ) — Goodwill 674 — 58,440 119,605 — 178,719 Other Intangibles, net — — 13,030 23,346 — 36,376 Deferred Tax Asset — 18,224 — — (18,224 ) — Other Assets — — 36 9,405 — 9,441 $ 602,559 $ 1,203,875 $ 621,732 $ 2,807,497 $ (3,211,480 ) $ 2,024,183 LIABILITIES AND PARTNERS’ EQUITY Current Liabilities: Current maturities of long-term debt $ — $ 984 $ — $ 4,641 $ — $ 5,625 Accounts payable 565,472 359,953 2,430 18,620 (923,161 ) 23,314 Deferred revenue — — 8,460 98,614 — 107,074 Accrued interest 1 1 2,054 5,871 — 7,927 Accrued taxes 443 6,668 — 27,487 (5,007 ) 29,591 Accrued salaries, wages and benefits — 17,552 1,234 — — 18,786 Self-insurance reserves — 10,214 1,433 12,374 — 24,021 Other accrued liabilities 3,318 4,903 136 10,024 — 18,381 569,234 400,275 15,747 177,631 (928,168 ) 234,719 Deferred Tax Liability — — 12,425 87,516 (18,224 ) 81,717 Derivative Liability 909 5,796 — — — 6,705 Other Liabilities — 1,169 — 9,889 — 11,058 Long-Term Debt: Term debt — 126,525 — 592,982 — 719,507 Notes — — 446,241 491,820 — 938,061 — 126,525 446,241 1,084,802 — 1,657,568 Equity 32,416 670,110 147,319 1,447,659 (2,265,088 ) 32,416 $ 602,559 $ 1,203,875 $ 621,732 $ 2,807,497 $ (3,211,480 ) $ 2,024,183 CEDAR FAIR, L.P. CONDENSED CONSOLIDATING BALANCE SHEET DECEMBER 31, 2017 (In thousands) Cedar Fair L.P. (Parent) Co-Issuer Subsidiary (Magnum) Co-Issuer Subsidiary (Cedar Canada) Guarantor Subsidiaries Eliminations Total ASSETS Current Assets: Cash and cash equivalents $ — $ — $ 85,758 $ 81,582 $ (1,095 ) $ 166,245 Receivables — 1,184 15,574 857,205 (836,241 ) 37,722 Inventories — — 1,891 27,828 — 29,719 Other current assets 164 28,297 3,454 10,983 (29,601 ) 13,297 164 29,481 106,677 977,598 (866,937 ) 246,983 Property and Equipment, net — 835 181,673 1,403,264 — 1,585,772 Investment in Park 588,684 1,045,640 238,132 234,238 (2,106,694 ) — Goodwill 674 — 63,551 119,605 — 183,830 Other Intangibles, net — — 14,177 23,887 — 38,064 Deferred Tax Asset — 20,956 — — (20,956 ) — Other Assets — — 40 9,470 — 9,510 $ 589,522 $ 1,096,912 $ 604,250 $ 2,768,062 $ (2,994,587 ) $ 2,064,159 LIABILITIES AND PARTNERS’ EQUITY Current Liabilities: Accounts payable $ 497,558 $ 344,410 $ 1,379 $ 18,610 $ (837,336 ) $ 24,621 Deferred revenue — — 6,237 79,894 — 86,131 Accrued interest 27 18 2,055 6,024 — 8,124 Accrued taxes 352 — — 73,224 (29,601 ) 43,975 Accrued salaries, wages and benefits — 17,498 1,242 — — 18,740 Self-insurance reserves — 10,947 1,618 12,542 — 25,107 Other accrued liabilities 3,406 5,094 157 10,139 — 18,796 501,343 377,967 12,688 200,433 (866,937 ) 225,494 Deferred Tax Liability — — 13,809 81,945 (20,956 ) 74,798 Derivative Liability 5,233 3,489 — — — 8,722 Other Liabilities — 873 — 10,811 — 11,684 Long-Term Debt: Term debt — 127,437 — 596,351 — 723,788 Notes — — 445,156 491,571 — 936,727 — 127,437 445,156 1,087,922 — 1,660,515 Equity 82,946 587,146 132,597 1,386,951 (2,106,694 ) 82,946 $ 589,522 $ 1,096,912 $ 604,250 $ 2,768,062 $ (2,994,587 ) $ 2,064,159 CEDAR FAIR, L.P. CONDENSED CONSOLIDATING STATEMENT OF OPERATIONS AND COMPREHENSIVE INCOME For the Year Ended December 31, 2018 (In thousands) Cedar Fair L.P. (Parent) Co-Issuer Subsidiary (Magnum) Co-Issuer Subsidiary (Cedar Canada) Guarantor Subsidiaries Eliminations Total Net revenues $ 103,687 $ 336,778 $ 124,506 $ 1,268,200 $ (484,641 ) $ 1,348,530 Costs and expenses: Cost of food, merchandise and games revenues — — 10,841 103,892 — 114,733 Operating expenses — 328,709 47,551 692,731 (484,641 ) 584,350 Selling, general and administrative 2,301 67,582 10,586 112,864 — 193,333 Depreciation and amortization — 33 15,273 140,223 — 155,529 Loss on impairment / retirement of fixed assets, net — — 221 9,957 — 10,178 Gain on sale of investment — (112 ) — — — (112 ) 2,301 396,212 84,472 1,059,667 (484,641 ) 1,058,011 Operating income (loss) 101,386 (59,434 ) 40,034 208,533 — 290,519 Interest expense, net 23,339 18,331 23,988 18,514 — 84,172 Net effect of swaps 1,228 6,214 — — — 7,442 Loss on early debt extinguishment — 187 — 886 — 1,073 Loss on foreign currency — 51 36,203 — — 36,254 Other (income) expense 250 (78,571 ) 4,196 74,307 — 182 (Income) loss from investment in affiliates (61,484 ) (62,244 ) (24,329 ) 2,517 145,540 — Income (loss) before taxes 138,053 56,598 (24 ) 112,309 (145,540 ) 161,396 Provision (benefit) for taxes 11,400 (4,886 ) 2,494 25,735 — 34,743 Net income (loss) $ 126,653 $ 61,484 $ (2,518 ) $ 86,574 $ (145,540 ) $ 126,653 Other comprehensive income (loss), (net of tax): Cumulative foreign currency translation adjustment 17,240 — 17,240 — (17,240 ) 17,240 Cash flow hedging derivative activity 8,366 2,813 — — (2,813 ) 8,366 Other comprehensive income (loss), (net of tax) 25,606 2,813 17,240 — (20,053 ) 25,606 Total comprehensive income $ 152,259 $ 64,297 $ 14,722 $ 86,574 $ (165,593 ) $ 152,259 CEDAR FAIR, L.P. CONDENSED CONSOLIDATING STATEMENT OF OPERATIONS AND COMPREHENSIVE INCOME For the Year Ended December 31, 2017 (In thousands) Cedar Fair L.P. (Parent) Co-Issuer Subsidiary (Magnum) Co-Issuer Subsidiary (Cedar Canada) Guarantor Subsidiaries Eliminations Total Net revenues $ 104,080 $ 317,496 $ 127,929 $ 1,239,067 $ (466,605 ) $ 1,321,967 Costs and expenses: Cost of food, merchandise and games revenues — — 11,483 99,328 — 110,811 Operating expenses — 313,654 44,990 666,063 (466,605 ) 558,102 Selling, general and administrative 3,007 67,872 10,497 112,394 — 193,770 Depreciation and amortization — 33 15,654 137,535 — 153,222 Loss on impairment / retirement of fixed assets, net — — 656 12,072 — 12,728 Gain on sale of investment — (1,877 ) — — — (1,877 ) 3,007 379,682 83,280 1,027,392 (466,605 ) 1,026,756 Operating income (loss) 101,073 (62,186 ) 44,649 211,675 — 295,211 Interest expense, net 23,739 18,837 24,839 17,333 — 84,748 Net effect of swaps (150 ) 105 — — — (45 ) Loss on early debt extinguishment 11,773 8,188 205 2,955 — 23,121 Gain on foreign currency — (25 ) (29,061 ) — — (29,086 ) Other (income) expense 250 (73,581 ) 3,460 69,756 — (115 ) Income from investment in affiliates (160,925 ) (176,698 ) (38,057 ) (84,398 ) 460,078 — Income before taxes 226,386 160,988 83,263 206,029 (460,078 ) 216,588 Provision (benefit) for taxes 10,910 60 (1,134 ) (8,724 ) — 1,112 Net income $ 215,476 $ 160,928 $ 84,397 $ 214,753 $ (460,078 ) $ 215,476 Other comprehensive income (loss), (net of tax): Cumulative foreign currency translation adjustment (14,849 ) — (14,849 ) — 14,849 (14,849 ) Cash flow hedging derivative activity 7,975 2,422 — — (2,422 ) 7,975 Other comprehensive income (loss), (net of tax) (6,874 ) 2,422 (14,849 ) — 12,427 (6,874 ) Total comprehensive income $ 208,602 $ 163,350 $ 69,548 $ 214,753 $ (447,651 ) $ 208,602 CEDAR FAIR, L.P. CONDENSED CONSOLIDATING STATEMENT OF OPERATIONS AND COMPREHENSIVE INCOME For the Year Ended December 31, 2016 (In thousands) Cedar Fair L.P. (Parent) Co-Issuer Subsidiary (Magnum) Co-Issuer Subsidiary (Cedar Canada) Guarantor Subsidiaries Eliminations Total Net revenues $ 144,042 $ 320,945 $ 117,962 $ 1,234,075 $ (528,303 ) $ 1,288,721 Costs and expenses: Cost of food, merchandise and games revenues — — 9,868 96,740 — 106,608 Operating expenses — 303,974 42,820 720,390 (528,303 ) 538,881 Selling, general and administrative 3,029 68,422 10,151 100,228 — 181,830 Depreciation and amortization — 35 14,816 117,025 — 131,876 Loss on impairment / retirement of fixed assets, net — — 159 12,428 — 12,587 3,029 372,431 77,814 1,046,811 (528,303 ) 971,782 Operating income (loss) 141,013 (51,486 ) 40,148 187,264 — 316,939 Interest expense, net 32,643 24,114 25,403 1,526 — 83,686 Net effect of swaps (473 ) (724 ) — — — (1,197 ) (Gain) loss on foreign currency — — (14,660 ) 4 — (14,656 ) Other (income) expense 250 (83,657 ) 3,925 79,482 — — Income from investment in affiliates (80,295 ) (73,132 ) (20,545 ) (27,628 ) 201,600 — Income before taxes 188,888 81,913 46,025 133,880 (201,600 ) 249,106 Provision for taxes 11,200 1,621 18,396 40,201 — 71,418 Net income $ 177,688 $ 80,292 $ 27,629 $ 93,679 $ (201,600 ) $ 177,688 Other comprehensive income (loss), (net of tax): Cumulative foreign currency translation adjustment (3,700 ) — (3,700 ) — 3,700 (3,700 ) Cash flow hedging derivative activity 3,350 1,060 — — (1,060 ) 3,350 Other comprehensive income (loss), (net of tax) (350 ) 1,060 (3,700 ) — 2,640 (350 ) Total comprehensive income $ 177,338 $ 81,352 $ 23,929 $ 93,679 $ (198,960 ) $ 177,338 CEDAR FAIR, L.P. CONDENSED CONSOLIDATING STATEMENT OF CASH FLOWS For the Year Ended December 31, 2018 (In thousands) Cedar Fair L.P. (Parent) Co-Issuer Subsidiary (Magnum) Co-Issuer Subsidiary (Cedar Canada) Guarantor Subsidiaries Eliminations Total NET CASH FROM OPERATING ACTIVITIES $ 136,471 $ 11,057 $ 12,901 $ 191,056 $ (745 ) $ 350,740 CASH FLOWS FROM (FOR) INVESTING ACTIVITIES Intercompany receivables (payments) receipts — — — (67,861 ) 67,861 — Purchase of identifiable intangible assets — — — (41 ) — (41 ) Sale of preferred equity investment — 112 — — — 112 Capital expenditures — — (19,976 ) (169,799 ) — (189,775 ) Net cash from (for) investing activities — 112 (19,976 ) (237,701 ) 67,861 (189,704 ) CASH FLOWS FOR FINANCING ACTIVITIES Intercompany payables (payments) receipts 67,876 (15 ) — — (67,861 ) — Distributions paid to partners (204,347 ) — — — 1,148 (203,199 ) Payment of debt issuance costs and original issue discount — (321 ) — (2,222 ) — (2,543 ) Exercise of limited partnership unit options — 125 — — — 125 Tax effect of units involved in treasury unit transactions — (2,530 ) — — — (2,530 ) Payments related to tax withholding for equity compensation — (8,428 ) — — — (8,428 ) Net cash for financing activities (136,471 ) (11,169 ) — (2,222 ) (66,713 ) (216,575 ) EFFECT OF EXCHANGE RATE CHANGES ON CASH AND CASH EQUIVALENTS — — (5,357 ) — — (5,357 ) CASH AND CASH EQUIVALENTS Net decrease for the year — — (12,432 ) (48,867 ) 403 (60,896 ) Balance, beginning of year — — 85,758 81,582 (1,095 ) 166,245 Balance, end of year $ — $ — $ 73,326 $ 32,715 $ (692 ) $ 105,349 CEDAR FAIR, L.P. CONDENSED CONSOLIDATING STATEMENT OF CASH FLOWS For the Year Ended December 31, 2017 (In thousands) Cedar Fair L.P. (Parent) Co-Issuer Subsidiary (Magnum) Co-Issuer Subsidiary (Cedar Canada) Guarantor Subsidiaries Eliminations Total NET CASH FROM (FOR) OPERATING ACTIVITIES $ 93,378 $ (10,710 ) $ 40,569 $ 209,780 $ (1,838 ) $ 331,179 CASH FLOWS FROM (FOR) INVESTING ACTIVITIES Intercompany receivables (payments) receipts — — — (278,051 ) 278,051 — Proceeds from returns on investments 338,000 15,500 — 146,500 (500,000 ) — Purchase of identifiable intangible assets — — — (66 ) — (66 ) Proceeds from sale of preferred equity investment — 3,281 — — — 3,281 Capital expenditures — (25 ) (10,160 ) (177,899 ) — (188,084 ) Net cash from (for) investing activities 338,000 18,756 (10,160 ) (309,516 ) (221,949 ) (184,869 ) CASH FLOWS FROM (FOR) FINANCING ACTIVITIES Intercompany payables (payments) receipts 69,160 208,891 — — (278,051 ) — Payments for returns of capital — — — (500,000 ) 500,000 — Term debt borrowings — 131,000 — 619,000 — 750,000 Note borrowings — — — 500,000 — 500,000 Term debt payments — (126,619 ) (13,854 ) (477,377 ) — (617,850 ) Note payments, including amounts paid for early termination (304,014 ) (211,444 ) — — — (515,458 ) Distributions paid to partners (196,524 ) — — — 1,768 (194,756 ) Payment of debt issuance costs — (1,326 ) — (18,483 ) — (19,809 ) Exercise of limited partnership unit options — 65 — — — 65 Tax effect of units involved in treasury unit transactions — (4,440 ) — — — (4,440 ) Payments related to tax withholding for equity compensation — (4,173 ) — — — (4,173 ) Net cash from (for) financing activities (431,378 ) (8,046 ) (13,854 ) 123,140 223,717 (106,421 ) EFFECT OF EXCHANGE RATE CHANGES ON CASH AND CASH EQUIVALENTS — — 3,640 — — 3,640 CASH AND CASH EQUIVALENTS Net increase for the year — — 20,195 23,404 (70 ) 43,529 Balance, beginning of year — — 65,563 58,178 (1,025 ) 122,716 Balance, end of year $ — $ — $ 85,758 $ 81,582 $ (1,095 ) $ 166,245 CEDAR FAIR, L.P. CONDENSED CONSOLIDATING STATEMENT OF CASH FLOWS For the Year Ended December 31, 2016 (In thousands) Cedar Fair L.P. (Parent) Co-Issuer Subsidiary (Magnum) Co-Issuer Subsidiary (Cedar Canada) Guarantor Subsidiaries Eliminations Total NET CASH FROM (FOR) OPERATING ACTIVITIES $ 118,833 $ (28,315 ) $ 33,918 $ 237,262 $ (3,351 ) $ 358,347 CASH FLOWS FOR INVESTING ACTIVITIES Intercompany receivables (payments) receipts — — — (24,562 ) 24,562 — Purchase of identifiable intangible assets — — (29 ) (548 ) — (577 ) Capital expenditures — — (7,863 ) (152,793 ) — (160,656 ) Net cash for investing activities — — (7,892 ) (177,903 ) 24,562 (161,233 ) CASH FLOWS FROM (FOR) FINANCING ACTIVITIES Term debt payments — (1,237 ) (138 ) (4,625 ) — (6,000 ) Intercompany payables (payments) receipts (6,332 ) 30,894 — — (24,562 ) — Distributions paid to partners (189,508 ) — — — 2,326 (187,182 ) Tax effect of units involved in treasury unit transactions — (422 ) — — — (422 ) Payments related to tax withholding for equity compensation — (920 ) — — — (920 ) Net cash from (for) financing activities (195,840 ) 28,315 (138 ) (4,625 ) (22,236 ) (194,524 ) EFFECT OF EXCHANGE RATE CHANGES ON CASH AND CASH EQUIVALENTS — — 569 — — 569 CASH AND CASH EQUIVALENTS Net increase (decrease) for the year (77,007 ) — 26,457 54,734 (1,025 ) 3,159 Balance, beginning of year 77,007 — 39,106 3,444 — 119,557 Balance, end of year $ — $ — $ 65,563 $ 58,178 $ (1,025 ) $ 122,716 Consolidating Financial Information of Guarantors and Issuers of April 2017 Notes: Cedar Fair, L.P., Canada's Wonderland Company ("Cedar Canada"), Magnum Management Corporation ("Magnum"), and Millennium Operations LLC ("Millennium") are the co-issuers of the Partnership's April 2017 Notes (see Note 5 to the Consolidated Financial Statements). The notes have been fully and unconditionally guaranteed, on a joint and several basis, by each 100% owned subsidiary of Cedar Fair (other than Cedar Canada, Magnum and Millennium) that guarantees the Partnership's senior secured credit facilities. There are no non-guarantor subsidiaries. The following consolidating schedules present condensed financial information for Cedar Fair, L.P., Cedar Canada, Magnum, and Millennium, the co-issuers, and each 100% owned subsidiary of Cedar Fair (other than Cedar Canada, Magnum and Millennium), the guarantors (on a combined basis), as of December 31, 2018 and December 31, 2017 and for the years ended December 31, 2018 , December 31, 2017 , and December 31, 2016 . In lieu of providing separate audited financial statements for the guarantor subsidiaries, the accompanying condensed consolidating financial statements have been included. CEDAR FAIR, L.P. CONDENSED CONSOLIDATING BALANCE SHEET DECEMBER 31, 2018 (In thousands) Cedar Fair L.P. (Parent) Co-Issuer Subsidiary (Magnum) Co-Issuer Subsidiary (Cedar Canada) Co-Issuer Subsidiary (Millennium) Guarantor Subsidiaries Eliminations Total ASSETS Current Assets: Cash and cash equivalents $ — $ — $ 73,326 $ 30,663 $ 2,052 $ (692 ) $ 105,349 Receivables — 1,093 34,497 36,242 902,155 (922,469 ) 51,518 Inventories — — 2,135 23,402 5,216 — 30,753 Other current assets 179 1,411 5,462 8,980 1,564 (5,007 ) 12,589 179 2,504 115,420 99,287 910,987 (928,168 ) 200,209 Property and Equipment, net — 802 172,344 — 1,426,292 — 1,599,438 Investment in Park 601,706 1,182,345 262,462 1,517,897 218,574 (3,782,984 ) — Goodwill 674 — 58,440 8,388 111,217 — 178,719 Other Intangibles, net — — 13,030 — 23,346 — 36,376 Deferred Tax Asset — 18,224 — — — (18,224 ) — Other Assets — — 36 417 8,988 — 9,441 $ 602,559 $ 1,203,875 $ 621,732 $ 1,625,989 $ 2,699,404 $ (4,729,376 ) $ 2,024,183 LIABILITIES AND PARTNERS’ EQUITY Current Liabilities: Current maturities of long-term debt $ — $ 984 $ — $ 4,641 $ — $ — $ 5,625 Accounts payable 565,472 359,953 2,430 14,995 3,625 (923,161 ) 23,314 Deferred revenue — — 8,460 74,062 24,552 — 107,074 Accrued interest 1 1 2,054 5,871 — — 7,927 Accrued taxes 443 6,668 — 8,087 19,400 (5,007 ) 29,591 Accrued salaries, wages and benefits — 17,552 1,234 — — — 18,786 Self-insurance reserves — 10,214 1,433 10,308 2,066 — 24,021 Other accrued liabilities 3,318 4,903 136 5,471 4,553 — 18,381 569,234 400,275 15,747 123,435 54,196 (928,168 ) 234,719 Deferred Tax Liability — — 12,425 — 87,516 (18,224 ) 81,717 Derivative Liability 909 5,796 — — — — 6,705 Other Liabilities — 1,169 — 87 9,802 — 11,058 Long-Term Debt: Term debt — 126,525 — 592,982 — — 719,507 Notes — — 446,241 491,820 — — 938,061 — 126,525 446,241 1,084,802 — — 1,657,568 Equity 32,416 670,110 147,319 417,665 2,547,890 (3,782,984 ) 32,416 $ 602,559 $ 1,203,875 $ 621,732 $ 1,625,989 $ 2,699,404 $ (4,729,376 ) $ 2,024,183 CEDAR FAIR, L.P. CONDENSED CONSOLIDATING BALANCE SHEET DECEMBER 31, 2017 (In thousands) Cedar Fair L.P. (Parent) Co-Issuer Subsidiary (Magnum) Co-Issuer Subsidiary (Cedar Canada) Co-Issuer Subsidiary (Millennium) Guarantor Subsidiaries Eliminations Total ASSETS Current Assets: Cash and cash equivalents $ — $ — $ 85,758 $ 80,430 $ 1,152 $ (1,095 ) $ 166,245 Receivables — 1,184 15,574 26,130 831,075 (836,241 ) 37,722 Inventories — — 1,891 22,528 5,300 — 29,719 Other current assets 164 28,297 3,454 9,341 1,642 (29,601 ) 13,297 164 29,481 106,677 138,429 839,169 (866,937 ) 246,983 Property and Equipment, net — 835 181,673 — 1,403,264 — 1,585,772 Investment in Park 588,684 1,045,640 238,132 1,392,761 234,237 (3,499,454 ) — Goodwill 674 — 63,551 8,387 111,218 — 183,830 Other Intangibles, net — — 14,177 — 23,887 — 38,064 Deferred Tax Asset — 20,956 — — — (20,956 ) — Other Assets — — 40 402 9,068 — 9,510 $ 589,522 $ 1,096,912 $ 604,250 $ 1,539,979 $ 2,620,843 $ (4,387,347 ) $ 2,064,159 LIABILITIES AND PARTNERS’ EQUITY Current Liabilities: Accounts payable $ 497,558 $ 344,410 $ 1,379 $ 13,572 $ 5,038 $ (837,336 ) $ 24,621 Deferred revenue — — 6,237 59,307 20,587 — 86,131 Accrued interest 27 18 2,055 6,024 — — 8,124 Accrued taxes 352 — — 6,176 67,048 (29,601 ) 43,975 Accrued salaries, wages and benefits — 17,498 1,242 — — — 18,740 Self-insurance reserves — 10,947 1,618 10,156 2,386 — 25,107 Other accrued liabilities 3,406 5,094 157 5,649 4,490 — 18,796 501,343 377,967 12,688 100,884 99,549 (866,937 ) 225,494 Deferred Tax Liability — — 13,809 — 81,945 (20,956 ) 74,798 Derivative Liability 5,233 3,489 — — — — 8,722 Other Liabilities — 873 — 120 10,691 — 11,684 Long-Term Debt: Term debt — 127,437 — 596,351 — — 723,788 Notes — — 445,156 491,571 — — 936,727 — 127,437 445,156 1,087,922 — — 1,660,515 Equity 82,946 587,146 132,597 351,053 2,428,658 (3,499,454 ) 82,946 $ 589,522 $ 1,096,912 $ 604,250 $ 1,539,979 $ 2,620,843 $ (4,387,347 ) $ 2,064,159 CEDAR FAIR, L.P. CONDENSED CONSOLIDATING STATEMENT OF OPERATIONS AND COMPREHENSIVE INCOME For the Year Ended December 31, 2018 (In thousands) Cedar Fair L.P. (Parent) Co-Issuer Subsidiary (Magnum) Co-Issuer Subsidiary (Cedar Canada) Co-Issuer Subsidiary (Millennium) Guarantor Subsidiaries Eliminations Total Net revenues $ 103,687 $ 336,778 $ 124,506 $ 995,350 $ 382,569 $ (594,360 ) $ 1,348,530 Costs and expenses: Cost of food, merchandise and games revenues — — 10,841 85,698 18,194 — 114,733 Operating expenses — 328,709 47,551 759,590 42,860 (594,360 ) 584,350 Selling, general and administrative 2,301 67,582 10,586 93,734 19,130 — 193,333 Depreciation and amortization — 33 15,273 — 140,223 — 155,529 Loss on impairment / retirement of fixed assets, net — — 221 2,260 7,697 — 10,178 Gain on sale of investment — (112 ) — — — — (112 ) 2,301 396,212 84,472 941,282 228,104 (594,360 ) 1,058,011 Operating income (loss) 101,386 (59,434 ) 40,034 54,068 154,465 — 290,519 Interest expense, net 23,339 18,331 23,988 51,643 (33,129 ) — 84,172 Net effect of swaps 1,228 6,214 — — — — 7,442 Loss on early debt extinguishment — 187 — 886 — — 1,073 Loss on foreign currency — 51 36,203 — — — 36,254 Other (income) expense 250 (78,571 ) 4,196 — 74,307 — 182 (Income) loss from investment in affiliates (61,484 ) (62,244 ) (24,329 ) — 2,517 145,540 — Income (loss) before taxes 138,053 56,598 (24 ) 1,539 110,770 (145,540 ) 161,396 Provision (benefit) for taxes 11,400 (4,886 ) 2,494 1,539 24,196 — 34,743 Net income (loss) $ 126,653 $ 61,484 $ (2,518 ) $ — $ 86,574 $ (145,540 ) $ 126,653 Other comprehensive income (loss), (net of tax): Cumulative foreign currency translation adjustment 17,240 — 17,240 — — (17,240 ) 17,240 Cash flow hedging derivative activity 8,366 2,813 — — — (2,813 ) 8,366 Other comprehensive income (loss), (net of tax) 25,606 2,813 17,240 — — (20,053 ) 25,606 Total comprehensive income $ 152,259 $ 64,297 $ 14,722 $ — $ 86,574 $ (165,593 ) $ 152,259 CEDAR FAIR, L.P. CONDENSED CONSOLIDATING STATEMENT OF OPERATIONS AND COMPREHENSIVE INCOME For the Year Ended December 31, 2017 (In thousands) Cedar Fair L.P. (Parent) Co-Issuer Subsidiary (Magnum) Co-Issuer Subsidiary (Cedar Canada) Co-Issuer Subsidiary (Millennium) Guarantor Subsidiaries Eliminations Total Net revenues $ 104,080 $ 317,496 $ 127,929 $ 960,108 $ 395,745 $ (583,391 ) $ 1,321,967 Costs and expenses: Cost of food, merchandise and games revenues — — 11,483 80,942 18,386 — 110,811 Operating expenses — 313,654 44,990 738,719 44,130 (583,391 ) 558,102 Selling, general and administrative 3,007 67,872 10,497 92,527 19,867 — 193,770 Depreciation and amortization — 33 15,654 — 137,535 — 153,222 Loss on impairment / retirement of fixed assets, net — — 656 3,102 8,970 — 12,728 Gain on sale of investment — (1,877 ) — — — — (1,877 ) 3,007 379,682 83,280 915,290 228,888 (583,391 ) 1,026,756 Operating income (loss) 101,073 (62,186 ) 44,649 44,818 166,857 — 295,211 Interest expense, net 23,739 18,837 24,839 39,768 (22,435 ) — 84,748 Net effect of swaps (150 ) 105 — — — — (45 ) Loss on early debt extinguishment 11,773 8,188 205 2,955 — — 23,121 Gain on foreign currency — (25 ) (29,061 ) — — — (29,086 ) Other (income) expense 250 (73,581 ) 3,460 — 69,756 — (115 ) Income from investment in affiliates (160,925 ) (176,698 ) (38,057 ) — (84,398 ) 460,078 — Income before taxes 226,386 160,988 83,263 2,095 203,934 (460,078 ) 216,588 Provision (benefit) for taxes 10,910 60 (1,134 ) 2,095 (10,819 ) — 1,112 Net income $ 215,476 $ 160,928 $ 84,397 $ — $ 214,753 $ (460,078 ) $ 215,476 Other comprehensive income (loss), (net of tax): Cumulative foreign currency translation adjustment (14,849 ) — (14,849 ) — — 14,849 (14,849 ) Cash flow hedging derivative activity 7,975 2,422 — — — (2,422 ) 7,975 Other comprehensive income (loss), (net of tax) (6,874 ) 2,422 (14,849 ) — — 12,427 (6,874 ) Total comprehensive income $ 208,602 $ 163,350 $ 69,548 $ — $ 214,753 $ (447,651 ) $ 208,602 CEDAR FAIR, L.P. CONDENSED CONSOLIDATING STATEMENT OF OPERATIONS AND COMPREHENSIVE INCOME For the Year Ended December 31, 2016 (In thousands) Cedar Fair L.P. (Parent) Co-Issuer Subsidiary (Magnum) Co-Issuer Subsidiary (Cedar Canada) Co-Issuer Subsidiary (Millennium) Guarantor Subsidiaries Eliminations Total Net revenues $ 144,042 $ 320,945 $ 117,962 $ 962,363 $ 378,556 $ (635,147 ) $ 1,288,721 Costs and expenses: Cost of food, merchandise and games revenues — — 9,868 78,984 17,756 — 106,608 Operating expenses — 303,974 42,820 777,841 49,393 (635,147 ) 538,881 Selling, general and administrative 3,029 68,422 10,151 85,170 15,058 — 181,830 Depreciation and amortization — 35 14,816 — 117,025 — 131,876 Loss on impairment / retirement of fixed assets, net — — 159 2,686 9,742 — 12,587 3,029 372,431 77,814 944,681 208,974 (635,147 ) 971,782 Operating income (loss) 141,013 (51,486 ) 40,148 17,682 169,582 — 316,939 Interest expense, net 32,643 24,114 25,403 15,695 (14,169 ) — 83,686 Net effect of swaps (473 ) (724 ) — — — — (1,197 ) (Gain) loss on foreign currency — — (14,660 ) 4 — — (14,656 ) Other (income) expense 250 (83,657 ) 3,925 — 79,482 — — Income from investment in affiliates (80,295 ) (73,132 ) (20,545 ) — (27,628 ) 201,600 — Income before taxes 188,888 81,913 46,025 1,983 131,897 (201,600 ) 249,106 Provision for taxes 11,200 1,621 18,396 1,983 38,218 — 71,418 Net income $ 177,688 $ 80,292 $ 27,629 $ — $ 93,679 $ (201,600 ) $ 177,688 Other comprehensive income (loss), (net of tax): Cumulative foreign currency translation adjustment (3,700 ) — (3,700 ) — — 3,700 (3,700 ) Cash flow hedging derivative activity 3,350 1,060 — — — (1,060 ) 3,350 Other comprehensive income (loss), (net of tax) (350 ) 1,060 (3,700 ) — — 2,640 (350 ) Total comprehensive income $ 177,338 $ 81,352 $ 23,929 $ — $ 93,679 $ (198,960 ) $ 177,338 CEDAR FAIR, L.P. CONDENSED CONSOLIDATING STATEMENT OF CASH FLOWS For the Year Ended December 31, 2018 (In thousands) Cedar Fair L.P. (Parent) Co-Issuer Subsidiary (Magnum) Co-Issuer Subsidiary (Cedar Canada) Co-Issuer Subsidiary (Millennium) Guarantor Subsidiaries Eliminations Total NET CASH FROM OPERATING ACTIVITIES $ 136,471 $ 11,057 $ 12,901 $ 78,559 $ 112,497 $ (745 ) $ 350,740 CASH FLOWS FROM (FOR) INVESTING ACTIVITIES Intercompany receivables (payments) receipts — — — — (67,861 ) 67,861 — Purchase of identifiable intangible assets — — — (8 ) (33 ) — (41 ) Sale of preferred equity investment — 112 — — — — 112 Capital expenditures — — (19,976 ) (126,096 ) (43,703 ) — (189,775 ) Net cash from (for) investing activities — 112 (19,976 ) (126,104 ) (111,597 ) 67,861 (189,704 ) CASH FLOWS FOR FINANCING ACTIVITIES Intercompany payables (payments) receipts 67,876 (15 ) — — — (67,861 ) — Distributions paid to partners (204,347 ) — — — — 1,148 (203,199 ) Payment of debt issuance costs and original issue discount — (321 ) — (2,222 ) — — (2,543 ) Exercise of limited partnership unit options — 125 — — — — 125 Tax effect of units involved in treasury unit transactions — (2,530 ) — — — — (2,530 ) Payments related to tax withholding for equity compensation — (8,428 ) — — — — (8,428 ) Net cash for financing activities (136,471 ) (11,169 ) — (2,222 ) — (66,713 ) (216,575 ) EFFECT OF EXCHANGE RATE CHANGES ON CASH AND CASH EQUIVALENTS — — (5,357 ) — — — (5,357 ) CASH AND CASH EQUIVALENTS Net increase (decrease) for the year — — (12,432 ) (49,767 ) 900 403 (60,896 ) Balance, beginning of year — — 85,758 80,430 1,152 (1,095 ) 166,245 Balance, end of year $ — $ — $ 73,326 $ 30,663 $ 2,052 $ (692 ) $ 105,349 CEDAR FAIR, L.P. CONDENSED CONSOLIDATING STATEMENT OF CASH FLOWS For the Year Ended December 31, 2017 (In thousands) Cedar Fair L.P. (Parent) Co-Issuer Subsidiary (Magnum) Co-Issuer Subsidiary (Cedar Canada) Co-Issuer Subsidiary (Millennium) Guarantor Subsidiaries Eliminations Total NET CASH FROM (FOR) OPERATING ACTIVITIES $ 93,378 $ (10,710 ) $ 40,569 $ 48,979 $ 160,801 $ (1,838 ) $ 331,179 CASH FLOWS FROM (FOR) INVESTING ACTIVITIES Intercompany receivables (payments) receipts — — — — (278,051 ) 278,051 — Proceeds from returns on investments 338,000 15,500 — — 146,500 (500,000 ) — Purchase of identifiable intangible assets — — — (66 ) — — (66 ) Proceeds from sale of preferred equity investment — 3,281 — — — — 3,281 Capital expenditures — (25 ) (10,160 ) (149,448 ) (28,451 ) — (188,084 ) Net cash from (for) investing activities 338,000 18,756 (10,160 ) (149,514 ) (160,002 ) (221,949 ) (184,869 ) CASH FLOWS FROM (FOR) FINANCING ACTIVITIES Intercompany payables (payments) receipts 69,160 208,891 — — — (278,051 ) — Payments for returns of capital — — — (500,000 ) — 500,000 — Term debt borrowings — 131,000 — 619,000 — — 750,000 Note borrowings — — — 500,000 — — 500,000 Term debt payments — (126,619 ) (13,854 ) (477,377 ) — — (617,850 ) Note payments, including amounts paid for early termination (304,014 ) (211,444 ) — — — — (515,458 ) Distributions paid to partners (196,524 ) — — — — 1,768 (194,756 ) Payment of debt issuance costs — (1,326 ) — (18,483 ) — — (19,809 ) Exercise of limited partnership unit options — 65 — — — — 65 Tax effect of units involved in treasury unit transactions — (4,440 ) — — — — (4,440 ) Payments related to tax withholding for equity compensation — (4,173 ) — — — — (4,173 ) Net cash from (for) financing activities (431,378 ) (8,046 ) (13,854 ) 123,140 — 223,717 (106,421 ) EFFECT OF EXCHANGE RATE CHANGES ON CASH AND CASH EQUIVALENTS — — 3,640 — — — 3,640 CASH AND CASH EQUIVALENTS Net increase for the year — — 20,195 22,605 799 (70 ) 43,529 Balance, beginning of year — — 65,563 57,825 353 (1,025 ) 122,716 Balance, end of year $ — $ — $ 85,758 $ 80,430 $ 1,152 $ (1,095 ) $ 166,245 CEDAR FAIR, L.P. CONDENSED CONSOLIDATING STATEMENT OF CASH FLOWS For the Year Ended December 31, 2016 (In thousands) Cedar Fair L.P. (Parent) Co-Issuer Subsidiary (Magnum) Co-Issuer Subsidiary (Cedar Canada) Co-Issuer Subsidiary (Millennium) Guarantor Subsidiaries Eliminations Total NET CASH FROM (FOR) OPERATING ACTIVITIES $ 118,833 $ (28,315 ) $ 33,918 $ 189,534 $ 47,728 $ (3,351 ) $ 358,347 CASH FLOWS FOR INVESTING ACTIVITIES Intercompany receivables (payments) receipts — — — — (24,562 ) 24,562 — Purchase of identifiable intangible assets — — (29 ) (74 ) (474 ) — (577 ) Capital expenditures — — (7,863 ) (129,815 ) (22,978 ) — (160,656 ) Net cash for investing activities — — (7,892 ) (129,889 ) (48,014 ) 24,562 (161,233 ) CASH FLOWS FROM (FOR) FINANCING ACTIVITIES Intercompany payables (payments) receipts (6,332 ) 30,894 — — — (24,562 ) — Term debt payments — (1,237 ) (138 ) (4,625 ) — — (6,000 ) Distributions paid to partners (189,508 ) — — — — 2,326 (187,182 ) Tax effect of units involved in treasury unit transactions — (422 ) — — — — (422 ) Payments related to tax withholding for equity compensation — (920 ) — — — — (920 ) Net cash from (for) financing activities (195,840 ) 28,315 (138 ) (4,625 ) — (22,236 ) (194,524 ) EFFECT OF EXCHANGE RATE CHANGES ON CASH AND CASH EQUIVALENTS — — 569 — — — 569 CASH AND CASH EQUIVALENTS Net increase (decrease) for the year (77,007 ) — 26,457 55,020 (286 ) (1,025 ) 3,159 Balance, beginning of year 77,007 — 39,106 2,805 639 — 119,557 Balance, end of year $ — $ — $ 65,563 $ 57,825 $ 353 $ (1,025 ) $ 122,716</t>
  </si>
  <si>
    <t>Summary of Significant Accounting Policies (Policies)</t>
  </si>
  <si>
    <t>Principles Consolidation</t>
  </si>
  <si>
    <t>Principles of Consolidation The consolidated financial statements include the accounts of the Partnership and its subsidiaries, all of which are wholly owned. Intercompany transactions and balances are eliminated in consolidation.</t>
  </si>
  <si>
    <t>Foreign Currency</t>
  </si>
  <si>
    <t>Foreign Currency The U.S. dollar is the reporting currency for the Partnership and the functional currency for the majority of the Partnership's operations. The financial statements of the Partnership's Canadian subsidiary are measured using the Canadian dollar as its functional currency. Assets and liabilities are translated into U.S. dollars at the appropriate spot rates as of the balance sheet date, while income and expenses are translated at average monthly exchange rates. Translation gains and losses are included as components of accumulated other comprehensive income in partners' equity. Gains or losses from remeasuring foreign currency transactions from the transaction currency to functional currency are included in income.</t>
  </si>
  <si>
    <t>Segment Reporting</t>
  </si>
  <si>
    <t>Segment Reporting Each of the Partnership's parks operates autonomously, and management reviews operating results, evaluates performance and makes operating decisions, including the allocation of resources, on a property-by-property basis. In addition to reviewing and evaluating performance of the business at the individual park level, the structure of the Partnership's management incentive compensation systems are centered on the operating results of each park as an integrated operating unit. Therefore, each park represents a separate operating segment of the Partnership's business. Although the Partnership manages its parks with a high degree of autonomy, each park offers and markets a similar collection of products and services to similar customers. In addition, the parks all have similar economic characteristics, in that they all show similar long-term growth trends in key industry metrics such as attendance, in-park per capita spending, net revenue, operating costs and operating profit. Therefore, the Partnership operates within a single reportable segment of amusement/water parks with accompanying resort facilities.</t>
  </si>
  <si>
    <t>Estimates</t>
  </si>
  <si>
    <t>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t>
  </si>
  <si>
    <t>Cash and Cash Equivalents</t>
  </si>
  <si>
    <t xml:space="preserve">Cash and Cash Equivalents The Partnership considers all highly liquid instruments purchased with an original maturity of three months or less to be cash equivalents. </t>
  </si>
  <si>
    <t xml:space="preserve">Inventories The Partnership's inventories primarily consist of purchased products, such as merchandise and food, for sale to its customers. Inventories are stated at the lower of cost or market using the first-in, first-out (FIFO) or average cost methods of accounting at the park level. </t>
  </si>
  <si>
    <t>Property and Equipment</t>
  </si>
  <si>
    <t>Property and Equipment 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 Depreciation expense totaled $154.9 million in 2018 , $152.5 million in 2017 , and $131.2 million in 2016 . The estimated useful lives of the assets are as follows: Land improvements Approximately 25 years Buildings 25 years - 40 years Rides Approximately 20 years Equipment 3 years - 10 years</t>
  </si>
  <si>
    <t>Impairment of Long-Lived Assets</t>
  </si>
  <si>
    <t>Impairment of Long-Lived Assets Financial Accounting Standards Board (FASB) Accounting Standards Codification (ASC) 360 - Property, Plant, and Equipment requires that long-lived assets b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based on a discounted cash flow analysis. In order to determine if an asset has been impaired, assets are grouped and tested at the lowest level for which identifiable, independent cash flows are available.</t>
  </si>
  <si>
    <t>Goodwill FASB ASC 350 - Intangibles - Goodwill and Other requires that goodwill be tested for impairment. Goodwill is reviewed annually for impairment, or whenever events or changes in circumstances indicate that the carrying value may not be recoverable. All of the Partnership's goodwill is allocated to its reporting units and goodwill impairment tests are performed at the reporting unit level. The Partnership performed its annual goodwill impairment test as of the first days of the fourth quarter for 2018 and 2017 , respectively, and concluded there was no impairment of the carrying value of goodwill in either period.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The fair value of a reporting unit is established using a combination of an income (discounted cash flow) approach and market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If an impairment is identified, an impairment charge is recognized for the amount by which a reporting unit's carrying amount exceeds its fair value, not to exceed the carrying amount of goodwill.</t>
  </si>
  <si>
    <t>Other Intangible Assets</t>
  </si>
  <si>
    <t>Other Intangible Assets The Partnership's other intangible assets consist primarily of trade-names and license and franchise agreements. The Partnership assesses the indefinite-lived trade-names for impairment separately from goodwill. After considering the expected use of the trade-names and reviewing any legal, regulatory, contractual, obsolescence, demand, competitive or other economic factors that could limit the useful lives of the trade-names, in accordance with FASB ASC 350, the Partnership determined that the trade-names had indefinite lives. Pursuant to FASB ASC 350, indefinite-lived intangible assets are reviewed, along with goodwill, annually for impairment or more frequently if impairment indicators arise. A relief-from-royalty model is used to determine whether the fair value of trade-names exceed their carrying amounts. The fair value of the trade-names is determined as the present value of fees avoided by owning the respective trade-name. The Partnership performed its annual impairment test as of the first days of the fourth quarter for 2018 and 2017 , respectively, and concluded there was no impairment of the carrying value of these assets in either period. The Partnership's license and franchise agreements are amortized over the life of the agreement, generally ranging from three to twenty years.</t>
  </si>
  <si>
    <t>Self Insurance Reserves</t>
  </si>
  <si>
    <t xml:space="preserve">Self-Insurance Reserves Reserves are recorded for the estimated amounts of guest and employee claims and expenses incurred each period. Reserves are established for both identified claims and incurred but not reported (IBNR) claims. Such amounts are accrued for when claim amounts become probable and estimable. Reserves for identified claims are based upon the Partnership's own historical claims experience and third-party estimates of settlement costs. Reserves for IBNR claims, which are not material to our consolidated financial statements, are based upon the Partnership's own claims data history. All self-insurance reserves are periodically reviewed for changes in facts and circumstances, and adjustments are made as necessary. </t>
  </si>
  <si>
    <t xml:space="preserve">Derivative Financial Instruments The Partnership is exposed to market risks, primarily resulting from changes in interest rates and currency exchange rates. To manage these risks, it may enter into derivative transactions pursuant to its overall financial risk management program. The Partnership does not use derivative financial instruments for trading purposes. The Partnership accounts for the use of derivative financial instruments according to FASB ASC 815 - Derivatives and Hedging. As of December 31, 2018 , the Partnership had no derivatives designated as cash flow hedges. Instruments that do not qualify for hedge accounting or were de-designated are prospectively adjusted to fair value each reporting period through "Net effect of swaps". </t>
  </si>
  <si>
    <t>Revenue Recognition and Related Receivables and Contract Liabilities</t>
  </si>
  <si>
    <t>Revenue Recognition and related receivables and contract liabilities The Partnership adopted Accounting Standards Update No. 2014-09, Revenue from Contracts with Customers ("ASU 2014-09") effective January 1, 2018 using the modified retrospective method. The adoption of the standard did not have a material effect on the consolidated financial statements. The Partnership's accounting policy as a result of adopting ASU 2014-09 is discussed below: As disclosed within the consolidated statements of operations and comprehensive income, revenues are generated from sales of (1) admission to the Partnership's amusement parks and water parks, (2) food, merchandise and games both inside and outside the parks, and (3) accommodations, extra-charge products, and other revenue sources. Admission revenues include amounts paid to gain admission into the Partnership's parks, including parking fees. Revenues related to extra-charge products, including premium benefit offerings such as front-of-line products, and online transaction fees charged to customers are included in "Accommodations, extra-charge products and other". The following table presents the Partnership's revenues disaggregated by revenues generated within the parks and revenues generated from out-of-park operations less amounts remitted to outside parties under concessionaire arrangements, described below, for the periods presented: Years Ended December 31, (In thousands) 2018 2017 2016 In-park revenues $ 1,235,742 $ 1,216,698 $ 1,177,447 Out-of-park revenues 152,216 143,763 146,137 Concessionaire remittance (39,428 ) (38,494 ) (34,863 ) Net revenues $ 1,348,530 $ 1,321,967 $ 1,288,721 Due to the Partnership's highly seasonal operations, a substantial portion of the Partnership's revenues are generated during an approximate 130 - to 140 -day operating season. Most revenues are recognized on a daily basis based on actual guest spend at the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The Partnership does not typically provide for refunds or returns. In some instances, the Partnership arranges with outside parties ("concessionaires") to provide goods to guests, typically food and merchandise, and the Partnership acts as an agent, resulting in net revenue recorded within the income statement. Concessionaire arrangement revenues are recognized over the operating season and are variable. Sponsorship revenues and marina revenues, which are classified as "Accommodations, extra-charge products and other" within the income statement, are recognized over the park operating season which represents the period in which the performance obligations are satisfied. Sponsorship revenues are typically fixed. However, some sponsorship revenues are variable based on achievement of specified operating metrics. The Partnership estimates variable revenues and performs a constraint analysis using both historical information and current trends to determine the amount of revenue that is not probable of a significant reversal. Many products, including season-long products, are sold to customers in advance, resulting in a contract liability ("deferred revenue"). Deferred revenue is at its highest immediately prior to the peak summer season, and at its lowest in the fall after the peak summer season and at the beginning of the selling season for the next year's products. Season-long products represent the majority of the deferred revenue balance in any given period. Of the $86.1 million of deferred revenue recorded as of January 1, 2018 , 88% was related to season-long products. The remainder was related to deferred online transaction fees charged to customers, advanced ticket sales, marina deposits, advanced resort reservations, and other deferred revenue. Deferred revenue outstanding as of January 1, 2018 was recognized by December 31, 2018 with the exception of an immaterial amount of deferred revenue for prepaid products such as gift cards and prepaid games cards. The difference in the opening and closing balances of the Partnership's deferred revenue balance in the current period was attributable to additional season-long product sales during the current year for the 2019 operating season. Payment is due immediately on the transaction date for most products. The Partnership's receivable balance includes outstanding amounts on installment purchase plans which are offered for season-long products (and other select products for specific time periods), and includes sales to retailers, group sales and catering activities which are billed. Installment purchase plans vary in length from three monthly installments to twelve monthly installments. Payment terms for billings are typically net 30 days . Receivables are highest in the peak summer months and the lowest in the winter months. The Partnership is not exposed to a significant concentration of customer credit risk. As of December 31, 2018 and December 31, 2017 , the Partnership recorded a $2.6 million and $2.2 million allowance for doubtful accounts, respectively, representing estimated defaults on installment purchase plans. The default estimate is calculated using the historical default rate adjusted for current period trends. The allowance for doubtful accounts is recorded as a reduction of deferred revenue to the extent revenue has not been recognized on the corresponding season-long products. Most deferred revenue from contracts with customers is classified as current within the balance sheet. However, a portion of deferred revenue from contracts with customers is classified as non-current during the third quarter related to season-long products sold in the current season for use in the subsequent season. Season-long products are sold beginning in August of the year preceding the operating season. Season-long products may be recognized 12 to 16 months after purchase depending on the date of sale. The Partnership estimates the number of uses expected outside of the next twelve months for each type of product and classifies the related deferred revenue as non-current. With the exception of the non-current deferred revenue described above, the Partnership's contracts with customers have an original duration of one year or less. For these short-term contracts, the Partnership uses the practical expedient, a relief provided in the accounting standard to simplify compliance, applicable to such contracts and has not disclosed the transaction price for the remaining performance obligations as of the end of each reporting period or when the Company expects to recognize this revenue. Further, the Partnership has elected to recognize incremental costs of obtaining a contract as an expense when incurred as the amortization period of the asset would be less than one year. Lastly, the Partnership has elected not to adjust consideration for the effects of significant financing components in the form of installment purchase plans as the period between when the entity transfers the promised service to the customer and when the customer pays for that service does not exceed one year.</t>
  </si>
  <si>
    <t>Advertising Costs</t>
  </si>
  <si>
    <t>Advertising Costs Production costs of commercials and programming are expensed in the year first aired. All other costs associated with advertising, promotion and marketing programs are expensed as incurred, or for certain costs, over each park's operating season.</t>
  </si>
  <si>
    <t>Equity-Based Compensation</t>
  </si>
  <si>
    <t>Equity-Based Compensation The Partnership accounts for equity-based compensation in accordance with FASB ASC 718 - Compensation - Stock Compensation which requires measurement of compensation cost for all equity-based awards at fair value on the date of grant and recognition of compensation over the service period for awards expected to vest. The Partnership recognizes forfeitures as they occur.</t>
  </si>
  <si>
    <t>Income Tax</t>
  </si>
  <si>
    <t>Income Taxes The Partnership's legal entity structure includes both partnerships and corporate subsidiaries. As a publicly traded partnership, the Partnership is subject to an entity-level tax (the "PTP tax"). Accordingly, the Partnership itself is not subject to corporate income taxes; rather, the Partnership's tax attributes (except those of the corporate subsidiaries) are included in the tax returns of its partners. The Partnership's corporate subsidiaries are subject to entity-level income taxes. 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 The Partnership's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law is recognized in income at the time of enactment of such change in tax law. Any interest or penalties due for payment of income taxes are included in the provision for income taxes. The Partnership's total provision for taxes includes PTP taxes owed (see Note 9 to the Consolidated Financial Statements).</t>
  </si>
  <si>
    <t>Earnings Per Unit</t>
  </si>
  <si>
    <t xml:space="preserve">Earnings Per Unit For purposes of calculating the basic and diluted earnings per limited partner unit, no adjustments have been made to the reported amounts of net income. </t>
  </si>
  <si>
    <t>Adopted and New Accounting Pronouncements</t>
  </si>
  <si>
    <t>New Accounting Pronouncements In February 2016, the FASB issued Accounting Standards Update No. 2016-02, Leases ("ASU 2016-02"). The ASU requires the recognition of lease assets and lease liabilities within the balance sheet by lessees for operating leases, as well as requires additional disclosures in the consolidated financial statements regarding the amount, timing, and uncertainty of cash flows arising from leases. The ASU does not significantly change the recognition, measurement, and presentation of expenses and cash flows arising from a lease by a lessee, nor does the ASU change the accounting applied by a lessor. ASU 2016-02 is effective for annual and interim periods beginning after December 15, 2018. The ASU can be adopted using either the modified retrospective approach, which requires application of the new standard at the beginning of the earliest comparative period presented, or the comparative reporting approach allowable under ASU 2018-11, which requires application of the new standard at the adoption date. The Partnership adopted this standard in the first quarter of 2019 using the comparative reporting approach. The Partnership elected not to reassess: whether any expired or existing contracts are or contain leases; the lease classification of any expired or existing leases; and the initial direct costs for any existing leases. The adoption of the standard is expected to result in the recognition of right-of-use assets and corresponding lease liabilities between $65.0 million and $75.0 million for the Partnership's Santa Clara land lease, as well as other operating leases. Other Adopted Accounting Pronouncements In February 2018, the FASB issued Accounting Standards Update No. 2018-02, Reclassification of Certain Tax Effects from Accumulated Comprehensive Income ("ASU 2018-02"). The ASU allows a reclassification from accumulated other comprehensive income to retained earnings of stranded tax effects resulting from the Tax Cuts and Jobs Act. ASU 2018-02 is effective for fiscal years after December 15, 2018, and interim periods within those fiscal years. Early adoption is permitted, including adoption in any interim period, and the amendments can be applied either in the period of adoption or retrospectively to each period in which the effect of the change in the U.S. federal corporate income tax rate in the Tax Cuts and Jobs Act is recognized. The Partnership elected to adopt ASU 2018-02 in the first quarter of 2018. The amendment was applied in the period of adoption and resulted in a $0.4 million reclassification from accumulated other comprehensive income to limited partners' equity during the first quarter ended March 25, 2018. In August 2018, the FASB issued Accounting Standards Update No. 2018-15, Customer's Accounting for Implementation Costs Incurred in a Cloud Computing Arrangement that is a Service Contract ("ASU 2018-15"). The ASU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ASU 2018-15 is effective for annual and interim periods beginning after December 15, 2019. Early adoption is permitted, including adoption in any interim period. The amendments can be applied either retrospectively or prospectively to all implementation costs incurred after the adoption date. The Partnership adopted this standard in the third quarter of 2018 using the prospective method. The Partnership anticipates the standard to lengthen the timing of expense recognition associated with upcoming cloud-based projects.</t>
  </si>
  <si>
    <t>Summary of Significant Accounting Policies (Tables)</t>
  </si>
  <si>
    <t>Schedule of Foreign Currency Gains and Losses</t>
  </si>
  <si>
    <t xml:space="preserve"> Foreign currency (gains) losses for the periods presented were as follows: Years Ended December 31, (In thousands) 2018 2017 2016 (Gain) loss on foreign currency related to re-measurement of U.S. dollar denominated debt held in Canada $ 37,724 $ (30,912 ) $ (14,771 ) (Gain) loss on other transactions (1,470 ) 1,826 115 (Gain) loss on foreign currency $ 36,254 $ (29,086 ) $ (14,656 )</t>
  </si>
  <si>
    <t>Property, Plant and Equipment. Weighted Average Useful Lives</t>
  </si>
  <si>
    <t>The estimated useful lives of the assets are as follows: Land improvements Approximately 25 years Buildings 25 years - 40 years Rides Approximately 20 years Equipment 3 years - 10 years</t>
  </si>
  <si>
    <t>Disaggregation of Revenue</t>
  </si>
  <si>
    <t>The following table presents the Partnership's revenues disaggregated by revenues generated within the parks and revenues generated from out-of-park operations less amounts remitted to outside parties under concessionaire arrangements, described below, for the periods presented: Years Ended December 31, (In thousands) 2018 2017 2016 In-park revenues $ 1,235,742 $ 1,216,698 $ 1,177,447 Out-of-park revenues 152,216 143,763 146,137 Concessionaire remittance (39,428 ) (38,494 ) (34,863 ) Net revenues $ 1,348,530 $ 1,321,967 $ 1,288,721</t>
  </si>
  <si>
    <t>Schedule of Weighted Average Number of Units</t>
  </si>
  <si>
    <t xml:space="preserve"> The unit amounts used in calculating the basic and diluted earnings per limited partner unit for the years ended December 31, 2018 , 2017 and 2016 are as follows: Years Ended December 31, 2018 2017 2016 (In thousands, except per unit amounts) Basic weighted average units outstanding 56,212 56,061 55,933 Effect of dilutive units: Deferred units ( Note 7 ) 48 42 31 Performance units ( Note 7 ) 135 188 181 Restricted units ( Note 7 ) 312 324 288 Unit options ( Note 7 ) 153 185 129 Diluted weighted average units outstanding 56,860 56,800 56,562 Net income per unit - basic $ 2.25 $ 3.84 $ 3.18 Net income per unit - diluted $ 2.23 $ 3.79 $ 3.14</t>
  </si>
  <si>
    <t>Goodwill and Other Intangible Assets (Tables)</t>
  </si>
  <si>
    <t>Summary of changes in Partnership's carrying value of goodwill</t>
  </si>
  <si>
    <t>A summary of changes in the Partnership's carrying value of goodwill for the years ended December 31, 2018 and December 31, 2017 is as follows: (In thousands) Goodwill (gross) Accumulated Impairment Losses Goodwill (net) Balance as of December 31, 2016 $ 259,528 $ (79,868 ) $ 179,660 Foreign currency exchange translation 4,170 — 4,170 Balance as of December 31, 2017 263,698 (79,868 ) 183,830 Foreign currency exchange translation (5,111 ) — (5,111 ) Balance as of December 31, 2018 $ 258,587 $ (79,868 ) $ 178,719</t>
  </si>
  <si>
    <t>Partnership's other intangible assets</t>
  </si>
  <si>
    <t>As of December 31, 2018 and December 31, 2017 , the Partnership's other intangible assets consisted of the following: (In thousands) Weighted Average Amortization Period Gross Carrying Amount Accumulated Amortization Net Carrying Value December 31, 2018 Other intangible assets: Trade names — $ 35,394 $ — $ 35,394 License / franchise agreements 6.9 years 3,379 (2,397 ) 982 Total other intangible assets $ 38,773 $ (2,397 ) $ 36,376 December 31, 2017 Other intangible assets: Trade names — $ 36,531 $ — $ 36,531 License / franchise agreements 5.9 years 3,360 (1,827 ) 1,533 Total other intangible assets $ 39,891 $ (1,827 ) $ 38,064</t>
  </si>
  <si>
    <t>Long-Term Debt (Tables)</t>
  </si>
  <si>
    <t>Schedule of Long-term Debt Instruments</t>
  </si>
  <si>
    <t>Long-term debt as of December 31, 2018 and December 31, 2017 consisted of the following: (In thousands) December 31, 2018 December 31, 2017 Term debt (1) April 2017 U.S. term loan averaging 3.83% in 2018; 3.43% in 2017 (due 2017-2024) $ 735,000 $ 735,000 Notes April 2017 U.S. fixed rate notes at 5.375% (due 2027) 500,000 500,000 June 2014 U.S. fixed rate notes at 5.375% (due 2024) 450,000 450,000 1,685,000 1,685,000 Less current portion (5,625 ) — 1,679,375 1,685,000 Less debt issuance costs and original issue discount (21,807 ) (24,485 ) $ 1,657,568 $ 1,660,515 (1) The average interest rates do not reflect the effect of interest rate swap agreements (see Note 6 to the Consolidated Financial Statements).</t>
  </si>
  <si>
    <t>Schedule of Maturities of Long-term Debt</t>
  </si>
  <si>
    <t xml:space="preserve"> The term loan amortizes at $7.5 million annually. The minimum maturities of term debt under the Amended 2017 Credit Agreement are as follows: (In thousands) 2019 2020 2021 2022 2023 2024 &amp; Beyond Total April 2017 U.S. term loan averaging 3.83% in 2018; 3.43% in 2017 (due 2017-2024) $ 5,625 $ 7,500 $ 7,500 $ 7,500 $ 7,500 $ 699,375 $ 735,000</t>
  </si>
  <si>
    <t>Derivative Financial Instruments (Tables)</t>
  </si>
  <si>
    <t>Fair value of derivative instruments in Condensed Consolidated Balance Sheet</t>
  </si>
  <si>
    <t>The fair market value of the Partnership's swap portfolio was recorded on the consolidated balance sheets within "Derivative Liability" as of December 31, 2018 and December 31, 2017 as follows: (In thousands) December 31, 2018 December 31, 2017 Derivatives not designated as hedging instruments: Interest rate swaps $ (6,705 ) $ (8,722 )</t>
  </si>
  <si>
    <t>Effects of derivative instruments on income (loss) and other comprehensive income (loss)</t>
  </si>
  <si>
    <t>The (gains) losses recognized in income on derivatives not designated as cash flow hedges were recorded in "Net effect of swaps" within the income statement for the periods presented as follows: Years Ended December 31, (In thousands) 2018 2017 2016 Change in fair market value $ (2,017 ) $ (9,504 ) $ (9,868 ) Amortization of amounts in AOCI 9,459 9,459 8,671 Net effect of swaps $ 7,442 $ (45 ) $ (1,197 )</t>
  </si>
  <si>
    <t>Partners' Equity and Equity-Based Compensation (Tables)</t>
  </si>
  <si>
    <t>Share-based Compensation, Activity</t>
  </si>
  <si>
    <t>Equity-based compensation expense recognized in the consolidated statements of operations and comprehensive income within "Selling, General and Administrative Expense" for the applicable periods was as follows: Years Ended December 31, (In thousands) 2018 2017 2016 Awards Payable in Cash or Equity Performance units $ — $ 507 $ 4,586 Deferred units (266 ) 627 993 Awards Payable in Equity Performance units 5,413 8,822 7,519 Restricted units 5,830 4,612 3,856 Unit Options — — 5 Total equity-based compensation expense $ 10,977 $ 14,568 $ 16,959</t>
  </si>
  <si>
    <t>Schedule of Share-based Compensation, Stock Options, Activity</t>
  </si>
  <si>
    <t>(In thousands, except per unit amounts) Unit Options Weighted Average Exercise Price Weighted Average Remaining Contractual Life Aggregate Intrinsic Value Options outstanding at December 31, 2017 374 $ 34.55 Exercised (6 ) 36.95 Options outstanding at December 31, 2018 368 $ 34.51 Options exercisable, end of year 368 $ 34.51 3.8 years $ 4,707 Performance Units (In thousands, except per unit amounts) Number of Units Weighted Average Grant Date Fair Value Per Unit Unvested performance units at December 31, 2017 532 $ 57.18 Granted (1) 122 $ 52.56 Forfeited (58 ) $ 59.10 Vested (217 ) $ 54.63 Unvested performance units at December 31, 2018 379 $ 56.86 (1) Includes 18 forfeitable distribution-equivalent units Deferred Units (In thousands, except per unit amounts) Number of Units Weighted Average Grant Date Fair Value Per Unit Outstanding deferred units at December 31, 2017 44 $ 55.41 Granted (1) 12 $ 49.35 Forfeited — — Vested — — Outstanding deferred units at December 31, 2018 56 $ 54.21 (1) Includes 3 distribution-equivalent units</t>
  </si>
  <si>
    <t>Schedule of Nonvested Restricted Stock Units Activity</t>
  </si>
  <si>
    <t>Restricted Units (In thousands, except per unit amounts) Number of Units Weighted Average Grant Date Fair Value Per Unit Unvested restricted units at December 31, 2017 252 $ 59.75 Granted 130 $ 53.62 Forfeited (5 ) $ 60.74 Vested (67 ) $ 56.59 Unvested restricted units at December 31, 2018 310 $ 57.85</t>
  </si>
  <si>
    <t>Income and Partnership Taxes (Tables)</t>
  </si>
  <si>
    <t>Schedule of Income before Income Tax, Domestic and Foreign</t>
  </si>
  <si>
    <t>Significant components of income before taxes for the years ended December 31, 2018 , 2017 and 2016 were as follows: (In thousands) 2018 2017 2016 Domestic $ 185,749 $ 171,382 $ 223,626 Foreign (24,353 ) 45,206 25,480 Total income before taxes $ 161,396 $ 216,588 $ 249,106</t>
  </si>
  <si>
    <t>Schedule of Components of Income Tax Expense (Benefit)</t>
  </si>
  <si>
    <t>The provision (benefit) for income taxes was comprised of the following for the years ended December 31, 2018 , 2017 and 2016 : (In thousands) 2018 2017 2016 Income taxes: Current federal $ 2,682 $ 18,640 $ 40,440 Current state and local 4,901 4,631 5,729 Current foreign 4,301 2,501 3,188 Total current 11,884 25,772 49,357 Deferred federal, state and local 15,525 (41,133 ) 5,766 Deferred foreign (4,266 ) 5,363 4,896 Total deferred 11,259 (35,770 ) 10,662 Total provision (benefit) for income taxes $ 23,143 $ (9,998 ) $ 60,019</t>
  </si>
  <si>
    <t>Schedule of Effective Income Tax Rate Reconciliation</t>
  </si>
  <si>
    <t>The sources and tax effects of the differences were as follows: (In thousands) 2018 2017 2016 Income tax provision based on the U.S. federal statutory tax rate $ 33,893 $ 75,806 $ 87,187 Partnership income not includible in corporate income (16,403 ) (23,644 ) (38,702 ) State and local taxes, net of federal income tax benefit 5,278 4,878 6,323 Valuation allowance 2,321 (119 ) (1,473 ) Tax credits (1,300 ) (1,063 ) (1,066 ) Change in U.S. tax law (8,730 ) (54,171 ) 7,366 Foreign currency translation (gains) losses 7,949 (10,756 ) — Nondeductible expenses and other 135 (929 ) 384 Total provision (benefit) for income taxes $ 23,143 $ (9,998 ) $ 60,019</t>
  </si>
  <si>
    <t>Schedule of Deferred Tax Assets and Liabilities</t>
  </si>
  <si>
    <t>Significant components of deferred tax assets and liabilities as of December 31, 2018 and December 31, 2017 were as follows: (In thousands) 2018 2017 Deferred tax assets: Compensation $ 5,899 $ 9,022 Accrued expenses 3,932 4,647 Foreign tax credits 8,758 8,654 Tax attribute carryforwards 2,321 2,016 Derivatives 1,478 938 Foreign currency 8,965 5,443 Deferred revenue 2,521 2,653 Deferred tax assets 33,874 33,373 Valuation allowance (6,410 ) (4,088 ) Net deferred tax assets 27,464 29,285 Deferred tax liabilities: Property (94,847 ) (91,730 ) Intangibles (14,334 ) (12,353 ) Deferred tax liabilities (109,181 ) (104,083 ) Net deferred tax liability $ (81,717 ) $ (74,798 )</t>
  </si>
  <si>
    <t>Operating Lease Commitments and Contingencies (Tables)</t>
  </si>
  <si>
    <t>Schedule of Future Minimum Rental Payments for Operating Leases</t>
  </si>
  <si>
    <t>Future minimum lease payments under non-cancelable operating leases as of December 31, 2018 were as follows: (In thousands) Future Minimum Lease Payments Year: 2019 $ 7,563 2020 6,494 2021 5,742 2022 5,438 2023 5,366 Thereafter 85,689 Total $ 116,292</t>
  </si>
  <si>
    <t>Fair Value Measurements (Tables)</t>
  </si>
  <si>
    <t>Assets and liabilities measured at fair value on recurring basis</t>
  </si>
  <si>
    <t>The table below presents the balances of assets and liabilities measured at fair value as of December 31, 2018 and December 31, 2017 on a recurring basis as well as the fair values of other financial instruments: (In thousands) December 31, 2018 December 31, 2017 Consolidated Balance Sheet Location Fair Value Hierarchy Level Carrying Value Fair Carrying Value Fair Financial assets (liabilities) measured on a recurring basis: Short-term investments Other current assets Level 1 $ 511 $ 511 $ 736 $ 736 Interest rate swaps Derivative Liability Level 2 $ (6,705 ) $ (6,705 ) $ (8,722 ) $ (8,722 ) Other financial assets (liabilities): April 2017 term debt Long-Term Debt (1) Level 2 $ (729,375 ) $ (707,494 ) $ (735,000 ) $ (742,350 ) April 2017 notes Long-Term Debt (1) Level 1 (2) $ (500,000 ) $ (475,000 ) $ (500,000 ) $ (525,000 ) June 2014 notes Long-Term Debt (1) Level 1 $ (450,000 ) $ (441,000 ) $ (450,000 ) $ (469,125 ) (1) Carrying values of long-term debt balances are before reductions of debt issuance costs and original issue discount of $21.8 million and $24.5 million as of December 31, 2018 and December 31, 2017 , respectively. (2) The April 2017 notes were based on Level 1 inputs as of December 31, 2018 and Level 2 inputs as of December 31, 2017 .</t>
  </si>
  <si>
    <t>Changes in Accumulated Other Comprehensive Income (Tables)</t>
  </si>
  <si>
    <t>Schedule of Accumulated Other Comprehensive Income (Loss)</t>
  </si>
  <si>
    <t>The following tables reflect the changes in accumulated other comprehensive income (loss) related to limited partners' equity for the years ended December 31, 2018 , December 31, 2017 and December 31, 2016 : Changes in Accumulated Other Comprehensive Income by Component (In thousands) Losses on Cash Flow Hedges Foreign Currency Translation Total Balance as of December 31, 2015 $ (19,300 ) $ 22,591 $ 3,291 Other comprehensive income before reclassifications, net of tax $711 and $2,127 (3,960 ) (3,700 ) (7,660 ) Amounts reclassified from accumulated other comprehensive income, net of tax ($1,361) 7,310 — 7,310 Balance as of December 31, 2016 $ (15,950 ) $ 18,891 $ 2,941 Other comprehensive income before reclassifications, net of tax ($4,330) — (14,849 ) (14,849 ) Amounts reclassified from accumulated other comprehensive income, net of tax ($1,484) 7,975 — 7,975 Balance as of December 31, 2017 $ (7,975 ) $ 4,042 $ (3,933 ) Other comprehensive income before reclassifications, net of tax $3,862 — 17,240 17,240 Amounts reclassified from accumulated other comprehensive income, net of tax ($1,094) 8,366 — 8,366 Reclassification of stranded tax effect (391 ) — (391 ) Balance as of December 31, 2018 $ — $ 21,282 $ 21,282</t>
  </si>
  <si>
    <t>Reclassification out of Accumulated Other Comprehensive Income</t>
  </si>
  <si>
    <t>Reclassifications Out of Accumulated Other Comprehensive Income (In thousands) Affected Income Statement Location Years Ended December 31, AOCI Component 2018 2017 2016 Interest rate contracts Net effect of swaps $ 9,460 $ 9,459 $ 8,671 Provision for taxes Provision for taxes (1,094 ) (1,484 ) (1,361 ) Losses on cash flow hedges Net of tax $ 8,366 $ 7,975 $ 7,310</t>
  </si>
  <si>
    <t>Consolidating Financial Information of Guarantors and Issuers (Tables)</t>
  </si>
  <si>
    <t>Condensed Consolidating Balance Sheet</t>
  </si>
  <si>
    <t>CEDAR FAIR, L.P. CONDENSED CONSOLIDATING BALANCE SHEET DECEMBER 31, 2018 (In thousands) Cedar Fair L.P. (Parent) Co-Issuer Subsidiary (Magnum) Co-Issuer Subsidiary (Cedar Canada) Guarantor Subsidiaries Eliminations Total ASSETS Current Assets: Cash and cash equivalents $ — $ — $ 73,326 $ 32,715 $ (692 ) $ 105,349 Receivables — 1,093 34,497 938,397 (922,469 ) 51,518 Inventories — — 2,135 28,618 — 30,753 Other current assets 179 1,411 5,462 10,544 (5,007 ) 12,589 179 2,504 115,420 1,010,274 (928,168 ) 200,209 Property and Equipment, net — 802 172,344 1,426,292 — 1,599,438 Investment in Park 601,706 1,182,345 262,462 218,575 (2,265,088 ) — Goodwill 674 — 58,440 119,605 — 178,719 Other Intangibles, net — — 13,030 23,346 — 36,376 Deferred Tax Asset — 18,224 — — (18,224 ) — Other Assets — — 36 9,405 — 9,441 $ 602,559 $ 1,203,875 $ 621,732 $ 2,807,497 $ (3,211,480 ) $ 2,024,183 LIABILITIES AND PARTNERS’ EQUITY Current Liabilities: Current maturities of long-term debt $ — $ 984 $ — $ 4,641 $ — $ 5,625 Accounts payable 565,472 359,953 2,430 18,620 (923,161 ) 23,314 Deferred revenue — — 8,460 98,614 — 107,074 Accrued interest 1 1 2,054 5,871 — 7,927 Accrued taxes 443 6,668 — 27,487 (5,007 ) 29,591 Accrued salaries, wages and benefits — 17,552 1,234 — — 18,786 Self-insurance reserves — 10,214 1,433 12,374 — 24,021 Other accrued liabilities 3,318 4,903 136 10,024 — 18,381 569,234 400,275 15,747 177,631 (928,168 ) 234,719 Deferred Tax Liability — — 12,425 87,516 (18,224 ) 81,717 Derivative Liability 909 5,796 — — — 6,705 Other Liabilities — 1,169 — 9,889 — 11,058 Long-Term Debt: Term debt — 126,525 — 592,982 — 719,507 Notes — — 446,241 491,820 — 938,061 — 126,525 446,241 1,084,802 — 1,657,568 Equity 32,416 670,110 147,319 1,447,659 (2,265,088 ) 32,416 $ 602,559 $ 1,203,875 $ 621,732 $ 2,807,497 $ (3,211,480 ) $ 2,024,183 CEDAR FAIR, L.P. CONDENSED CONSOLIDATING BALANCE SHEET DECEMBER 31, 2017 (In thousands) Cedar Fair L.P. (Parent) Co-Issuer Subsidiary (Magnum) Co-Issuer Subsidiary (Cedar Canada) Guarantor Subsidiaries Eliminations Total ASSETS Current Assets: Cash and cash equivalents $ — $ — $ 85,758 $ 81,582 $ (1,095 ) $ 166,245 Receivables — 1,184 15,574 857,205 (836,241 ) 37,722 Inventories — — 1,891 27,828 — 29,719 Other current assets 164 28,297 3,454 10,983 (29,601 ) 13,297 164 29,481 106,677 977,598 (866,937 ) 246,983 Property and Equipment, net — 835 181,673 1,403,264 — 1,585,772 Investment in Park 588,684 1,045,640 238,132 234,238 (2,106,694 ) — Goodwill 674 — 63,551 119,605 — 183,830 Other Intangibles, net — — 14,177 23,887 — 38,064 Deferred Tax Asset — 20,956 — — (20,956 ) — Other Assets — — 40 9,470 — 9,510 $ 589,522 $ 1,096,912 $ 604,250 $ 2,768,062 $ (2,994,587 ) $ 2,064,159 LIABILITIES AND PARTNERS’ EQUITY Current Liabilities: Accounts payable $ 497,558 $ 344,410 $ 1,379 $ 18,610 $ (837,336 ) $ 24,621 Deferred revenue — — 6,237 79,894 — 86,131 Accrued interest 27 18 2,055 6,024 — 8,124 Accrued taxes 352 — — 73,224 (29,601 ) 43,975 Accrued salaries, wages and benefits — 17,498 1,242 — — 18,740 Self-insurance reserves — 10,947 1,618 12,542 — 25,107 Other accrued liabilities 3,406 5,094 157 10,139 — 18,796 501,343 377,967 12,688 200,433 (866,937 ) 225,494 Deferred Tax Liability — — 13,809 81,945 (20,956 ) 74,798 Derivative Liability 5,233 3,489 — — — 8,722 Other Liabilities — 873 — 10,811 — 11,684 Long-Term Debt: Term debt — 127,437 — 596,351 — 723,788 Notes — — 445,156 491,571 — 936,727 — 127,437 445,156 1,087,922 — 1,660,515 Equity 82,946 587,146 132,597 1,386,951 (2,106,694 ) 82,946 $ 589,522 $ 1,096,912 $ 604,250 $ 2,768,062 $ (2,994,587 ) $ 2,064,159 CEDAR FAIR, L.P. CONDENSED CONSOLIDATING BALANCE SHEET DECEMBER 31, 2018 (In thousands) Cedar Fair L.P. (Parent) Co-Issuer Subsidiary (Magnum) Co-Issuer Subsidiary (Cedar Canada) Co-Issuer Subsidiary (Millennium) Guarantor Subsidiaries Eliminations Total ASSETS Current Assets: Cash and cash equivalents $ — $ — $ 73,326 $ 30,663 $ 2,052 $ (692 ) $ 105,349 Receivables — 1,093 34,497 36,242 902,155 (922,469 ) 51,518 Inventories — — 2,135 23,402 5,216 — 30,753 Other current assets 179 1,411 5,462 8,980 1,564 (5,007 ) 12,589 179 2,504 115,420 99,287 910,987 (928,168 ) 200,209 Property and Equipment, net — 802 172,344 — 1,426,292 — 1,599,438 Investment in Park 601,706 1,182,345 262,462 1,517,897 218,574 (3,782,984 ) — Goodwill 674 — 58,440 8,388 111,217 — 178,719 Other Intangibles, net — — 13,030 — 23,346 — 36,376 Deferred Tax Asset — 18,224 — — — (18,224 ) — Other Assets — — 36 417 8,988 — 9,441 $ 602,559 $ 1,203,875 $ 621,732 $ 1,625,989 $ 2,699,404 $ (4,729,376 ) $ 2,024,183 LIABILITIES AND PARTNERS’ EQUITY Current Liabilities: Current maturities of long-term debt $ — $ 984 $ — $ 4,641 $ — $ — $ 5,625 Accounts payable 565,472 359,953 2,430 14,995 3,625 (923,161 ) 23,314 Deferred revenue — — 8,460 74,062 24,552 — 107,074 Accrued interest 1 1 2,054 5,871 — — 7,927 Accrued taxes 443 6,668 — 8,087 19,400 (5,007 ) 29,591 Accrued salaries, wages and benefits — 17,552 1,234 — — — 18,786 Self-insurance reserves — 10,214 1,433 10,308 2,066 — 24,021 Other accrued liabilities 3,318 4,903 136 5,471 4,553 — 18,381 569,234 400,275 15,747 123,435 54,196 (928,168 ) 234,719 Deferred Tax Liability — — 12,425 — 87,516 (18,224 ) 81,717 Derivative Liability 909 5,796 — — — — 6,705 Other Liabilities — 1,169 — 87 9,802 — 11,058 Long-Term Debt: Term debt — 126,525 — 592,982 — — 719,507 Notes — — 446,241 491,820 — — 938,061 — 126,525 446,241 1,084,802 — — 1,657,568 Equity 32,416 670,110 147,319 417,665 2,547,890 (3,782,984 ) 32,416 $ 602,559 $ 1,203,875 $ 621,732 $ 1,625,989 $ 2,699,404 $ (4,729,376 ) $ 2,024,183 CEDAR FAIR, L.P. CONDENSED CONSOLIDATING BALANCE SHEET DECEMBER 31, 2017 (In thousands) Cedar Fair L.P. (Parent) Co-Issuer Subsidiary (Magnum) Co-Issuer Subsidiary (Cedar Canada) Co-Issuer Subsidiary (Millennium) Guarantor Subsidiaries Eliminations Total ASSETS Current Assets: Cash and cash equivalents $ — $ — $ 85,758 $ 80,430 $ 1,152 $ (1,095 ) $ 166,245 Receivables — 1,184 15,574 26,130 831,075 (836,241 ) 37,722 Inventories — — 1,891 22,528 5,300 — 29,719 Other current assets 164 28,297 3,454 9,341 1,642 (29,601 ) 13,297 164 29,481 106,677 138,429 839,169 (866,937 ) 246,983 Property and Equipment, net — 835 181,673 — 1,403,264 — 1,585,772 Investment in Park 588,684 1,045,640 238,132 1,392,761 234,237 (3,499,454 ) — Goodwill 674 — 63,551 8,387 111,218 — 183,830 Other Intangibles, net — — 14,177 — 23,887 — 38,064 Deferred Tax Asset — 20,956 — — — (20,956 ) — Other Assets — — 40 402 9,068 — 9,510 $ 589,522 $ 1,096,912 $ 604,250 $ 1,539,979 $ 2,620,843 $ (4,387,347 ) $ 2,064,159 LIABILITIES AND PARTNERS’ EQUITY Current Liabilities: Accounts payable $ 497,558 $ 344,410 $ 1,379 $ 13,572 $ 5,038 $ (837,336 ) $ 24,621 Deferred revenue — — 6,237 59,307 20,587 — 86,131 Accrued interest 27 18 2,055 6,024 — — 8,124 Accrued taxes 352 — — 6,176 67,048 (29,601 ) 43,975 Accrued salaries, wages and benefits — 17,498 1,242 — — — 18,740 Self-insurance reserves — 10,947 1,618 10,156 2,386 — 25,107 Other accrued liabilities 3,406 5,094 157 5,649 4,490 — 18,796 501,343 377,967 12,688 100,884 99,549 (866,937 ) 225,494 Deferred Tax Liability — — 13,809 — 81,945 (20,956 ) 74,798 Derivative Liability 5,233 3,489 — — — — 8,722 Other Liabilities — 873 — 120 10,691 — 11,684 Long-Term Debt: Term debt — 127,437 — 596,351 — — 723,788 Notes — — 445,156 491,571 — — 936,727 — 127,437 445,156 1,087,922 — — 1,660,515 Equity 82,946 587,146 132,597 351,053 2,428,658 (3,499,454 ) 82,946 $ 589,522 $ 1,096,912 $ 604,250 $ 1,539,979 $ 2,620,843 $ (4,387,347 ) $ 2,064,159</t>
  </si>
  <si>
    <t>Condensed Consolidating Statement of Operations</t>
  </si>
  <si>
    <t>CEDAR FAIR, L.P. CONDENSED CONSOLIDATING STATEMENT OF OPERATIONS AND COMPREHENSIVE INCOME For the Year Ended December 31, 2018 (In thousands) Cedar Fair L.P. (Parent) Co-Issuer Subsidiary (Magnum) Co-Issuer Subsidiary (Cedar Canada) Guarantor Subsidiaries Eliminations Total Net revenues $ 103,687 $ 336,778 $ 124,506 $ 1,268,200 $ (484,641 ) $ 1,348,530 Costs and expenses: Cost of food, merchandise and games revenues — — 10,841 103,892 — 114,733 Operating expenses — 328,709 47,551 692,731 (484,641 ) 584,350 Selling, general and administrative 2,301 67,582 10,586 112,864 — 193,333 Depreciation and amortization — 33 15,273 140,223 — 155,529 Loss on impairment / retirement of fixed assets, net — — 221 9,957 — 10,178 Gain on sale of investment — (112 ) — — — (112 ) 2,301 396,212 84,472 1,059,667 (484,641 ) 1,058,011 Operating income (loss) 101,386 (59,434 ) 40,034 208,533 — 290,519 Interest expense, net 23,339 18,331 23,988 18,514 — 84,172 Net effect of swaps 1,228 6,214 — — — 7,442 Loss on early debt extinguishment — 187 — 886 — 1,073 Loss on foreign currency — 51 36,203 — — 36,254 Other (income) expense 250 (78,571 ) 4,196 74,307 — 182 (Income) loss from investment in affiliates (61,484 ) (62,244 ) (24,329 ) 2,517 145,540 — Income (loss) before taxes 138,053 56,598 (24 ) 112,309 (145,540 ) 161,396 Provision (benefit) for taxes 11,400 (4,886 ) 2,494 25,735 — 34,743 Net income (loss) $ 126,653 $ 61,484 $ (2,518 ) $ 86,574 $ (145,540 ) $ 126,653 Other comprehensive income (loss), (net of tax): Cumulative foreign currency translation adjustment 17,240 — 17,240 — (17,240 ) 17,240 Cash flow hedging derivative activity 8,366 2,813 — — (2,813 ) 8,366 Other comprehensive income (loss), (net of tax) 25,606 2,813 17,240 — (20,053 ) 25,606 Total comprehensive income $ 152,259 $ 64,297 $ 14,722 $ 86,574 $ (165,593 ) $ 152,259 CEDAR FAIR, L.P. CONDENSED CONSOLIDATING STATEMENT OF OPERATIONS AND COMPREHENSIVE INCOME For the Year Ended December 31, 2017 (In thousands) Cedar Fair L.P. (Parent) Co-Issuer Subsidiary (Magnum) Co-Issuer Subsidiary (Cedar Canada) Guarantor Subsidiaries Eliminations Total Net revenues $ 104,080 $ 317,496 $ 127,929 $ 1,239,067 $ (466,605 ) $ 1,321,967 Costs and expenses: Cost of food, merchandise and games revenues — — 11,483 99,328 — 110,811 Operating expenses — 313,654 44,990 666,063 (466,605 ) 558,102 Selling, general and administrative 3,007 67,872 10,497 112,394 — 193,770 Depreciation and amortization — 33 15,654 137,535 — 153,222 Loss on impairment / retirement of fixed assets, net — — 656 12,072 — 12,728 Gain on sale of investment — (1,877 ) — — — (1,877 ) 3,007 379,682 83,280 1,027,392 (466,605 ) 1,026,756 Operating income (loss) 101,073 (62,186 ) 44,649 211,675 — 295,211 Interest expense, net 23,739 18,837 24,839 17,333 — 84,748 Net effect of swaps (150 ) 105 — — — (45 ) Loss on early debt extinguishment 11,773 8,188 205 2,955 — 23,121 Gain on foreign currency — (25 ) (29,061 ) — — (29,086 ) Other (income) expense 250 (73,581 ) 3,460 69,756 — (115 ) Income from investment in affiliates (160,925 ) (176,698 ) (38,057 ) (84,398 ) 460,078 — Income before taxes 226,386 160,988 83,263 206,029 (460,078 ) 216,588 Provision (benefit) for taxes 10,910 60 (1,134 ) (8,724 ) — 1,112 Net income $ 215,476 $ 160,928 $ 84,397 $ 214,753 $ (460,078 ) $ 215,476 Other comprehensive income (loss), (net of tax): Cumulative foreign currency translation adjustment (14,849 ) — (14,849 ) — 14,849 (14,849 ) Cash flow hedging derivative activity 7,975 2,422 — — (2,422 ) 7,975 Other comprehensive income (loss), (net of tax) (6,874 ) 2,422 (14,849 ) — 12,427 (6,874 ) Total comprehensive income $ 208,602 $ 163,350 $ 69,548 $ 214,753 $ (447,651 ) $ 208,602 CEDAR FAIR, L.P. CONDENSED CONSOLIDATING STATEMENT OF OPERATIONS AND COMPREHENSIVE INCOME For the Year Ended December 31, 2016 (In thousands) Cedar Fair L.P. (Parent) Co-Issuer Subsidiary (Magnum) Co-Issuer Subsidiary (Cedar Canada) Guarantor Subsidiaries Eliminations Total Net revenues $ 144,042 $ 320,945 $ 117,962 $ 1,234,075 $ (528,303 ) $ 1,288,721 Costs and expenses: Cost of food, merchandise and games revenues — — 9,868 96,740 — 106,608 Operating expenses — 303,974 42,820 720,390 (528,303 ) 538,881 Selling, general and administrative 3,029 68,422 10,151 100,228 — 181,830 Depreciation and amortization — 35 14,816 117,025 — 131,876 Loss on impairment / retirement of fixed assets, net — — 159 12,428 — 12,587 3,029 372,431 77,814 1,046,811 (528,303 ) 971,782 Operating income (loss) 141,013 (51,486 ) 40,148 187,264 — 316,939 Interest expense, net 32,643 24,114 25,403 1,526 — 83,686 Net effect of swaps (473 ) (724 ) — — — (1,197 ) (Gain) loss on foreign currency — — (14,660 ) 4 — (14,656 ) Other (income) expense 250 (83,657 ) 3,925 79,482 — — Income from investment in affiliates (80,295 ) (73,132 ) (20,545 ) (27,628 ) 201,600 — Income before taxes 188,888 81,913 46,025 133,880 (201,600 ) 249,106 Provision for taxes 11,200 1,621 18,396 40,201 — 71,418 Net income $ 177,688 $ 80,292 $ 27,629 $ 93,679 $ (201,600 ) $ 177,688 Other comprehensive income (loss), (net of tax): Cumulative foreign currency translation adjustment (3,700 ) — (3,700 ) — 3,700 (3,700 ) Cash flow hedging derivative activity 3,350 1,060 — — (1,060 ) 3,350 Other comprehensive income (loss), (net of tax) (350 ) 1,060 (3,700 ) — 2,640 (350 ) Total comprehensive income $ 177,338 $ 81,352 $ 23,929 $ 93,679 $ (198,960 ) $ 177,338 CEDAR FAIR, L.P. CONDENSED CONSOLIDATING STATEMENT OF OPERATIONS AND COMPREHENSIVE INCOME For the Year Ended December 31, 2018 (In thousands) Cedar Fair L.P. (Parent) Co-Issuer Subsidiary (Magnum) Co-Issuer Subsidiary (Cedar Canada) Co-Issuer Subsidiary (Millennium) Guarantor Subsidiaries Eliminations Total Net revenues $ 103,687 $ 336,778 $ 124,506 $ 995,350 $ 382,569 $ (594,360 ) $ 1,348,530 Costs and expenses: Cost of food, merchandise and games revenues — — 10,841 85,698 18,194 — 114,733 Operating expenses — 328,709 47,551 759,590 42,860 (594,360 ) 584,350 Selling, general and administrative 2,301 67,582 10,586 93,734 19,130 — 193,333 Depreciation and amortization — 33 15,273 — 140,223 — 155,529 Loss on impairment / retirement of fixed assets, net — — 221 2,260 7,697 — 10,178 Gain on sale of investment — (112 ) — — — — (112 ) 2,301 396,212 84,472 941,282 228,104 (594,360 ) 1,058,011 Operating income (loss) 101,386 (59,434 ) 40,034 54,068 154,465 — 290,519 Interest expense, net 23,339 18,331 23,988 51,643 (33,129 ) — 84,172 Net effect of swaps 1,228 6,214 — — — — 7,442 Loss on early debt extinguishment — 187 — 886 — — 1,073 Loss on foreign currency — 51 36,203 — — — 36,254 Other (income) expense 250 (78,571 ) 4,196 — 74,307 — 182 (Income) loss from investment in affiliates (61,484 ) (62,244 ) (24,329 ) — 2,517 145,540 — Income (loss) before taxes 138,053 56,598 (24 ) 1,539 110,770 (145,540 ) 161,396 Provision (benefit) for taxes 11,400 (4,886 ) 2,494 1,539 24,196 — 34,743 Net income (loss) $ 126,653 $ 61,484 $ (2,518 ) $ — $ 86,574 $ (145,540 ) $ 126,653 Other comprehensive income (loss), (net of tax): Cumulative foreign currency translation adjustment 17,240 — 17,240 — — (17,240 ) 17,240 Cash flow hedging derivative activity 8,366 2,813 — — — (2,813 ) 8,366 Other comprehensive income (loss), (net of tax) 25,606 2,813 17,240 — — (20,053 ) 25,606 Total comprehensive income $ 152,259 $ 64,297 $ 14,722 $ — $ 86,574 $ (165,593 ) $ 152,259 CEDAR FAIR, L.P. CONDENSED CONSOLIDATING STATEMENT OF OPERATIONS AND COMPREHENSIVE INCOME For the Year Ended December 31, 2017 (In thousands) Cedar Fair L.P. (Parent) Co-Issuer Subsidiary (Magnum) Co-Issuer Subsidiary (Cedar Canada) Co-Issuer Subsidiary (Millennium) Guarantor Subsidiaries Eliminations Total Net revenues $ 104,080 $ 317,496 $ 127,929 $ 960,108 $ 395,745 $ (583,391 ) $ 1,321,967 Costs and expenses: Cost of food, merchandise and games revenues — — 11,483 80,942 18,386 — 110,811 Operating expenses — 313,654 44,990 738,719 44,130 (583,391 ) 558,102 Selling, general and administrative 3,007 67,872 10,497 92,527 19,867 — 193,770 Depreciation and amortization — 33 15,654 — 137,535 — 153,222 Loss on impairment / retirement of fixed assets, net — — 656 3,102 8,970 — 12,728 Gain on sale of investment — (1,877 ) — — — — (1,877 ) 3,007 379,682 83,280 915,290 228,888 (583,391 ) 1,026,756 Operating income (loss) 101,073 (62,186 ) 44,649 44,818 166,857 — 295,211 Interest expense, net 23,739 18,837 24,839 39,768 (22,435 ) — 84,748 Net effect of swaps (150 ) 105 — — — — (45 ) Loss on early debt extinguishment 11,773 8,188 205 2,955 — — 23,121 Gain on foreign currency — (25 ) (29,061 ) — — — (29,086 ) Other (income) expense 250 (73,581 ) 3,460 — 69,756 — (115 ) Income from investment in affiliates (160,925 ) (176,698 ) (38,057 ) — (84,398 ) 460,078 — Income before taxes 226,386 160,988 83,263 2,095 203,934 (460,078 ) 216,588 Provision (benefit) for taxes 10,910 60 (1,134 ) 2,095 (10,819 ) — 1,112 Net income $ 215,476 $ 160,928 $ 84,397 $ — $ 214,753 $ (460,078 ) $ 215,476 Other comprehensive income (loss), (net of tax): Cumulative foreign currency translation adjustment (14,849 ) — (14,849 ) — — 14,849 (14,849 ) Cash flow hedging derivative activity 7,975 2,422 — — — (2,422 ) 7,975 Other comprehensive income (loss), (net of tax) (6,874 ) 2,422 (14,849 ) — — 12,427 (6,874 ) Total comprehensive income $ 208,602 $ 163,350 $ 69,548 $ — $ 214,753 $ (447,651 ) $ 208,602 CEDAR FAIR, L.P. CONDENSED CONSOLIDATING STATEMENT OF OPERATIONS AND COMPREHENSIVE INCOME For the Year Ended December 31, 2016 (In thousands) Cedar Fair L.P. (Parent) Co-Issuer Subsidiary (Magnum) Co-Issuer Subsidiary (Cedar Canada) Co-Issuer Subsidiary (Millennium) Guarantor Subsidiaries Eliminations Total Net revenues $ 144,042 $ 320,945 $ 117,962 $ 962,363 $ 378,556 $ (635,147 ) $ 1,288,721 Costs and expenses: Cost of food, merchandise and games revenues — — 9,868 78,984 17,756 — 106,608 Operating expenses — 303,974 42,820 777,841 49,393 (635,147 ) 538,881 Selling, general and administrative 3,029 68,422 10,151 85,170 15,058 — 181,830 Depreciation and amortization — 35 14,816 — 117,025 — 131,876 Loss on impairment / retirement of fixed assets, net — — 159 2,686 9,742 — 12,587 3,029 372,431 77,814 944,681 208,974 (635,147 ) 971,782 Operating income (loss) 141,013 (51,486 ) 40,148 17,682 169,582 — 316,939 Interest expense, net 32,643 24,114 25,403 15,695 (14,169 ) — 83,686 Net effect of swaps (473 ) (724 ) — — — — (1,197 ) (Gain) loss on foreign currency — — (14,660 ) 4 — — (14,656 ) Other (income) expense 250 (83,657 ) 3,925 — 79,482 — — Income from investment in affiliates (80,295 ) (73,132 ) (20,545 ) — (27,628 ) 201,600 — Income before taxes 188,888 81,913 46,025 1,983 131,897 (201,600 ) 249,106 Provision for taxes 11,200 1,621 18,396 1,983 38,218 — 71,418 Net income $ 177,688 $ 80,292 $ 27,629 $ — $ 93,679 $ (201,600 ) $ 177,688 Other comprehensive income (loss), (net of tax): Cumulative foreign currency translation adjustment (3,700 ) — (3,700 ) — — 3,700 (3,700 ) Cash flow hedging derivative activity 3,350 1,060 — — — (1,060 ) 3,350 Other comprehensive income (loss), (net of tax) (350 ) 1,060 (3,700 ) — — 2,640 (350 ) Total comprehensive income $ 177,338 $ 81,352 $ 23,929 $ — $ 93,679 $ (198,960 ) $ 177,338</t>
  </si>
  <si>
    <t>Condensed Consolidating Statement of Cash Flows</t>
  </si>
  <si>
    <t>CEDAR FAIR, L.P. CONDENSED CONSOLIDATING STATEMENT OF CASH FLOWS For the Year Ended December 31, 2018 (In thousands) Cedar Fair L.P. (Parent) Co-Issuer Subsidiary (Magnum) Co-Issuer Subsidiary (Cedar Canada) Guarantor Subsidiaries Eliminations Total NET CASH FROM OPERATING ACTIVITIES $ 136,471 $ 11,057 $ 12,901 $ 191,056 $ (745 ) $ 350,740 CASH FLOWS FROM (FOR) INVESTING ACTIVITIES Intercompany receivables (payments) receipts — — — (67,861 ) 67,861 — Purchase of identifiable intangible assets — — — (41 ) — (41 ) Sale of preferred equity investment — 112 — — — 112 Capital expenditures — — (19,976 ) (169,799 ) — (189,775 ) Net cash from (for) investing activities — 112 (19,976 ) (237,701 ) 67,861 (189,704 ) CASH FLOWS FOR FINANCING ACTIVITIES Intercompany payables (payments) receipts 67,876 (15 ) — — (67,861 ) — Distributions paid to partners (204,347 ) — — — 1,148 (203,199 ) Payment of debt issuance costs and original issue discount — (321 ) — (2,222 ) — (2,543 ) Exercise of limited partnership unit options — 125 — — — 125 Tax effect of units involved in treasury unit transactions — (2,530 ) — — — (2,530 ) Payments related to tax withholding for equity compensation — (8,428 ) — — — (8,428 ) Net cash for financing activities (136,471 ) (11,169 ) — (2,222 ) (66,713 ) (216,575 ) EFFECT OF EXCHANGE RATE CHANGES ON CASH AND CASH EQUIVALENTS — — (5,357 ) — — (5,357 ) CASH AND CASH EQUIVALENTS Net decrease for the year — — (12,432 ) (48,867 ) 403 (60,896 ) Balance, beginning of year — — 85,758 81,582 (1,095 ) 166,245 Balance, end of year $ — $ — $ 73,326 $ 32,715 $ (692 ) $ 105,349 CEDAR FAIR, L.P. CONDENSED CONSOLIDATING STATEMENT OF CASH FLOWS For the Year Ended December 31, 2017 (In thousands) Cedar Fair L.P. (Parent) Co-Issuer Subsidiary (Magnum) Co-Issuer Subsidiary (Cedar Canada) Guarantor Subsidiaries Eliminations Total NET CASH FROM (FOR) OPERATING ACTIVITIES $ 93,378 $ (10,710 ) $ 40,569 $ 209,780 $ (1,838 ) $ 331,179 CASH FLOWS FROM (FOR) INVESTING ACTIVITIES Intercompany receivables (payments) receipts — — — (278,051 ) 278,051 — Proceeds from returns on investments 338,000 15,500 — 146,500 (500,000 ) — Purchase of identifiable intangible assets — — — (66 ) — (66 ) Proceeds from sale of preferred equity investment — 3,281 — — — 3,281 Capital expenditures — (25 ) (10,160 ) (177,899 ) — (188,084 ) Net cash from (for) investing activities 338,000 18,756 (10,160 ) (309,516 ) (221,949 ) (184,869 ) CASH FLOWS FROM (FOR) FINANCING ACTIVITIES Intercompany payables (payments) receipts 69,160 208,891 — — (278,051 ) — Payments for returns of capital — — — (500,000 ) 500,000 — Term debt borrowings — 131,000 — 619,000 — 750,000 Note borrowings — — — 500,000 — 500,000 Term debt payments — (126,619 ) (13,854 ) (477,377 ) — (617,850 ) Note payments, including amounts paid for early termination (304,014 ) (211,444 ) — — — (515,458 ) Distributions paid to partners (196,524 ) — — — 1,768 (194,756 ) Payment of debt issuance costs — (1,326 ) — (18,483 ) — (19,809 ) Exercise of limited partnership unit options — 65 — — — 65 Tax effect of units involved in treasury unit transactions — (4,440 ) — — — (4,440 ) Payments related to tax withholding for equity compensation — (4,173 ) — — — (4,173 ) Net cash from (for) financing activities (431,378 ) (8,046 ) (13,854 ) 123,140 223,717 (106,421 ) EFFECT OF EXCHANGE RATE CHANGES ON CASH AND CASH EQUIVALENTS — — 3,640 — — 3,640 CASH AND CASH EQUIVALENTS Net increase for the year — — 20,195 23,404 (70 ) 43,529 Balance, beginning of year — — 65,563 58,178 (1,025 ) 122,716 Balance, end of year $ — $ — $ 85,758 $ 81,582 $ (1,095 ) $ 166,245 CEDAR FAIR, L.P. CONDENSED CONSOLIDATING STATEMENT OF CASH FLOWS For the Year Ended December 31, 2016 (In thousands) Cedar Fair L.P. (Parent) Co-Issuer Subsidiary (Magnum) Co-Issuer Subsidiary (Cedar Canada) Guarantor Subsidiaries Eliminations Total NET CASH FROM (FOR) OPERATING ACTIVITIES $ 118,833 $ (28,315 ) $ 33,918 $ 237,262 $ (3,351 ) $ 358,347 CASH FLOWS FOR INVESTING ACTIVITIES Intercompany receivables (payments) receipts — — — (24,562 ) 24,562 — Purchase of identifiable intangible assets — — (29 ) (548 ) — (577 ) Capital expenditures — — (7,863 ) (152,793 ) — (160,656 ) Net cash for investing activities — — (7,892 ) (177,903 ) 24,562 (161,233 ) CASH FLOWS FROM (FOR) FINANCING ACTIVITIES Term debt payments — (1,237 ) (138 ) (4,625 ) — (6,000 ) Intercompany payables (payments) receipts (6,332 ) 30,894 — — (24,562 ) — Distributions paid to partners (189,508 ) — — — 2,326 (187,182 ) Tax effect of units involved in treasury unit transactions — (422 ) — — — (422 ) Payments related to tax withholding for equity compensation — (920 ) — — — (920 ) Net cash from (for) financing activities (195,840 ) 28,315 (138 ) (4,625 ) (22,236 ) (194,524 ) EFFECT OF EXCHANGE RATE CHANGES ON CASH AND CASH EQUIVALENTS — — 569 — — 569 CASH AND CASH EQUIVALENTS Net increase (decrease) for the year (77,007 ) — 26,457 54,734 (1,025 ) 3,159 Balance, beginning of year 77,007 — 39,106 3,444 — 119,557 Balance, end of year $ — $ — $ 65,563 $ 58,178 $ (1,025 ) $ 122,716 CEDAR FAIR, L.P. CONDENSED CONSOLIDATING STATEMENT OF CASH FLOWS For the Year Ended December 31, 2018 (In thousands) Cedar Fair L.P. (Parent) Co-Issuer Subsidiary (Magnum) Co-Issuer Subsidiary (Cedar Canada) Co-Issuer Subsidiary (Millennium) Guarantor Subsidiaries Eliminations Total NET CASH FROM OPERATING ACTIVITIES $ 136,471 $ 11,057 $ 12,901 $ 78,559 $ 112,497 $ (745 ) $ 350,740 CASH FLOWS FROM (FOR) INVESTING ACTIVITIES Intercompany receivables (payments) receipts — — — — (67,861 ) 67,861 — Purchase of identifiable intangible assets — — — (8 ) (33 ) — (41 ) Sale of preferred equity investment — 112 — — — — 112 Capital expenditures — — (19,976 ) (126,096 ) (43,703 ) — (189,775 ) Net cash from (for) investing activities — 112 (19,976 ) (126,104 ) (111,597 ) 67,861 (189,704 ) CASH FLOWS FOR FINANCING ACTIVITIES Intercompany payables (payments) receipts 67,876 (15 ) — — — (67,861 ) — Distributions paid to partners (204,347 ) — — — — 1,148 (203,199 ) Payment of debt issuance costs and original issue discount — (321 ) — (2,222 ) — — (2,543 ) Exercise of limited partnership unit options — 125 — — — — 125 Tax effect of units involved in treasury unit transactions — (2,530 ) — — — — (2,530 ) Payments related to tax withholding for equity compensation — (8,428 ) — — — — (8,428 ) Net cash for financing activities (136,471 ) (11,169 ) — (2,222 ) — (66,713 ) (216,575 ) EFFECT OF EXCHANGE RATE CHANGES ON CASH AND CASH EQUIVALENTS — — (5,357 ) — — — (5,357 ) CASH AND CASH EQUIVALENTS Net increase (decrease) for the year — — (12,432 ) (49,767 ) 900 403 (60,896 ) Balance, beginning of year — — 85,758 80,430 1,152 (1,095 ) 166,245 Balance, end of year $ — $ — $ 73,326 $ 30,663 $ 2,052 $ (692 ) $ 105,349 CEDAR FAIR, L.P. CONDENSED CONSOLIDATING STATEMENT OF CASH FLOWS For the Year Ended December 31, 2017 (In thousands) Cedar Fair L.P. (Parent) Co-Issuer Subsidiary (Magnum) Co-Issuer Subsidiary (Cedar Canada) Co-Issuer Subsidiary (Millennium) Guarantor Subsidiaries Eliminations Total NET CASH FROM (FOR) OPERATING ACTIVITIES $ 93,378 $ (10,710 ) $ 40,569 $ 48,979 $ 160,801 $ (1,838 ) $ 331,179 CASH FLOWS FROM (FOR) INVESTING ACTIVITIES Intercompany receivables (payments) receipts — — — — (278,051 ) 278,051 — Proceeds from returns on investments 338,000 15,500 — — 146,500 (500,000 ) — Purchase of identifiable intangible assets — — — (66 ) — — (66 ) Proceeds from sale of preferred equity investment — 3,281 — — — — 3,281 Capital expenditures — (25 ) (10,160 ) (149,448 ) (28,451 ) — (188,084 ) Net cash from (for) investing activities 338,000 18,756 (10,160 ) (149,514 ) (160,002 ) (221,949 ) (184,869 ) CASH FLOWS FROM (FOR) FINANCING ACTIVITIES Intercompany payables (payments) receipts 69,160 208,891 — — — (278,051 ) — Payments for returns of capital — — — (500,000 ) — 500,000 — Term debt borrowings — 131,000 — 619,000 — — 750,000 Note borrowings — — — 500,000 — — 500,000 Term debt payments — (126,619 ) (13,854 ) (477,377 ) — — (617,850 ) Note payments, including amounts paid for early termination (304,014 ) (211,444 ) — — — — (515,458 ) Distributions paid to partners (196,524 ) — — — — 1,768 (194,756 ) Payment of debt issuance costs — (1,326 ) — (18,483 ) — — (19,809 ) Exercise of limited partnership unit options — 65 — — — — 65 Tax effect of units involved in treasury unit transactions — (4,440 ) — — — — (4,440 ) Payments related to tax withholding for equity compensation — (4,173 ) — — — — (4,173 ) Net cash from (for) financing activities (431,378 ) (8,046 ) (13,854 ) 123,140 — 223,717 (106,421 ) EFFECT OF EXCHANGE RATE CHANGES ON CASH AND CASH EQUIVALENTS — — 3,640 — — — 3,640 CASH AND CASH EQUIVALENTS Net increase for the year — — 20,195 22,605 799 (70 ) 43,529 Balance, beginning of year — — 65,563 57,825 353 (1,025 ) 122,716 Balance, end of year $ — $ — $ 85,758 $ 80,430 $ 1,152 $ (1,095 ) $ 166,245 CEDAR FAIR, L.P. CONDENSED CONSOLIDATING STATEMENT OF CASH FLOWS For the Year Ended December 31, 2016 (In thousands) Cedar Fair L.P. (Parent) Co-Issuer Subsidiary (Magnum) Co-Issuer Subsidiary (Cedar Canada) Co-Issuer Subsidiary (Millennium) Guarantor Subsidiaries Eliminations Total NET CASH FROM (FOR) OPERATING ACTIVITIES $ 118,833 $ (28,315 ) $ 33,918 $ 189,534 $ 47,728 $ (3,351 ) $ 358,347 CASH FLOWS FOR INVESTING ACTIVITIES Intercompany receivables (payments) receipts — — — — (24,562 ) 24,562 — Purchase of identifiable intangible assets — — (29 ) (74 ) (474 ) — (577 ) Capital expenditures — — (7,863 ) (129,815 ) (22,978 ) — (160,656 ) Net cash for investing activities — — (7,892 ) (129,889 ) (48,014 ) 24,562 (161,233 ) CASH FLOWS FROM (FOR) FINANCING ACTIVITIES Intercompany payables (payments) receipts (6,332 ) 30,894 — — — (24,562 ) — Term debt payments — (1,237 ) (138 ) (4,625 ) — — (6,000 ) Distributions paid to partners (189,508 ) — — — — 2,326 (187,182 ) Tax effect of units involved in treasury unit transactions — (422 ) — — — — (422 ) Payments related to tax withholding for equity compensation — (920 ) — — — — (920 ) Net cash from (for) financing activities (195,840 ) 28,315 (138 ) (4,625 ) — (22,236 ) (194,524 ) EFFECT OF EXCHANGE RATE CHANGES ON CASH AND CASH EQUIVALENTS — — 569 — — — 569 CASH AND CASH EQUIVALENTS Net increase (decrease) for the year (77,007 ) — 26,457 55,020 (286 ) (1,025 ) 3,159 Balance, beginning of year 77,007 — 39,106 2,805 639 — 119,557 Balance, end of year $ — $ — $ 65,563 $ 57,825 $ 353 $ (1,025 ) $ 122,716</t>
  </si>
  <si>
    <t>Partnership Organization (Details) - USD ($) $ / shares in Units, $ in Thousands</t>
  </si>
  <si>
    <t>General partner ownership interest (in percent)</t>
  </si>
  <si>
    <t>0.001%</t>
  </si>
  <si>
    <t>Partners' capital account, units held in treasury (in shares)</t>
  </si>
  <si>
    <t>Per-unit distribution made to limited partners (in dollars per share)</t>
  </si>
  <si>
    <t>Payments of Distributions to Affiliates</t>
  </si>
  <si>
    <t>Summary of Significant Accounting Policies Narrative (Details) - USD ($)</t>
  </si>
  <si>
    <t>Jan. 01, 2018</t>
  </si>
  <si>
    <t>Mar. 25, 2018</t>
  </si>
  <si>
    <t>Mar. 31, 2019</t>
  </si>
  <si>
    <t>(Gain) loss on other transactions</t>
  </si>
  <si>
    <t>Goodwill, impairment loss</t>
  </si>
  <si>
    <t>Impairment of intangible assets</t>
  </si>
  <si>
    <t>Deferred revenue percentage, season-long products</t>
  </si>
  <si>
    <t>88.00%</t>
  </si>
  <si>
    <t>Allowance for doubtful accounts receivable</t>
  </si>
  <si>
    <t>Advertising expense</t>
  </si>
  <si>
    <t>Effective income tax rate reconciliation, share-based compensation, excess tax benefit, Amount</t>
  </si>
  <si>
    <t>Minimum [Member]</t>
  </si>
  <si>
    <t>Finite-lived intangible asset, useful life</t>
  </si>
  <si>
    <t>3 years</t>
  </si>
  <si>
    <t>Operating cycle, period</t>
  </si>
  <si>
    <t>130 days</t>
  </si>
  <si>
    <t>Maximum [Member]</t>
  </si>
  <si>
    <t>20 years</t>
  </si>
  <si>
    <t>140 days</t>
  </si>
  <si>
    <t>Scenario, Forecast [Member] | Accounting Standards Update 2016-02 [Member] | Minimum [Member]</t>
  </si>
  <si>
    <t>Operating lease, right-of-use asset</t>
  </si>
  <si>
    <t>Scenario, Forecast [Member] | Accounting Standards Update 2016-02 [Member] | Maximum [Member]</t>
  </si>
  <si>
    <t>Summary of Significant Accounting Policies Useful Lives (Details)</t>
  </si>
  <si>
    <t>Land Improvements [Member]</t>
  </si>
  <si>
    <t>Useful lives (in years)</t>
  </si>
  <si>
    <t>25 years</t>
  </si>
  <si>
    <t>Other Machinery and Equipment [Member]</t>
  </si>
  <si>
    <t>Minimum [Member] | Building [Member]</t>
  </si>
  <si>
    <t>Minimum [Member] | Equipment [Member]</t>
  </si>
  <si>
    <t>Maximum [Member] | Building [Member]</t>
  </si>
  <si>
    <t>40 years</t>
  </si>
  <si>
    <t>Maximum [Member] | Equipment [Member]</t>
  </si>
  <si>
    <t>10 years</t>
  </si>
  <si>
    <t>Summary of Significant Accounting Policies Disaggregation of Revenue (Details) - USD ($) $ in Thousands</t>
  </si>
  <si>
    <t>Disaggregation of Revenue [Line Items]</t>
  </si>
  <si>
    <t>Concessionaire Remittance</t>
  </si>
  <si>
    <t>Revenues</t>
  </si>
  <si>
    <t>In-Park Revenues [Member]</t>
  </si>
  <si>
    <t>Revenue from contract with customer</t>
  </si>
  <si>
    <t>Out-of-Park Revenues [Member]</t>
  </si>
  <si>
    <t>Summary of Significant Accounting Policies Earnings per Unit (Details) - $ / shares shares in Thousands</t>
  </si>
  <si>
    <t>Basic weighted average units outstanding (in shares)</t>
  </si>
  <si>
    <t>Effect of dilutive units:</t>
  </si>
  <si>
    <t>Deferred units (in shares)</t>
  </si>
  <si>
    <t>Performance units (in shares)</t>
  </si>
  <si>
    <t>Restricted units (in shares)</t>
  </si>
  <si>
    <t>Unit options (in shares)</t>
  </si>
  <si>
    <t>Diluted weighted average units outstanding (in shares)</t>
  </si>
  <si>
    <t>Net income (loss) per unit - basic (in dollars per share)</t>
  </si>
  <si>
    <t>Net income (loss) per unit - diluted (in dollars per share)</t>
  </si>
  <si>
    <t>Long-Lived Assets (Details)</t>
  </si>
  <si>
    <t>3 Months Ended</t>
  </si>
  <si>
    <t>Dec. 31, 2017USD ($)</t>
  </si>
  <si>
    <t>Sep. 25, 2016USD ($)a</t>
  </si>
  <si>
    <t>Impaired Long-Lived Assets Held and Used [Line Items]</t>
  </si>
  <si>
    <t>Area of land | a</t>
  </si>
  <si>
    <t>Other Assets [Member]</t>
  </si>
  <si>
    <t>Land available-for-sale</t>
  </si>
  <si>
    <t>Wildwater Kingdom [Member]</t>
  </si>
  <si>
    <t>Impairment of long-lived assets held-for-use</t>
  </si>
  <si>
    <t>Wildwater Kingdom [Member] | Other Assets [Member]</t>
  </si>
  <si>
    <t>Goodwill and Other Intangible Assets Narrative (Details) - USD ($)</t>
  </si>
  <si>
    <t>Goodwill (Details) - USD ($) $ in Thousands</t>
  </si>
  <si>
    <t>Goodwill [Roll Forward]</t>
  </si>
  <si>
    <t>Goodwill (gross)</t>
  </si>
  <si>
    <t>Accumulated Impairment Losses</t>
  </si>
  <si>
    <t>Goodwill (net)</t>
  </si>
  <si>
    <t>Foreign currency exchange translation</t>
  </si>
  <si>
    <t>Other Intangible Assets (Details) - USD ($) $ in Thousands</t>
  </si>
  <si>
    <t>Intangible Assets, Net (Excluding Goodwill) [Abstract]</t>
  </si>
  <si>
    <t>Accumulated Amortization</t>
  </si>
  <si>
    <t>Total other intangible assets, gross carrying amount</t>
  </si>
  <si>
    <t>Total other intangible assets, net carrying value</t>
  </si>
  <si>
    <t>License / Franchise Agreements [Member]</t>
  </si>
  <si>
    <t>Weighted Average Amortization Period</t>
  </si>
  <si>
    <t>6 years 11 months</t>
  </si>
  <si>
    <t>5 years 11 months</t>
  </si>
  <si>
    <t>Gross Carrying Amount</t>
  </si>
  <si>
    <t>Net Carrying Value</t>
  </si>
  <si>
    <t>Trade Names [Member]</t>
  </si>
  <si>
    <t>Carrying Amount/Value</t>
  </si>
  <si>
    <t>Debt Instruments (Details) - USD ($) $ in Thousands</t>
  </si>
  <si>
    <t>Jun. 30, 2014</t>
  </si>
  <si>
    <t>Jun. 03, 2014</t>
  </si>
  <si>
    <t>Debt Instrument [Line Items]</t>
  </si>
  <si>
    <t>Long-term debt, gross</t>
  </si>
  <si>
    <t>Less current portion</t>
  </si>
  <si>
    <t>Long term debt, gross, excluding current maturities</t>
  </si>
  <si>
    <t>Less debt issuance costs and original issue discount</t>
  </si>
  <si>
    <t>April 2017 U.S. term loan averaging 3.83% in 2018; 3.43% in 2017 (due 2017-2024)</t>
  </si>
  <si>
    <t>Interest rate during period</t>
  </si>
  <si>
    <t>3.83%</t>
  </si>
  <si>
    <t>3.43%</t>
  </si>
  <si>
    <t>April 2017 U.S. fixed rate notes at 5.375% (due 2027)</t>
  </si>
  <si>
    <t>Stated interest rate percentage</t>
  </si>
  <si>
    <t>5.375%</t>
  </si>
  <si>
    <t>June 2014 U.S. fixed rate notes at 5.375% (due 2024)</t>
  </si>
  <si>
    <t>Long-Term Debt Narrative (Details)</t>
  </si>
  <si>
    <t>1 Months Ended</t>
  </si>
  <si>
    <t>Apr. 30, 2017USD ($)</t>
  </si>
  <si>
    <t>Jun. 30, 2014USD ($)</t>
  </si>
  <si>
    <t>Mar. 25, 2018USD ($)</t>
  </si>
  <si>
    <t>Dec. 31, 2018USD ($)</t>
  </si>
  <si>
    <t>Dec. 31, 2016USD ($)</t>
  </si>
  <si>
    <t>Mar. 14, 2018USD ($)</t>
  </si>
  <si>
    <t>Apr. 13, 2017USD ($)</t>
  </si>
  <si>
    <t>Mar. 31, 2013</t>
  </si>
  <si>
    <t>Available borrowings under revolving credit facility</t>
  </si>
  <si>
    <t>April 2017 notes | Senior Unsecured Notes [Member]</t>
  </si>
  <si>
    <t>Debt instrument, face amount</t>
  </si>
  <si>
    <t>Debt instrument, redemption price (percent)</t>
  </si>
  <si>
    <t>35.00%</t>
  </si>
  <si>
    <t>Debt instrument, redemption price, percentage of principal amount redeemed</t>
  </si>
  <si>
    <t>105.375%</t>
  </si>
  <si>
    <t>Redemption percentage of original face amount</t>
  </si>
  <si>
    <t>100.00%</t>
  </si>
  <si>
    <t>March 2013 notes | Senior Unsecured Notes [Member]</t>
  </si>
  <si>
    <t>Effective interest rate (percent)</t>
  </si>
  <si>
    <t>5.25%</t>
  </si>
  <si>
    <t>Credit Agreement 2013 [Member]</t>
  </si>
  <si>
    <t>Credit Agreement 2013 [Member] | Canadian Revolving Credit Facility [Member]</t>
  </si>
  <si>
    <t>Debt issuance costs, line of credit arrangements, gross</t>
  </si>
  <si>
    <t>Amortization of debt issuance costs</t>
  </si>
  <si>
    <t>Credit Agreement 2013 [Member] | Senior Secured Term Loan [Member]</t>
  </si>
  <si>
    <t>Credit Agreement 2013 [Member] | Senior Secured Revolving Credit Facility [Member]</t>
  </si>
  <si>
    <t>Maximum outstanding revolving credit balance during period</t>
  </si>
  <si>
    <t>April 2017 term debt</t>
  </si>
  <si>
    <t>Debt instrument consolidated leverage ratio</t>
  </si>
  <si>
    <t>April 2017 term debt | Canadian Revolving Credit Facility [Member]</t>
  </si>
  <si>
    <t>Maximum borrowing capacity</t>
  </si>
  <si>
    <t>April 2017 term debt | Canadian Revolving Credit Facility [Member] | LIBOR [Member]</t>
  </si>
  <si>
    <t>Line of credit facility interest rate margin over libor at period end</t>
  </si>
  <si>
    <t>2.00%</t>
  </si>
  <si>
    <t>April 2017 term debt | Senior Secured Term Loan [Member]</t>
  </si>
  <si>
    <t>Unamortized discount</t>
  </si>
  <si>
    <t>Debt instrument, periodic payment</t>
  </si>
  <si>
    <t>April 2017 term debt | Senior Secured Term Loan [Member] | LIBOR [Member]</t>
  </si>
  <si>
    <t>1.75%</t>
  </si>
  <si>
    <t>April 2017 term debt | Senior Secured Revolving Credit Facility [Member]</t>
  </si>
  <si>
    <t>Long-term line of credit</t>
  </si>
  <si>
    <t>Credit facility, unused capacity, commitment fee (percent)</t>
  </si>
  <si>
    <t>0.375%</t>
  </si>
  <si>
    <t>Standby Letters of Credit [Member]</t>
  </si>
  <si>
    <t>Standby letters of credit outstanding, amount</t>
  </si>
  <si>
    <t>June 2014 U.S. fixed rate notes at 5.375% (due 2024) | Senior Unsecured Notes [Member]</t>
  </si>
  <si>
    <t>March 2013 Credit Agreement [Member] | Restricted Payments [Member]</t>
  </si>
  <si>
    <t>Debt covenant, restricted payments, maximum</t>
  </si>
  <si>
    <t>Subsidiary | Cedar Fair L.P. (Parent) [Member]</t>
  </si>
  <si>
    <t>Parent ownership percentage in subsidiaries that guarantee debt</t>
  </si>
  <si>
    <t>Schedule of Debt Maturities (Details) - April 2017 term debt $ in Thousands</t>
  </si>
  <si>
    <t>2024 &amp; Beyond</t>
  </si>
  <si>
    <t>Long-term Debt</t>
  </si>
  <si>
    <t>Derivative Financial Instruments Narrative (Details) - Cash Flow Hedging [Member] $ in Millions</t>
  </si>
  <si>
    <t>Dec. 31, 2018interest_rate_swap_agreement</t>
  </si>
  <si>
    <t>Jun. 24, 2018USD ($)interest_rate_swap_agreement</t>
  </si>
  <si>
    <t>Mar. 27, 2016USD ($)interest_rate_swap_agreement</t>
  </si>
  <si>
    <t>Forward-Starting Interest Rate Swap [Member]</t>
  </si>
  <si>
    <t>Derivative [Line Items]</t>
  </si>
  <si>
    <t>Number of derivative instruments</t>
  </si>
  <si>
    <t>Interest Rate Swap at 4.63% [Member]</t>
  </si>
  <si>
    <t>Derivative, Notional Amount | $</t>
  </si>
  <si>
    <t>Derivative, forward interest rate</t>
  </si>
  <si>
    <t>4.63%</t>
  </si>
  <si>
    <t>2013 forwards [Member] | Forward-Starting Interest Rate Swap [Member]</t>
  </si>
  <si>
    <t>Average rate</t>
  </si>
  <si>
    <t>4.39%</t>
  </si>
  <si>
    <t>Derivative Financial Instruments Balance Sheet Location (Details) - USD ($) $ in Thousands</t>
  </si>
  <si>
    <t>Interest Rate Swap [Member] | Not Designated as Hedging Instrument [Member] | Derivative Liability</t>
  </si>
  <si>
    <t>Derivatives, Fair Value [Line Items]</t>
  </si>
  <si>
    <t>Current derivative liability</t>
  </si>
  <si>
    <t>Derivative Financial Instruments Income Statement Location (Details) - USD ($) $ in Thousands</t>
  </si>
  <si>
    <t>Derivative Instruments, Gain (Loss) [Line Items]</t>
  </si>
  <si>
    <t>Interest Rate Swap [Member]</t>
  </si>
  <si>
    <t>Amortization of Deferred Hedge Gains</t>
  </si>
  <si>
    <t>Designated As Hedging [Member] | Interest Rate Swap [Member] | Net Effect of Swaps [Member] | Cash Flow Hedging [Member]</t>
  </si>
  <si>
    <t>Gain (Loss) recognized in income</t>
  </si>
  <si>
    <t>Partners' Equity and Equity-Based Compensation Narrative (Details) - USD ($)</t>
  </si>
  <si>
    <t>Dec. 31, 2013</t>
  </si>
  <si>
    <t>Jun. 30, 2016</t>
  </si>
  <si>
    <t>May 31, 2016</t>
  </si>
  <si>
    <t>Share-based Compensation Arrangement by Share-based Payment Award [Line Items]</t>
  </si>
  <si>
    <t>Total intrinsic value of options exercised</t>
  </si>
  <si>
    <t>2016 Omnibus incentive Plan [Member]</t>
  </si>
  <si>
    <t>Unit options and other forms of equity authorized under equity incentive plan (in shares)</t>
  </si>
  <si>
    <t>2008 Omnibus Incentive Plan [Member]</t>
  </si>
  <si>
    <t>Compensation Plans Settable in Equity [Member]</t>
  </si>
  <si>
    <t>Distribution equivalent liability</t>
  </si>
  <si>
    <t>Compensation Plans Settable in Equity [Member] | Other Accrued Liabilities [Member]</t>
  </si>
  <si>
    <t>Compensation Plans Settable in Equity [Member] | Other Liabilities [Member]</t>
  </si>
  <si>
    <t>Performance Units [Member]</t>
  </si>
  <si>
    <t>Non-option equity instruments awarded (in shares)</t>
  </si>
  <si>
    <t>Performance Units [Member] | Compensation Plans Settable in Cash or Equity [Member]</t>
  </si>
  <si>
    <t>Award vesting period</t>
  </si>
  <si>
    <t>Performance Units [Member] | Compensation Plans Settable in Equity [Member]</t>
  </si>
  <si>
    <t>Unamortized compensation related to unvested phantom unit awards</t>
  </si>
  <si>
    <t>Period to achieve performance targets</t>
  </si>
  <si>
    <t>Unamortized compensation related to unvested phantom unit awards, period for recognition</t>
  </si>
  <si>
    <t>2 years 4 months</t>
  </si>
  <si>
    <t>Performance Units [Member] | Compensation Plans Settable in Equity [Member] | Other Liabilities [Member] | Share-based Compensation Award, Tranche One [Member]</t>
  </si>
  <si>
    <t>Deferred compensation share-based arrangements, liability</t>
  </si>
  <si>
    <t>Distribution Equivalent Units [Member]</t>
  </si>
  <si>
    <t>Deferred Units [Member]</t>
  </si>
  <si>
    <t>Deferred Units [Member] | Compensation Plans Settable in Cash or Equity [Member]</t>
  </si>
  <si>
    <t>1 year</t>
  </si>
  <si>
    <t>Aggregate market value of contingently issuable units</t>
  </si>
  <si>
    <t>Forfeitable Distribution-Equivalent Units [Member]</t>
  </si>
  <si>
    <t>Retention Grant Units [Member]</t>
  </si>
  <si>
    <t>Options, nonvested (in shares)</t>
  </si>
  <si>
    <t>Restricted Stock Units (RSUs) [Member]</t>
  </si>
  <si>
    <t>Restricted Stock Units (RSUs) [Member] | Share-based Compensation Award, Tranche One [Member]</t>
  </si>
  <si>
    <t>2 years</t>
  </si>
  <si>
    <t>Vested (in shares)</t>
  </si>
  <si>
    <t>Restricted Stock Units (RSUs) [Member] | Share-based Compensation Award, Tranche Two [Member]</t>
  </si>
  <si>
    <t>Restricted Stock Units (RSUs) [Member] | Compensation Plans Settable in Equity [Member]</t>
  </si>
  <si>
    <t>2 years 1 month</t>
  </si>
  <si>
    <t>2013 and 2012 Option Awards [Member] | Compensation Plans Settable in Equity [Member]</t>
  </si>
  <si>
    <t>Expected term, maximum</t>
  </si>
  <si>
    <t>Fixed Price Options [Member] | 2008 Omnibus Incentive Plan [Member]</t>
  </si>
  <si>
    <t>Unit options outstanding (in shares)</t>
  </si>
  <si>
    <t>Employee Stock Option [Member]</t>
  </si>
  <si>
    <t>Range of exercise prices, lower limit (in dollars per share)</t>
  </si>
  <si>
    <t>Range of exercise prices, upper limit (in dollars per share)</t>
  </si>
  <si>
    <t>Partners' Equity and Equity-Based Compensation Equity Based Compensation Expense (Details) - USD ($) $ in Thousands</t>
  </si>
  <si>
    <t>Allocated Share-based Compensation Expense</t>
  </si>
  <si>
    <t>Stock or Unit Option Plan Expense</t>
  </si>
  <si>
    <t>Partners' Equity and Equity-Based Compensation Nonvested Unit Options Activity (Details) shares in Thousands</t>
  </si>
  <si>
    <t>Dec. 31, 2018$ / sharesshares</t>
  </si>
  <si>
    <t>Share-based Compensation Arrangement by Share-based Payment Award, Equity Instruments Other than Options, Nonvested, Number of Shares [Roll Forward]</t>
  </si>
  <si>
    <t>Unvested shares at period start (in shares) | shares</t>
  </si>
  <si>
    <t>Granted (in shares) | shares</t>
  </si>
  <si>
    <t>Forfeited (in shares) | shares</t>
  </si>
  <si>
    <t>Vested (in shares) | shares</t>
  </si>
  <si>
    <t>Unvested shares at period end (in shares) | shares</t>
  </si>
  <si>
    <t>Share-based Compensation Arrangement by Share-based Payment Award, Equity Instruments Other than Options, Nonvested, Weighted Average Grant Date Fair Value [Abstract]</t>
  </si>
  <si>
    <t>Unvested shares at period start (in dollars per share) | $ / shares</t>
  </si>
  <si>
    <t>Granted (in dollars per share) | $ / shares</t>
  </si>
  <si>
    <t>Forfeited (in dollars per share) | $ / shares</t>
  </si>
  <si>
    <t>Vested (in dollars per share) | $ / shares</t>
  </si>
  <si>
    <t>Unvested Shares at period end (in dollars per share) | $ / shares</t>
  </si>
  <si>
    <t>Unit Option Activity (Details) - Employee Stock Option [Member] $ / shares in Units, shares in Thousands, $ in Thousands</t>
  </si>
  <si>
    <t>Dec. 31, 2018USD ($)$ / sharesshares</t>
  </si>
  <si>
    <t>Share-based Compensation Arrangement by Share-based Payment Award, Options, Outstanding [Roll Forward]</t>
  </si>
  <si>
    <t>Unit options, outstanding (in shares) | shares</t>
  </si>
  <si>
    <t>Unit options, exercised (in shares) | shares</t>
  </si>
  <si>
    <t>Unit options exercisable (in shares) | shares</t>
  </si>
  <si>
    <t>Share-based Compensation Arrangement by Share-based Payment Award, Options, Outstanding, Weighted Average Exercise Price [Abstract]</t>
  </si>
  <si>
    <t>Unit options outstanding, weighted average exercise price (in dollars per share) | $ / shares</t>
  </si>
  <si>
    <t>Unit options exercised, weighted average exercise price (in dollars per share) | $ / shares</t>
  </si>
  <si>
    <t>Unit options exercisable, weighted average exercise price (in dollars per share) | $ / shares</t>
  </si>
  <si>
    <t>Weighted Average Remaining Contractual Life</t>
  </si>
  <si>
    <t>3 years 10 months</t>
  </si>
  <si>
    <t>Aggregate intrinsic value | $</t>
  </si>
  <si>
    <t>Retirement Plans (Details) $ in Millions</t>
  </si>
  <si>
    <t>Dec. 31, 2018USD ($)Employees</t>
  </si>
  <si>
    <t>Noncontributory retirement plans, amounts accrued</t>
  </si>
  <si>
    <t>Matching contributions made by partnership, net of forfeitures</t>
  </si>
  <si>
    <t>Multiemployer Plan, Number of Employees | Employees</t>
  </si>
  <si>
    <t>Multiemployer plan, contributions made in period</t>
  </si>
  <si>
    <t>Income and Partnership Taxes Narrative (Details) - USD ($) $ in Thousands</t>
  </si>
  <si>
    <t>Provision for the PTP tax</t>
  </si>
  <si>
    <t>Provision (benefit) pertaining to corporate subsidiaries</t>
  </si>
  <si>
    <t>U.S. federal statutory income tax rate</t>
  </si>
  <si>
    <t>31.80%</t>
  </si>
  <si>
    <t>Valuation allowance, amount</t>
  </si>
  <si>
    <t>Foreign tax credit carryforwards available for U.S. federal income tax purposes</t>
  </si>
  <si>
    <t>Valuation allowance</t>
  </si>
  <si>
    <t>Change in U.S. tax law</t>
  </si>
  <si>
    <t>Tax Cuts and Jobs Act of 2017,deferred tax asset, existing income tax expense (benefit)</t>
  </si>
  <si>
    <t>Tax Cuts and Jobs Act of 2017, income tax expense (benefit)</t>
  </si>
  <si>
    <t>Tax Cuts and Jobs Act of 2017, deferred tax liability, existing income tax benefit</t>
  </si>
  <si>
    <t>Tax attribute carryforwards</t>
  </si>
  <si>
    <t>Deferred tax liabilities, OCI</t>
  </si>
  <si>
    <t>Income Before Taxes (Details) - USD ($) $ in Thousands</t>
  </si>
  <si>
    <t>Domestic</t>
  </si>
  <si>
    <t>Foreign</t>
  </si>
  <si>
    <t>Income Tax Expense (Details) - USD ($) $ in Thousands</t>
  </si>
  <si>
    <t>Current federal</t>
  </si>
  <si>
    <t>Current state and local</t>
  </si>
  <si>
    <t>Current foreign</t>
  </si>
  <si>
    <t>Total current</t>
  </si>
  <si>
    <t>Deferred federal, state and local</t>
  </si>
  <si>
    <t>Deferred foreign</t>
  </si>
  <si>
    <t>Total deferred</t>
  </si>
  <si>
    <t>Total provision (benefit) for income taxes</t>
  </si>
  <si>
    <t>Effective Income Tax Reconciliation (Details) - USD ($) $ in Thousands</t>
  </si>
  <si>
    <t>Income tax provision based on the U.S. federal statutory tax rate</t>
  </si>
  <si>
    <t>Partnership income not includible in corporate income</t>
  </si>
  <si>
    <t>State and local taxes, net of federal income tax benefit</t>
  </si>
  <si>
    <t>Tax credits</t>
  </si>
  <si>
    <t>Foreign currency translation (gains) losses</t>
  </si>
  <si>
    <t>Nondeductible expenses and other</t>
  </si>
  <si>
    <t>Deferred Tax Assets and Liabilities (Details) - USD ($) $ in Thousands</t>
  </si>
  <si>
    <t>Deferred tax assets:</t>
  </si>
  <si>
    <t>Compensation</t>
  </si>
  <si>
    <t>Accrued expenses</t>
  </si>
  <si>
    <t>Foreign tax credits</t>
  </si>
  <si>
    <t>Derivatives</t>
  </si>
  <si>
    <t>Foreign currency</t>
  </si>
  <si>
    <t>Deferred tax assets</t>
  </si>
  <si>
    <t>Net deferred tax assets</t>
  </si>
  <si>
    <t>Deferred tax liabilities:</t>
  </si>
  <si>
    <t>Property</t>
  </si>
  <si>
    <t>Intangibles</t>
  </si>
  <si>
    <t>Deferred tax liabilities</t>
  </si>
  <si>
    <t>Net deferred tax liability</t>
  </si>
  <si>
    <t>Operating Lease Commitments and Contingencies Future Minimum Lease Payments (Details) $ in Thousands</t>
  </si>
  <si>
    <t>Operating Lease Contingencies and Commitments [Abstract]</t>
  </si>
  <si>
    <t>Thereafter</t>
  </si>
  <si>
    <t>Total future minimum payments due</t>
  </si>
  <si>
    <t>Operating Lease Commitments and Contingencies Contingencies (Details) - USD ($) $ in Millions</t>
  </si>
  <si>
    <t>Dec. 31, 2019</t>
  </si>
  <si>
    <t>Loss Contingencies [Line Items]</t>
  </si>
  <si>
    <t>Operating lease expense</t>
  </si>
  <si>
    <t>Scenario, Forecast [Member]</t>
  </si>
  <si>
    <t>Payments to acquire land</t>
  </si>
  <si>
    <t>Fair Value Measurements (Details) - USD ($)</t>
  </si>
  <si>
    <t>Sep. 25, 2016</t>
  </si>
  <si>
    <t>Fair Value, Assets and Liabilities Measured on Recurring and Nonrecurring Basis [Line Items]</t>
  </si>
  <si>
    <t>Debt issuance costs</t>
  </si>
  <si>
    <t>Carrying Value | Other Current Assets | Level 1 [Member] | Fair Value, Measurements, Recurring [Member]</t>
  </si>
  <si>
    <t>Short term investments</t>
  </si>
  <si>
    <t>Carrying Value | Derivative Liability | Level 2 [Member] | Fair Value, Measurements, Recurring [Member] | Interest Rate Swap [Member]</t>
  </si>
  <si>
    <t>Carrying Value | April 2017 term debt | Long-Term Debt | Level 2 [Member] | Fair Value, Measurements, Recurring [Member]</t>
  </si>
  <si>
    <t>Fair value of term debt</t>
  </si>
  <si>
    <t>Carrying Value | April 2017 notes | Long-Term Debt | Level 1 [Member] | Fair Value, Measurements, Recurring [Member]</t>
  </si>
  <si>
    <t>Fair value of notes</t>
  </si>
  <si>
    <t>Carrying Value | June 2014 notes | Long-Term Debt | Level 1 [Member] | Fair Value, Measurements, Recurring [Member]</t>
  </si>
  <si>
    <t>Fair Value | Other Current Assets | Level 1 [Member] | Fair Value, Measurements, Recurring [Member]</t>
  </si>
  <si>
    <t>Fair Value | Derivative Liability | Level 2 [Member] | Fair Value, Measurements, Recurring [Member] | Interest Rate Swap [Member]</t>
  </si>
  <si>
    <t>Fair Value | April 2017 term debt | Long-Term Debt | Level 2 [Member] | Fair Value, Measurements, Recurring [Member]</t>
  </si>
  <si>
    <t>Fair Value | April 2017 notes | Long-Term Debt | Level 1 [Member] | Fair Value, Measurements, Recurring [Member]</t>
  </si>
  <si>
    <t>Fair Value | June 2014 notes | Long-Term Debt | Level 1 [Member] | Fair Value, Measurements, Recurring [Member]</t>
  </si>
  <si>
    <t>Changes in Accumulated Other Comprehensive Income - Changes in AOCI (Details) - USD ($) $ in Thousands</t>
  </si>
  <si>
    <t>Accumulated Other Comprehensive Income (Loss), Net of Tax [Roll Forward]</t>
  </si>
  <si>
    <t>Beginning balance</t>
  </si>
  <si>
    <t>Other comprehensive income before reclassifications</t>
  </si>
  <si>
    <t>Amounts reclassified from accumulated other comprehensive income</t>
  </si>
  <si>
    <t>Ending balance</t>
  </si>
  <si>
    <t>OCI before reclassifications, tax</t>
  </si>
  <si>
    <t>Changes in Accumulated Other Comprehensive Income - Reclassifications Out of Accumulated Other Comprehensive Income (Details) - USD ($) $ in Thousands</t>
  </si>
  <si>
    <t>Reclassification out of Accumulated Other Comprehensive Income [Line Items]</t>
  </si>
  <si>
    <t>Interest rate contracts</t>
  </si>
  <si>
    <t>Accumulated Net Gain (Loss) from Cash Flow Hedges Attributable to Parent [Member]</t>
  </si>
  <si>
    <t>Reclassification out of Accumulated Other Comprehensive Income [Member] | Accumulated Net Gain (Loss) from Cash Flow Hedges Including Portion Attributable to Noncontrolling Interest [Member]</t>
  </si>
  <si>
    <t>Reclassification out of Accumulated Other Comprehensive Income [Member] | Accumulated Net Gain (Loss) from Cash Flow Hedges Including Portion Attributable to Noncontrolling Interest [Member] | Interest Rate Swap [Member]</t>
  </si>
  <si>
    <t>Reclassification out of Accumulated Other Comprehensive Income [Member] | Accumulated Net Gain (Loss) from Cash Flow Hedges Attributable to Parent [Member]</t>
  </si>
  <si>
    <t>Losses on cash flow hedges</t>
  </si>
  <si>
    <t>Consolidating Financial Information of Guarantors and Issuers (Details) - Unsecured Debt [Member]</t>
  </si>
  <si>
    <t>Condensed Financial Statements, Captions [Line Items]</t>
  </si>
  <si>
    <t>Subsidiary ownership percentage, guaranteeing notes</t>
  </si>
  <si>
    <t>Subsidiary guarantor ownership percentage</t>
  </si>
  <si>
    <t>Consolidating Financial Information of Guarantors and Issuers Balance Sheet (Details) - USD ($) $ in Thousands</t>
  </si>
  <si>
    <t>Dec. 31, 2015</t>
  </si>
  <si>
    <t>Property and equipment (net)</t>
  </si>
  <si>
    <t>Investment In Park</t>
  </si>
  <si>
    <t>Other intangibles, net</t>
  </si>
  <si>
    <t>Deferred tax asset</t>
  </si>
  <si>
    <t>Equity</t>
  </si>
  <si>
    <t>June 2014 Notes [Member] | Reportable Legal Entities [Member] | Parent Company [Member]</t>
  </si>
  <si>
    <t>June 2014 Notes [Member] | Reportable Legal Entities [Member] | Guarantor Subsidiaries [Member]</t>
  </si>
  <si>
    <t>June 2014 Notes [Member] | Eliminations [Member]</t>
  </si>
  <si>
    <t>June 2014 Notes [Member] | Co-Issuer Subsidiary (Magnum) [Member] | Reportable Legal Entities [Member] | Subsidiary Issuer [Member]</t>
  </si>
  <si>
    <t>June 2014 Notes [Member] | Co-Issuer Subsidiary (Cedar Canada) [Member] | Reportable Legal Entities [Member] | Subsidiary Issuer [Member]</t>
  </si>
  <si>
    <t>April 2017 notes | Reportable Legal Entities [Member] | Parent Company [Member]</t>
  </si>
  <si>
    <t>April 2017 notes | Reportable Legal Entities [Member] | Guarantor Subsidiaries [Member]</t>
  </si>
  <si>
    <t>April 2017 notes | Eliminations [Member]</t>
  </si>
  <si>
    <t>April 2017 notes | Co-Issuer Subsidiary (Magnum) [Member] | Reportable Legal Entities [Member] | Subsidiary Issuer [Member]</t>
  </si>
  <si>
    <t>April 2017 notes | Co-Issuer Subsidiary (Cedar Canada) [Member] | Reportable Legal Entities [Member] | Subsidiary Issuer [Member]</t>
  </si>
  <si>
    <t>April 2017 notes | Co-Issuer Subsidiary (Millennium) [Member] | Reportable Legal Entities [Member] | Subsidiary Issuer [Member]</t>
  </si>
  <si>
    <t>Consolidating Financial Information of Guarantors and Issuers Income Statement (Details) - USD ($) $ in Thousands</t>
  </si>
  <si>
    <t>Interest expense (income), net</t>
  </si>
  <si>
    <t>Other (income) expense</t>
  </si>
  <si>
    <t>(Income) loss from investment in affiliates</t>
  </si>
  <si>
    <t>June 2014 Notes [Member] | Reportable Legal Entities [Member] | Cedar Fair L.P. (Parent) [Member]</t>
  </si>
  <si>
    <t>April 2017 notes | Reportable Legal Entities [Member] | Cedar Fair L.P. (Parent) [Member]</t>
  </si>
  <si>
    <t>Co-Issuer Subsidiary (Magnum) [Member] | June 2014 Notes [Member] | Reportable Legal Entities [Member] | Subsidiary Issuer [Member]</t>
  </si>
  <si>
    <t>Co-Issuer Subsidiary (Magnum) [Member] | April 2017 notes | Reportable Legal Entities [Member] | Subsidiary Issuer [Member]</t>
  </si>
  <si>
    <t>Co-Issuer Subsidiary (Cedar Canada) [Member] | June 2014 Notes [Member] | Reportable Legal Entities [Member] | Subsidiary Issuer [Member]</t>
  </si>
  <si>
    <t>Co-Issuer Subsidiary (Cedar Canada) [Member] | April 2017 notes | Reportable Legal Entities [Member] | Subsidiary Issuer [Member]</t>
  </si>
  <si>
    <t>Co-Issuer Subsidiary (Millennium) [Member] | April 2017 notes | Reportable Legal Entities [Member] | Subsidiary Issuer [Member]</t>
  </si>
  <si>
    <t>Consolidating Financial Information of Guarantors and Issuers Cash Flows (Details) - USD ($) $ in Thousands</t>
  </si>
  <si>
    <t>NET CASH (FOR) FROM OPERATING ACTIVITIES</t>
  </si>
  <si>
    <t>Intercompany receivables (payments) receipts</t>
  </si>
  <si>
    <t>Proceeds from returns on investments</t>
  </si>
  <si>
    <t>Intercompany payables (payments) receipts</t>
  </si>
  <si>
    <t>Payments for returns of capital</t>
  </si>
  <si>
    <t>CASH AND CASH EQUIVALENTS</t>
  </si>
  <si>
    <t>Net increase for the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11532</v>
      </c>
    </row>
    <row r="11" spans="1:4">
      <c r="A11" s="4" t="s">
        <v>18</v>
      </c>
      <c r="B11" s="4" t="s">
        <v>19</v>
      </c>
    </row>
    <row r="12" spans="1:4">
      <c r="A12" s="4" t="s">
        <v>20</v>
      </c>
      <c r="B12" s="4" t="s">
        <v>21</v>
      </c>
    </row>
    <row r="13" spans="1:4">
      <c r="A13" s="4" t="s">
        <v>22</v>
      </c>
      <c r="C13" s="5" t="n">
        <v>56566681</v>
      </c>
    </row>
    <row r="14" spans="1:4">
      <c r="A14" s="4" t="s">
        <v>23</v>
      </c>
      <c r="B14" s="4" t="s">
        <v>24</v>
      </c>
    </row>
    <row r="15" spans="1:4">
      <c r="A15" s="4" t="s">
        <v>25</v>
      </c>
      <c r="B15" s="4" t="s">
        <v>24</v>
      </c>
    </row>
    <row r="16" spans="1:4">
      <c r="A16" s="4" t="s">
        <v>26</v>
      </c>
      <c r="B16" s="4" t="s">
        <v>27</v>
      </c>
    </row>
    <row r="17" spans="1:4">
      <c r="A17" s="4" t="s">
        <v>28</v>
      </c>
      <c r="B17" s="4" t="s">
        <v>9</v>
      </c>
    </row>
    <row r="18" spans="1:4">
      <c r="A18" s="4" t="s">
        <v>29</v>
      </c>
      <c r="B18" s="4" t="s">
        <v>9</v>
      </c>
    </row>
    <row r="19" spans="1:4">
      <c r="A19" s="4" t="s">
        <v>30</v>
      </c>
      <c r="B19" s="4" t="s">
        <v>9</v>
      </c>
    </row>
    <row r="20" spans="1:4">
      <c r="A20" s="4" t="s">
        <v>31</v>
      </c>
      <c r="D20" s="6" t="n">
        <v>3540385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5349</v>
      </c>
      <c r="C3" s="6" t="n">
        <v>166245</v>
      </c>
    </row>
    <row r="4" spans="1:3">
      <c r="A4" s="4" t="s">
        <v>36</v>
      </c>
      <c r="B4" s="5" t="n">
        <v>51518</v>
      </c>
      <c r="C4" s="5" t="n">
        <v>37722</v>
      </c>
    </row>
    <row r="5" spans="1:3">
      <c r="A5" s="4" t="s">
        <v>37</v>
      </c>
      <c r="B5" s="5" t="n">
        <v>30753</v>
      </c>
      <c r="C5" s="5" t="n">
        <v>29719</v>
      </c>
    </row>
    <row r="6" spans="1:3">
      <c r="A6" s="4" t="s">
        <v>38</v>
      </c>
      <c r="B6" s="5" t="n">
        <v>12589</v>
      </c>
      <c r="C6" s="5" t="n">
        <v>13297</v>
      </c>
    </row>
    <row r="7" spans="1:3">
      <c r="A7" s="4" t="s">
        <v>39</v>
      </c>
      <c r="B7" s="5" t="n">
        <v>200209</v>
      </c>
      <c r="C7" s="5" t="n">
        <v>246983</v>
      </c>
    </row>
    <row r="8" spans="1:3">
      <c r="A8" s="3" t="s">
        <v>40</v>
      </c>
    </row>
    <row r="9" spans="1:3">
      <c r="A9" s="4" t="s">
        <v>41</v>
      </c>
      <c r="B9" s="5" t="n">
        <v>268411</v>
      </c>
      <c r="C9" s="5" t="n">
        <v>271021</v>
      </c>
    </row>
    <row r="10" spans="1:3">
      <c r="A10" s="4" t="s">
        <v>42</v>
      </c>
      <c r="B10" s="5" t="n">
        <v>434501</v>
      </c>
      <c r="C10" s="5" t="n">
        <v>421593</v>
      </c>
    </row>
    <row r="11" spans="1:3">
      <c r="A11" s="4" t="s">
        <v>43</v>
      </c>
      <c r="B11" s="5" t="n">
        <v>732666</v>
      </c>
      <c r="C11" s="5" t="n">
        <v>693899</v>
      </c>
    </row>
    <row r="12" spans="1:3">
      <c r="A12" s="4" t="s">
        <v>44</v>
      </c>
      <c r="B12" s="5" t="n">
        <v>1813489</v>
      </c>
      <c r="C12" s="5" t="n">
        <v>1740653</v>
      </c>
    </row>
    <row r="13" spans="1:3">
      <c r="A13" s="4" t="s">
        <v>45</v>
      </c>
      <c r="B13" s="5" t="n">
        <v>77716</v>
      </c>
      <c r="C13" s="5" t="n">
        <v>72847</v>
      </c>
    </row>
    <row r="14" spans="1:3">
      <c r="A14" s="4" t="s">
        <v>46</v>
      </c>
      <c r="B14" s="5" t="n">
        <v>3326783</v>
      </c>
      <c r="C14" s="5" t="n">
        <v>3200013</v>
      </c>
    </row>
    <row r="15" spans="1:3">
      <c r="A15" s="4" t="s">
        <v>47</v>
      </c>
      <c r="B15" s="5" t="n">
        <v>-1727345</v>
      </c>
      <c r="C15" s="5" t="n">
        <v>-1614241</v>
      </c>
    </row>
    <row r="16" spans="1:3">
      <c r="A16" s="4" t="s">
        <v>48</v>
      </c>
      <c r="B16" s="5" t="n">
        <v>1599438</v>
      </c>
      <c r="C16" s="5" t="n">
        <v>1585772</v>
      </c>
    </row>
    <row r="17" spans="1:3">
      <c r="A17" s="4" t="s">
        <v>49</v>
      </c>
      <c r="B17" s="5" t="n">
        <v>178719</v>
      </c>
      <c r="C17" s="5" t="n">
        <v>183830</v>
      </c>
    </row>
    <row r="18" spans="1:3">
      <c r="A18" s="4" t="s">
        <v>50</v>
      </c>
      <c r="B18" s="5" t="n">
        <v>36376</v>
      </c>
      <c r="C18" s="5" t="n">
        <v>38064</v>
      </c>
    </row>
    <row r="19" spans="1:3">
      <c r="A19" s="4" t="s">
        <v>51</v>
      </c>
      <c r="B19" s="5" t="n">
        <v>9441</v>
      </c>
      <c r="C19" s="5" t="n">
        <v>9510</v>
      </c>
    </row>
    <row r="20" spans="1:3">
      <c r="A20" s="4" t="s">
        <v>52</v>
      </c>
      <c r="B20" s="5" t="n">
        <v>2024183</v>
      </c>
      <c r="C20" s="5" t="n">
        <v>2064159</v>
      </c>
    </row>
    <row r="21" spans="1:3">
      <c r="A21" s="3" t="s">
        <v>53</v>
      </c>
    </row>
    <row r="22" spans="1:3">
      <c r="A22" s="4" t="s">
        <v>54</v>
      </c>
      <c r="B22" s="5" t="n">
        <v>5625</v>
      </c>
      <c r="C22" s="5" t="n">
        <v>0</v>
      </c>
    </row>
    <row r="23" spans="1:3">
      <c r="A23" s="4" t="s">
        <v>55</v>
      </c>
      <c r="B23" s="5" t="n">
        <v>23314</v>
      </c>
      <c r="C23" s="5" t="n">
        <v>24621</v>
      </c>
    </row>
    <row r="24" spans="1:3">
      <c r="A24" s="4" t="s">
        <v>56</v>
      </c>
      <c r="B24" s="5" t="n">
        <v>107074</v>
      </c>
      <c r="C24" s="5" t="n">
        <v>86131</v>
      </c>
    </row>
    <row r="25" spans="1:3">
      <c r="A25" s="4" t="s">
        <v>57</v>
      </c>
      <c r="B25" s="5" t="n">
        <v>7927</v>
      </c>
      <c r="C25" s="5" t="n">
        <v>8124</v>
      </c>
    </row>
    <row r="26" spans="1:3">
      <c r="A26" s="4" t="s">
        <v>58</v>
      </c>
      <c r="B26" s="5" t="n">
        <v>29591</v>
      </c>
      <c r="C26" s="5" t="n">
        <v>43975</v>
      </c>
    </row>
    <row r="27" spans="1:3">
      <c r="A27" s="4" t="s">
        <v>59</v>
      </c>
      <c r="B27" s="5" t="n">
        <v>18786</v>
      </c>
      <c r="C27" s="5" t="n">
        <v>18740</v>
      </c>
    </row>
    <row r="28" spans="1:3">
      <c r="A28" s="4" t="s">
        <v>60</v>
      </c>
      <c r="B28" s="5" t="n">
        <v>24021</v>
      </c>
      <c r="C28" s="5" t="n">
        <v>25107</v>
      </c>
    </row>
    <row r="29" spans="1:3">
      <c r="A29" s="4" t="s">
        <v>61</v>
      </c>
      <c r="B29" s="5" t="n">
        <v>18381</v>
      </c>
      <c r="C29" s="5" t="n">
        <v>18796</v>
      </c>
    </row>
    <row r="30" spans="1:3">
      <c r="A30" s="4" t="s">
        <v>62</v>
      </c>
      <c r="B30" s="5" t="n">
        <v>234719</v>
      </c>
      <c r="C30" s="5" t="n">
        <v>225494</v>
      </c>
    </row>
    <row r="31" spans="1:3">
      <c r="A31" s="4" t="s">
        <v>63</v>
      </c>
      <c r="B31" s="5" t="n">
        <v>81717</v>
      </c>
      <c r="C31" s="5" t="n">
        <v>74798</v>
      </c>
    </row>
    <row r="32" spans="1:3">
      <c r="A32" s="4" t="s">
        <v>64</v>
      </c>
      <c r="B32" s="5" t="n">
        <v>6705</v>
      </c>
      <c r="C32" s="5" t="n">
        <v>8722</v>
      </c>
    </row>
    <row r="33" spans="1:3">
      <c r="A33" s="4" t="s">
        <v>65</v>
      </c>
      <c r="B33" s="5" t="n">
        <v>11058</v>
      </c>
      <c r="C33" s="5" t="n">
        <v>11684</v>
      </c>
    </row>
    <row r="34" spans="1:3">
      <c r="A34" s="3" t="s">
        <v>66</v>
      </c>
    </row>
    <row r="35" spans="1:3">
      <c r="A35" s="4" t="s">
        <v>67</v>
      </c>
      <c r="B35" s="5" t="n">
        <v>719507</v>
      </c>
      <c r="C35" s="5" t="n">
        <v>723788</v>
      </c>
    </row>
    <row r="36" spans="1:3">
      <c r="A36" s="4" t="s">
        <v>68</v>
      </c>
      <c r="B36" s="5" t="n">
        <v>938061</v>
      </c>
      <c r="C36" s="5" t="n">
        <v>936727</v>
      </c>
    </row>
    <row r="37" spans="1:3">
      <c r="A37" s="4" t="s">
        <v>69</v>
      </c>
      <c r="B37" s="5" t="n">
        <v>1657568</v>
      </c>
      <c r="C37" s="5" t="n">
        <v>1660515</v>
      </c>
    </row>
    <row r="38" spans="1:3">
      <c r="A38" s="4" t="s">
        <v>70</v>
      </c>
      <c r="B38" s="4" t="s">
        <v>71</v>
      </c>
      <c r="C38" s="4" t="s">
        <v>71</v>
      </c>
    </row>
    <row r="39" spans="1:3">
      <c r="A39" s="3" t="s">
        <v>72</v>
      </c>
    </row>
    <row r="40" spans="1:3">
      <c r="A40" s="4" t="s">
        <v>73</v>
      </c>
      <c r="B40" s="5" t="n">
        <v>5290</v>
      </c>
      <c r="C40" s="5" t="n">
        <v>5290</v>
      </c>
    </row>
    <row r="41" spans="1:3">
      <c r="A41" s="4" t="s">
        <v>74</v>
      </c>
      <c r="B41" s="5" t="n">
        <v>-1</v>
      </c>
      <c r="C41" s="5" t="n">
        <v>0</v>
      </c>
    </row>
    <row r="42" spans="1:3">
      <c r="A42" s="4" t="s">
        <v>75</v>
      </c>
      <c r="B42" s="5" t="n">
        <v>5845</v>
      </c>
      <c r="C42" s="5" t="n">
        <v>81589</v>
      </c>
    </row>
    <row r="43" spans="1:3">
      <c r="A43" s="4" t="s">
        <v>76</v>
      </c>
      <c r="B43" s="5" t="n">
        <v>21282</v>
      </c>
      <c r="C43" s="5" t="n">
        <v>-3933</v>
      </c>
    </row>
    <row r="44" spans="1:3">
      <c r="A44" s="4" t="s">
        <v>77</v>
      </c>
      <c r="B44" s="5" t="n">
        <v>32416</v>
      </c>
      <c r="C44" s="5" t="n">
        <v>82946</v>
      </c>
    </row>
    <row r="45" spans="1:3">
      <c r="A45" s="4" t="s">
        <v>78</v>
      </c>
      <c r="B45" s="6" t="n">
        <v>2024183</v>
      </c>
      <c r="C45" s="6" t="n">
        <v>2064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37</v>
      </c>
      <c r="B9" s="4" t="s">
        <v>237</v>
      </c>
    </row>
    <row r="10" spans="1:2">
      <c r="A10" s="4" t="s">
        <v>238</v>
      </c>
      <c r="B10" s="4" t="s">
        <v>239</v>
      </c>
    </row>
    <row r="11" spans="1:2">
      <c r="A11" s="4" t="s">
        <v>240</v>
      </c>
      <c r="B11" s="4" t="s">
        <v>241</v>
      </c>
    </row>
    <row r="12" spans="1:2">
      <c r="A12" s="4" t="s">
        <v>49</v>
      </c>
      <c r="B12" s="4" t="s">
        <v>242</v>
      </c>
    </row>
    <row r="13" spans="1:2">
      <c r="A13" s="4" t="s">
        <v>243</v>
      </c>
      <c r="B13" s="4" t="s">
        <v>244</v>
      </c>
    </row>
    <row r="14" spans="1:2">
      <c r="A14" s="4" t="s">
        <v>245</v>
      </c>
      <c r="B14" s="4" t="s">
        <v>246</v>
      </c>
    </row>
    <row r="15" spans="1:2">
      <c r="A15" s="4" t="s">
        <v>202</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v>
      </c>
      <c r="B1" s="2" t="s">
        <v>2</v>
      </c>
      <c r="C1" s="2" t="s">
        <v>33</v>
      </c>
    </row>
    <row r="2" spans="1:3">
      <c r="A2" s="3" t="s">
        <v>80</v>
      </c>
    </row>
    <row r="3" spans="1:3">
      <c r="A3" s="4" t="s">
        <v>81</v>
      </c>
      <c r="B3" s="5" t="n">
        <v>56563933</v>
      </c>
      <c r="C3" s="5" t="n">
        <v>56358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3</v>
      </c>
      <c r="D2" s="2" t="s">
        <v>83</v>
      </c>
    </row>
    <row r="3" spans="1:4">
      <c r="A3" s="3" t="s">
        <v>188</v>
      </c>
    </row>
    <row r="4" spans="1:4">
      <c r="A4" s="4" t="s">
        <v>319</v>
      </c>
      <c r="B4" s="4" t="s">
        <v>320</v>
      </c>
    </row>
    <row r="5" spans="1:4">
      <c r="A5" s="4" t="s">
        <v>81</v>
      </c>
      <c r="B5" s="5" t="n">
        <v>56563933</v>
      </c>
      <c r="C5" s="5" t="n">
        <v>56358792</v>
      </c>
    </row>
    <row r="6" spans="1:4">
      <c r="A6" s="4" t="s">
        <v>321</v>
      </c>
      <c r="B6" s="5" t="n">
        <v>498050</v>
      </c>
      <c r="C6" s="5" t="n">
        <v>703191</v>
      </c>
    </row>
    <row r="7" spans="1:4">
      <c r="A7" s="4" t="s">
        <v>322</v>
      </c>
      <c r="B7" s="8" t="n">
        <v>3.595</v>
      </c>
    </row>
    <row r="8" spans="1:4">
      <c r="A8" s="4" t="s">
        <v>323</v>
      </c>
      <c r="B8" s="6" t="n">
        <v>203199</v>
      </c>
      <c r="C8" s="6" t="n">
        <v>194756</v>
      </c>
      <c r="D8" s="6" t="n">
        <v>18718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4</v>
      </c>
      <c r="B1" s="2" t="s">
        <v>325</v>
      </c>
      <c r="C1" s="2" t="s">
        <v>326</v>
      </c>
      <c r="D1" s="2" t="s">
        <v>2</v>
      </c>
      <c r="E1" s="2" t="s">
        <v>33</v>
      </c>
      <c r="F1" s="2" t="s">
        <v>83</v>
      </c>
      <c r="G1" s="2" t="s">
        <v>327</v>
      </c>
    </row>
    <row r="2" spans="1:7">
      <c r="A2" s="4" t="s">
        <v>147</v>
      </c>
      <c r="D2" s="6" t="n">
        <v>37724000</v>
      </c>
      <c r="E2" s="6" t="n">
        <v>-30912000</v>
      </c>
      <c r="F2" s="6" t="n">
        <v>-14771000</v>
      </c>
    </row>
    <row r="3" spans="1:7">
      <c r="A3" s="4" t="s">
        <v>328</v>
      </c>
      <c r="D3" s="5" t="n">
        <v>-1470000</v>
      </c>
      <c r="E3" s="5" t="n">
        <v>1826000</v>
      </c>
      <c r="F3" s="5" t="n">
        <v>115000</v>
      </c>
    </row>
    <row r="4" spans="1:7">
      <c r="A4" s="4" t="s">
        <v>98</v>
      </c>
      <c r="D4" s="5" t="n">
        <v>36254000</v>
      </c>
      <c r="E4" s="5" t="n">
        <v>-29086000</v>
      </c>
      <c r="F4" s="5" t="n">
        <v>-14656000</v>
      </c>
    </row>
    <row r="5" spans="1:7">
      <c r="A5" s="4" t="s">
        <v>90</v>
      </c>
      <c r="D5" s="5" t="n">
        <v>154900000</v>
      </c>
      <c r="E5" s="5" t="n">
        <v>152500000</v>
      </c>
      <c r="F5" s="5" t="n">
        <v>131200000</v>
      </c>
    </row>
    <row r="6" spans="1:7">
      <c r="A6" s="4" t="s">
        <v>329</v>
      </c>
      <c r="D6" s="5" t="n">
        <v>0</v>
      </c>
      <c r="E6" s="5" t="n">
        <v>0</v>
      </c>
    </row>
    <row r="7" spans="1:7">
      <c r="A7" s="4" t="s">
        <v>330</v>
      </c>
      <c r="D7" s="5" t="n">
        <v>0</v>
      </c>
      <c r="E7" s="5" t="n">
        <v>0</v>
      </c>
    </row>
    <row r="8" spans="1:7">
      <c r="A8" s="4" t="s">
        <v>60</v>
      </c>
      <c r="D8" s="5" t="n">
        <v>24021000</v>
      </c>
      <c r="E8" s="5" t="n">
        <v>25107000</v>
      </c>
    </row>
    <row r="9" spans="1:7">
      <c r="A9" s="4" t="s">
        <v>56</v>
      </c>
      <c r="D9" s="5" t="n">
        <v>107074000</v>
      </c>
      <c r="E9" s="5" t="n">
        <v>86131000</v>
      </c>
    </row>
    <row r="10" spans="1:7">
      <c r="A10" s="4" t="s">
        <v>331</v>
      </c>
      <c r="B10" s="4" t="s">
        <v>332</v>
      </c>
    </row>
    <row r="11" spans="1:7">
      <c r="A11" s="4" t="s">
        <v>333</v>
      </c>
      <c r="D11" s="5" t="n">
        <v>2600000</v>
      </c>
      <c r="E11" s="5" t="n">
        <v>2200000</v>
      </c>
    </row>
    <row r="12" spans="1:7">
      <c r="A12" s="4" t="s">
        <v>334</v>
      </c>
      <c r="D12" s="5" t="n">
        <v>65500000</v>
      </c>
      <c r="E12" s="6" t="n">
        <v>63900000</v>
      </c>
      <c r="F12" s="6" t="n">
        <v>60800000</v>
      </c>
    </row>
    <row r="13" spans="1:7">
      <c r="A13" s="4" t="s">
        <v>335</v>
      </c>
      <c r="C13" s="6" t="n">
        <v>400000</v>
      </c>
      <c r="D13" s="6" t="n">
        <v>0</v>
      </c>
    </row>
    <row r="14" spans="1:7">
      <c r="A14" s="4" t="s">
        <v>336</v>
      </c>
    </row>
    <row r="15" spans="1:7">
      <c r="A15" s="4" t="s">
        <v>337</v>
      </c>
      <c r="D15" s="4" t="s">
        <v>338</v>
      </c>
    </row>
    <row r="16" spans="1:7">
      <c r="A16" s="4" t="s">
        <v>339</v>
      </c>
      <c r="D16" s="4" t="s">
        <v>340</v>
      </c>
    </row>
    <row r="17" spans="1:7">
      <c r="A17" s="4" t="s">
        <v>341</v>
      </c>
    </row>
    <row r="18" spans="1:7">
      <c r="A18" s="4" t="s">
        <v>337</v>
      </c>
      <c r="D18" s="4" t="s">
        <v>342</v>
      </c>
    </row>
    <row r="19" spans="1:7">
      <c r="A19" s="4" t="s">
        <v>339</v>
      </c>
      <c r="D19" s="4" t="s">
        <v>343</v>
      </c>
    </row>
    <row r="20" spans="1:7">
      <c r="A20" s="4" t="s">
        <v>344</v>
      </c>
    </row>
    <row r="21" spans="1:7">
      <c r="A21" s="4" t="s">
        <v>345</v>
      </c>
      <c r="G21" s="6" t="n">
        <v>65000000</v>
      </c>
    </row>
    <row r="22" spans="1:7">
      <c r="A22" s="4" t="s">
        <v>346</v>
      </c>
    </row>
    <row r="23" spans="1:7">
      <c r="A23" s="4" t="s">
        <v>345</v>
      </c>
      <c r="G23" s="6" t="n">
        <v>7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6"/>
  </cols>
  <sheetData>
    <row r="1" spans="1:2">
      <c r="A1" s="1" t="s">
        <v>347</v>
      </c>
      <c r="B1" s="2" t="s">
        <v>1</v>
      </c>
    </row>
    <row r="2" spans="1:2">
      <c r="B2" s="2" t="s">
        <v>2</v>
      </c>
    </row>
    <row r="3" spans="1:2">
      <c r="A3" s="4" t="s">
        <v>348</v>
      </c>
    </row>
    <row r="4" spans="1:2">
      <c r="A4" s="4" t="s">
        <v>349</v>
      </c>
      <c r="B4" s="4" t="s">
        <v>350</v>
      </c>
    </row>
    <row r="5" spans="1:2">
      <c r="A5" s="4" t="s">
        <v>351</v>
      </c>
    </row>
    <row r="6" spans="1:2">
      <c r="A6" s="4" t="s">
        <v>349</v>
      </c>
      <c r="B6" s="4" t="s">
        <v>342</v>
      </c>
    </row>
    <row r="7" spans="1:2">
      <c r="A7" s="4" t="s">
        <v>352</v>
      </c>
    </row>
    <row r="8" spans="1:2">
      <c r="A8" s="4" t="s">
        <v>349</v>
      </c>
      <c r="B8" s="4" t="s">
        <v>350</v>
      </c>
    </row>
    <row r="9" spans="1:2">
      <c r="A9" s="4" t="s">
        <v>353</v>
      </c>
    </row>
    <row r="10" spans="1:2">
      <c r="A10" s="4" t="s">
        <v>349</v>
      </c>
      <c r="B10" s="4" t="s">
        <v>338</v>
      </c>
    </row>
    <row r="11" spans="1:2">
      <c r="A11" s="4" t="s">
        <v>354</v>
      </c>
    </row>
    <row r="12" spans="1:2">
      <c r="A12" s="4" t="s">
        <v>349</v>
      </c>
      <c r="B12" s="4" t="s">
        <v>355</v>
      </c>
    </row>
    <row r="13" spans="1:2">
      <c r="A13" s="4" t="s">
        <v>356</v>
      </c>
    </row>
    <row r="14" spans="1:2">
      <c r="A14" s="4" t="s">
        <v>349</v>
      </c>
      <c r="B1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3</v>
      </c>
      <c r="D2" s="2" t="s">
        <v>83</v>
      </c>
    </row>
    <row r="3" spans="1:4">
      <c r="A3" s="3" t="s">
        <v>359</v>
      </c>
    </row>
    <row r="4" spans="1:4">
      <c r="A4" s="4" t="s">
        <v>360</v>
      </c>
      <c r="B4" s="6" t="n">
        <v>-39428</v>
      </c>
      <c r="C4" s="6" t="n">
        <v>-38494</v>
      </c>
      <c r="D4" s="6" t="n">
        <v>-34863</v>
      </c>
    </row>
    <row r="5" spans="1:4">
      <c r="A5" s="4" t="s">
        <v>361</v>
      </c>
      <c r="B5" s="5" t="n">
        <v>1348530</v>
      </c>
      <c r="C5" s="5" t="n">
        <v>1321967</v>
      </c>
      <c r="D5" s="5" t="n">
        <v>1288721</v>
      </c>
    </row>
    <row r="6" spans="1:4">
      <c r="A6" s="4" t="s">
        <v>362</v>
      </c>
    </row>
    <row r="7" spans="1:4">
      <c r="A7" s="3" t="s">
        <v>359</v>
      </c>
    </row>
    <row r="8" spans="1:4">
      <c r="A8" s="4" t="s">
        <v>363</v>
      </c>
      <c r="B8" s="5" t="n">
        <v>1235742</v>
      </c>
      <c r="C8" s="5" t="n">
        <v>1216698</v>
      </c>
      <c r="D8" s="5" t="n">
        <v>1177447</v>
      </c>
    </row>
    <row r="9" spans="1:4">
      <c r="A9" s="4" t="s">
        <v>364</v>
      </c>
    </row>
    <row r="10" spans="1:4">
      <c r="A10" s="3" t="s">
        <v>359</v>
      </c>
    </row>
    <row r="11" spans="1:4">
      <c r="A11" s="4" t="s">
        <v>363</v>
      </c>
      <c r="B11" s="6" t="n">
        <v>152216</v>
      </c>
      <c r="C11" s="6" t="n">
        <v>143763</v>
      </c>
      <c r="D11" s="6" t="n">
        <v>14613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3</v>
      </c>
      <c r="D2" s="2" t="s">
        <v>83</v>
      </c>
    </row>
    <row r="3" spans="1:4">
      <c r="A3" s="3" t="s">
        <v>191</v>
      </c>
    </row>
    <row r="4" spans="1:4">
      <c r="A4" s="4" t="s">
        <v>366</v>
      </c>
      <c r="B4" s="5" t="n">
        <v>56212</v>
      </c>
      <c r="C4" s="5" t="n">
        <v>56061</v>
      </c>
      <c r="D4" s="5" t="n">
        <v>55933</v>
      </c>
    </row>
    <row r="5" spans="1:4">
      <c r="A5" s="3" t="s">
        <v>367</v>
      </c>
    </row>
    <row r="6" spans="1:4">
      <c r="A6" s="4" t="s">
        <v>368</v>
      </c>
      <c r="B6" s="5" t="n">
        <v>48</v>
      </c>
      <c r="C6" s="5" t="n">
        <v>42</v>
      </c>
      <c r="D6" s="5" t="n">
        <v>31</v>
      </c>
    </row>
    <row r="7" spans="1:4">
      <c r="A7" s="4" t="s">
        <v>369</v>
      </c>
      <c r="B7" s="5" t="n">
        <v>135</v>
      </c>
      <c r="C7" s="5" t="n">
        <v>188</v>
      </c>
      <c r="D7" s="5" t="n">
        <v>181</v>
      </c>
    </row>
    <row r="8" spans="1:4">
      <c r="A8" s="4" t="s">
        <v>370</v>
      </c>
      <c r="B8" s="5" t="n">
        <v>312</v>
      </c>
      <c r="C8" s="5" t="n">
        <v>324</v>
      </c>
      <c r="D8" s="5" t="n">
        <v>288</v>
      </c>
    </row>
    <row r="9" spans="1:4">
      <c r="A9" s="4" t="s">
        <v>371</v>
      </c>
      <c r="B9" s="5" t="n">
        <v>153</v>
      </c>
      <c r="C9" s="5" t="n">
        <v>185</v>
      </c>
      <c r="D9" s="5" t="n">
        <v>129</v>
      </c>
    </row>
    <row r="10" spans="1:4">
      <c r="A10" s="4" t="s">
        <v>372</v>
      </c>
      <c r="B10" s="5" t="n">
        <v>56860</v>
      </c>
      <c r="C10" s="5" t="n">
        <v>56800</v>
      </c>
      <c r="D10" s="5" t="n">
        <v>56562</v>
      </c>
    </row>
    <row r="11" spans="1:4">
      <c r="A11" s="4" t="s">
        <v>373</v>
      </c>
      <c r="B11" s="7" t="n">
        <v>2.25</v>
      </c>
      <c r="C11" s="7" t="n">
        <v>3.84</v>
      </c>
      <c r="D11" s="7" t="n">
        <v>3.18</v>
      </c>
    </row>
    <row r="12" spans="1:4">
      <c r="A12" s="4" t="s">
        <v>374</v>
      </c>
      <c r="B12" s="7" t="n">
        <v>2.23</v>
      </c>
      <c r="C12" s="7" t="n">
        <v>3.79</v>
      </c>
      <c r="D12" s="7" t="n">
        <v>3.1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1"/>
    <col customWidth="1" max="3" min="3" width="22"/>
  </cols>
  <sheetData>
    <row r="1" spans="1:3">
      <c r="A1" s="1" t="s">
        <v>375</v>
      </c>
      <c r="B1" s="2" t="s">
        <v>376</v>
      </c>
    </row>
    <row r="2" spans="1:3">
      <c r="B2" s="2" t="s">
        <v>377</v>
      </c>
      <c r="C2" s="2" t="s">
        <v>378</v>
      </c>
    </row>
    <row r="3" spans="1:3">
      <c r="A3" s="3" t="s">
        <v>379</v>
      </c>
    </row>
    <row r="4" spans="1:3">
      <c r="A4" s="4" t="s">
        <v>380</v>
      </c>
      <c r="C4" s="5" t="n">
        <v>670</v>
      </c>
    </row>
    <row r="5" spans="1:3">
      <c r="A5" s="4" t="s">
        <v>381</v>
      </c>
    </row>
    <row r="6" spans="1:3">
      <c r="A6" s="3" t="s">
        <v>379</v>
      </c>
    </row>
    <row r="7" spans="1:3">
      <c r="A7" s="4" t="s">
        <v>382</v>
      </c>
      <c r="C7" s="6" t="n">
        <v>17100000</v>
      </c>
    </row>
    <row r="8" spans="1:3">
      <c r="A8" s="4" t="s">
        <v>383</v>
      </c>
    </row>
    <row r="9" spans="1:3">
      <c r="A9" s="3" t="s">
        <v>379</v>
      </c>
    </row>
    <row r="10" spans="1:3">
      <c r="A10" s="4" t="s">
        <v>384</v>
      </c>
      <c r="B10" s="6" t="n">
        <v>7600000</v>
      </c>
      <c r="C10" s="6" t="n">
        <v>0</v>
      </c>
    </row>
    <row r="11" spans="1:3">
      <c r="A11" s="4" t="s">
        <v>385</v>
      </c>
    </row>
    <row r="12" spans="1:3">
      <c r="A12" s="3" t="s">
        <v>379</v>
      </c>
    </row>
    <row r="13" spans="1:3">
      <c r="A13" s="4" t="s">
        <v>382</v>
      </c>
      <c r="B13" s="6" t="n">
        <v>9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6</v>
      </c>
      <c r="B1" s="2" t="s">
        <v>1</v>
      </c>
    </row>
    <row r="2" spans="1:3">
      <c r="B2" s="2" t="s">
        <v>2</v>
      </c>
      <c r="C2" s="2" t="s">
        <v>33</v>
      </c>
    </row>
    <row r="3" spans="1:3">
      <c r="A3" s="3" t="s">
        <v>197</v>
      </c>
    </row>
    <row r="4" spans="1:3">
      <c r="A4" s="4" t="s">
        <v>329</v>
      </c>
      <c r="B4" s="6" t="n">
        <v>0</v>
      </c>
      <c r="C4" s="6" t="n">
        <v>0</v>
      </c>
    </row>
    <row r="5" spans="1:3">
      <c r="A5" s="4" t="s">
        <v>330</v>
      </c>
      <c r="B5" s="6" t="n">
        <v>0</v>
      </c>
      <c r="C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87</v>
      </c>
      <c r="B1" s="2" t="s">
        <v>1</v>
      </c>
    </row>
    <row r="2" spans="1:4">
      <c r="B2" s="2" t="s">
        <v>2</v>
      </c>
      <c r="C2" s="2" t="s">
        <v>33</v>
      </c>
      <c r="D2" s="2" t="s">
        <v>83</v>
      </c>
    </row>
    <row r="3" spans="1:4">
      <c r="A3" s="3" t="s">
        <v>388</v>
      </c>
    </row>
    <row r="4" spans="1:4">
      <c r="A4" s="4" t="s">
        <v>389</v>
      </c>
      <c r="B4" s="6" t="n">
        <v>258587</v>
      </c>
      <c r="C4" s="6" t="n">
        <v>263698</v>
      </c>
      <c r="D4" s="6" t="n">
        <v>259528</v>
      </c>
    </row>
    <row r="5" spans="1:4">
      <c r="A5" s="4" t="s">
        <v>390</v>
      </c>
      <c r="B5" s="5" t="n">
        <v>-79868</v>
      </c>
      <c r="C5" s="5" t="n">
        <v>-79868</v>
      </c>
      <c r="D5" s="5" t="n">
        <v>-79868</v>
      </c>
    </row>
    <row r="6" spans="1:4">
      <c r="A6" s="4" t="s">
        <v>391</v>
      </c>
      <c r="B6" s="5" t="n">
        <v>178719</v>
      </c>
      <c r="C6" s="5" t="n">
        <v>183830</v>
      </c>
      <c r="D6" s="6" t="n">
        <v>179660</v>
      </c>
    </row>
    <row r="7" spans="1:4">
      <c r="A7" s="4" t="s">
        <v>392</v>
      </c>
      <c r="B7" s="6" t="n">
        <v>-5111</v>
      </c>
      <c r="C7" s="6" t="n">
        <v>41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6" t="n">
        <v>1348530</v>
      </c>
      <c r="C4" s="6" t="n">
        <v>1321967</v>
      </c>
      <c r="D4" s="6" t="n">
        <v>1288721</v>
      </c>
    </row>
    <row r="5" spans="1:4">
      <c r="A5" s="3" t="s">
        <v>86</v>
      </c>
    </row>
    <row r="6" spans="1:4">
      <c r="A6" s="4" t="s">
        <v>87</v>
      </c>
      <c r="B6" s="5" t="n">
        <v>114733</v>
      </c>
      <c r="C6" s="5" t="n">
        <v>110811</v>
      </c>
      <c r="D6" s="5" t="n">
        <v>106608</v>
      </c>
    </row>
    <row r="7" spans="1:4">
      <c r="A7" s="4" t="s">
        <v>88</v>
      </c>
      <c r="B7" s="5" t="n">
        <v>584350</v>
      </c>
      <c r="C7" s="5" t="n">
        <v>558102</v>
      </c>
      <c r="D7" s="5" t="n">
        <v>538881</v>
      </c>
    </row>
    <row r="8" spans="1:4">
      <c r="A8" s="4" t="s">
        <v>89</v>
      </c>
      <c r="B8" s="5" t="n">
        <v>193333</v>
      </c>
      <c r="C8" s="5" t="n">
        <v>193770</v>
      </c>
      <c r="D8" s="5" t="n">
        <v>181830</v>
      </c>
    </row>
    <row r="9" spans="1:4">
      <c r="A9" s="4" t="s">
        <v>90</v>
      </c>
      <c r="B9" s="5" t="n">
        <v>155529</v>
      </c>
      <c r="C9" s="5" t="n">
        <v>153222</v>
      </c>
      <c r="D9" s="5" t="n">
        <v>131876</v>
      </c>
    </row>
    <row r="10" spans="1:4">
      <c r="A10" s="4" t="s">
        <v>91</v>
      </c>
      <c r="B10" s="5" t="n">
        <v>10178</v>
      </c>
      <c r="C10" s="5" t="n">
        <v>12728</v>
      </c>
      <c r="D10" s="5" t="n">
        <v>12587</v>
      </c>
    </row>
    <row r="11" spans="1:4">
      <c r="A11" s="4" t="s">
        <v>92</v>
      </c>
      <c r="B11" s="5" t="n">
        <v>-112</v>
      </c>
      <c r="C11" s="5" t="n">
        <v>-1877</v>
      </c>
      <c r="D11" s="5" t="n">
        <v>0</v>
      </c>
    </row>
    <row r="12" spans="1:4">
      <c r="A12" s="4" t="s">
        <v>93</v>
      </c>
      <c r="B12" s="5" t="n">
        <v>1058011</v>
      </c>
      <c r="C12" s="5" t="n">
        <v>1026756</v>
      </c>
      <c r="D12" s="5" t="n">
        <v>971782</v>
      </c>
    </row>
    <row r="13" spans="1:4">
      <c r="A13" s="4" t="s">
        <v>94</v>
      </c>
      <c r="B13" s="5" t="n">
        <v>290519</v>
      </c>
      <c r="C13" s="5" t="n">
        <v>295211</v>
      </c>
      <c r="D13" s="5" t="n">
        <v>316939</v>
      </c>
    </row>
    <row r="14" spans="1:4">
      <c r="A14" s="4" t="s">
        <v>95</v>
      </c>
      <c r="B14" s="5" t="n">
        <v>85687</v>
      </c>
      <c r="C14" s="5" t="n">
        <v>85603</v>
      </c>
      <c r="D14" s="5" t="n">
        <v>83863</v>
      </c>
    </row>
    <row r="15" spans="1:4">
      <c r="A15" s="4" t="s">
        <v>96</v>
      </c>
      <c r="B15" s="5" t="n">
        <v>7442</v>
      </c>
      <c r="C15" s="5" t="n">
        <v>-45</v>
      </c>
      <c r="D15" s="5" t="n">
        <v>-1197</v>
      </c>
    </row>
    <row r="16" spans="1:4">
      <c r="A16" s="4" t="s">
        <v>97</v>
      </c>
      <c r="B16" s="5" t="n">
        <v>1073</v>
      </c>
      <c r="C16" s="5" t="n">
        <v>23121</v>
      </c>
      <c r="D16" s="5" t="n">
        <v>0</v>
      </c>
    </row>
    <row r="17" spans="1:4">
      <c r="A17" s="4" t="s">
        <v>98</v>
      </c>
      <c r="B17" s="5" t="n">
        <v>36254</v>
      </c>
      <c r="C17" s="5" t="n">
        <v>-29086</v>
      </c>
      <c r="D17" s="5" t="n">
        <v>-14656</v>
      </c>
    </row>
    <row r="18" spans="1:4">
      <c r="A18" s="4" t="s">
        <v>99</v>
      </c>
      <c r="B18" s="5" t="n">
        <v>-1333</v>
      </c>
      <c r="C18" s="5" t="n">
        <v>-970</v>
      </c>
      <c r="D18" s="5" t="n">
        <v>-177</v>
      </c>
    </row>
    <row r="19" spans="1:4">
      <c r="A19" s="4" t="s">
        <v>100</v>
      </c>
      <c r="B19" s="5" t="n">
        <v>161396</v>
      </c>
      <c r="C19" s="5" t="n">
        <v>216588</v>
      </c>
      <c r="D19" s="5" t="n">
        <v>249106</v>
      </c>
    </row>
    <row r="20" spans="1:4">
      <c r="A20" s="4" t="s">
        <v>101</v>
      </c>
      <c r="B20" s="5" t="n">
        <v>34743</v>
      </c>
      <c r="C20" s="5" t="n">
        <v>1112</v>
      </c>
      <c r="D20" s="5" t="n">
        <v>71418</v>
      </c>
    </row>
    <row r="21" spans="1:4">
      <c r="A21" s="4" t="s">
        <v>102</v>
      </c>
      <c r="B21" s="5" t="n">
        <v>126653</v>
      </c>
      <c r="C21" s="5" t="n">
        <v>215476</v>
      </c>
      <c r="D21" s="5" t="n">
        <v>177688</v>
      </c>
    </row>
    <row r="22" spans="1:4">
      <c r="A22" s="4" t="s">
        <v>103</v>
      </c>
      <c r="B22" s="5" t="n">
        <v>1</v>
      </c>
      <c r="C22" s="5" t="n">
        <v>2</v>
      </c>
      <c r="D22" s="5" t="n">
        <v>2</v>
      </c>
    </row>
    <row r="23" spans="1:4">
      <c r="A23" s="4" t="s">
        <v>104</v>
      </c>
      <c r="B23" s="5" t="n">
        <v>126652</v>
      </c>
      <c r="C23" s="5" t="n">
        <v>215474</v>
      </c>
      <c r="D23" s="5" t="n">
        <v>177686</v>
      </c>
    </row>
    <row r="24" spans="1:4">
      <c r="A24" s="3" t="s">
        <v>105</v>
      </c>
    </row>
    <row r="25" spans="1:4">
      <c r="A25" s="4" t="s">
        <v>106</v>
      </c>
      <c r="B25" s="5" t="n">
        <v>17240</v>
      </c>
      <c r="C25" s="5" t="n">
        <v>-14849</v>
      </c>
      <c r="D25" s="5" t="n">
        <v>-3700</v>
      </c>
    </row>
    <row r="26" spans="1:4">
      <c r="A26" s="4" t="s">
        <v>107</v>
      </c>
      <c r="B26" s="5" t="n">
        <v>8366</v>
      </c>
      <c r="C26" s="5" t="n">
        <v>7975</v>
      </c>
      <c r="D26" s="5" t="n">
        <v>3350</v>
      </c>
    </row>
    <row r="27" spans="1:4">
      <c r="A27" s="4" t="s">
        <v>108</v>
      </c>
      <c r="B27" s="5" t="n">
        <v>25606</v>
      </c>
      <c r="C27" s="5" t="n">
        <v>-6874</v>
      </c>
      <c r="D27" s="5" t="n">
        <v>-350</v>
      </c>
    </row>
    <row r="28" spans="1:4">
      <c r="A28" s="4" t="s">
        <v>109</v>
      </c>
      <c r="B28" s="6" t="n">
        <v>152259</v>
      </c>
      <c r="C28" s="6" t="n">
        <v>208602</v>
      </c>
      <c r="D28" s="6" t="n">
        <v>177338</v>
      </c>
    </row>
    <row r="29" spans="1:4">
      <c r="A29" s="3" t="s">
        <v>110</v>
      </c>
    </row>
    <row r="30" spans="1:4">
      <c r="A30" s="4" t="s">
        <v>111</v>
      </c>
      <c r="B30" s="5" t="n">
        <v>56212</v>
      </c>
      <c r="C30" s="5" t="n">
        <v>56061</v>
      </c>
      <c r="D30" s="5" t="n">
        <v>55933</v>
      </c>
    </row>
    <row r="31" spans="1:4">
      <c r="A31" s="4" t="s">
        <v>112</v>
      </c>
      <c r="B31" s="7" t="n">
        <v>2.25</v>
      </c>
      <c r="C31" s="7" t="n">
        <v>3.84</v>
      </c>
      <c r="D31" s="7" t="n">
        <v>3.18</v>
      </c>
    </row>
    <row r="32" spans="1:4">
      <c r="A32" s="3" t="s">
        <v>113</v>
      </c>
    </row>
    <row r="33" spans="1:4">
      <c r="A33" s="4" t="s">
        <v>111</v>
      </c>
      <c r="B33" s="5" t="n">
        <v>56860</v>
      </c>
      <c r="C33" s="5" t="n">
        <v>56800</v>
      </c>
      <c r="D33" s="5" t="n">
        <v>56562</v>
      </c>
    </row>
    <row r="34" spans="1:4">
      <c r="A34" s="4" t="s">
        <v>114</v>
      </c>
      <c r="B34" s="7" t="n">
        <v>2.23</v>
      </c>
      <c r="C34" s="7" t="n">
        <v>3.79</v>
      </c>
      <c r="D34" s="7" t="n">
        <v>3.14</v>
      </c>
    </row>
    <row r="35" spans="1:4">
      <c r="A35" s="4" t="s">
        <v>115</v>
      </c>
    </row>
    <row r="36" spans="1:4">
      <c r="A36" s="3" t="s">
        <v>84</v>
      </c>
    </row>
    <row r="37" spans="1:4">
      <c r="A37" s="4" t="s">
        <v>85</v>
      </c>
      <c r="B37" s="6" t="n">
        <v>737676</v>
      </c>
      <c r="C37" s="6" t="n">
        <v>734060</v>
      </c>
      <c r="D37" s="6" t="n">
        <v>716189</v>
      </c>
    </row>
    <row r="38" spans="1:4">
      <c r="A38" s="4" t="s">
        <v>116</v>
      </c>
    </row>
    <row r="39" spans="1:4">
      <c r="A39" s="3" t="s">
        <v>84</v>
      </c>
    </row>
    <row r="40" spans="1:4">
      <c r="A40" s="4" t="s">
        <v>85</v>
      </c>
      <c r="B40" s="5" t="n">
        <v>433315</v>
      </c>
      <c r="C40" s="5" t="n">
        <v>422469</v>
      </c>
      <c r="D40" s="5" t="n">
        <v>407673</v>
      </c>
    </row>
    <row r="41" spans="1:4">
      <c r="A41" s="4" t="s">
        <v>117</v>
      </c>
    </row>
    <row r="42" spans="1:4">
      <c r="A42" s="3" t="s">
        <v>84</v>
      </c>
    </row>
    <row r="43" spans="1:4">
      <c r="A43" s="4" t="s">
        <v>85</v>
      </c>
      <c r="B43" s="6" t="n">
        <v>177539</v>
      </c>
      <c r="C43" s="6" t="n">
        <v>165438</v>
      </c>
      <c r="D43" s="6" t="n">
        <v>1648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8"/>
    <col customWidth="1" max="3" min="3" width="18"/>
  </cols>
  <sheetData>
    <row r="1" spans="1:3">
      <c r="A1" s="1" t="s">
        <v>393</v>
      </c>
      <c r="B1" s="2" t="s">
        <v>1</v>
      </c>
    </row>
    <row r="2" spans="1:3">
      <c r="B2" s="2" t="s">
        <v>2</v>
      </c>
      <c r="C2" s="2" t="s">
        <v>33</v>
      </c>
    </row>
    <row r="3" spans="1:3">
      <c r="A3" s="3" t="s">
        <v>394</v>
      </c>
    </row>
    <row r="4" spans="1:3">
      <c r="A4" s="4" t="s">
        <v>395</v>
      </c>
      <c r="B4" s="6" t="n">
        <v>-2397</v>
      </c>
      <c r="C4" s="6" t="n">
        <v>-1827</v>
      </c>
    </row>
    <row r="5" spans="1:3">
      <c r="A5" s="4" t="s">
        <v>396</v>
      </c>
      <c r="B5" s="5" t="n">
        <v>38773</v>
      </c>
      <c r="C5" s="5" t="n">
        <v>39891</v>
      </c>
    </row>
    <row r="6" spans="1:3">
      <c r="A6" s="4" t="s">
        <v>397</v>
      </c>
      <c r="B6" s="6" t="n">
        <v>36376</v>
      </c>
      <c r="C6" s="6" t="n">
        <v>38064</v>
      </c>
    </row>
    <row r="7" spans="1:3">
      <c r="A7" s="4" t="s">
        <v>398</v>
      </c>
    </row>
    <row r="8" spans="1:3">
      <c r="A8" s="3" t="s">
        <v>394</v>
      </c>
    </row>
    <row r="9" spans="1:3">
      <c r="A9" s="4" t="s">
        <v>399</v>
      </c>
      <c r="B9" s="4" t="s">
        <v>400</v>
      </c>
      <c r="C9" s="4" t="s">
        <v>401</v>
      </c>
    </row>
    <row r="10" spans="1:3">
      <c r="A10" s="4" t="s">
        <v>402</v>
      </c>
      <c r="B10" s="6" t="n">
        <v>3379</v>
      </c>
      <c r="C10" s="6" t="n">
        <v>3360</v>
      </c>
    </row>
    <row r="11" spans="1:3">
      <c r="A11" s="4" t="s">
        <v>395</v>
      </c>
      <c r="B11" s="5" t="n">
        <v>-2397</v>
      </c>
      <c r="C11" s="5" t="n">
        <v>-1827</v>
      </c>
    </row>
    <row r="12" spans="1:3">
      <c r="A12" s="4" t="s">
        <v>403</v>
      </c>
      <c r="B12" s="5" t="n">
        <v>982</v>
      </c>
      <c r="C12" s="5" t="n">
        <v>1533</v>
      </c>
    </row>
    <row r="13" spans="1:3">
      <c r="A13" s="4" t="s">
        <v>404</v>
      </c>
    </row>
    <row r="14" spans="1:3">
      <c r="A14" s="3" t="s">
        <v>394</v>
      </c>
    </row>
    <row r="15" spans="1:3">
      <c r="A15" s="4" t="s">
        <v>405</v>
      </c>
      <c r="B15" s="6" t="n">
        <v>35394</v>
      </c>
      <c r="C15" s="6" t="n">
        <v>365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6</v>
      </c>
      <c r="B1" s="2" t="s">
        <v>1</v>
      </c>
    </row>
    <row r="2" spans="1:5">
      <c r="B2" s="2" t="s">
        <v>2</v>
      </c>
      <c r="C2" s="2" t="s">
        <v>33</v>
      </c>
      <c r="D2" s="2" t="s">
        <v>407</v>
      </c>
      <c r="E2" s="2" t="s">
        <v>408</v>
      </c>
    </row>
    <row r="3" spans="1:5">
      <c r="A3" s="3" t="s">
        <v>409</v>
      </c>
    </row>
    <row r="4" spans="1:5">
      <c r="A4" s="4" t="s">
        <v>68</v>
      </c>
      <c r="B4" s="6" t="n">
        <v>938061</v>
      </c>
      <c r="C4" s="6" t="n">
        <v>936727</v>
      </c>
    </row>
    <row r="5" spans="1:5">
      <c r="A5" s="4" t="s">
        <v>410</v>
      </c>
      <c r="B5" s="5" t="n">
        <v>1685000</v>
      </c>
      <c r="C5" s="5" t="n">
        <v>1685000</v>
      </c>
    </row>
    <row r="6" spans="1:5">
      <c r="A6" s="4" t="s">
        <v>411</v>
      </c>
      <c r="B6" s="5" t="n">
        <v>-5625</v>
      </c>
      <c r="C6" s="5" t="n">
        <v>0</v>
      </c>
    </row>
    <row r="7" spans="1:5">
      <c r="A7" s="4" t="s">
        <v>412</v>
      </c>
      <c r="B7" s="5" t="n">
        <v>1679375</v>
      </c>
      <c r="C7" s="5" t="n">
        <v>1685000</v>
      </c>
    </row>
    <row r="8" spans="1:5">
      <c r="A8" s="4" t="s">
        <v>413</v>
      </c>
      <c r="B8" s="5" t="n">
        <v>-21807</v>
      </c>
      <c r="C8" s="5" t="n">
        <v>-24485</v>
      </c>
    </row>
    <row r="9" spans="1:5">
      <c r="A9" s="4" t="s">
        <v>69</v>
      </c>
      <c r="B9" s="6" t="n">
        <v>1657568</v>
      </c>
      <c r="C9" s="6" t="n">
        <v>1660515</v>
      </c>
    </row>
    <row r="10" spans="1:5">
      <c r="A10" s="4" t="s">
        <v>414</v>
      </c>
    </row>
    <row r="11" spans="1:5">
      <c r="A11" s="3" t="s">
        <v>409</v>
      </c>
    </row>
    <row r="12" spans="1:5">
      <c r="A12" s="4" t="s">
        <v>415</v>
      </c>
      <c r="B12" s="4" t="s">
        <v>416</v>
      </c>
      <c r="C12" s="4" t="s">
        <v>417</v>
      </c>
    </row>
    <row r="13" spans="1:5">
      <c r="A13" s="4" t="s">
        <v>67</v>
      </c>
      <c r="B13" s="6" t="n">
        <v>735000</v>
      </c>
      <c r="C13" s="6" t="n">
        <v>735000</v>
      </c>
    </row>
    <row r="14" spans="1:5">
      <c r="A14" s="4" t="s">
        <v>418</v>
      </c>
    </row>
    <row r="15" spans="1:5">
      <c r="A15" s="3" t="s">
        <v>409</v>
      </c>
    </row>
    <row r="16" spans="1:5">
      <c r="A16" s="4" t="s">
        <v>419</v>
      </c>
      <c r="B16" s="4" t="s">
        <v>420</v>
      </c>
    </row>
    <row r="17" spans="1:5">
      <c r="A17" s="4" t="s">
        <v>68</v>
      </c>
      <c r="B17" s="6" t="n">
        <v>500000</v>
      </c>
      <c r="C17" s="5" t="n">
        <v>500000</v>
      </c>
    </row>
    <row r="18" spans="1:5">
      <c r="A18" s="4" t="s">
        <v>421</v>
      </c>
    </row>
    <row r="19" spans="1:5">
      <c r="A19" s="3" t="s">
        <v>409</v>
      </c>
    </row>
    <row r="20" spans="1:5">
      <c r="A20" s="4" t="s">
        <v>419</v>
      </c>
      <c r="B20" s="4" t="s">
        <v>420</v>
      </c>
      <c r="E20" s="4" t="s">
        <v>420</v>
      </c>
    </row>
    <row r="21" spans="1:5">
      <c r="A21" s="4" t="s">
        <v>68</v>
      </c>
      <c r="B21" s="6" t="n">
        <v>450000</v>
      </c>
      <c r="C21" s="6" t="n">
        <v>450000</v>
      </c>
      <c r="D21" s="6" t="n">
        <v>4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s>
  <sheetData>
    <row r="1" spans="1:11">
      <c r="A1" s="1" t="s">
        <v>422</v>
      </c>
      <c r="B1" s="2" t="s">
        <v>423</v>
      </c>
      <c r="D1" s="2" t="s">
        <v>376</v>
      </c>
      <c r="E1" s="2" t="s">
        <v>1</v>
      </c>
    </row>
    <row r="2" spans="1:11">
      <c r="B2" s="2" t="s">
        <v>424</v>
      </c>
      <c r="C2" s="2" t="s">
        <v>425</v>
      </c>
      <c r="D2" s="2" t="s">
        <v>426</v>
      </c>
      <c r="E2" s="2" t="s">
        <v>427</v>
      </c>
      <c r="F2" s="2" t="s">
        <v>377</v>
      </c>
      <c r="G2" s="2" t="s">
        <v>428</v>
      </c>
      <c r="H2" s="2" t="s">
        <v>429</v>
      </c>
      <c r="I2" s="2" t="s">
        <v>430</v>
      </c>
      <c r="J2" s="2" t="s">
        <v>408</v>
      </c>
      <c r="K2" s="2" t="s">
        <v>431</v>
      </c>
    </row>
    <row r="3" spans="1:11">
      <c r="A3" s="3" t="s">
        <v>409</v>
      </c>
    </row>
    <row r="4" spans="1:11">
      <c r="A4" s="4" t="s">
        <v>97</v>
      </c>
      <c r="D4" s="6" t="n">
        <v>1100000</v>
      </c>
      <c r="E4" s="6" t="n">
        <v>1073000</v>
      </c>
      <c r="F4" s="6" t="n">
        <v>23121000</v>
      </c>
      <c r="G4" s="6" t="n">
        <v>0</v>
      </c>
    </row>
    <row r="5" spans="1:11">
      <c r="A5" s="4" t="s">
        <v>411</v>
      </c>
      <c r="E5" s="5" t="n">
        <v>-5625000</v>
      </c>
      <c r="F5" s="5" t="n">
        <v>0</v>
      </c>
    </row>
    <row r="6" spans="1:11">
      <c r="A6" s="4" t="s">
        <v>432</v>
      </c>
      <c r="E6" s="5" t="n">
        <v>259600000</v>
      </c>
    </row>
    <row r="7" spans="1:11">
      <c r="A7" s="4" t="s">
        <v>68</v>
      </c>
      <c r="E7" s="5" t="n">
        <v>938061000</v>
      </c>
      <c r="F7" s="5" t="n">
        <v>936727000</v>
      </c>
    </row>
    <row r="8" spans="1:11">
      <c r="A8" s="4" t="s">
        <v>433</v>
      </c>
    </row>
    <row r="9" spans="1:11">
      <c r="A9" s="3" t="s">
        <v>409</v>
      </c>
    </row>
    <row r="10" spans="1:11">
      <c r="A10" s="4" t="s">
        <v>434</v>
      </c>
      <c r="I10" s="6" t="n">
        <v>500000000</v>
      </c>
    </row>
    <row r="11" spans="1:11">
      <c r="A11" s="4" t="s">
        <v>419</v>
      </c>
      <c r="I11" s="4" t="s">
        <v>420</v>
      </c>
    </row>
    <row r="12" spans="1:11">
      <c r="A12" s="4" t="s">
        <v>435</v>
      </c>
      <c r="B12" s="4" t="s">
        <v>436</v>
      </c>
    </row>
    <row r="13" spans="1:11">
      <c r="A13" s="4" t="s">
        <v>437</v>
      </c>
      <c r="B13" s="4" t="s">
        <v>438</v>
      </c>
    </row>
    <row r="14" spans="1:11">
      <c r="A14" s="4" t="s">
        <v>439</v>
      </c>
      <c r="B14" s="4" t="s">
        <v>440</v>
      </c>
    </row>
    <row r="15" spans="1:11">
      <c r="A15" s="4" t="s">
        <v>441</v>
      </c>
    </row>
    <row r="16" spans="1:11">
      <c r="A16" s="3" t="s">
        <v>409</v>
      </c>
    </row>
    <row r="17" spans="1:11">
      <c r="A17" s="4" t="s">
        <v>442</v>
      </c>
      <c r="K17" s="4" t="s">
        <v>443</v>
      </c>
    </row>
    <row r="18" spans="1:11">
      <c r="A18" s="4" t="s">
        <v>444</v>
      </c>
    </row>
    <row r="19" spans="1:11">
      <c r="A19" s="3" t="s">
        <v>409</v>
      </c>
    </row>
    <row r="20" spans="1:11">
      <c r="A20" s="4" t="s">
        <v>434</v>
      </c>
      <c r="E20" s="5" t="n">
        <v>885000000</v>
      </c>
    </row>
    <row r="21" spans="1:11">
      <c r="A21" s="4" t="s">
        <v>445</v>
      </c>
    </row>
    <row r="22" spans="1:11">
      <c r="A22" s="3" t="s">
        <v>409</v>
      </c>
    </row>
    <row r="23" spans="1:11">
      <c r="A23" s="4" t="s">
        <v>446</v>
      </c>
      <c r="I23" s="6" t="n">
        <v>7700000</v>
      </c>
    </row>
    <row r="24" spans="1:11">
      <c r="A24" s="4" t="s">
        <v>447</v>
      </c>
      <c r="B24" s="6" t="n">
        <v>15500000</v>
      </c>
    </row>
    <row r="25" spans="1:11">
      <c r="A25" s="4" t="s">
        <v>448</v>
      </c>
    </row>
    <row r="26" spans="1:11">
      <c r="A26" s="3" t="s">
        <v>409</v>
      </c>
    </row>
    <row r="27" spans="1:11">
      <c r="A27" s="4" t="s">
        <v>434</v>
      </c>
      <c r="E27" s="5" t="n">
        <v>630000000</v>
      </c>
    </row>
    <row r="28" spans="1:11">
      <c r="A28" s="4" t="s">
        <v>449</v>
      </c>
    </row>
    <row r="29" spans="1:11">
      <c r="A29" s="3" t="s">
        <v>409</v>
      </c>
    </row>
    <row r="30" spans="1:11">
      <c r="A30" s="4" t="s">
        <v>434</v>
      </c>
      <c r="E30" s="5" t="n">
        <v>255000000</v>
      </c>
    </row>
    <row r="31" spans="1:11">
      <c r="A31" s="4" t="s">
        <v>450</v>
      </c>
      <c r="E31" s="6" t="n">
        <v>60000000</v>
      </c>
    </row>
    <row r="32" spans="1:11">
      <c r="A32" s="4" t="s">
        <v>451</v>
      </c>
    </row>
    <row r="33" spans="1:11">
      <c r="A33" s="3" t="s">
        <v>409</v>
      </c>
    </row>
    <row r="34" spans="1:11">
      <c r="A34" s="4" t="s">
        <v>434</v>
      </c>
      <c r="I34" s="5" t="n">
        <v>1025000000</v>
      </c>
    </row>
    <row r="35" spans="1:11">
      <c r="A35" s="4" t="s">
        <v>452</v>
      </c>
      <c r="E35" s="9" t="n">
        <v>5.5</v>
      </c>
    </row>
    <row r="36" spans="1:11">
      <c r="A36" s="4" t="s">
        <v>453</v>
      </c>
    </row>
    <row r="37" spans="1:11">
      <c r="A37" s="3" t="s">
        <v>409</v>
      </c>
    </row>
    <row r="38" spans="1:11">
      <c r="A38" s="4" t="s">
        <v>454</v>
      </c>
      <c r="I38" s="6" t="n">
        <v>15000000</v>
      </c>
    </row>
    <row r="39" spans="1:11">
      <c r="A39" s="4" t="s">
        <v>455</v>
      </c>
    </row>
    <row r="40" spans="1:11">
      <c r="A40" s="3" t="s">
        <v>409</v>
      </c>
    </row>
    <row r="41" spans="1:11">
      <c r="A41" s="4" t="s">
        <v>456</v>
      </c>
      <c r="I41" s="4" t="s">
        <v>457</v>
      </c>
    </row>
    <row r="42" spans="1:11">
      <c r="A42" s="4" t="s">
        <v>458</v>
      </c>
    </row>
    <row r="43" spans="1:11">
      <c r="A43" s="3" t="s">
        <v>409</v>
      </c>
    </row>
    <row r="44" spans="1:11">
      <c r="A44" s="4" t="s">
        <v>434</v>
      </c>
      <c r="I44" s="6" t="n">
        <v>750000000</v>
      </c>
    </row>
    <row r="45" spans="1:11">
      <c r="A45" s="4" t="s">
        <v>459</v>
      </c>
      <c r="H45" s="6" t="n">
        <v>900000</v>
      </c>
    </row>
    <row r="46" spans="1:11">
      <c r="A46" s="4" t="s">
        <v>460</v>
      </c>
      <c r="B46" s="6" t="n">
        <v>7500000</v>
      </c>
    </row>
    <row r="47" spans="1:11">
      <c r="A47" s="4" t="s">
        <v>461</v>
      </c>
    </row>
    <row r="48" spans="1:11">
      <c r="A48" s="3" t="s">
        <v>409</v>
      </c>
    </row>
    <row r="49" spans="1:11">
      <c r="A49" s="4" t="s">
        <v>442</v>
      </c>
      <c r="B49" s="4" t="s">
        <v>462</v>
      </c>
    </row>
    <row r="50" spans="1:11">
      <c r="A50" s="4" t="s">
        <v>463</v>
      </c>
    </row>
    <row r="51" spans="1:11">
      <c r="A51" s="3" t="s">
        <v>409</v>
      </c>
    </row>
    <row r="52" spans="1:11">
      <c r="A52" s="4" t="s">
        <v>434</v>
      </c>
      <c r="I52" s="6" t="n">
        <v>275000000</v>
      </c>
    </row>
    <row r="53" spans="1:11">
      <c r="A53" s="4" t="s">
        <v>464</v>
      </c>
      <c r="E53" s="6" t="n">
        <v>0</v>
      </c>
    </row>
    <row r="54" spans="1:11">
      <c r="A54" s="4" t="s">
        <v>465</v>
      </c>
      <c r="E54" s="4" t="s">
        <v>466</v>
      </c>
    </row>
    <row r="55" spans="1:11">
      <c r="A55" s="4" t="s">
        <v>467</v>
      </c>
    </row>
    <row r="56" spans="1:11">
      <c r="A56" s="3" t="s">
        <v>409</v>
      </c>
    </row>
    <row r="57" spans="1:11">
      <c r="A57" s="4" t="s">
        <v>468</v>
      </c>
      <c r="E57" s="6" t="n">
        <v>15400000</v>
      </c>
    </row>
    <row r="58" spans="1:11">
      <c r="A58" s="4" t="s">
        <v>421</v>
      </c>
    </row>
    <row r="59" spans="1:11">
      <c r="A59" s="3" t="s">
        <v>409</v>
      </c>
    </row>
    <row r="60" spans="1:11">
      <c r="A60" s="4" t="s">
        <v>419</v>
      </c>
      <c r="E60" s="4" t="s">
        <v>420</v>
      </c>
      <c r="J60" s="4" t="s">
        <v>420</v>
      </c>
    </row>
    <row r="61" spans="1:11">
      <c r="A61" s="4" t="s">
        <v>68</v>
      </c>
      <c r="C61" s="6" t="n">
        <v>450000000</v>
      </c>
      <c r="E61" s="6" t="n">
        <v>450000000</v>
      </c>
      <c r="F61" s="6" t="n">
        <v>450000000</v>
      </c>
    </row>
    <row r="62" spans="1:11">
      <c r="A62" s="4" t="s">
        <v>469</v>
      </c>
    </row>
    <row r="63" spans="1:11">
      <c r="A63" s="3" t="s">
        <v>409</v>
      </c>
    </row>
    <row r="64" spans="1:11">
      <c r="A64" s="4" t="s">
        <v>439</v>
      </c>
      <c r="C64" s="4" t="s">
        <v>440</v>
      </c>
    </row>
    <row r="65" spans="1:11">
      <c r="A65" s="4" t="s">
        <v>470</v>
      </c>
    </row>
    <row r="66" spans="1:11">
      <c r="A66" s="3" t="s">
        <v>409</v>
      </c>
    </row>
    <row r="67" spans="1:11">
      <c r="A67" s="4" t="s">
        <v>452</v>
      </c>
      <c r="E67" s="5" t="n">
        <v>5</v>
      </c>
    </row>
    <row r="68" spans="1:11">
      <c r="A68" s="4" t="s">
        <v>471</v>
      </c>
      <c r="E68" s="6" t="n">
        <v>60000000</v>
      </c>
    </row>
    <row r="69" spans="1:11">
      <c r="A69" s="4" t="s">
        <v>472</v>
      </c>
    </row>
    <row r="70" spans="1:11">
      <c r="A70" s="3" t="s">
        <v>409</v>
      </c>
    </row>
    <row r="71" spans="1:11">
      <c r="A71" s="4" t="s">
        <v>473</v>
      </c>
      <c r="E71" s="4" t="s">
        <v>440</v>
      </c>
    </row>
  </sheetData>
  <mergeCells count="3">
    <mergeCell ref="A1:A2"/>
    <mergeCell ref="B1:C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74</v>
      </c>
      <c r="B1" s="2" t="s">
        <v>427</v>
      </c>
    </row>
    <row r="2" spans="1:2">
      <c r="A2" s="3" t="s">
        <v>409</v>
      </c>
    </row>
    <row r="3" spans="1:2">
      <c r="A3" s="5" t="n">
        <v>2019</v>
      </c>
      <c r="B3" s="6" t="n">
        <v>5625</v>
      </c>
    </row>
    <row r="4" spans="1:2">
      <c r="A4" s="5" t="n">
        <v>2020</v>
      </c>
      <c r="B4" s="5" t="n">
        <v>7500</v>
      </c>
    </row>
    <row r="5" spans="1:2">
      <c r="A5" s="5" t="n">
        <v>2021</v>
      </c>
      <c r="B5" s="5" t="n">
        <v>7500</v>
      </c>
    </row>
    <row r="6" spans="1:2">
      <c r="A6" s="5" t="n">
        <v>2022</v>
      </c>
      <c r="B6" s="5" t="n">
        <v>7500</v>
      </c>
    </row>
    <row r="7" spans="1:2">
      <c r="A7" s="5" t="n">
        <v>2023</v>
      </c>
      <c r="B7" s="5" t="n">
        <v>7500</v>
      </c>
    </row>
    <row r="8" spans="1:2">
      <c r="A8" s="4" t="s">
        <v>475</v>
      </c>
      <c r="B8" s="5" t="n">
        <v>699375</v>
      </c>
    </row>
    <row r="9" spans="1:2">
      <c r="A9" s="4" t="s">
        <v>476</v>
      </c>
      <c r="B9" s="6" t="n">
        <v>73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2"/>
    <col customWidth="1" max="3" min="3" width="49"/>
    <col customWidth="1" max="4" min="4" width="49"/>
  </cols>
  <sheetData>
    <row r="1" spans="1:4">
      <c r="A1" s="1" t="s">
        <v>477</v>
      </c>
      <c r="B1" s="2" t="s">
        <v>478</v>
      </c>
      <c r="C1" s="2" t="s">
        <v>479</v>
      </c>
      <c r="D1" s="2" t="s">
        <v>480</v>
      </c>
    </row>
    <row r="2" spans="1:4">
      <c r="A2" s="4" t="s">
        <v>481</v>
      </c>
    </row>
    <row r="3" spans="1:4">
      <c r="A3" s="3" t="s">
        <v>482</v>
      </c>
    </row>
    <row r="4" spans="1:4">
      <c r="A4" s="4" t="s">
        <v>483</v>
      </c>
      <c r="B4" s="5" t="n">
        <v>0</v>
      </c>
    </row>
    <row r="5" spans="1:4">
      <c r="A5" s="4" t="s">
        <v>484</v>
      </c>
    </row>
    <row r="6" spans="1:4">
      <c r="A6" s="3" t="s">
        <v>482</v>
      </c>
    </row>
    <row r="7" spans="1:4">
      <c r="A7" s="4" t="s">
        <v>483</v>
      </c>
      <c r="C7" s="5" t="n">
        <v>4</v>
      </c>
    </row>
    <row r="8" spans="1:4">
      <c r="A8" s="4" t="s">
        <v>485</v>
      </c>
      <c r="C8" s="6" t="n">
        <v>500</v>
      </c>
    </row>
    <row r="9" spans="1:4">
      <c r="A9" s="4" t="s">
        <v>486</v>
      </c>
      <c r="C9" s="4" t="s">
        <v>487</v>
      </c>
    </row>
    <row r="10" spans="1:4">
      <c r="A10" s="4" t="s">
        <v>488</v>
      </c>
    </row>
    <row r="11" spans="1:4">
      <c r="A11" s="3" t="s">
        <v>482</v>
      </c>
    </row>
    <row r="12" spans="1:4">
      <c r="A12" s="4" t="s">
        <v>483</v>
      </c>
      <c r="D12" s="5" t="n">
        <v>4</v>
      </c>
    </row>
    <row r="13" spans="1:4">
      <c r="A13" s="4" t="s">
        <v>485</v>
      </c>
      <c r="D13" s="6" t="n">
        <v>500</v>
      </c>
    </row>
    <row r="14" spans="1:4">
      <c r="A14" s="4" t="s">
        <v>489</v>
      </c>
      <c r="D14" s="4" t="s">
        <v>4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3</v>
      </c>
    </row>
    <row r="2" spans="1:3">
      <c r="A2" s="4" t="s">
        <v>492</v>
      </c>
    </row>
    <row r="3" spans="1:3">
      <c r="A3" s="3" t="s">
        <v>493</v>
      </c>
    </row>
    <row r="4" spans="1:3">
      <c r="A4" s="4" t="s">
        <v>494</v>
      </c>
      <c r="B4" s="6" t="n">
        <v>-6705</v>
      </c>
      <c r="C4" s="6" t="n">
        <v>-87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3</v>
      </c>
      <c r="D2" s="2" t="s">
        <v>83</v>
      </c>
    </row>
    <row r="3" spans="1:4">
      <c r="A3" s="3" t="s">
        <v>496</v>
      </c>
    </row>
    <row r="4" spans="1:4">
      <c r="A4" s="4" t="s">
        <v>96</v>
      </c>
      <c r="B4" s="6" t="n">
        <v>7442</v>
      </c>
      <c r="C4" s="6" t="n">
        <v>-45</v>
      </c>
      <c r="D4" s="6" t="n">
        <v>-1197</v>
      </c>
    </row>
    <row r="5" spans="1:4">
      <c r="A5" s="4" t="s">
        <v>497</v>
      </c>
    </row>
    <row r="6" spans="1:4">
      <c r="A6" s="3" t="s">
        <v>496</v>
      </c>
    </row>
    <row r="7" spans="1:4">
      <c r="A7" s="4" t="s">
        <v>498</v>
      </c>
      <c r="B7" s="5" t="n">
        <v>9459</v>
      </c>
      <c r="C7" s="5" t="n">
        <v>9459</v>
      </c>
      <c r="D7" s="5" t="n">
        <v>8671</v>
      </c>
    </row>
    <row r="8" spans="1:4">
      <c r="A8" s="4" t="s">
        <v>499</v>
      </c>
    </row>
    <row r="9" spans="1:4">
      <c r="A9" s="3" t="s">
        <v>496</v>
      </c>
    </row>
    <row r="10" spans="1:4">
      <c r="A10" s="4" t="s">
        <v>500</v>
      </c>
      <c r="B10" s="6" t="n">
        <v>-2017</v>
      </c>
      <c r="C10" s="6" t="n">
        <v>-9504</v>
      </c>
      <c r="D10" s="6" t="n">
        <v>-98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3"/>
  </cols>
  <sheetData>
    <row r="1" spans="1:7">
      <c r="A1" s="1" t="s">
        <v>501</v>
      </c>
      <c r="B1" s="2" t="s">
        <v>1</v>
      </c>
    </row>
    <row r="2" spans="1:7">
      <c r="B2" s="2" t="s">
        <v>2</v>
      </c>
      <c r="C2" s="2" t="s">
        <v>33</v>
      </c>
      <c r="D2" s="2" t="s">
        <v>83</v>
      </c>
      <c r="E2" s="2" t="s">
        <v>502</v>
      </c>
      <c r="F2" s="2" t="s">
        <v>503</v>
      </c>
      <c r="G2" s="2" t="s">
        <v>504</v>
      </c>
    </row>
    <row r="3" spans="1:7">
      <c r="A3" s="3" t="s">
        <v>505</v>
      </c>
    </row>
    <row r="4" spans="1:7">
      <c r="A4" s="4" t="s">
        <v>73</v>
      </c>
      <c r="B4" s="6" t="n">
        <v>5290000</v>
      </c>
      <c r="C4" s="6" t="n">
        <v>5290000</v>
      </c>
    </row>
    <row r="5" spans="1:7">
      <c r="A5" s="4" t="s">
        <v>506</v>
      </c>
      <c r="B5" s="5" t="n">
        <v>200000</v>
      </c>
      <c r="C5" s="6" t="n">
        <v>700000</v>
      </c>
      <c r="D5" s="6" t="n">
        <v>2800000</v>
      </c>
    </row>
    <row r="6" spans="1:7">
      <c r="A6" s="4" t="s">
        <v>507</v>
      </c>
    </row>
    <row r="7" spans="1:7">
      <c r="A7" s="3" t="s">
        <v>505</v>
      </c>
    </row>
    <row r="8" spans="1:7">
      <c r="A8" s="4" t="s">
        <v>508</v>
      </c>
      <c r="F8" s="5" t="n">
        <v>2800000</v>
      </c>
    </row>
    <row r="9" spans="1:7">
      <c r="A9" s="4" t="s">
        <v>509</v>
      </c>
    </row>
    <row r="10" spans="1:7">
      <c r="A10" s="3" t="s">
        <v>505</v>
      </c>
    </row>
    <row r="11" spans="1:7">
      <c r="A11" s="4" t="s">
        <v>508</v>
      </c>
      <c r="G11" s="5" t="n">
        <v>2500000</v>
      </c>
    </row>
    <row r="12" spans="1:7">
      <c r="A12" s="4" t="s">
        <v>510</v>
      </c>
    </row>
    <row r="13" spans="1:7">
      <c r="A13" s="3" t="s">
        <v>505</v>
      </c>
    </row>
    <row r="14" spans="1:7">
      <c r="A14" s="4" t="s">
        <v>511</v>
      </c>
      <c r="B14" s="5" t="n">
        <v>1400000</v>
      </c>
    </row>
    <row r="15" spans="1:7">
      <c r="A15" s="4" t="s">
        <v>512</v>
      </c>
    </row>
    <row r="16" spans="1:7">
      <c r="A16" s="3" t="s">
        <v>505</v>
      </c>
    </row>
    <row r="17" spans="1:7">
      <c r="A17" s="4" t="s">
        <v>511</v>
      </c>
      <c r="B17" s="5" t="n">
        <v>500000</v>
      </c>
    </row>
    <row r="18" spans="1:7">
      <c r="A18" s="4" t="s">
        <v>513</v>
      </c>
    </row>
    <row r="19" spans="1:7">
      <c r="A19" s="3" t="s">
        <v>505</v>
      </c>
    </row>
    <row r="20" spans="1:7">
      <c r="A20" s="4" t="s">
        <v>511</v>
      </c>
      <c r="B20" s="6" t="n">
        <v>900000</v>
      </c>
    </row>
    <row r="21" spans="1:7">
      <c r="A21" s="4" t="s">
        <v>514</v>
      </c>
    </row>
    <row r="22" spans="1:7">
      <c r="A22" s="3" t="s">
        <v>505</v>
      </c>
    </row>
    <row r="23" spans="1:7">
      <c r="A23" s="4" t="s">
        <v>515</v>
      </c>
      <c r="B23" s="5" t="n">
        <v>122000</v>
      </c>
    </row>
    <row r="24" spans="1:7">
      <c r="A24" s="4" t="s">
        <v>516</v>
      </c>
    </row>
    <row r="25" spans="1:7">
      <c r="A25" s="3" t="s">
        <v>505</v>
      </c>
    </row>
    <row r="26" spans="1:7">
      <c r="A26" s="4" t="s">
        <v>515</v>
      </c>
      <c r="B26" s="5" t="n">
        <v>0</v>
      </c>
    </row>
    <row r="27" spans="1:7">
      <c r="A27" s="4" t="s">
        <v>517</v>
      </c>
      <c r="B27" s="4" t="s">
        <v>338</v>
      </c>
    </row>
    <row r="28" spans="1:7">
      <c r="A28" s="4" t="s">
        <v>518</v>
      </c>
    </row>
    <row r="29" spans="1:7">
      <c r="A29" s="3" t="s">
        <v>505</v>
      </c>
    </row>
    <row r="30" spans="1:7">
      <c r="A30" s="4" t="s">
        <v>519</v>
      </c>
      <c r="B30" s="6" t="n">
        <v>9600000</v>
      </c>
    </row>
    <row r="31" spans="1:7">
      <c r="A31" s="4" t="s">
        <v>520</v>
      </c>
      <c r="B31" s="4" t="s">
        <v>338</v>
      </c>
    </row>
    <row r="32" spans="1:7">
      <c r="A32" s="4" t="s">
        <v>521</v>
      </c>
      <c r="B32" s="4" t="s">
        <v>522</v>
      </c>
    </row>
    <row r="33" spans="1:7">
      <c r="A33" s="4" t="s">
        <v>523</v>
      </c>
    </row>
    <row r="34" spans="1:7">
      <c r="A34" s="3" t="s">
        <v>505</v>
      </c>
    </row>
    <row r="35" spans="1:7">
      <c r="A35" s="4" t="s">
        <v>524</v>
      </c>
      <c r="B35" s="6" t="n">
        <v>1000000</v>
      </c>
    </row>
    <row r="36" spans="1:7">
      <c r="A36" s="4" t="s">
        <v>525</v>
      </c>
    </row>
    <row r="37" spans="1:7">
      <c r="A37" s="3" t="s">
        <v>505</v>
      </c>
    </row>
    <row r="38" spans="1:7">
      <c r="A38" s="4" t="s">
        <v>515</v>
      </c>
      <c r="B38" s="5" t="n">
        <v>3000</v>
      </c>
    </row>
    <row r="39" spans="1:7">
      <c r="A39" s="4" t="s">
        <v>526</v>
      </c>
    </row>
    <row r="40" spans="1:7">
      <c r="A40" s="3" t="s">
        <v>505</v>
      </c>
    </row>
    <row r="41" spans="1:7">
      <c r="A41" s="4" t="s">
        <v>515</v>
      </c>
      <c r="B41" s="5" t="n">
        <v>12000</v>
      </c>
    </row>
    <row r="42" spans="1:7">
      <c r="A42" s="4" t="s">
        <v>527</v>
      </c>
    </row>
    <row r="43" spans="1:7">
      <c r="A43" s="3" t="s">
        <v>505</v>
      </c>
    </row>
    <row r="44" spans="1:7">
      <c r="A44" s="4" t="s">
        <v>517</v>
      </c>
      <c r="B44" s="4" t="s">
        <v>528</v>
      </c>
    </row>
    <row r="45" spans="1:7">
      <c r="A45" s="4" t="s">
        <v>529</v>
      </c>
      <c r="B45" s="6" t="n">
        <v>2600000</v>
      </c>
    </row>
    <row r="46" spans="1:7">
      <c r="A46" s="4" t="s">
        <v>519</v>
      </c>
      <c r="B46" s="6" t="n">
        <v>0</v>
      </c>
    </row>
    <row r="47" spans="1:7">
      <c r="A47" s="4" t="s">
        <v>530</v>
      </c>
    </row>
    <row r="48" spans="1:7">
      <c r="A48" s="3" t="s">
        <v>505</v>
      </c>
    </row>
    <row r="49" spans="1:7">
      <c r="A49" s="4" t="s">
        <v>515</v>
      </c>
      <c r="B49" s="5" t="n">
        <v>18000</v>
      </c>
    </row>
    <row r="50" spans="1:7">
      <c r="A50" s="4" t="s">
        <v>531</v>
      </c>
    </row>
    <row r="51" spans="1:7">
      <c r="A51" s="3" t="s">
        <v>505</v>
      </c>
    </row>
    <row r="52" spans="1:7">
      <c r="A52" s="4" t="s">
        <v>532</v>
      </c>
      <c r="B52" s="5" t="n">
        <v>62117</v>
      </c>
    </row>
    <row r="53" spans="1:7">
      <c r="A53" s="4" t="s">
        <v>533</v>
      </c>
    </row>
    <row r="54" spans="1:7">
      <c r="A54" s="3" t="s">
        <v>505</v>
      </c>
    </row>
    <row r="55" spans="1:7">
      <c r="A55" s="4" t="s">
        <v>515</v>
      </c>
      <c r="B55" s="5" t="n">
        <v>130000</v>
      </c>
    </row>
    <row r="56" spans="1:7">
      <c r="A56" s="4" t="s">
        <v>517</v>
      </c>
      <c r="B56" s="4" t="s">
        <v>338</v>
      </c>
    </row>
    <row r="57" spans="1:7">
      <c r="A57" s="4" t="s">
        <v>534</v>
      </c>
    </row>
    <row r="58" spans="1:7">
      <c r="A58" s="3" t="s">
        <v>505</v>
      </c>
    </row>
    <row r="59" spans="1:7">
      <c r="A59" s="4" t="s">
        <v>517</v>
      </c>
      <c r="B59" s="4" t="s">
        <v>535</v>
      </c>
    </row>
    <row r="60" spans="1:7">
      <c r="A60" s="4" t="s">
        <v>536</v>
      </c>
      <c r="B60" s="5" t="n">
        <v>32154</v>
      </c>
    </row>
    <row r="61" spans="1:7">
      <c r="A61" s="4" t="s">
        <v>537</v>
      </c>
    </row>
    <row r="62" spans="1:7">
      <c r="A62" s="3" t="s">
        <v>505</v>
      </c>
    </row>
    <row r="63" spans="1:7">
      <c r="A63" s="4" t="s">
        <v>517</v>
      </c>
      <c r="B63" s="4" t="s">
        <v>338</v>
      </c>
    </row>
    <row r="64" spans="1:7">
      <c r="A64" s="4" t="s">
        <v>536</v>
      </c>
      <c r="B64" s="5" t="n">
        <v>85645</v>
      </c>
    </row>
    <row r="65" spans="1:7">
      <c r="A65" s="4" t="s">
        <v>538</v>
      </c>
    </row>
    <row r="66" spans="1:7">
      <c r="A66" s="3" t="s">
        <v>505</v>
      </c>
    </row>
    <row r="67" spans="1:7">
      <c r="A67" s="4" t="s">
        <v>519</v>
      </c>
      <c r="B67" s="6" t="n">
        <v>10900000</v>
      </c>
    </row>
    <row r="68" spans="1:7">
      <c r="A68" s="4" t="s">
        <v>521</v>
      </c>
      <c r="B68" s="4" t="s">
        <v>539</v>
      </c>
    </row>
    <row r="69" spans="1:7">
      <c r="A69" s="4" t="s">
        <v>540</v>
      </c>
    </row>
    <row r="70" spans="1:7">
      <c r="A70" s="3" t="s">
        <v>505</v>
      </c>
    </row>
    <row r="71" spans="1:7">
      <c r="A71" s="4" t="s">
        <v>517</v>
      </c>
      <c r="B71" s="4" t="s">
        <v>338</v>
      </c>
    </row>
    <row r="72" spans="1:7">
      <c r="A72" s="4" t="s">
        <v>541</v>
      </c>
      <c r="E72" s="4" t="s">
        <v>357</v>
      </c>
    </row>
    <row r="73" spans="1:7">
      <c r="A73" s="4" t="s">
        <v>542</v>
      </c>
    </row>
    <row r="74" spans="1:7">
      <c r="A74" s="3" t="s">
        <v>505</v>
      </c>
    </row>
    <row r="75" spans="1:7">
      <c r="A75" s="4" t="s">
        <v>543</v>
      </c>
      <c r="B75" s="5" t="n">
        <v>368091</v>
      </c>
    </row>
    <row r="76" spans="1:7">
      <c r="A76" s="4" t="s">
        <v>544</v>
      </c>
    </row>
    <row r="77" spans="1:7">
      <c r="A77" s="3" t="s">
        <v>505</v>
      </c>
    </row>
    <row r="78" spans="1:7">
      <c r="A78" s="4" t="s">
        <v>545</v>
      </c>
      <c r="B78" s="7" t="n">
        <v>29.53</v>
      </c>
    </row>
    <row r="79" spans="1:7">
      <c r="A79" s="4" t="s">
        <v>546</v>
      </c>
      <c r="B79" s="7" t="n">
        <v>36.9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3</v>
      </c>
      <c r="D2" s="2" t="s">
        <v>83</v>
      </c>
    </row>
    <row r="3" spans="1:4">
      <c r="A3" s="3" t="s">
        <v>505</v>
      </c>
    </row>
    <row r="4" spans="1:4">
      <c r="A4" s="4" t="s">
        <v>148</v>
      </c>
      <c r="B4" s="6" t="n">
        <v>11243</v>
      </c>
      <c r="C4" s="6" t="n">
        <v>13434</v>
      </c>
      <c r="D4" s="6" t="n">
        <v>11878</v>
      </c>
    </row>
    <row r="5" spans="1:4">
      <c r="A5" s="4" t="s">
        <v>548</v>
      </c>
      <c r="B5" s="5" t="n">
        <v>10977</v>
      </c>
      <c r="C5" s="5" t="n">
        <v>14568</v>
      </c>
      <c r="D5" s="5" t="n">
        <v>16959</v>
      </c>
    </row>
    <row r="6" spans="1:4">
      <c r="A6" s="4" t="s">
        <v>510</v>
      </c>
    </row>
    <row r="7" spans="1:4">
      <c r="A7" s="3" t="s">
        <v>505</v>
      </c>
    </row>
    <row r="8" spans="1:4">
      <c r="A8" s="4" t="s">
        <v>549</v>
      </c>
      <c r="B8" s="5" t="n">
        <v>0</v>
      </c>
      <c r="C8" s="5" t="n">
        <v>0</v>
      </c>
      <c r="D8" s="5" t="n">
        <v>5</v>
      </c>
    </row>
    <row r="9" spans="1:4">
      <c r="A9" s="4" t="s">
        <v>516</v>
      </c>
    </row>
    <row r="10" spans="1:4">
      <c r="A10" s="3" t="s">
        <v>505</v>
      </c>
    </row>
    <row r="11" spans="1:4">
      <c r="A11" s="4" t="s">
        <v>148</v>
      </c>
      <c r="B11" s="5" t="n">
        <v>0</v>
      </c>
      <c r="C11" s="5" t="n">
        <v>507</v>
      </c>
      <c r="D11" s="5" t="n">
        <v>4586</v>
      </c>
    </row>
    <row r="12" spans="1:4">
      <c r="A12" s="4" t="s">
        <v>518</v>
      </c>
    </row>
    <row r="13" spans="1:4">
      <c r="A13" s="3" t="s">
        <v>505</v>
      </c>
    </row>
    <row r="14" spans="1:4">
      <c r="A14" s="4" t="s">
        <v>548</v>
      </c>
      <c r="B14" s="5" t="n">
        <v>5413</v>
      </c>
      <c r="C14" s="5" t="n">
        <v>8822</v>
      </c>
      <c r="D14" s="5" t="n">
        <v>7519</v>
      </c>
    </row>
    <row r="15" spans="1:4">
      <c r="A15" s="4" t="s">
        <v>527</v>
      </c>
    </row>
    <row r="16" spans="1:4">
      <c r="A16" s="3" t="s">
        <v>505</v>
      </c>
    </row>
    <row r="17" spans="1:4">
      <c r="A17" s="4" t="s">
        <v>548</v>
      </c>
      <c r="B17" s="5" t="n">
        <v>-266</v>
      </c>
      <c r="C17" s="5" t="n">
        <v>627</v>
      </c>
      <c r="D17" s="5" t="n">
        <v>993</v>
      </c>
    </row>
    <row r="18" spans="1:4">
      <c r="A18" s="4" t="s">
        <v>538</v>
      </c>
    </row>
    <row r="19" spans="1:4">
      <c r="A19" s="3" t="s">
        <v>505</v>
      </c>
    </row>
    <row r="20" spans="1:4">
      <c r="A20" s="4" t="s">
        <v>148</v>
      </c>
      <c r="B20" s="6" t="n">
        <v>5830</v>
      </c>
      <c r="C20" s="6" t="n">
        <v>4612</v>
      </c>
      <c r="D20" s="6" t="n">
        <v>38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51</v>
      </c>
    </row>
    <row r="3" spans="1:2">
      <c r="A3" s="4" t="s">
        <v>526</v>
      </c>
    </row>
    <row r="4" spans="1:2">
      <c r="A4" s="3" t="s">
        <v>552</v>
      </c>
    </row>
    <row r="5" spans="1:2">
      <c r="A5" s="4" t="s">
        <v>553</v>
      </c>
      <c r="B5" s="5" t="n">
        <v>44</v>
      </c>
    </row>
    <row r="6" spans="1:2">
      <c r="A6" s="4" t="s">
        <v>554</v>
      </c>
      <c r="B6" s="5" t="n">
        <v>12</v>
      </c>
    </row>
    <row r="7" spans="1:2">
      <c r="A7" s="4" t="s">
        <v>555</v>
      </c>
      <c r="B7" s="5" t="n">
        <v>0</v>
      </c>
    </row>
    <row r="8" spans="1:2">
      <c r="A8" s="4" t="s">
        <v>556</v>
      </c>
      <c r="B8" s="5" t="n">
        <v>0</v>
      </c>
    </row>
    <row r="9" spans="1:2">
      <c r="A9" s="4" t="s">
        <v>557</v>
      </c>
      <c r="B9" s="5" t="n">
        <v>56</v>
      </c>
    </row>
    <row r="10" spans="1:2">
      <c r="A10" s="3" t="s">
        <v>558</v>
      </c>
    </row>
    <row r="11" spans="1:2">
      <c r="A11" s="4" t="s">
        <v>559</v>
      </c>
      <c r="B11" s="7" t="n">
        <v>55.41</v>
      </c>
    </row>
    <row r="12" spans="1:2">
      <c r="A12" s="4" t="s">
        <v>560</v>
      </c>
      <c r="B12" s="10" t="n">
        <v>49.35</v>
      </c>
    </row>
    <row r="13" spans="1:2">
      <c r="A13" s="4" t="s">
        <v>561</v>
      </c>
      <c r="B13" s="5" t="n">
        <v>0</v>
      </c>
    </row>
    <row r="14" spans="1:2">
      <c r="A14" s="4" t="s">
        <v>562</v>
      </c>
      <c r="B14" s="5" t="n">
        <v>0</v>
      </c>
    </row>
    <row r="15" spans="1:2">
      <c r="A15" s="4" t="s">
        <v>563</v>
      </c>
      <c r="B15" s="7" t="n">
        <v>54.21</v>
      </c>
    </row>
    <row r="16" spans="1:2">
      <c r="A16" s="4" t="s">
        <v>514</v>
      </c>
    </row>
    <row r="17" spans="1:2">
      <c r="A17" s="3" t="s">
        <v>552</v>
      </c>
    </row>
    <row r="18" spans="1:2">
      <c r="A18" s="4" t="s">
        <v>553</v>
      </c>
      <c r="B18" s="5" t="n">
        <v>532</v>
      </c>
    </row>
    <row r="19" spans="1:2">
      <c r="A19" s="4" t="s">
        <v>554</v>
      </c>
      <c r="B19" s="5" t="n">
        <v>122</v>
      </c>
    </row>
    <row r="20" spans="1:2">
      <c r="A20" s="4" t="s">
        <v>555</v>
      </c>
      <c r="B20" s="5" t="n">
        <v>-58</v>
      </c>
    </row>
    <row r="21" spans="1:2">
      <c r="A21" s="4" t="s">
        <v>556</v>
      </c>
      <c r="B21" s="5" t="n">
        <v>-217</v>
      </c>
    </row>
    <row r="22" spans="1:2">
      <c r="A22" s="4" t="s">
        <v>557</v>
      </c>
      <c r="B22" s="5" t="n">
        <v>379</v>
      </c>
    </row>
    <row r="23" spans="1:2">
      <c r="A23" s="3" t="s">
        <v>558</v>
      </c>
    </row>
    <row r="24" spans="1:2">
      <c r="A24" s="4" t="s">
        <v>559</v>
      </c>
      <c r="B24" s="7" t="n">
        <v>57.18</v>
      </c>
    </row>
    <row r="25" spans="1:2">
      <c r="A25" s="4" t="s">
        <v>560</v>
      </c>
      <c r="B25" s="10" t="n">
        <v>52.56</v>
      </c>
    </row>
    <row r="26" spans="1:2">
      <c r="A26" s="4" t="s">
        <v>561</v>
      </c>
      <c r="B26" s="10" t="n">
        <v>59.1</v>
      </c>
    </row>
    <row r="27" spans="1:2">
      <c r="A27" s="4" t="s">
        <v>562</v>
      </c>
      <c r="B27" s="10" t="n">
        <v>54.63</v>
      </c>
    </row>
    <row r="28" spans="1:2">
      <c r="A28" s="4" t="s">
        <v>563</v>
      </c>
      <c r="B28" s="7" t="n">
        <v>56.86</v>
      </c>
    </row>
    <row r="29" spans="1:2">
      <c r="A29" s="4" t="s">
        <v>533</v>
      </c>
    </row>
    <row r="30" spans="1:2">
      <c r="A30" s="3" t="s">
        <v>552</v>
      </c>
    </row>
    <row r="31" spans="1:2">
      <c r="A31" s="4" t="s">
        <v>553</v>
      </c>
      <c r="B31" s="5" t="n">
        <v>252</v>
      </c>
    </row>
    <row r="32" spans="1:2">
      <c r="A32" s="4" t="s">
        <v>554</v>
      </c>
      <c r="B32" s="5" t="n">
        <v>130</v>
      </c>
    </row>
    <row r="33" spans="1:2">
      <c r="A33" s="4" t="s">
        <v>555</v>
      </c>
      <c r="B33" s="5" t="n">
        <v>-5</v>
      </c>
    </row>
    <row r="34" spans="1:2">
      <c r="A34" s="4" t="s">
        <v>556</v>
      </c>
      <c r="B34" s="5" t="n">
        <v>-67</v>
      </c>
    </row>
    <row r="35" spans="1:2">
      <c r="A35" s="4" t="s">
        <v>557</v>
      </c>
      <c r="B35" s="5" t="n">
        <v>310</v>
      </c>
    </row>
    <row r="36" spans="1:2">
      <c r="A36" s="3" t="s">
        <v>558</v>
      </c>
    </row>
    <row r="37" spans="1:2">
      <c r="A37" s="4" t="s">
        <v>559</v>
      </c>
      <c r="B37" s="7" t="n">
        <v>59.75</v>
      </c>
    </row>
    <row r="38" spans="1:2">
      <c r="A38" s="4" t="s">
        <v>560</v>
      </c>
      <c r="B38" s="10" t="n">
        <v>53.62</v>
      </c>
    </row>
    <row r="39" spans="1:2">
      <c r="A39" s="4" t="s">
        <v>561</v>
      </c>
      <c r="B39" s="10" t="n">
        <v>60.74</v>
      </c>
    </row>
    <row r="40" spans="1:2">
      <c r="A40" s="4" t="s">
        <v>562</v>
      </c>
      <c r="B40" s="10" t="n">
        <v>56.59</v>
      </c>
    </row>
    <row r="41" spans="1:2">
      <c r="A41" s="4" t="s">
        <v>563</v>
      </c>
      <c r="B41" s="7" t="n">
        <v>57.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5"/>
    <col customWidth="1" max="5" min="5" width="32"/>
    <col customWidth="1" max="6" min="6" width="37"/>
  </cols>
  <sheetData>
    <row r="1" spans="1:6">
      <c r="A1" s="1" t="s">
        <v>118</v>
      </c>
      <c r="B1" s="2" t="s">
        <v>119</v>
      </c>
      <c r="C1" s="2" t="s">
        <v>120</v>
      </c>
      <c r="D1" s="2" t="s">
        <v>121</v>
      </c>
      <c r="E1" s="2" t="s">
        <v>122</v>
      </c>
      <c r="F1" s="2" t="s">
        <v>123</v>
      </c>
    </row>
    <row r="2" spans="1:6">
      <c r="A2" s="4" t="s">
        <v>124</v>
      </c>
      <c r="C2" s="5" t="n">
        <v>56018</v>
      </c>
    </row>
    <row r="3" spans="1:6">
      <c r="A3" s="4" t="s">
        <v>125</v>
      </c>
      <c r="B3" s="6" t="n">
        <v>57009</v>
      </c>
      <c r="C3" s="6" t="n">
        <v>48428</v>
      </c>
      <c r="D3" s="6" t="n">
        <v>0</v>
      </c>
      <c r="E3" s="6" t="n">
        <v>5290</v>
      </c>
      <c r="F3" s="6" t="n">
        <v>3291</v>
      </c>
    </row>
    <row r="4" spans="1:6">
      <c r="A4" s="3" t="s">
        <v>126</v>
      </c>
    </row>
    <row r="5" spans="1:6">
      <c r="A5" s="4" t="s">
        <v>102</v>
      </c>
      <c r="B5" s="5" t="n">
        <v>177688</v>
      </c>
      <c r="C5" s="5" t="n">
        <v>177686</v>
      </c>
      <c r="D5" s="5" t="n">
        <v>2</v>
      </c>
    </row>
    <row r="6" spans="1:6">
      <c r="A6" s="4" t="s">
        <v>127</v>
      </c>
      <c r="B6" s="5" t="n">
        <v>-187182</v>
      </c>
      <c r="C6" s="6" t="n">
        <v>-187180</v>
      </c>
      <c r="D6" s="5" t="n">
        <v>-2</v>
      </c>
    </row>
    <row r="7" spans="1:6">
      <c r="A7" s="4" t="s">
        <v>128</v>
      </c>
      <c r="C7" s="5" t="n">
        <v>183</v>
      </c>
    </row>
    <row r="8" spans="1:6">
      <c r="A8" s="4" t="s">
        <v>129</v>
      </c>
      <c r="B8" s="5" t="n">
        <v>13776</v>
      </c>
      <c r="C8" s="6" t="n">
        <v>13776</v>
      </c>
    </row>
    <row r="9" spans="1:6">
      <c r="A9" s="4" t="s">
        <v>130</v>
      </c>
      <c r="B9" s="5" t="n">
        <v>-422</v>
      </c>
      <c r="C9" s="6" t="n">
        <v>-422</v>
      </c>
    </row>
    <row r="10" spans="1:6">
      <c r="A10" s="4" t="s">
        <v>106</v>
      </c>
      <c r="B10" s="5" t="n">
        <v>-3700</v>
      </c>
      <c r="F10" s="5" t="n">
        <v>-3700</v>
      </c>
    </row>
    <row r="11" spans="1:6">
      <c r="A11" s="4" t="s">
        <v>107</v>
      </c>
      <c r="B11" s="5" t="n">
        <v>3350</v>
      </c>
      <c r="F11" s="5" t="n">
        <v>3350</v>
      </c>
    </row>
    <row r="12" spans="1:6">
      <c r="A12" s="4" t="s">
        <v>131</v>
      </c>
      <c r="C12" s="5" t="n">
        <v>56201</v>
      </c>
    </row>
    <row r="13" spans="1:6">
      <c r="A13" s="4" t="s">
        <v>132</v>
      </c>
      <c r="B13" s="5" t="n">
        <v>60519</v>
      </c>
      <c r="C13" s="6" t="n">
        <v>52288</v>
      </c>
      <c r="D13" s="5" t="n">
        <v>0</v>
      </c>
      <c r="E13" s="5" t="n">
        <v>5290</v>
      </c>
      <c r="F13" s="5" t="n">
        <v>2941</v>
      </c>
    </row>
    <row r="14" spans="1:6">
      <c r="A14" s="3" t="s">
        <v>126</v>
      </c>
    </row>
    <row r="15" spans="1:6">
      <c r="A15" s="4" t="s">
        <v>102</v>
      </c>
      <c r="B15" s="5" t="n">
        <v>215476</v>
      </c>
      <c r="C15" s="5" t="n">
        <v>215474</v>
      </c>
      <c r="D15" s="5" t="n">
        <v>2</v>
      </c>
    </row>
    <row r="16" spans="1:6">
      <c r="A16" s="4" t="s">
        <v>127</v>
      </c>
      <c r="B16" s="5" t="n">
        <v>-194756</v>
      </c>
      <c r="C16" s="6" t="n">
        <v>-194754</v>
      </c>
      <c r="D16" s="5" t="n">
        <v>-2</v>
      </c>
    </row>
    <row r="17" spans="1:6">
      <c r="A17" s="4" t="s">
        <v>128</v>
      </c>
      <c r="C17" s="5" t="n">
        <v>158</v>
      </c>
    </row>
    <row r="18" spans="1:6">
      <c r="A18" s="4" t="s">
        <v>129</v>
      </c>
      <c r="B18" s="5" t="n">
        <v>13021</v>
      </c>
      <c r="C18" s="6" t="n">
        <v>13021</v>
      </c>
    </row>
    <row r="19" spans="1:6">
      <c r="A19" s="4" t="s">
        <v>130</v>
      </c>
      <c r="B19" s="5" t="n">
        <v>-4440</v>
      </c>
      <c r="C19" s="6" t="n">
        <v>-4440</v>
      </c>
    </row>
    <row r="20" spans="1:6">
      <c r="A20" s="4" t="s">
        <v>106</v>
      </c>
      <c r="B20" s="5" t="n">
        <v>-14849</v>
      </c>
      <c r="F20" s="5" t="n">
        <v>-14849</v>
      </c>
    </row>
    <row r="21" spans="1:6">
      <c r="A21" s="4" t="s">
        <v>107</v>
      </c>
      <c r="B21" s="5" t="n">
        <v>7975</v>
      </c>
      <c r="F21" s="5" t="n">
        <v>7975</v>
      </c>
    </row>
    <row r="22" spans="1:6">
      <c r="A22" s="4" t="s">
        <v>133</v>
      </c>
      <c r="C22" s="5" t="n">
        <v>56359</v>
      </c>
    </row>
    <row r="23" spans="1:6">
      <c r="A23" s="4" t="s">
        <v>134</v>
      </c>
      <c r="B23" s="5" t="n">
        <v>82946</v>
      </c>
      <c r="C23" s="6" t="n">
        <v>81589</v>
      </c>
      <c r="D23" s="5" t="n">
        <v>0</v>
      </c>
      <c r="E23" s="5" t="n">
        <v>5290</v>
      </c>
      <c r="F23" s="5" t="n">
        <v>-3933</v>
      </c>
    </row>
    <row r="24" spans="1:6">
      <c r="A24" s="3" t="s">
        <v>126</v>
      </c>
    </row>
    <row r="25" spans="1:6">
      <c r="A25" s="4" t="s">
        <v>102</v>
      </c>
      <c r="B25" s="5" t="n">
        <v>126653</v>
      </c>
      <c r="C25" s="5" t="n">
        <v>126652</v>
      </c>
      <c r="D25" s="5" t="n">
        <v>1</v>
      </c>
    </row>
    <row r="26" spans="1:6">
      <c r="A26" s="4" t="s">
        <v>127</v>
      </c>
      <c r="B26" s="5" t="n">
        <v>-203199</v>
      </c>
      <c r="C26" s="6" t="n">
        <v>-203197</v>
      </c>
      <c r="D26" s="5" t="n">
        <v>-2</v>
      </c>
    </row>
    <row r="27" spans="1:6">
      <c r="A27" s="4" t="s">
        <v>128</v>
      </c>
      <c r="C27" s="5" t="n">
        <v>205</v>
      </c>
    </row>
    <row r="28" spans="1:6">
      <c r="A28" s="4" t="s">
        <v>129</v>
      </c>
      <c r="B28" s="5" t="n">
        <v>2940</v>
      </c>
      <c r="C28" s="6" t="n">
        <v>2940</v>
      </c>
    </row>
    <row r="29" spans="1:6">
      <c r="A29" s="4" t="s">
        <v>130</v>
      </c>
      <c r="B29" s="5" t="n">
        <v>-2530</v>
      </c>
      <c r="C29" s="5" t="n">
        <v>-2530</v>
      </c>
    </row>
    <row r="30" spans="1:6">
      <c r="A30" s="4" t="s">
        <v>106</v>
      </c>
      <c r="B30" s="5" t="n">
        <v>17240</v>
      </c>
      <c r="F30" s="5" t="n">
        <v>17240</v>
      </c>
    </row>
    <row r="31" spans="1:6">
      <c r="A31" s="4" t="s">
        <v>107</v>
      </c>
      <c r="B31" s="5" t="n">
        <v>8366</v>
      </c>
      <c r="F31" s="5" t="n">
        <v>8366</v>
      </c>
    </row>
    <row r="32" spans="1:6">
      <c r="A32" s="4" t="s">
        <v>135</v>
      </c>
      <c r="B32" s="5" t="n">
        <v>0</v>
      </c>
      <c r="C32" s="6" t="n">
        <v>391</v>
      </c>
      <c r="F32" s="5" t="n">
        <v>-391</v>
      </c>
    </row>
    <row r="33" spans="1:6">
      <c r="A33" s="4" t="s">
        <v>136</v>
      </c>
      <c r="C33" s="5" t="n">
        <v>56564</v>
      </c>
    </row>
    <row r="34" spans="1:6">
      <c r="A34" s="4" t="s">
        <v>137</v>
      </c>
      <c r="B34" s="6" t="n">
        <v>32416</v>
      </c>
      <c r="C34" s="6" t="n">
        <v>5845</v>
      </c>
      <c r="D34" s="6" t="n">
        <v>-1</v>
      </c>
      <c r="E34" s="6" t="n">
        <v>5290</v>
      </c>
      <c r="F34" s="6" t="n">
        <v>212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64</v>
      </c>
      <c r="B1" s="2" t="s">
        <v>1</v>
      </c>
    </row>
    <row r="2" spans="1:2">
      <c r="B2" s="2" t="s">
        <v>565</v>
      </c>
    </row>
    <row r="3" spans="1:2">
      <c r="A3" s="3" t="s">
        <v>566</v>
      </c>
    </row>
    <row r="4" spans="1:2">
      <c r="A4" s="4" t="s">
        <v>567</v>
      </c>
      <c r="B4" s="5" t="n">
        <v>374</v>
      </c>
    </row>
    <row r="5" spans="1:2">
      <c r="A5" s="4" t="s">
        <v>568</v>
      </c>
      <c r="B5" s="5" t="n">
        <v>-6</v>
      </c>
    </row>
    <row r="6" spans="1:2">
      <c r="A6" s="4" t="s">
        <v>567</v>
      </c>
      <c r="B6" s="5" t="n">
        <v>368</v>
      </c>
    </row>
    <row r="7" spans="1:2">
      <c r="A7" s="4" t="s">
        <v>569</v>
      </c>
      <c r="B7" s="5" t="n">
        <v>368</v>
      </c>
    </row>
    <row r="8" spans="1:2">
      <c r="A8" s="3" t="s">
        <v>570</v>
      </c>
    </row>
    <row r="9" spans="1:2">
      <c r="A9" s="4" t="s">
        <v>571</v>
      </c>
      <c r="B9" s="7" t="n">
        <v>34.55</v>
      </c>
    </row>
    <row r="10" spans="1:2">
      <c r="A10" s="4" t="s">
        <v>572</v>
      </c>
      <c r="B10" s="10" t="n">
        <v>36.95</v>
      </c>
    </row>
    <row r="11" spans="1:2">
      <c r="A11" s="4" t="s">
        <v>571</v>
      </c>
      <c r="B11" s="10" t="n">
        <v>34.51</v>
      </c>
    </row>
    <row r="12" spans="1:2">
      <c r="A12" s="4" t="s">
        <v>573</v>
      </c>
      <c r="B12" s="7" t="n">
        <v>34.51</v>
      </c>
    </row>
    <row r="13" spans="1:2">
      <c r="A13" s="4" t="s">
        <v>574</v>
      </c>
      <c r="B13" s="4" t="s">
        <v>575</v>
      </c>
    </row>
    <row r="14" spans="1:2">
      <c r="A14" s="4" t="s">
        <v>576</v>
      </c>
      <c r="B14" s="6" t="n">
        <v>47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30"/>
    <col customWidth="1" max="3" min="3" width="21"/>
    <col customWidth="1" max="4" min="4" width="21"/>
  </cols>
  <sheetData>
    <row r="1" spans="1:4">
      <c r="A1" s="1" t="s">
        <v>577</v>
      </c>
      <c r="B1" s="2" t="s">
        <v>1</v>
      </c>
    </row>
    <row r="2" spans="1:4">
      <c r="B2" s="2" t="s">
        <v>578</v>
      </c>
      <c r="C2" s="2" t="s">
        <v>377</v>
      </c>
      <c r="D2" s="2" t="s">
        <v>428</v>
      </c>
    </row>
    <row r="3" spans="1:4">
      <c r="A3" s="3" t="s">
        <v>209</v>
      </c>
    </row>
    <row r="4" spans="1:4">
      <c r="A4" s="4" t="s">
        <v>579</v>
      </c>
      <c r="B4" s="11" t="n">
        <v>4.2</v>
      </c>
      <c r="C4" s="6" t="n">
        <v>4</v>
      </c>
      <c r="D4" s="11" t="n">
        <v>4.2</v>
      </c>
    </row>
    <row r="5" spans="1:4">
      <c r="A5" s="4" t="s">
        <v>580</v>
      </c>
      <c r="B5" s="11" t="n">
        <v>2.6</v>
      </c>
      <c r="C5" s="9" t="n">
        <v>2.6</v>
      </c>
      <c r="D5" s="9" t="n">
        <v>2.4</v>
      </c>
    </row>
    <row r="6" spans="1:4">
      <c r="A6" s="4" t="s">
        <v>581</v>
      </c>
      <c r="B6" s="5" t="n">
        <v>240</v>
      </c>
    </row>
    <row r="7" spans="1:4">
      <c r="A7" s="4" t="s">
        <v>582</v>
      </c>
      <c r="B7" s="11" t="n">
        <v>1.8</v>
      </c>
      <c r="C7" s="11" t="n">
        <v>1.8</v>
      </c>
      <c r="D7" s="11" t="n">
        <v>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3</v>
      </c>
      <c r="D2" s="2" t="s">
        <v>83</v>
      </c>
    </row>
    <row r="3" spans="1:4">
      <c r="A3" s="3" t="s">
        <v>212</v>
      </c>
    </row>
    <row r="4" spans="1:4">
      <c r="A4" s="4" t="s">
        <v>101</v>
      </c>
      <c r="B4" s="6" t="n">
        <v>34743</v>
      </c>
      <c r="C4" s="6" t="n">
        <v>1112</v>
      </c>
      <c r="D4" s="6" t="n">
        <v>71418</v>
      </c>
    </row>
    <row r="5" spans="1:4">
      <c r="A5" s="4" t="s">
        <v>584</v>
      </c>
      <c r="B5" s="5" t="n">
        <v>11600</v>
      </c>
      <c r="C5" s="5" t="n">
        <v>11100</v>
      </c>
      <c r="D5" s="5" t="n">
        <v>11400</v>
      </c>
    </row>
    <row r="6" spans="1:4">
      <c r="A6" s="4" t="s">
        <v>585</v>
      </c>
      <c r="B6" s="5" t="n">
        <v>23143</v>
      </c>
      <c r="C6" s="6" t="n">
        <v>-9998</v>
      </c>
      <c r="D6" s="5" t="n">
        <v>60019</v>
      </c>
    </row>
    <row r="7" spans="1:4">
      <c r="A7" s="4" t="s">
        <v>586</v>
      </c>
      <c r="C7" s="4" t="s">
        <v>587</v>
      </c>
    </row>
    <row r="8" spans="1:4">
      <c r="A8" s="4" t="s">
        <v>588</v>
      </c>
      <c r="B8" s="5" t="n">
        <v>6410</v>
      </c>
      <c r="C8" s="6" t="n">
        <v>4088</v>
      </c>
    </row>
    <row r="9" spans="1:4">
      <c r="A9" s="4" t="s">
        <v>589</v>
      </c>
      <c r="B9" s="5" t="n">
        <v>8758</v>
      </c>
      <c r="C9" s="5" t="n">
        <v>8654</v>
      </c>
    </row>
    <row r="10" spans="1:4">
      <c r="A10" s="4" t="s">
        <v>590</v>
      </c>
      <c r="B10" s="5" t="n">
        <v>2321</v>
      </c>
      <c r="C10" s="5" t="n">
        <v>-119</v>
      </c>
      <c r="D10" s="5" t="n">
        <v>-1473</v>
      </c>
    </row>
    <row r="11" spans="1:4">
      <c r="A11" s="4" t="s">
        <v>591</v>
      </c>
      <c r="B11" s="5" t="n">
        <v>-8730</v>
      </c>
      <c r="C11" s="5" t="n">
        <v>-54171</v>
      </c>
      <c r="D11" s="5" t="n">
        <v>7366</v>
      </c>
    </row>
    <row r="12" spans="1:4">
      <c r="A12" s="4" t="s">
        <v>592</v>
      </c>
      <c r="B12" s="5" t="n">
        <v>1200</v>
      </c>
      <c r="C12" s="5" t="n">
        <v>1100</v>
      </c>
      <c r="D12" s="6" t="n">
        <v>7400</v>
      </c>
    </row>
    <row r="13" spans="1:4">
      <c r="A13" s="4" t="s">
        <v>593</v>
      </c>
      <c r="B13" s="5" t="n">
        <v>8600</v>
      </c>
      <c r="C13" s="5" t="n">
        <v>6100</v>
      </c>
    </row>
    <row r="14" spans="1:4">
      <c r="A14" s="4" t="s">
        <v>594</v>
      </c>
      <c r="B14" s="5" t="n">
        <v>1300</v>
      </c>
      <c r="C14" s="5" t="n">
        <v>49200</v>
      </c>
    </row>
    <row r="15" spans="1:4">
      <c r="A15" s="4" t="s">
        <v>595</v>
      </c>
      <c r="B15" s="5" t="n">
        <v>2321</v>
      </c>
      <c r="C15" s="5" t="n">
        <v>2016</v>
      </c>
    </row>
    <row r="16" spans="1:4">
      <c r="A16" s="4" t="s">
        <v>596</v>
      </c>
      <c r="B16" s="6" t="n">
        <v>500</v>
      </c>
      <c r="C16" s="6" t="n">
        <v>3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97</v>
      </c>
      <c r="B1" s="2" t="s">
        <v>1</v>
      </c>
    </row>
    <row r="2" spans="1:4">
      <c r="B2" s="2" t="s">
        <v>2</v>
      </c>
      <c r="C2" s="2" t="s">
        <v>33</v>
      </c>
      <c r="D2" s="2" t="s">
        <v>83</v>
      </c>
    </row>
    <row r="3" spans="1:4">
      <c r="A3" s="3" t="s">
        <v>212</v>
      </c>
    </row>
    <row r="4" spans="1:4">
      <c r="A4" s="4" t="s">
        <v>598</v>
      </c>
      <c r="B4" s="6" t="n">
        <v>185749</v>
      </c>
      <c r="C4" s="6" t="n">
        <v>171382</v>
      </c>
      <c r="D4" s="6" t="n">
        <v>223626</v>
      </c>
    </row>
    <row r="5" spans="1:4">
      <c r="A5" s="4" t="s">
        <v>599</v>
      </c>
      <c r="B5" s="5" t="n">
        <v>-24353</v>
      </c>
      <c r="C5" s="5" t="n">
        <v>45206</v>
      </c>
      <c r="D5" s="5" t="n">
        <v>25480</v>
      </c>
    </row>
    <row r="6" spans="1:4">
      <c r="A6" s="4" t="s">
        <v>100</v>
      </c>
      <c r="B6" s="6" t="n">
        <v>161396</v>
      </c>
      <c r="C6" s="6" t="n">
        <v>216588</v>
      </c>
      <c r="D6" s="6" t="n">
        <v>2491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00</v>
      </c>
      <c r="B1" s="2" t="s">
        <v>1</v>
      </c>
    </row>
    <row r="2" spans="1:4">
      <c r="B2" s="2" t="s">
        <v>2</v>
      </c>
      <c r="C2" s="2" t="s">
        <v>33</v>
      </c>
      <c r="D2" s="2" t="s">
        <v>83</v>
      </c>
    </row>
    <row r="3" spans="1:4">
      <c r="A3" s="3" t="s">
        <v>212</v>
      </c>
    </row>
    <row r="4" spans="1:4">
      <c r="A4" s="4" t="s">
        <v>601</v>
      </c>
      <c r="B4" s="6" t="n">
        <v>2682</v>
      </c>
      <c r="C4" s="6" t="n">
        <v>18640</v>
      </c>
      <c r="D4" s="6" t="n">
        <v>40440</v>
      </c>
    </row>
    <row r="5" spans="1:4">
      <c r="A5" s="4" t="s">
        <v>602</v>
      </c>
      <c r="B5" s="5" t="n">
        <v>4901</v>
      </c>
      <c r="C5" s="5" t="n">
        <v>4631</v>
      </c>
      <c r="D5" s="5" t="n">
        <v>5729</v>
      </c>
    </row>
    <row r="6" spans="1:4">
      <c r="A6" s="4" t="s">
        <v>603</v>
      </c>
      <c r="B6" s="5" t="n">
        <v>4301</v>
      </c>
      <c r="C6" s="5" t="n">
        <v>2501</v>
      </c>
      <c r="D6" s="5" t="n">
        <v>3188</v>
      </c>
    </row>
    <row r="7" spans="1:4">
      <c r="A7" s="4" t="s">
        <v>604</v>
      </c>
      <c r="B7" s="5" t="n">
        <v>11884</v>
      </c>
      <c r="C7" s="5" t="n">
        <v>25772</v>
      </c>
      <c r="D7" s="5" t="n">
        <v>49357</v>
      </c>
    </row>
    <row r="8" spans="1:4">
      <c r="A8" s="4" t="s">
        <v>605</v>
      </c>
      <c r="B8" s="5" t="n">
        <v>15525</v>
      </c>
      <c r="C8" s="5" t="n">
        <v>-41133</v>
      </c>
      <c r="D8" s="5" t="n">
        <v>5766</v>
      </c>
    </row>
    <row r="9" spans="1:4">
      <c r="A9" s="4" t="s">
        <v>606</v>
      </c>
      <c r="B9" s="5" t="n">
        <v>-4266</v>
      </c>
      <c r="C9" s="5" t="n">
        <v>5363</v>
      </c>
      <c r="D9" s="5" t="n">
        <v>4896</v>
      </c>
    </row>
    <row r="10" spans="1:4">
      <c r="A10" s="4" t="s">
        <v>607</v>
      </c>
      <c r="B10" s="5" t="n">
        <v>11259</v>
      </c>
      <c r="C10" s="5" t="n">
        <v>-35770</v>
      </c>
      <c r="D10" s="5" t="n">
        <v>10662</v>
      </c>
    </row>
    <row r="11" spans="1:4">
      <c r="A11" s="4" t="s">
        <v>608</v>
      </c>
      <c r="B11" s="6" t="n">
        <v>23143</v>
      </c>
      <c r="C11" s="6" t="n">
        <v>-9998</v>
      </c>
      <c r="D11" s="6" t="n">
        <v>600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9</v>
      </c>
      <c r="B1" s="2" t="s">
        <v>1</v>
      </c>
    </row>
    <row r="2" spans="1:4">
      <c r="B2" s="2" t="s">
        <v>2</v>
      </c>
      <c r="C2" s="2" t="s">
        <v>33</v>
      </c>
      <c r="D2" s="2" t="s">
        <v>83</v>
      </c>
    </row>
    <row r="3" spans="1:4">
      <c r="A3" s="3" t="s">
        <v>212</v>
      </c>
    </row>
    <row r="4" spans="1:4">
      <c r="A4" s="4" t="s">
        <v>610</v>
      </c>
      <c r="B4" s="6" t="n">
        <v>33893</v>
      </c>
      <c r="C4" s="6" t="n">
        <v>75806</v>
      </c>
      <c r="D4" s="6" t="n">
        <v>87187</v>
      </c>
    </row>
    <row r="5" spans="1:4">
      <c r="A5" s="4" t="s">
        <v>611</v>
      </c>
      <c r="B5" s="5" t="n">
        <v>-16403</v>
      </c>
      <c r="C5" s="5" t="n">
        <v>-23644</v>
      </c>
      <c r="D5" s="5" t="n">
        <v>-38702</v>
      </c>
    </row>
    <row r="6" spans="1:4">
      <c r="A6" s="4" t="s">
        <v>612</v>
      </c>
      <c r="B6" s="5" t="n">
        <v>5278</v>
      </c>
      <c r="C6" s="5" t="n">
        <v>4878</v>
      </c>
      <c r="D6" s="5" t="n">
        <v>6323</v>
      </c>
    </row>
    <row r="7" spans="1:4">
      <c r="A7" s="4" t="s">
        <v>590</v>
      </c>
      <c r="B7" s="5" t="n">
        <v>2321</v>
      </c>
      <c r="C7" s="5" t="n">
        <v>-119</v>
      </c>
      <c r="D7" s="5" t="n">
        <v>-1473</v>
      </c>
    </row>
    <row r="8" spans="1:4">
      <c r="A8" s="4" t="s">
        <v>613</v>
      </c>
      <c r="B8" s="5" t="n">
        <v>-1300</v>
      </c>
      <c r="C8" s="5" t="n">
        <v>-1063</v>
      </c>
      <c r="D8" s="5" t="n">
        <v>-1066</v>
      </c>
    </row>
    <row r="9" spans="1:4">
      <c r="A9" s="4" t="s">
        <v>591</v>
      </c>
      <c r="B9" s="5" t="n">
        <v>-8730</v>
      </c>
      <c r="C9" s="5" t="n">
        <v>-54171</v>
      </c>
      <c r="D9" s="5" t="n">
        <v>7366</v>
      </c>
    </row>
    <row r="10" spans="1:4">
      <c r="A10" s="4" t="s">
        <v>614</v>
      </c>
      <c r="B10" s="5" t="n">
        <v>7949</v>
      </c>
      <c r="C10" s="5" t="n">
        <v>-10756</v>
      </c>
      <c r="D10" s="5" t="n">
        <v>0</v>
      </c>
    </row>
    <row r="11" spans="1:4">
      <c r="A11" s="4" t="s">
        <v>615</v>
      </c>
      <c r="B11" s="5" t="n">
        <v>135</v>
      </c>
      <c r="C11" s="5" t="n">
        <v>-929</v>
      </c>
      <c r="D11" s="5" t="n">
        <v>384</v>
      </c>
    </row>
    <row r="12" spans="1:4">
      <c r="A12" s="4" t="s">
        <v>608</v>
      </c>
      <c r="B12" s="6" t="n">
        <v>23143</v>
      </c>
      <c r="C12" s="6" t="n">
        <v>-9998</v>
      </c>
      <c r="D12" s="6" t="n">
        <v>600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6</v>
      </c>
      <c r="B1" s="2" t="s">
        <v>2</v>
      </c>
      <c r="C1" s="2" t="s">
        <v>33</v>
      </c>
    </row>
    <row r="2" spans="1:3">
      <c r="A2" s="3" t="s">
        <v>617</v>
      </c>
    </row>
    <row r="3" spans="1:3">
      <c r="A3" s="4" t="s">
        <v>618</v>
      </c>
      <c r="B3" s="6" t="n">
        <v>5899</v>
      </c>
      <c r="C3" s="6" t="n">
        <v>9022</v>
      </c>
    </row>
    <row r="4" spans="1:3">
      <c r="A4" s="4" t="s">
        <v>619</v>
      </c>
      <c r="B4" s="5" t="n">
        <v>3932</v>
      </c>
      <c r="C4" s="5" t="n">
        <v>4647</v>
      </c>
    </row>
    <row r="5" spans="1:3">
      <c r="A5" s="4" t="s">
        <v>620</v>
      </c>
      <c r="B5" s="5" t="n">
        <v>8758</v>
      </c>
      <c r="C5" s="5" t="n">
        <v>8654</v>
      </c>
    </row>
    <row r="6" spans="1:3">
      <c r="A6" s="4" t="s">
        <v>595</v>
      </c>
      <c r="B6" s="5" t="n">
        <v>2321</v>
      </c>
      <c r="C6" s="5" t="n">
        <v>2016</v>
      </c>
    </row>
    <row r="7" spans="1:3">
      <c r="A7" s="4" t="s">
        <v>621</v>
      </c>
      <c r="B7" s="5" t="n">
        <v>1478</v>
      </c>
      <c r="C7" s="5" t="n">
        <v>938</v>
      </c>
    </row>
    <row r="8" spans="1:3">
      <c r="A8" s="4" t="s">
        <v>622</v>
      </c>
      <c r="B8" s="5" t="n">
        <v>8965</v>
      </c>
      <c r="C8" s="5" t="n">
        <v>5443</v>
      </c>
    </row>
    <row r="9" spans="1:3">
      <c r="A9" s="4" t="s">
        <v>56</v>
      </c>
      <c r="B9" s="5" t="n">
        <v>2521</v>
      </c>
      <c r="C9" s="5" t="n">
        <v>2653</v>
      </c>
    </row>
    <row r="10" spans="1:3">
      <c r="A10" s="4" t="s">
        <v>623</v>
      </c>
      <c r="B10" s="5" t="n">
        <v>33874</v>
      </c>
      <c r="C10" s="5" t="n">
        <v>33373</v>
      </c>
    </row>
    <row r="11" spans="1:3">
      <c r="A11" s="4" t="s">
        <v>590</v>
      </c>
      <c r="B11" s="5" t="n">
        <v>-6410</v>
      </c>
      <c r="C11" s="5" t="n">
        <v>-4088</v>
      </c>
    </row>
    <row r="12" spans="1:3">
      <c r="A12" s="4" t="s">
        <v>624</v>
      </c>
      <c r="B12" s="5" t="n">
        <v>27464</v>
      </c>
      <c r="C12" s="5" t="n">
        <v>29285</v>
      </c>
    </row>
    <row r="13" spans="1:3">
      <c r="A13" s="3" t="s">
        <v>625</v>
      </c>
    </row>
    <row r="14" spans="1:3">
      <c r="A14" s="4" t="s">
        <v>626</v>
      </c>
      <c r="B14" s="5" t="n">
        <v>-94847</v>
      </c>
      <c r="C14" s="5" t="n">
        <v>-91730</v>
      </c>
    </row>
    <row r="15" spans="1:3">
      <c r="A15" s="4" t="s">
        <v>627</v>
      </c>
      <c r="B15" s="5" t="n">
        <v>-14334</v>
      </c>
      <c r="C15" s="5" t="n">
        <v>-12353</v>
      </c>
    </row>
    <row r="16" spans="1:3">
      <c r="A16" s="4" t="s">
        <v>628</v>
      </c>
      <c r="B16" s="5" t="n">
        <v>-109181</v>
      </c>
      <c r="C16" s="5" t="n">
        <v>-104083</v>
      </c>
    </row>
    <row r="17" spans="1:3">
      <c r="A17" s="4" t="s">
        <v>629</v>
      </c>
      <c r="B17" s="6" t="n">
        <v>-81717</v>
      </c>
      <c r="C17" s="6" t="n">
        <v>-747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427</v>
      </c>
    </row>
    <row r="2" spans="1:2">
      <c r="A2" s="3" t="s">
        <v>631</v>
      </c>
    </row>
    <row r="3" spans="1:2">
      <c r="A3" s="5" t="n">
        <v>2019</v>
      </c>
      <c r="B3" s="6" t="n">
        <v>7563</v>
      </c>
    </row>
    <row r="4" spans="1:2">
      <c r="A4" s="5" t="n">
        <v>2020</v>
      </c>
      <c r="B4" s="5" t="n">
        <v>6494</v>
      </c>
    </row>
    <row r="5" spans="1:2">
      <c r="A5" s="5" t="n">
        <v>2021</v>
      </c>
      <c r="B5" s="5" t="n">
        <v>5742</v>
      </c>
    </row>
    <row r="6" spans="1:2">
      <c r="A6" s="5" t="n">
        <v>2022</v>
      </c>
      <c r="B6" s="5" t="n">
        <v>5438</v>
      </c>
    </row>
    <row r="7" spans="1:2">
      <c r="A7" s="5" t="n">
        <v>2023</v>
      </c>
      <c r="B7" s="5" t="n">
        <v>5366</v>
      </c>
    </row>
    <row r="8" spans="1:2">
      <c r="A8" s="4" t="s">
        <v>632</v>
      </c>
      <c r="B8" s="5" t="n">
        <v>85689</v>
      </c>
    </row>
    <row r="9" spans="1:2">
      <c r="A9" s="4" t="s">
        <v>633</v>
      </c>
      <c r="B9" s="6" t="n">
        <v>1162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4</v>
      </c>
      <c r="B1" s="2" t="s">
        <v>1</v>
      </c>
    </row>
    <row r="2" spans="1:5">
      <c r="B2" s="2" t="s">
        <v>635</v>
      </c>
      <c r="C2" s="2" t="s">
        <v>2</v>
      </c>
      <c r="D2" s="2" t="s">
        <v>33</v>
      </c>
      <c r="E2" s="2" t="s">
        <v>83</v>
      </c>
    </row>
    <row r="3" spans="1:5">
      <c r="A3" s="3" t="s">
        <v>636</v>
      </c>
    </row>
    <row r="4" spans="1:5">
      <c r="A4" s="4" t="s">
        <v>637</v>
      </c>
      <c r="C4" s="11" t="n">
        <v>16.5</v>
      </c>
      <c r="D4" s="11" t="n">
        <v>14.8</v>
      </c>
      <c r="E4" s="11" t="n">
        <v>12.8</v>
      </c>
    </row>
    <row r="5" spans="1:5">
      <c r="A5" s="4" t="s">
        <v>638</v>
      </c>
    </row>
    <row r="6" spans="1:5">
      <c r="A6" s="3" t="s">
        <v>636</v>
      </c>
    </row>
    <row r="7" spans="1:5">
      <c r="A7" s="4" t="s">
        <v>639</v>
      </c>
      <c r="B7" s="6" t="n">
        <v>15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0</v>
      </c>
      <c r="B1" s="2" t="s">
        <v>376</v>
      </c>
    </row>
    <row r="2" spans="1:4">
      <c r="B2" s="2" t="s">
        <v>33</v>
      </c>
      <c r="C2" s="2" t="s">
        <v>641</v>
      </c>
      <c r="D2" s="2" t="s">
        <v>2</v>
      </c>
    </row>
    <row r="3" spans="1:4">
      <c r="A3" s="3" t="s">
        <v>642</v>
      </c>
    </row>
    <row r="4" spans="1:4">
      <c r="A4" s="4" t="s">
        <v>643</v>
      </c>
      <c r="B4" s="6" t="n">
        <v>24485000</v>
      </c>
      <c r="D4" s="6" t="n">
        <v>21807000</v>
      </c>
    </row>
    <row r="5" spans="1:4">
      <c r="A5" s="4" t="s">
        <v>644</v>
      </c>
    </row>
    <row r="6" spans="1:4">
      <c r="A6" s="3" t="s">
        <v>642</v>
      </c>
    </row>
    <row r="7" spans="1:4">
      <c r="A7" s="4" t="s">
        <v>645</v>
      </c>
      <c r="B7" s="5" t="n">
        <v>736000</v>
      </c>
      <c r="D7" s="5" t="n">
        <v>511000</v>
      </c>
    </row>
    <row r="8" spans="1:4">
      <c r="A8" s="4" t="s">
        <v>646</v>
      </c>
    </row>
    <row r="9" spans="1:4">
      <c r="A9" s="3" t="s">
        <v>642</v>
      </c>
    </row>
    <row r="10" spans="1:4">
      <c r="A10" s="4" t="s">
        <v>64</v>
      </c>
      <c r="B10" s="5" t="n">
        <v>-8722000</v>
      </c>
      <c r="D10" s="5" t="n">
        <v>-6705000</v>
      </c>
    </row>
    <row r="11" spans="1:4">
      <c r="A11" s="4" t="s">
        <v>647</v>
      </c>
    </row>
    <row r="12" spans="1:4">
      <c r="A12" s="3" t="s">
        <v>642</v>
      </c>
    </row>
    <row r="13" spans="1:4">
      <c r="A13" s="4" t="s">
        <v>648</v>
      </c>
      <c r="B13" s="5" t="n">
        <v>-735000000</v>
      </c>
      <c r="D13" s="5" t="n">
        <v>-729375000</v>
      </c>
    </row>
    <row r="14" spans="1:4">
      <c r="A14" s="4" t="s">
        <v>649</v>
      </c>
    </row>
    <row r="15" spans="1:4">
      <c r="A15" s="3" t="s">
        <v>642</v>
      </c>
    </row>
    <row r="16" spans="1:4">
      <c r="A16" s="4" t="s">
        <v>650</v>
      </c>
      <c r="B16" s="5" t="n">
        <v>-500000000</v>
      </c>
      <c r="D16" s="5" t="n">
        <v>-500000000</v>
      </c>
    </row>
    <row r="17" spans="1:4">
      <c r="A17" s="4" t="s">
        <v>651</v>
      </c>
    </row>
    <row r="18" spans="1:4">
      <c r="A18" s="3" t="s">
        <v>642</v>
      </c>
    </row>
    <row r="19" spans="1:4">
      <c r="A19" s="4" t="s">
        <v>650</v>
      </c>
      <c r="B19" s="5" t="n">
        <v>-450000000</v>
      </c>
      <c r="D19" s="5" t="n">
        <v>-450000000</v>
      </c>
    </row>
    <row r="20" spans="1:4">
      <c r="A20" s="4" t="s">
        <v>652</v>
      </c>
    </row>
    <row r="21" spans="1:4">
      <c r="A21" s="3" t="s">
        <v>642</v>
      </c>
    </row>
    <row r="22" spans="1:4">
      <c r="A22" s="4" t="s">
        <v>645</v>
      </c>
      <c r="B22" s="5" t="n">
        <v>736000</v>
      </c>
      <c r="D22" s="5" t="n">
        <v>511000</v>
      </c>
    </row>
    <row r="23" spans="1:4">
      <c r="A23" s="4" t="s">
        <v>653</v>
      </c>
    </row>
    <row r="24" spans="1:4">
      <c r="A24" s="3" t="s">
        <v>642</v>
      </c>
    </row>
    <row r="25" spans="1:4">
      <c r="A25" s="4" t="s">
        <v>64</v>
      </c>
      <c r="B25" s="5" t="n">
        <v>-8722000</v>
      </c>
      <c r="D25" s="5" t="n">
        <v>-6705000</v>
      </c>
    </row>
    <row r="26" spans="1:4">
      <c r="A26" s="4" t="s">
        <v>654</v>
      </c>
    </row>
    <row r="27" spans="1:4">
      <c r="A27" s="3" t="s">
        <v>642</v>
      </c>
    </row>
    <row r="28" spans="1:4">
      <c r="A28" s="4" t="s">
        <v>648</v>
      </c>
      <c r="B28" s="5" t="n">
        <v>-742350000</v>
      </c>
      <c r="D28" s="5" t="n">
        <v>-707494000</v>
      </c>
    </row>
    <row r="29" spans="1:4">
      <c r="A29" s="4" t="s">
        <v>655</v>
      </c>
    </row>
    <row r="30" spans="1:4">
      <c r="A30" s="3" t="s">
        <v>642</v>
      </c>
    </row>
    <row r="31" spans="1:4">
      <c r="A31" s="4" t="s">
        <v>650</v>
      </c>
      <c r="B31" s="5" t="n">
        <v>-525000000</v>
      </c>
      <c r="D31" s="5" t="n">
        <v>-475000000</v>
      </c>
    </row>
    <row r="32" spans="1:4">
      <c r="A32" s="4" t="s">
        <v>656</v>
      </c>
    </row>
    <row r="33" spans="1:4">
      <c r="A33" s="3" t="s">
        <v>642</v>
      </c>
    </row>
    <row r="34" spans="1:4">
      <c r="A34" s="4" t="s">
        <v>650</v>
      </c>
      <c r="B34" s="5" t="n">
        <v>-469125000</v>
      </c>
      <c r="D34" s="6" t="n">
        <v>-441000000</v>
      </c>
    </row>
    <row r="35" spans="1:4">
      <c r="A35" s="4" t="s">
        <v>383</v>
      </c>
    </row>
    <row r="36" spans="1:4">
      <c r="A36" s="3" t="s">
        <v>642</v>
      </c>
    </row>
    <row r="37" spans="1:4">
      <c r="A37" s="4" t="s">
        <v>384</v>
      </c>
      <c r="B37" s="6" t="n">
        <v>7600000</v>
      </c>
      <c r="C3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83</v>
      </c>
    </row>
    <row r="3" spans="1:4">
      <c r="A3" s="4" t="s">
        <v>139</v>
      </c>
      <c r="B3" s="8" t="n">
        <v>3.595</v>
      </c>
      <c r="C3" s="8" t="n">
        <v>3.455</v>
      </c>
      <c r="D3" s="7" t="n">
        <v>3.33</v>
      </c>
    </row>
    <row r="4" spans="1:4">
      <c r="A4" s="4" t="s">
        <v>140</v>
      </c>
    </row>
    <row r="5" spans="1:4">
      <c r="A5" s="4" t="s">
        <v>141</v>
      </c>
      <c r="B5" s="6" t="n">
        <v>3862</v>
      </c>
      <c r="C5" s="6" t="n">
        <v>-4330</v>
      </c>
      <c r="D5" s="6" t="n">
        <v>2127</v>
      </c>
    </row>
    <row r="6" spans="1:4">
      <c r="A6" s="4" t="s">
        <v>142</v>
      </c>
    </row>
    <row r="7" spans="1:4">
      <c r="A7" s="4" t="s">
        <v>143</v>
      </c>
      <c r="B7" s="6" t="n">
        <v>-1094</v>
      </c>
      <c r="C7" s="6" t="n">
        <v>-1484</v>
      </c>
      <c r="D7" s="6" t="n">
        <v>-6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7</v>
      </c>
      <c r="B1" s="2" t="s">
        <v>376</v>
      </c>
      <c r="C1" s="2" t="s">
        <v>1</v>
      </c>
    </row>
    <row r="2" spans="1:5">
      <c r="B2" s="2" t="s">
        <v>326</v>
      </c>
      <c r="C2" s="2" t="s">
        <v>2</v>
      </c>
      <c r="D2" s="2" t="s">
        <v>33</v>
      </c>
      <c r="E2" s="2" t="s">
        <v>83</v>
      </c>
    </row>
    <row r="3" spans="1:5">
      <c r="A3" s="3" t="s">
        <v>658</v>
      </c>
    </row>
    <row r="4" spans="1:5">
      <c r="A4" s="4" t="s">
        <v>135</v>
      </c>
      <c r="B4" s="6" t="n">
        <v>-400</v>
      </c>
      <c r="C4" s="6" t="n">
        <v>0</v>
      </c>
    </row>
    <row r="5" spans="1:5">
      <c r="A5" s="4" t="s">
        <v>101</v>
      </c>
      <c r="C5" s="5" t="n">
        <v>-34743</v>
      </c>
      <c r="D5" s="6" t="n">
        <v>-1112</v>
      </c>
      <c r="E5" s="6" t="n">
        <v>-71418</v>
      </c>
    </row>
    <row r="6" spans="1:5">
      <c r="A6" s="4" t="s">
        <v>142</v>
      </c>
    </row>
    <row r="7" spans="1:5">
      <c r="A7" s="3" t="s">
        <v>658</v>
      </c>
    </row>
    <row r="8" spans="1:5">
      <c r="A8" s="4" t="s">
        <v>659</v>
      </c>
      <c r="B8" s="5" t="n">
        <v>-7975</v>
      </c>
      <c r="C8" s="5" t="n">
        <v>-7975</v>
      </c>
      <c r="D8" s="5" t="n">
        <v>-15950</v>
      </c>
      <c r="E8" s="5" t="n">
        <v>-19300</v>
      </c>
    </row>
    <row r="9" spans="1:5">
      <c r="A9" s="4" t="s">
        <v>660</v>
      </c>
      <c r="C9" s="5" t="n">
        <v>0</v>
      </c>
      <c r="D9" s="5" t="n">
        <v>0</v>
      </c>
      <c r="E9" s="5" t="n">
        <v>-3960</v>
      </c>
    </row>
    <row r="10" spans="1:5">
      <c r="A10" s="4" t="s">
        <v>661</v>
      </c>
      <c r="C10" s="5" t="n">
        <v>8366</v>
      </c>
      <c r="D10" s="5" t="n">
        <v>7975</v>
      </c>
      <c r="E10" s="5" t="n">
        <v>7310</v>
      </c>
    </row>
    <row r="11" spans="1:5">
      <c r="A11" s="4" t="s">
        <v>135</v>
      </c>
      <c r="C11" s="5" t="n">
        <v>-391</v>
      </c>
    </row>
    <row r="12" spans="1:5">
      <c r="A12" s="4" t="s">
        <v>662</v>
      </c>
      <c r="C12" s="5" t="n">
        <v>0</v>
      </c>
      <c r="D12" s="5" t="n">
        <v>-7975</v>
      </c>
      <c r="E12" s="5" t="n">
        <v>-15950</v>
      </c>
    </row>
    <row r="13" spans="1:5">
      <c r="A13" s="4" t="s">
        <v>663</v>
      </c>
      <c r="C13" s="5" t="n">
        <v>0</v>
      </c>
      <c r="D13" s="5" t="n">
        <v>0</v>
      </c>
      <c r="E13" s="5" t="n">
        <v>711</v>
      </c>
    </row>
    <row r="14" spans="1:5">
      <c r="A14" s="4" t="s">
        <v>101</v>
      </c>
      <c r="C14" s="5" t="n">
        <v>-1094</v>
      </c>
      <c r="D14" s="5" t="n">
        <v>-1484</v>
      </c>
      <c r="E14" s="5" t="n">
        <v>-1361</v>
      </c>
    </row>
    <row r="15" spans="1:5">
      <c r="A15" s="4" t="s">
        <v>140</v>
      </c>
    </row>
    <row r="16" spans="1:5">
      <c r="A16" s="3" t="s">
        <v>658</v>
      </c>
    </row>
    <row r="17" spans="1:5">
      <c r="A17" s="4" t="s">
        <v>659</v>
      </c>
      <c r="B17" s="5" t="n">
        <v>4042</v>
      </c>
      <c r="C17" s="5" t="n">
        <v>4042</v>
      </c>
      <c r="D17" s="5" t="n">
        <v>18891</v>
      </c>
      <c r="E17" s="5" t="n">
        <v>22591</v>
      </c>
    </row>
    <row r="18" spans="1:5">
      <c r="A18" s="4" t="s">
        <v>660</v>
      </c>
      <c r="C18" s="5" t="n">
        <v>17240</v>
      </c>
      <c r="D18" s="5" t="n">
        <v>-14849</v>
      </c>
      <c r="E18" s="5" t="n">
        <v>-3700</v>
      </c>
    </row>
    <row r="19" spans="1:5">
      <c r="A19" s="4" t="s">
        <v>661</v>
      </c>
      <c r="C19" s="5" t="n">
        <v>0</v>
      </c>
      <c r="D19" s="5" t="n">
        <v>0</v>
      </c>
      <c r="E19" s="5" t="n">
        <v>0</v>
      </c>
    </row>
    <row r="20" spans="1:5">
      <c r="A20" s="4" t="s">
        <v>135</v>
      </c>
      <c r="C20" s="5" t="n">
        <v>0</v>
      </c>
    </row>
    <row r="21" spans="1:5">
      <c r="A21" s="4" t="s">
        <v>662</v>
      </c>
      <c r="C21" s="5" t="n">
        <v>21282</v>
      </c>
      <c r="D21" s="5" t="n">
        <v>4042</v>
      </c>
      <c r="E21" s="5" t="n">
        <v>18891</v>
      </c>
    </row>
    <row r="22" spans="1:5">
      <c r="A22" s="4" t="s">
        <v>663</v>
      </c>
      <c r="C22" s="5" t="n">
        <v>3862</v>
      </c>
      <c r="D22" s="5" t="n">
        <v>-4330</v>
      </c>
      <c r="E22" s="5" t="n">
        <v>2127</v>
      </c>
    </row>
    <row r="23" spans="1:5">
      <c r="A23" s="4" t="s">
        <v>101</v>
      </c>
      <c r="C23" s="5" t="n">
        <v>0</v>
      </c>
      <c r="D23" s="5" t="n">
        <v>0</v>
      </c>
      <c r="E23" s="5" t="n">
        <v>0</v>
      </c>
    </row>
    <row r="24" spans="1:5">
      <c r="A24" s="4" t="s">
        <v>123</v>
      </c>
    </row>
    <row r="25" spans="1:5">
      <c r="A25" s="3" t="s">
        <v>658</v>
      </c>
    </row>
    <row r="26" spans="1:5">
      <c r="A26" s="4" t="s">
        <v>659</v>
      </c>
      <c r="B26" s="6" t="n">
        <v>-3933</v>
      </c>
      <c r="C26" s="5" t="n">
        <v>-3933</v>
      </c>
      <c r="D26" s="5" t="n">
        <v>2941</v>
      </c>
      <c r="E26" s="5" t="n">
        <v>3291</v>
      </c>
    </row>
    <row r="27" spans="1:5">
      <c r="A27" s="4" t="s">
        <v>660</v>
      </c>
      <c r="C27" s="5" t="n">
        <v>17240</v>
      </c>
      <c r="D27" s="5" t="n">
        <v>-14849</v>
      </c>
      <c r="E27" s="5" t="n">
        <v>-7660</v>
      </c>
    </row>
    <row r="28" spans="1:5">
      <c r="A28" s="4" t="s">
        <v>661</v>
      </c>
      <c r="C28" s="5" t="n">
        <v>8366</v>
      </c>
      <c r="D28" s="5" t="n">
        <v>7975</v>
      </c>
      <c r="E28" s="5" t="n">
        <v>7310</v>
      </c>
    </row>
    <row r="29" spans="1:5">
      <c r="A29" s="4" t="s">
        <v>135</v>
      </c>
      <c r="C29" s="5" t="n">
        <v>-391</v>
      </c>
    </row>
    <row r="30" spans="1:5">
      <c r="A30" s="4" t="s">
        <v>662</v>
      </c>
      <c r="C30" s="6" t="n">
        <v>21282</v>
      </c>
      <c r="D30" s="6" t="n">
        <v>-3933</v>
      </c>
      <c r="E30" s="6" t="n">
        <v>294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3</v>
      </c>
      <c r="D2" s="2" t="s">
        <v>83</v>
      </c>
    </row>
    <row r="3" spans="1:4">
      <c r="A3" s="3" t="s">
        <v>665</v>
      </c>
    </row>
    <row r="4" spans="1:4">
      <c r="A4" s="4" t="s">
        <v>666</v>
      </c>
      <c r="B4" s="6" t="n">
        <v>-84172</v>
      </c>
      <c r="C4" s="6" t="n">
        <v>-84748</v>
      </c>
      <c r="D4" s="6" t="n">
        <v>-83686</v>
      </c>
    </row>
    <row r="5" spans="1:4">
      <c r="A5" s="4" t="s">
        <v>101</v>
      </c>
      <c r="B5" s="5" t="n">
        <v>-34743</v>
      </c>
      <c r="C5" s="5" t="n">
        <v>-1112</v>
      </c>
      <c r="D5" s="5" t="n">
        <v>-71418</v>
      </c>
    </row>
    <row r="6" spans="1:4">
      <c r="A6" s="4" t="s">
        <v>667</v>
      </c>
    </row>
    <row r="7" spans="1:4">
      <c r="A7" s="3" t="s">
        <v>665</v>
      </c>
    </row>
    <row r="8" spans="1:4">
      <c r="A8" s="4" t="s">
        <v>101</v>
      </c>
      <c r="B8" s="5" t="n">
        <v>-1094</v>
      </c>
      <c r="C8" s="5" t="n">
        <v>-1484</v>
      </c>
      <c r="D8" s="5" t="n">
        <v>-1361</v>
      </c>
    </row>
    <row r="9" spans="1:4">
      <c r="A9" s="4" t="s">
        <v>668</v>
      </c>
    </row>
    <row r="10" spans="1:4">
      <c r="A10" s="3" t="s">
        <v>665</v>
      </c>
    </row>
    <row r="11" spans="1:4">
      <c r="A11" s="4" t="s">
        <v>101</v>
      </c>
      <c r="B11" s="5" t="n">
        <v>-1094</v>
      </c>
      <c r="C11" s="5" t="n">
        <v>-1484</v>
      </c>
      <c r="D11" s="5" t="n">
        <v>-1361</v>
      </c>
    </row>
    <row r="12" spans="1:4">
      <c r="A12" s="4" t="s">
        <v>669</v>
      </c>
    </row>
    <row r="13" spans="1:4">
      <c r="A13" s="3" t="s">
        <v>665</v>
      </c>
    </row>
    <row r="14" spans="1:4">
      <c r="A14" s="4" t="s">
        <v>666</v>
      </c>
      <c r="B14" s="5" t="n">
        <v>9460</v>
      </c>
      <c r="C14" s="5" t="n">
        <v>9459</v>
      </c>
      <c r="D14" s="5" t="n">
        <v>8671</v>
      </c>
    </row>
    <row r="15" spans="1:4">
      <c r="A15" s="4" t="s">
        <v>670</v>
      </c>
    </row>
    <row r="16" spans="1:4">
      <c r="A16" s="3" t="s">
        <v>665</v>
      </c>
    </row>
    <row r="17" spans="1:4">
      <c r="A17" s="4" t="s">
        <v>671</v>
      </c>
      <c r="B17" s="6" t="n">
        <v>8366</v>
      </c>
      <c r="C17" s="6" t="n">
        <v>7975</v>
      </c>
      <c r="D17" s="6" t="n">
        <v>73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72</v>
      </c>
      <c r="B1" s="2" t="s">
        <v>2</v>
      </c>
    </row>
    <row r="2" spans="1:2">
      <c r="A2" s="3" t="s">
        <v>673</v>
      </c>
    </row>
    <row r="3" spans="1:2">
      <c r="A3" s="4" t="s">
        <v>674</v>
      </c>
      <c r="B3" s="4" t="s">
        <v>440</v>
      </c>
    </row>
    <row r="4" spans="1:2">
      <c r="A4" s="4" t="s">
        <v>675</v>
      </c>
      <c r="B4" s="4" t="s">
        <v>4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2</v>
      </c>
      <c r="C1" s="2" t="s">
        <v>33</v>
      </c>
      <c r="D1" s="2" t="s">
        <v>83</v>
      </c>
      <c r="E1" s="2" t="s">
        <v>677</v>
      </c>
    </row>
    <row r="2" spans="1:5">
      <c r="A2" s="3" t="s">
        <v>34</v>
      </c>
    </row>
    <row r="3" spans="1:5">
      <c r="A3" s="4" t="s">
        <v>35</v>
      </c>
      <c r="B3" s="6" t="n">
        <v>105349</v>
      </c>
      <c r="C3" s="6" t="n">
        <v>166245</v>
      </c>
      <c r="D3" s="6" t="n">
        <v>122716</v>
      </c>
      <c r="E3" s="6" t="n">
        <v>119557</v>
      </c>
    </row>
    <row r="4" spans="1:5">
      <c r="A4" s="4" t="s">
        <v>36</v>
      </c>
      <c r="B4" s="5" t="n">
        <v>51518</v>
      </c>
      <c r="C4" s="5" t="n">
        <v>37722</v>
      </c>
    </row>
    <row r="5" spans="1:5">
      <c r="A5" s="4" t="s">
        <v>37</v>
      </c>
      <c r="B5" s="5" t="n">
        <v>30753</v>
      </c>
      <c r="C5" s="5" t="n">
        <v>29719</v>
      </c>
    </row>
    <row r="6" spans="1:5">
      <c r="A6" s="4" t="s">
        <v>38</v>
      </c>
      <c r="B6" s="5" t="n">
        <v>12589</v>
      </c>
      <c r="C6" s="5" t="n">
        <v>13297</v>
      </c>
    </row>
    <row r="7" spans="1:5">
      <c r="A7" s="4" t="s">
        <v>39</v>
      </c>
      <c r="B7" s="5" t="n">
        <v>200209</v>
      </c>
      <c r="C7" s="5" t="n">
        <v>246983</v>
      </c>
    </row>
    <row r="8" spans="1:5">
      <c r="A8" s="4" t="s">
        <v>678</v>
      </c>
      <c r="B8" s="5" t="n">
        <v>1599438</v>
      </c>
      <c r="C8" s="5" t="n">
        <v>1585772</v>
      </c>
    </row>
    <row r="9" spans="1:5">
      <c r="A9" s="4" t="s">
        <v>679</v>
      </c>
      <c r="B9" s="5" t="n">
        <v>0</v>
      </c>
      <c r="C9" s="5" t="n">
        <v>0</v>
      </c>
    </row>
    <row r="10" spans="1:5">
      <c r="A10" s="4" t="s">
        <v>49</v>
      </c>
      <c r="B10" s="5" t="n">
        <v>178719</v>
      </c>
      <c r="C10" s="5" t="n">
        <v>183830</v>
      </c>
      <c r="D10" s="5" t="n">
        <v>179660</v>
      </c>
    </row>
    <row r="11" spans="1:5">
      <c r="A11" s="4" t="s">
        <v>680</v>
      </c>
      <c r="B11" s="5" t="n">
        <v>36376</v>
      </c>
      <c r="C11" s="5" t="n">
        <v>38064</v>
      </c>
    </row>
    <row r="12" spans="1:5">
      <c r="A12" s="4" t="s">
        <v>681</v>
      </c>
      <c r="B12" s="5" t="n">
        <v>0</v>
      </c>
      <c r="C12" s="5" t="n">
        <v>0</v>
      </c>
    </row>
    <row r="13" spans="1:5">
      <c r="A13" s="4" t="s">
        <v>51</v>
      </c>
      <c r="B13" s="5" t="n">
        <v>9441</v>
      </c>
      <c r="C13" s="5" t="n">
        <v>9510</v>
      </c>
    </row>
    <row r="14" spans="1:5">
      <c r="A14" s="4" t="s">
        <v>52</v>
      </c>
      <c r="B14" s="5" t="n">
        <v>2024183</v>
      </c>
      <c r="C14" s="5" t="n">
        <v>2064159</v>
      </c>
    </row>
    <row r="15" spans="1:5">
      <c r="A15" s="3" t="s">
        <v>53</v>
      </c>
    </row>
    <row r="16" spans="1:5">
      <c r="A16" s="4" t="s">
        <v>54</v>
      </c>
      <c r="B16" s="5" t="n">
        <v>5625</v>
      </c>
      <c r="C16" s="5" t="n">
        <v>0</v>
      </c>
    </row>
    <row r="17" spans="1:5">
      <c r="A17" s="4" t="s">
        <v>55</v>
      </c>
      <c r="B17" s="5" t="n">
        <v>23314</v>
      </c>
      <c r="C17" s="5" t="n">
        <v>24621</v>
      </c>
    </row>
    <row r="18" spans="1:5">
      <c r="A18" s="4" t="s">
        <v>56</v>
      </c>
      <c r="B18" s="5" t="n">
        <v>107074</v>
      </c>
      <c r="C18" s="5" t="n">
        <v>86131</v>
      </c>
    </row>
    <row r="19" spans="1:5">
      <c r="A19" s="4" t="s">
        <v>57</v>
      </c>
      <c r="B19" s="5" t="n">
        <v>7927</v>
      </c>
      <c r="C19" s="5" t="n">
        <v>8124</v>
      </c>
    </row>
    <row r="20" spans="1:5">
      <c r="A20" s="4" t="s">
        <v>58</v>
      </c>
      <c r="B20" s="5" t="n">
        <v>29591</v>
      </c>
      <c r="C20" s="5" t="n">
        <v>43975</v>
      </c>
    </row>
    <row r="21" spans="1:5">
      <c r="A21" s="4" t="s">
        <v>59</v>
      </c>
      <c r="B21" s="5" t="n">
        <v>18786</v>
      </c>
      <c r="C21" s="5" t="n">
        <v>18740</v>
      </c>
    </row>
    <row r="22" spans="1:5">
      <c r="A22" s="4" t="s">
        <v>60</v>
      </c>
      <c r="B22" s="5" t="n">
        <v>24021</v>
      </c>
      <c r="C22" s="5" t="n">
        <v>25107</v>
      </c>
    </row>
    <row r="23" spans="1:5">
      <c r="A23" s="4" t="s">
        <v>61</v>
      </c>
      <c r="B23" s="5" t="n">
        <v>18381</v>
      </c>
      <c r="C23" s="5" t="n">
        <v>18796</v>
      </c>
    </row>
    <row r="24" spans="1:5">
      <c r="A24" s="4" t="s">
        <v>62</v>
      </c>
      <c r="B24" s="5" t="n">
        <v>234719</v>
      </c>
      <c r="C24" s="5" t="n">
        <v>225494</v>
      </c>
    </row>
    <row r="25" spans="1:5">
      <c r="A25" s="4" t="s">
        <v>63</v>
      </c>
      <c r="B25" s="5" t="n">
        <v>81717</v>
      </c>
      <c r="C25" s="5" t="n">
        <v>74798</v>
      </c>
    </row>
    <row r="26" spans="1:5">
      <c r="A26" s="4" t="s">
        <v>64</v>
      </c>
      <c r="B26" s="5" t="n">
        <v>6705</v>
      </c>
      <c r="C26" s="5" t="n">
        <v>8722</v>
      </c>
    </row>
    <row r="27" spans="1:5">
      <c r="A27" s="4" t="s">
        <v>65</v>
      </c>
      <c r="B27" s="5" t="n">
        <v>11058</v>
      </c>
      <c r="C27" s="5" t="n">
        <v>11684</v>
      </c>
    </row>
    <row r="28" spans="1:5">
      <c r="A28" s="3" t="s">
        <v>66</v>
      </c>
    </row>
    <row r="29" spans="1:5">
      <c r="A29" s="4" t="s">
        <v>67</v>
      </c>
      <c r="B29" s="5" t="n">
        <v>719507</v>
      </c>
      <c r="C29" s="5" t="n">
        <v>723788</v>
      </c>
    </row>
    <row r="30" spans="1:5">
      <c r="A30" s="4" t="s">
        <v>68</v>
      </c>
      <c r="B30" s="5" t="n">
        <v>938061</v>
      </c>
      <c r="C30" s="5" t="n">
        <v>936727</v>
      </c>
    </row>
    <row r="31" spans="1:5">
      <c r="A31" s="4" t="s">
        <v>69</v>
      </c>
      <c r="B31" s="5" t="n">
        <v>1657568</v>
      </c>
      <c r="C31" s="5" t="n">
        <v>1660515</v>
      </c>
    </row>
    <row r="32" spans="1:5">
      <c r="A32" s="4" t="s">
        <v>682</v>
      </c>
      <c r="B32" s="5" t="n">
        <v>32416</v>
      </c>
      <c r="C32" s="5" t="n">
        <v>82946</v>
      </c>
      <c r="D32" s="5" t="n">
        <v>60519</v>
      </c>
      <c r="E32" s="5" t="n">
        <v>57009</v>
      </c>
    </row>
    <row r="33" spans="1:5">
      <c r="A33" s="4" t="s">
        <v>78</v>
      </c>
      <c r="B33" s="5" t="n">
        <v>2024183</v>
      </c>
      <c r="C33" s="5" t="n">
        <v>2064159</v>
      </c>
    </row>
    <row r="34" spans="1:5">
      <c r="A34" s="4" t="s">
        <v>683</v>
      </c>
    </row>
    <row r="35" spans="1:5">
      <c r="A35" s="3" t="s">
        <v>34</v>
      </c>
    </row>
    <row r="36" spans="1:5">
      <c r="A36" s="4" t="s">
        <v>35</v>
      </c>
      <c r="B36" s="5" t="n">
        <v>0</v>
      </c>
      <c r="C36" s="5" t="n">
        <v>0</v>
      </c>
      <c r="D36" s="5" t="n">
        <v>0</v>
      </c>
      <c r="E36" s="5" t="n">
        <v>77007</v>
      </c>
    </row>
    <row r="37" spans="1:5">
      <c r="A37" s="4" t="s">
        <v>36</v>
      </c>
      <c r="B37" s="5" t="n">
        <v>0</v>
      </c>
      <c r="C37" s="5" t="n">
        <v>0</v>
      </c>
    </row>
    <row r="38" spans="1:5">
      <c r="A38" s="4" t="s">
        <v>37</v>
      </c>
      <c r="B38" s="5" t="n">
        <v>0</v>
      </c>
      <c r="C38" s="5" t="n">
        <v>0</v>
      </c>
    </row>
    <row r="39" spans="1:5">
      <c r="A39" s="4" t="s">
        <v>38</v>
      </c>
      <c r="B39" s="5" t="n">
        <v>179</v>
      </c>
      <c r="C39" s="5" t="n">
        <v>164</v>
      </c>
    </row>
    <row r="40" spans="1:5">
      <c r="A40" s="4" t="s">
        <v>39</v>
      </c>
      <c r="B40" s="5" t="n">
        <v>179</v>
      </c>
      <c r="C40" s="5" t="n">
        <v>164</v>
      </c>
    </row>
    <row r="41" spans="1:5">
      <c r="A41" s="4" t="s">
        <v>678</v>
      </c>
      <c r="B41" s="5" t="n">
        <v>0</v>
      </c>
      <c r="C41" s="5" t="n">
        <v>0</v>
      </c>
    </row>
    <row r="42" spans="1:5">
      <c r="A42" s="4" t="s">
        <v>679</v>
      </c>
      <c r="B42" s="5" t="n">
        <v>601706</v>
      </c>
      <c r="C42" s="5" t="n">
        <v>588684</v>
      </c>
    </row>
    <row r="43" spans="1:5">
      <c r="A43" s="4" t="s">
        <v>49</v>
      </c>
      <c r="B43" s="5" t="n">
        <v>674</v>
      </c>
      <c r="C43" s="5" t="n">
        <v>674</v>
      </c>
    </row>
    <row r="44" spans="1:5">
      <c r="A44" s="4" t="s">
        <v>680</v>
      </c>
      <c r="B44" s="5" t="n">
        <v>0</v>
      </c>
      <c r="C44" s="5" t="n">
        <v>0</v>
      </c>
    </row>
    <row r="45" spans="1:5">
      <c r="A45" s="4" t="s">
        <v>681</v>
      </c>
      <c r="B45" s="5" t="n">
        <v>0</v>
      </c>
      <c r="C45" s="5" t="n">
        <v>0</v>
      </c>
    </row>
    <row r="46" spans="1:5">
      <c r="A46" s="4" t="s">
        <v>51</v>
      </c>
      <c r="B46" s="5" t="n">
        <v>0</v>
      </c>
      <c r="C46" s="5" t="n">
        <v>0</v>
      </c>
    </row>
    <row r="47" spans="1:5">
      <c r="A47" s="4" t="s">
        <v>52</v>
      </c>
      <c r="B47" s="5" t="n">
        <v>602559</v>
      </c>
      <c r="C47" s="5" t="n">
        <v>589522</v>
      </c>
    </row>
    <row r="48" spans="1:5">
      <c r="A48" s="3" t="s">
        <v>53</v>
      </c>
    </row>
    <row r="49" spans="1:5">
      <c r="A49" s="4" t="s">
        <v>54</v>
      </c>
      <c r="B49" s="5" t="n">
        <v>0</v>
      </c>
    </row>
    <row r="50" spans="1:5">
      <c r="A50" s="4" t="s">
        <v>55</v>
      </c>
      <c r="B50" s="5" t="n">
        <v>565472</v>
      </c>
      <c r="C50" s="5" t="n">
        <v>497558</v>
      </c>
    </row>
    <row r="51" spans="1:5">
      <c r="A51" s="4" t="s">
        <v>56</v>
      </c>
      <c r="B51" s="5" t="n">
        <v>0</v>
      </c>
      <c r="C51" s="5" t="n">
        <v>0</v>
      </c>
    </row>
    <row r="52" spans="1:5">
      <c r="A52" s="4" t="s">
        <v>57</v>
      </c>
      <c r="B52" s="5" t="n">
        <v>1</v>
      </c>
      <c r="C52" s="5" t="n">
        <v>27</v>
      </c>
    </row>
    <row r="53" spans="1:5">
      <c r="A53" s="4" t="s">
        <v>58</v>
      </c>
      <c r="B53" s="5" t="n">
        <v>443</v>
      </c>
      <c r="C53" s="5" t="n">
        <v>352</v>
      </c>
    </row>
    <row r="54" spans="1:5">
      <c r="A54" s="4" t="s">
        <v>59</v>
      </c>
      <c r="B54" s="5" t="n">
        <v>0</v>
      </c>
      <c r="C54" s="5" t="n">
        <v>0</v>
      </c>
    </row>
    <row r="55" spans="1:5">
      <c r="A55" s="4" t="s">
        <v>60</v>
      </c>
      <c r="B55" s="5" t="n">
        <v>0</v>
      </c>
      <c r="C55" s="5" t="n">
        <v>0</v>
      </c>
    </row>
    <row r="56" spans="1:5">
      <c r="A56" s="4" t="s">
        <v>61</v>
      </c>
      <c r="B56" s="5" t="n">
        <v>3318</v>
      </c>
      <c r="C56" s="5" t="n">
        <v>3406</v>
      </c>
    </row>
    <row r="57" spans="1:5">
      <c r="A57" s="4" t="s">
        <v>62</v>
      </c>
      <c r="B57" s="5" t="n">
        <v>569234</v>
      </c>
      <c r="C57" s="5" t="n">
        <v>501343</v>
      </c>
    </row>
    <row r="58" spans="1:5">
      <c r="A58" s="4" t="s">
        <v>63</v>
      </c>
      <c r="B58" s="5" t="n">
        <v>0</v>
      </c>
      <c r="C58" s="5" t="n">
        <v>0</v>
      </c>
    </row>
    <row r="59" spans="1:5">
      <c r="A59" s="4" t="s">
        <v>64</v>
      </c>
      <c r="B59" s="5" t="n">
        <v>909</v>
      </c>
      <c r="C59" s="5" t="n">
        <v>5233</v>
      </c>
    </row>
    <row r="60" spans="1:5">
      <c r="A60" s="4" t="s">
        <v>65</v>
      </c>
      <c r="B60" s="5" t="n">
        <v>0</v>
      </c>
      <c r="C60" s="5" t="n">
        <v>0</v>
      </c>
    </row>
    <row r="61" spans="1:5">
      <c r="A61" s="3" t="s">
        <v>66</v>
      </c>
    </row>
    <row r="62" spans="1:5">
      <c r="A62" s="4" t="s">
        <v>67</v>
      </c>
      <c r="B62" s="5" t="n">
        <v>0</v>
      </c>
      <c r="C62" s="5" t="n">
        <v>0</v>
      </c>
    </row>
    <row r="63" spans="1:5">
      <c r="A63" s="4" t="s">
        <v>68</v>
      </c>
      <c r="B63" s="5" t="n">
        <v>0</v>
      </c>
      <c r="C63" s="5" t="n">
        <v>0</v>
      </c>
    </row>
    <row r="64" spans="1:5">
      <c r="A64" s="4" t="s">
        <v>69</v>
      </c>
      <c r="B64" s="5" t="n">
        <v>0</v>
      </c>
      <c r="C64" s="5" t="n">
        <v>0</v>
      </c>
    </row>
    <row r="65" spans="1:5">
      <c r="A65" s="4" t="s">
        <v>682</v>
      </c>
      <c r="B65" s="5" t="n">
        <v>32416</v>
      </c>
      <c r="C65" s="5" t="n">
        <v>82946</v>
      </c>
    </row>
    <row r="66" spans="1:5">
      <c r="A66" s="4" t="s">
        <v>78</v>
      </c>
      <c r="B66" s="5" t="n">
        <v>602559</v>
      </c>
      <c r="C66" s="5" t="n">
        <v>589522</v>
      </c>
    </row>
    <row r="67" spans="1:5">
      <c r="A67" s="4" t="s">
        <v>684</v>
      </c>
    </row>
    <row r="68" spans="1:5">
      <c r="A68" s="3" t="s">
        <v>34</v>
      </c>
    </row>
    <row r="69" spans="1:5">
      <c r="A69" s="4" t="s">
        <v>35</v>
      </c>
      <c r="B69" s="5" t="n">
        <v>32715</v>
      </c>
      <c r="C69" s="5" t="n">
        <v>81582</v>
      </c>
      <c r="D69" s="5" t="n">
        <v>58178</v>
      </c>
      <c r="E69" s="5" t="n">
        <v>3444</v>
      </c>
    </row>
    <row r="70" spans="1:5">
      <c r="A70" s="4" t="s">
        <v>36</v>
      </c>
      <c r="B70" s="5" t="n">
        <v>938397</v>
      </c>
      <c r="C70" s="5" t="n">
        <v>857205</v>
      </c>
    </row>
    <row r="71" spans="1:5">
      <c r="A71" s="4" t="s">
        <v>37</v>
      </c>
      <c r="B71" s="5" t="n">
        <v>28618</v>
      </c>
      <c r="C71" s="5" t="n">
        <v>27828</v>
      </c>
    </row>
    <row r="72" spans="1:5">
      <c r="A72" s="4" t="s">
        <v>38</v>
      </c>
      <c r="B72" s="5" t="n">
        <v>10544</v>
      </c>
      <c r="C72" s="5" t="n">
        <v>10983</v>
      </c>
    </row>
    <row r="73" spans="1:5">
      <c r="A73" s="4" t="s">
        <v>39</v>
      </c>
      <c r="B73" s="5" t="n">
        <v>1010274</v>
      </c>
      <c r="C73" s="5" t="n">
        <v>977598</v>
      </c>
    </row>
    <row r="74" spans="1:5">
      <c r="A74" s="4" t="s">
        <v>678</v>
      </c>
      <c r="B74" s="5" t="n">
        <v>1426292</v>
      </c>
      <c r="C74" s="5" t="n">
        <v>1403264</v>
      </c>
    </row>
    <row r="75" spans="1:5">
      <c r="A75" s="4" t="s">
        <v>679</v>
      </c>
      <c r="B75" s="5" t="n">
        <v>218575</v>
      </c>
      <c r="C75" s="5" t="n">
        <v>234238</v>
      </c>
    </row>
    <row r="76" spans="1:5">
      <c r="A76" s="4" t="s">
        <v>49</v>
      </c>
      <c r="B76" s="5" t="n">
        <v>119605</v>
      </c>
      <c r="C76" s="5" t="n">
        <v>119605</v>
      </c>
    </row>
    <row r="77" spans="1:5">
      <c r="A77" s="4" t="s">
        <v>680</v>
      </c>
      <c r="B77" s="5" t="n">
        <v>23346</v>
      </c>
      <c r="C77" s="5" t="n">
        <v>23887</v>
      </c>
    </row>
    <row r="78" spans="1:5">
      <c r="A78" s="4" t="s">
        <v>681</v>
      </c>
      <c r="B78" s="5" t="n">
        <v>0</v>
      </c>
      <c r="C78" s="5" t="n">
        <v>0</v>
      </c>
    </row>
    <row r="79" spans="1:5">
      <c r="A79" s="4" t="s">
        <v>51</v>
      </c>
      <c r="B79" s="5" t="n">
        <v>9405</v>
      </c>
      <c r="C79" s="5" t="n">
        <v>9470</v>
      </c>
    </row>
    <row r="80" spans="1:5">
      <c r="A80" s="4" t="s">
        <v>52</v>
      </c>
      <c r="B80" s="5" t="n">
        <v>2807497</v>
      </c>
      <c r="C80" s="5" t="n">
        <v>2768062</v>
      </c>
    </row>
    <row r="81" spans="1:5">
      <c r="A81" s="3" t="s">
        <v>53</v>
      </c>
    </row>
    <row r="82" spans="1:5">
      <c r="A82" s="4" t="s">
        <v>54</v>
      </c>
      <c r="B82" s="5" t="n">
        <v>4641</v>
      </c>
    </row>
    <row r="83" spans="1:5">
      <c r="A83" s="4" t="s">
        <v>55</v>
      </c>
      <c r="B83" s="5" t="n">
        <v>18620</v>
      </c>
      <c r="C83" s="5" t="n">
        <v>18610</v>
      </c>
    </row>
    <row r="84" spans="1:5">
      <c r="A84" s="4" t="s">
        <v>56</v>
      </c>
      <c r="B84" s="5" t="n">
        <v>98614</v>
      </c>
      <c r="C84" s="5" t="n">
        <v>79894</v>
      </c>
    </row>
    <row r="85" spans="1:5">
      <c r="A85" s="4" t="s">
        <v>57</v>
      </c>
      <c r="B85" s="5" t="n">
        <v>5871</v>
      </c>
      <c r="C85" s="5" t="n">
        <v>6024</v>
      </c>
    </row>
    <row r="86" spans="1:5">
      <c r="A86" s="4" t="s">
        <v>58</v>
      </c>
      <c r="B86" s="5" t="n">
        <v>27487</v>
      </c>
      <c r="C86" s="5" t="n">
        <v>73224</v>
      </c>
    </row>
    <row r="87" spans="1:5">
      <c r="A87" s="4" t="s">
        <v>59</v>
      </c>
      <c r="B87" s="5" t="n">
        <v>0</v>
      </c>
      <c r="C87" s="5" t="n">
        <v>0</v>
      </c>
    </row>
    <row r="88" spans="1:5">
      <c r="A88" s="4" t="s">
        <v>60</v>
      </c>
      <c r="B88" s="5" t="n">
        <v>12374</v>
      </c>
      <c r="C88" s="5" t="n">
        <v>12542</v>
      </c>
    </row>
    <row r="89" spans="1:5">
      <c r="A89" s="4" t="s">
        <v>61</v>
      </c>
      <c r="B89" s="5" t="n">
        <v>10024</v>
      </c>
      <c r="C89" s="5" t="n">
        <v>10139</v>
      </c>
    </row>
    <row r="90" spans="1:5">
      <c r="A90" s="4" t="s">
        <v>62</v>
      </c>
      <c r="B90" s="5" t="n">
        <v>177631</v>
      </c>
      <c r="C90" s="5" t="n">
        <v>200433</v>
      </c>
    </row>
    <row r="91" spans="1:5">
      <c r="A91" s="4" t="s">
        <v>63</v>
      </c>
      <c r="B91" s="5" t="n">
        <v>87516</v>
      </c>
      <c r="C91" s="5" t="n">
        <v>81945</v>
      </c>
    </row>
    <row r="92" spans="1:5">
      <c r="A92" s="4" t="s">
        <v>64</v>
      </c>
      <c r="B92" s="5" t="n">
        <v>0</v>
      </c>
      <c r="C92" s="5" t="n">
        <v>0</v>
      </c>
    </row>
    <row r="93" spans="1:5">
      <c r="A93" s="4" t="s">
        <v>65</v>
      </c>
      <c r="B93" s="5" t="n">
        <v>9889</v>
      </c>
      <c r="C93" s="5" t="n">
        <v>10811</v>
      </c>
    </row>
    <row r="94" spans="1:5">
      <c r="A94" s="3" t="s">
        <v>66</v>
      </c>
    </row>
    <row r="95" spans="1:5">
      <c r="A95" s="4" t="s">
        <v>67</v>
      </c>
      <c r="B95" s="5" t="n">
        <v>592982</v>
      </c>
      <c r="C95" s="5" t="n">
        <v>596351</v>
      </c>
    </row>
    <row r="96" spans="1:5">
      <c r="A96" s="4" t="s">
        <v>68</v>
      </c>
      <c r="B96" s="5" t="n">
        <v>491820</v>
      </c>
      <c r="C96" s="5" t="n">
        <v>491571</v>
      </c>
    </row>
    <row r="97" spans="1:5">
      <c r="A97" s="4" t="s">
        <v>69</v>
      </c>
      <c r="B97" s="5" t="n">
        <v>1084802</v>
      </c>
      <c r="C97" s="5" t="n">
        <v>1087922</v>
      </c>
    </row>
    <row r="98" spans="1:5">
      <c r="A98" s="4" t="s">
        <v>682</v>
      </c>
      <c r="B98" s="5" t="n">
        <v>1447659</v>
      </c>
      <c r="C98" s="5" t="n">
        <v>1386951</v>
      </c>
    </row>
    <row r="99" spans="1:5">
      <c r="A99" s="4" t="s">
        <v>78</v>
      </c>
      <c r="B99" s="5" t="n">
        <v>2807497</v>
      </c>
      <c r="C99" s="5" t="n">
        <v>2768062</v>
      </c>
    </row>
    <row r="100" spans="1:5">
      <c r="A100" s="4" t="s">
        <v>685</v>
      </c>
    </row>
    <row r="101" spans="1:5">
      <c r="A101" s="3" t="s">
        <v>34</v>
      </c>
    </row>
    <row r="102" spans="1:5">
      <c r="A102" s="4" t="s">
        <v>35</v>
      </c>
      <c r="B102" s="5" t="n">
        <v>-692</v>
      </c>
      <c r="C102" s="5" t="n">
        <v>-1095</v>
      </c>
      <c r="D102" s="5" t="n">
        <v>-1025</v>
      </c>
      <c r="E102" s="5" t="n">
        <v>0</v>
      </c>
    </row>
    <row r="103" spans="1:5">
      <c r="A103" s="4" t="s">
        <v>36</v>
      </c>
      <c r="B103" s="5" t="n">
        <v>-922469</v>
      </c>
      <c r="C103" s="5" t="n">
        <v>-836241</v>
      </c>
    </row>
    <row r="104" spans="1:5">
      <c r="A104" s="4" t="s">
        <v>37</v>
      </c>
      <c r="B104" s="5" t="n">
        <v>0</v>
      </c>
      <c r="C104" s="5" t="n">
        <v>0</v>
      </c>
    </row>
    <row r="105" spans="1:5">
      <c r="A105" s="4" t="s">
        <v>38</v>
      </c>
      <c r="B105" s="5" t="n">
        <v>-5007</v>
      </c>
      <c r="C105" s="5" t="n">
        <v>-29601</v>
      </c>
    </row>
    <row r="106" spans="1:5">
      <c r="A106" s="4" t="s">
        <v>39</v>
      </c>
      <c r="B106" s="5" t="n">
        <v>-928168</v>
      </c>
      <c r="C106" s="5" t="n">
        <v>-866937</v>
      </c>
    </row>
    <row r="107" spans="1:5">
      <c r="A107" s="4" t="s">
        <v>678</v>
      </c>
      <c r="B107" s="5" t="n">
        <v>0</v>
      </c>
      <c r="C107" s="5" t="n">
        <v>0</v>
      </c>
    </row>
    <row r="108" spans="1:5">
      <c r="A108" s="4" t="s">
        <v>679</v>
      </c>
      <c r="B108" s="5" t="n">
        <v>-2265088</v>
      </c>
      <c r="C108" s="5" t="n">
        <v>-2106694</v>
      </c>
    </row>
    <row r="109" spans="1:5">
      <c r="A109" s="4" t="s">
        <v>49</v>
      </c>
      <c r="B109" s="5" t="n">
        <v>0</v>
      </c>
      <c r="C109" s="5" t="n">
        <v>0</v>
      </c>
    </row>
    <row r="110" spans="1:5">
      <c r="A110" s="4" t="s">
        <v>680</v>
      </c>
      <c r="B110" s="5" t="n">
        <v>0</v>
      </c>
      <c r="C110" s="5" t="n">
        <v>0</v>
      </c>
    </row>
    <row r="111" spans="1:5">
      <c r="A111" s="4" t="s">
        <v>681</v>
      </c>
      <c r="B111" s="5" t="n">
        <v>-18224</v>
      </c>
      <c r="C111" s="5" t="n">
        <v>-20956</v>
      </c>
    </row>
    <row r="112" spans="1:5">
      <c r="A112" s="4" t="s">
        <v>51</v>
      </c>
      <c r="B112" s="5" t="n">
        <v>0</v>
      </c>
      <c r="C112" s="5" t="n">
        <v>0</v>
      </c>
    </row>
    <row r="113" spans="1:5">
      <c r="A113" s="4" t="s">
        <v>52</v>
      </c>
      <c r="B113" s="5" t="n">
        <v>-3211480</v>
      </c>
      <c r="C113" s="5" t="n">
        <v>-2994587</v>
      </c>
    </row>
    <row r="114" spans="1:5">
      <c r="A114" s="3" t="s">
        <v>53</v>
      </c>
    </row>
    <row r="115" spans="1:5">
      <c r="A115" s="4" t="s">
        <v>54</v>
      </c>
      <c r="B115" s="5" t="n">
        <v>0</v>
      </c>
    </row>
    <row r="116" spans="1:5">
      <c r="A116" s="4" t="s">
        <v>55</v>
      </c>
      <c r="B116" s="5" t="n">
        <v>-923161</v>
      </c>
      <c r="C116" s="5" t="n">
        <v>-837336</v>
      </c>
    </row>
    <row r="117" spans="1:5">
      <c r="A117" s="4" t="s">
        <v>56</v>
      </c>
      <c r="B117" s="5" t="n">
        <v>0</v>
      </c>
      <c r="C117" s="5" t="n">
        <v>0</v>
      </c>
    </row>
    <row r="118" spans="1:5">
      <c r="A118" s="4" t="s">
        <v>57</v>
      </c>
      <c r="B118" s="5" t="n">
        <v>0</v>
      </c>
      <c r="C118" s="5" t="n">
        <v>0</v>
      </c>
    </row>
    <row r="119" spans="1:5">
      <c r="A119" s="4" t="s">
        <v>58</v>
      </c>
      <c r="B119" s="5" t="n">
        <v>-5007</v>
      </c>
      <c r="C119" s="5" t="n">
        <v>-29601</v>
      </c>
    </row>
    <row r="120" spans="1:5">
      <c r="A120" s="4" t="s">
        <v>59</v>
      </c>
      <c r="B120" s="5" t="n">
        <v>0</v>
      </c>
      <c r="C120" s="5" t="n">
        <v>0</v>
      </c>
    </row>
    <row r="121" spans="1:5">
      <c r="A121" s="4" t="s">
        <v>60</v>
      </c>
      <c r="B121" s="5" t="n">
        <v>0</v>
      </c>
      <c r="C121" s="5" t="n">
        <v>0</v>
      </c>
    </row>
    <row r="122" spans="1:5">
      <c r="A122" s="4" t="s">
        <v>61</v>
      </c>
      <c r="B122" s="5" t="n">
        <v>0</v>
      </c>
      <c r="C122" s="5" t="n">
        <v>0</v>
      </c>
    </row>
    <row r="123" spans="1:5">
      <c r="A123" s="4" t="s">
        <v>62</v>
      </c>
      <c r="B123" s="5" t="n">
        <v>-928168</v>
      </c>
      <c r="C123" s="5" t="n">
        <v>-866937</v>
      </c>
    </row>
    <row r="124" spans="1:5">
      <c r="A124" s="4" t="s">
        <v>63</v>
      </c>
      <c r="B124" s="5" t="n">
        <v>-18224</v>
      </c>
      <c r="C124" s="5" t="n">
        <v>-20956</v>
      </c>
    </row>
    <row r="125" spans="1:5">
      <c r="A125" s="4" t="s">
        <v>64</v>
      </c>
      <c r="B125" s="5" t="n">
        <v>0</v>
      </c>
      <c r="C125" s="5" t="n">
        <v>0</v>
      </c>
    </row>
    <row r="126" spans="1:5">
      <c r="A126" s="4" t="s">
        <v>65</v>
      </c>
      <c r="B126" s="5" t="n">
        <v>0</v>
      </c>
      <c r="C126" s="5" t="n">
        <v>0</v>
      </c>
    </row>
    <row r="127" spans="1:5">
      <c r="A127" s="3" t="s">
        <v>66</v>
      </c>
    </row>
    <row r="128" spans="1:5">
      <c r="A128" s="4" t="s">
        <v>67</v>
      </c>
      <c r="B128" s="5" t="n">
        <v>0</v>
      </c>
      <c r="C128" s="5" t="n">
        <v>0</v>
      </c>
    </row>
    <row r="129" spans="1:5">
      <c r="A129" s="4" t="s">
        <v>68</v>
      </c>
      <c r="B129" s="5" t="n">
        <v>0</v>
      </c>
      <c r="C129" s="5" t="n">
        <v>0</v>
      </c>
    </row>
    <row r="130" spans="1:5">
      <c r="A130" s="4" t="s">
        <v>69</v>
      </c>
      <c r="B130" s="5" t="n">
        <v>0</v>
      </c>
      <c r="C130" s="5" t="n">
        <v>0</v>
      </c>
    </row>
    <row r="131" spans="1:5">
      <c r="A131" s="4" t="s">
        <v>682</v>
      </c>
      <c r="B131" s="5" t="n">
        <v>-2265088</v>
      </c>
      <c r="C131" s="5" t="n">
        <v>-2106694</v>
      </c>
    </row>
    <row r="132" spans="1:5">
      <c r="A132" s="4" t="s">
        <v>78</v>
      </c>
      <c r="B132" s="5" t="n">
        <v>-3211480</v>
      </c>
      <c r="C132" s="5" t="n">
        <v>-2994587</v>
      </c>
    </row>
    <row r="133" spans="1:5">
      <c r="A133" s="4" t="s">
        <v>686</v>
      </c>
    </row>
    <row r="134" spans="1:5">
      <c r="A134" s="3" t="s">
        <v>34</v>
      </c>
    </row>
    <row r="135" spans="1:5">
      <c r="A135" s="4" t="s">
        <v>35</v>
      </c>
      <c r="B135" s="5" t="n">
        <v>0</v>
      </c>
      <c r="C135" s="5" t="n">
        <v>0</v>
      </c>
      <c r="D135" s="5" t="n">
        <v>0</v>
      </c>
      <c r="E135" s="5" t="n">
        <v>0</v>
      </c>
    </row>
    <row r="136" spans="1:5">
      <c r="A136" s="4" t="s">
        <v>36</v>
      </c>
      <c r="B136" s="5" t="n">
        <v>1093</v>
      </c>
      <c r="C136" s="5" t="n">
        <v>1184</v>
      </c>
    </row>
    <row r="137" spans="1:5">
      <c r="A137" s="4" t="s">
        <v>37</v>
      </c>
      <c r="B137" s="5" t="n">
        <v>0</v>
      </c>
      <c r="C137" s="5" t="n">
        <v>0</v>
      </c>
    </row>
    <row r="138" spans="1:5">
      <c r="A138" s="4" t="s">
        <v>38</v>
      </c>
      <c r="B138" s="5" t="n">
        <v>1411</v>
      </c>
      <c r="C138" s="5" t="n">
        <v>28297</v>
      </c>
    </row>
    <row r="139" spans="1:5">
      <c r="A139" s="4" t="s">
        <v>39</v>
      </c>
      <c r="B139" s="5" t="n">
        <v>2504</v>
      </c>
      <c r="C139" s="5" t="n">
        <v>29481</v>
      </c>
    </row>
    <row r="140" spans="1:5">
      <c r="A140" s="4" t="s">
        <v>678</v>
      </c>
      <c r="B140" s="5" t="n">
        <v>802</v>
      </c>
      <c r="C140" s="5" t="n">
        <v>835</v>
      </c>
    </row>
    <row r="141" spans="1:5">
      <c r="A141" s="4" t="s">
        <v>679</v>
      </c>
      <c r="B141" s="5" t="n">
        <v>1182345</v>
      </c>
      <c r="C141" s="5" t="n">
        <v>1045640</v>
      </c>
    </row>
    <row r="142" spans="1:5">
      <c r="A142" s="4" t="s">
        <v>49</v>
      </c>
      <c r="B142" s="5" t="n">
        <v>0</v>
      </c>
      <c r="C142" s="5" t="n">
        <v>0</v>
      </c>
    </row>
    <row r="143" spans="1:5">
      <c r="A143" s="4" t="s">
        <v>680</v>
      </c>
      <c r="B143" s="5" t="n">
        <v>0</v>
      </c>
      <c r="C143" s="5" t="n">
        <v>0</v>
      </c>
    </row>
    <row r="144" spans="1:5">
      <c r="A144" s="4" t="s">
        <v>681</v>
      </c>
      <c r="B144" s="5" t="n">
        <v>18224</v>
      </c>
      <c r="C144" s="5" t="n">
        <v>20956</v>
      </c>
    </row>
    <row r="145" spans="1:5">
      <c r="A145" s="4" t="s">
        <v>51</v>
      </c>
      <c r="B145" s="5" t="n">
        <v>0</v>
      </c>
      <c r="C145" s="5" t="n">
        <v>0</v>
      </c>
    </row>
    <row r="146" spans="1:5">
      <c r="A146" s="4" t="s">
        <v>52</v>
      </c>
      <c r="B146" s="5" t="n">
        <v>1203875</v>
      </c>
      <c r="C146" s="5" t="n">
        <v>1096912</v>
      </c>
    </row>
    <row r="147" spans="1:5">
      <c r="A147" s="3" t="s">
        <v>53</v>
      </c>
    </row>
    <row r="148" spans="1:5">
      <c r="A148" s="4" t="s">
        <v>54</v>
      </c>
      <c r="B148" s="5" t="n">
        <v>984</v>
      </c>
    </row>
    <row r="149" spans="1:5">
      <c r="A149" s="4" t="s">
        <v>55</v>
      </c>
      <c r="B149" s="5" t="n">
        <v>359953</v>
      </c>
      <c r="C149" s="5" t="n">
        <v>344410</v>
      </c>
    </row>
    <row r="150" spans="1:5">
      <c r="A150" s="4" t="s">
        <v>56</v>
      </c>
      <c r="B150" s="5" t="n">
        <v>0</v>
      </c>
      <c r="C150" s="5" t="n">
        <v>0</v>
      </c>
    </row>
    <row r="151" spans="1:5">
      <c r="A151" s="4" t="s">
        <v>57</v>
      </c>
      <c r="B151" s="5" t="n">
        <v>1</v>
      </c>
      <c r="C151" s="5" t="n">
        <v>18</v>
      </c>
    </row>
    <row r="152" spans="1:5">
      <c r="A152" s="4" t="s">
        <v>58</v>
      </c>
      <c r="B152" s="5" t="n">
        <v>6668</v>
      </c>
      <c r="C152" s="5" t="n">
        <v>0</v>
      </c>
    </row>
    <row r="153" spans="1:5">
      <c r="A153" s="4" t="s">
        <v>59</v>
      </c>
      <c r="B153" s="5" t="n">
        <v>17552</v>
      </c>
      <c r="C153" s="5" t="n">
        <v>17498</v>
      </c>
    </row>
    <row r="154" spans="1:5">
      <c r="A154" s="4" t="s">
        <v>60</v>
      </c>
      <c r="B154" s="5" t="n">
        <v>10214</v>
      </c>
      <c r="C154" s="5" t="n">
        <v>10947</v>
      </c>
    </row>
    <row r="155" spans="1:5">
      <c r="A155" s="4" t="s">
        <v>61</v>
      </c>
      <c r="B155" s="5" t="n">
        <v>4903</v>
      </c>
      <c r="C155" s="5" t="n">
        <v>5094</v>
      </c>
    </row>
    <row r="156" spans="1:5">
      <c r="A156" s="4" t="s">
        <v>62</v>
      </c>
      <c r="B156" s="5" t="n">
        <v>400275</v>
      </c>
      <c r="C156" s="5" t="n">
        <v>377967</v>
      </c>
    </row>
    <row r="157" spans="1:5">
      <c r="A157" s="4" t="s">
        <v>63</v>
      </c>
      <c r="B157" s="5" t="n">
        <v>0</v>
      </c>
      <c r="C157" s="5" t="n">
        <v>0</v>
      </c>
    </row>
    <row r="158" spans="1:5">
      <c r="A158" s="4" t="s">
        <v>64</v>
      </c>
      <c r="B158" s="5" t="n">
        <v>5796</v>
      </c>
      <c r="C158" s="5" t="n">
        <v>3489</v>
      </c>
    </row>
    <row r="159" spans="1:5">
      <c r="A159" s="4" t="s">
        <v>65</v>
      </c>
      <c r="B159" s="5" t="n">
        <v>1169</v>
      </c>
      <c r="C159" s="5" t="n">
        <v>873</v>
      </c>
    </row>
    <row r="160" spans="1:5">
      <c r="A160" s="3" t="s">
        <v>66</v>
      </c>
    </row>
    <row r="161" spans="1:5">
      <c r="A161" s="4" t="s">
        <v>67</v>
      </c>
      <c r="B161" s="5" t="n">
        <v>126525</v>
      </c>
      <c r="C161" s="5" t="n">
        <v>127437</v>
      </c>
    </row>
    <row r="162" spans="1:5">
      <c r="A162" s="4" t="s">
        <v>68</v>
      </c>
      <c r="B162" s="5" t="n">
        <v>0</v>
      </c>
      <c r="C162" s="5" t="n">
        <v>0</v>
      </c>
    </row>
    <row r="163" spans="1:5">
      <c r="A163" s="4" t="s">
        <v>69</v>
      </c>
      <c r="B163" s="5" t="n">
        <v>126525</v>
      </c>
      <c r="C163" s="5" t="n">
        <v>127437</v>
      </c>
    </row>
    <row r="164" spans="1:5">
      <c r="A164" s="4" t="s">
        <v>682</v>
      </c>
      <c r="B164" s="5" t="n">
        <v>670110</v>
      </c>
      <c r="C164" s="5" t="n">
        <v>587146</v>
      </c>
    </row>
    <row r="165" spans="1:5">
      <c r="A165" s="4" t="s">
        <v>78</v>
      </c>
      <c r="B165" s="5" t="n">
        <v>1203875</v>
      </c>
      <c r="C165" s="5" t="n">
        <v>1096912</v>
      </c>
    </row>
    <row r="166" spans="1:5">
      <c r="A166" s="4" t="s">
        <v>687</v>
      </c>
    </row>
    <row r="167" spans="1:5">
      <c r="A167" s="3" t="s">
        <v>34</v>
      </c>
    </row>
    <row r="168" spans="1:5">
      <c r="A168" s="4" t="s">
        <v>35</v>
      </c>
      <c r="B168" s="5" t="n">
        <v>73326</v>
      </c>
      <c r="C168" s="5" t="n">
        <v>85758</v>
      </c>
      <c r="D168" s="5" t="n">
        <v>65563</v>
      </c>
      <c r="E168" s="5" t="n">
        <v>39106</v>
      </c>
    </row>
    <row r="169" spans="1:5">
      <c r="A169" s="4" t="s">
        <v>36</v>
      </c>
      <c r="B169" s="5" t="n">
        <v>34497</v>
      </c>
      <c r="C169" s="5" t="n">
        <v>15574</v>
      </c>
    </row>
    <row r="170" spans="1:5">
      <c r="A170" s="4" t="s">
        <v>37</v>
      </c>
      <c r="B170" s="5" t="n">
        <v>2135</v>
      </c>
      <c r="C170" s="5" t="n">
        <v>1891</v>
      </c>
    </row>
    <row r="171" spans="1:5">
      <c r="A171" s="4" t="s">
        <v>38</v>
      </c>
      <c r="B171" s="5" t="n">
        <v>5462</v>
      </c>
      <c r="C171" s="5" t="n">
        <v>3454</v>
      </c>
    </row>
    <row r="172" spans="1:5">
      <c r="A172" s="4" t="s">
        <v>39</v>
      </c>
      <c r="B172" s="5" t="n">
        <v>115420</v>
      </c>
      <c r="C172" s="5" t="n">
        <v>106677</v>
      </c>
    </row>
    <row r="173" spans="1:5">
      <c r="A173" s="4" t="s">
        <v>678</v>
      </c>
      <c r="B173" s="5" t="n">
        <v>172344</v>
      </c>
      <c r="C173" s="5" t="n">
        <v>181673</v>
      </c>
    </row>
    <row r="174" spans="1:5">
      <c r="A174" s="4" t="s">
        <v>679</v>
      </c>
      <c r="B174" s="5" t="n">
        <v>262462</v>
      </c>
      <c r="C174" s="5" t="n">
        <v>238132</v>
      </c>
    </row>
    <row r="175" spans="1:5">
      <c r="A175" s="4" t="s">
        <v>49</v>
      </c>
      <c r="B175" s="5" t="n">
        <v>58440</v>
      </c>
      <c r="C175" s="5" t="n">
        <v>63551</v>
      </c>
    </row>
    <row r="176" spans="1:5">
      <c r="A176" s="4" t="s">
        <v>680</v>
      </c>
      <c r="B176" s="5" t="n">
        <v>13030</v>
      </c>
      <c r="C176" s="5" t="n">
        <v>14177</v>
      </c>
    </row>
    <row r="177" spans="1:5">
      <c r="A177" s="4" t="s">
        <v>681</v>
      </c>
      <c r="B177" s="5" t="n">
        <v>0</v>
      </c>
      <c r="C177" s="5" t="n">
        <v>0</v>
      </c>
    </row>
    <row r="178" spans="1:5">
      <c r="A178" s="4" t="s">
        <v>51</v>
      </c>
      <c r="B178" s="5" t="n">
        <v>36</v>
      </c>
      <c r="C178" s="5" t="n">
        <v>40</v>
      </c>
    </row>
    <row r="179" spans="1:5">
      <c r="A179" s="4" t="s">
        <v>52</v>
      </c>
      <c r="B179" s="5" t="n">
        <v>621732</v>
      </c>
      <c r="C179" s="5" t="n">
        <v>604250</v>
      </c>
    </row>
    <row r="180" spans="1:5">
      <c r="A180" s="3" t="s">
        <v>53</v>
      </c>
    </row>
    <row r="181" spans="1:5">
      <c r="A181" s="4" t="s">
        <v>54</v>
      </c>
      <c r="B181" s="5" t="n">
        <v>0</v>
      </c>
    </row>
    <row r="182" spans="1:5">
      <c r="A182" s="4" t="s">
        <v>55</v>
      </c>
      <c r="B182" s="5" t="n">
        <v>2430</v>
      </c>
      <c r="C182" s="5" t="n">
        <v>1379</v>
      </c>
    </row>
    <row r="183" spans="1:5">
      <c r="A183" s="4" t="s">
        <v>56</v>
      </c>
      <c r="B183" s="5" t="n">
        <v>8460</v>
      </c>
      <c r="C183" s="5" t="n">
        <v>6237</v>
      </c>
    </row>
    <row r="184" spans="1:5">
      <c r="A184" s="4" t="s">
        <v>57</v>
      </c>
      <c r="B184" s="5" t="n">
        <v>2054</v>
      </c>
      <c r="C184" s="5" t="n">
        <v>2055</v>
      </c>
    </row>
    <row r="185" spans="1:5">
      <c r="A185" s="4" t="s">
        <v>58</v>
      </c>
      <c r="B185" s="5" t="n">
        <v>0</v>
      </c>
      <c r="C185" s="5" t="n">
        <v>0</v>
      </c>
    </row>
    <row r="186" spans="1:5">
      <c r="A186" s="4" t="s">
        <v>59</v>
      </c>
      <c r="B186" s="5" t="n">
        <v>1234</v>
      </c>
      <c r="C186" s="5" t="n">
        <v>1242</v>
      </c>
    </row>
    <row r="187" spans="1:5">
      <c r="A187" s="4" t="s">
        <v>60</v>
      </c>
      <c r="B187" s="5" t="n">
        <v>1433</v>
      </c>
      <c r="C187" s="5" t="n">
        <v>1618</v>
      </c>
    </row>
    <row r="188" spans="1:5">
      <c r="A188" s="4" t="s">
        <v>61</v>
      </c>
      <c r="B188" s="5" t="n">
        <v>136</v>
      </c>
      <c r="C188" s="5" t="n">
        <v>157</v>
      </c>
    </row>
    <row r="189" spans="1:5">
      <c r="A189" s="4" t="s">
        <v>62</v>
      </c>
      <c r="B189" s="5" t="n">
        <v>15747</v>
      </c>
      <c r="C189" s="5" t="n">
        <v>12688</v>
      </c>
    </row>
    <row r="190" spans="1:5">
      <c r="A190" s="4" t="s">
        <v>63</v>
      </c>
      <c r="B190" s="5" t="n">
        <v>12425</v>
      </c>
      <c r="C190" s="5" t="n">
        <v>13809</v>
      </c>
    </row>
    <row r="191" spans="1:5">
      <c r="A191" s="4" t="s">
        <v>64</v>
      </c>
      <c r="B191" s="5" t="n">
        <v>0</v>
      </c>
      <c r="C191" s="5" t="n">
        <v>0</v>
      </c>
    </row>
    <row r="192" spans="1:5">
      <c r="A192" s="4" t="s">
        <v>65</v>
      </c>
      <c r="B192" s="5" t="n">
        <v>0</v>
      </c>
      <c r="C192" s="5" t="n">
        <v>0</v>
      </c>
    </row>
    <row r="193" spans="1:5">
      <c r="A193" s="3" t="s">
        <v>66</v>
      </c>
    </row>
    <row r="194" spans="1:5">
      <c r="A194" s="4" t="s">
        <v>67</v>
      </c>
      <c r="B194" s="5" t="n">
        <v>0</v>
      </c>
      <c r="C194" s="5" t="n">
        <v>0</v>
      </c>
    </row>
    <row r="195" spans="1:5">
      <c r="A195" s="4" t="s">
        <v>68</v>
      </c>
      <c r="B195" s="5" t="n">
        <v>446241</v>
      </c>
      <c r="C195" s="5" t="n">
        <v>445156</v>
      </c>
    </row>
    <row r="196" spans="1:5">
      <c r="A196" s="4" t="s">
        <v>69</v>
      </c>
      <c r="B196" s="5" t="n">
        <v>446241</v>
      </c>
      <c r="C196" s="5" t="n">
        <v>445156</v>
      </c>
    </row>
    <row r="197" spans="1:5">
      <c r="A197" s="4" t="s">
        <v>682</v>
      </c>
      <c r="B197" s="5" t="n">
        <v>147319</v>
      </c>
      <c r="C197" s="5" t="n">
        <v>132597</v>
      </c>
    </row>
    <row r="198" spans="1:5">
      <c r="A198" s="4" t="s">
        <v>78</v>
      </c>
      <c r="B198" s="5" t="n">
        <v>621732</v>
      </c>
      <c r="C198" s="5" t="n">
        <v>604250</v>
      </c>
    </row>
    <row r="199" spans="1:5">
      <c r="A199" s="4" t="s">
        <v>688</v>
      </c>
    </row>
    <row r="200" spans="1:5">
      <c r="A200" s="3" t="s">
        <v>34</v>
      </c>
    </row>
    <row r="201" spans="1:5">
      <c r="A201" s="4" t="s">
        <v>35</v>
      </c>
      <c r="B201" s="5" t="n">
        <v>0</v>
      </c>
      <c r="C201" s="5" t="n">
        <v>0</v>
      </c>
      <c r="D201" s="5" t="n">
        <v>0</v>
      </c>
      <c r="E201" s="5" t="n">
        <v>77007</v>
      </c>
    </row>
    <row r="202" spans="1:5">
      <c r="A202" s="4" t="s">
        <v>36</v>
      </c>
      <c r="B202" s="5" t="n">
        <v>0</v>
      </c>
      <c r="C202" s="5" t="n">
        <v>0</v>
      </c>
    </row>
    <row r="203" spans="1:5">
      <c r="A203" s="4" t="s">
        <v>37</v>
      </c>
      <c r="B203" s="5" t="n">
        <v>0</v>
      </c>
      <c r="C203" s="5" t="n">
        <v>0</v>
      </c>
    </row>
    <row r="204" spans="1:5">
      <c r="A204" s="4" t="s">
        <v>38</v>
      </c>
      <c r="B204" s="5" t="n">
        <v>179</v>
      </c>
      <c r="C204" s="5" t="n">
        <v>164</v>
      </c>
    </row>
    <row r="205" spans="1:5">
      <c r="A205" s="4" t="s">
        <v>39</v>
      </c>
      <c r="B205" s="5" t="n">
        <v>179</v>
      </c>
      <c r="C205" s="5" t="n">
        <v>164</v>
      </c>
    </row>
    <row r="206" spans="1:5">
      <c r="A206" s="4" t="s">
        <v>678</v>
      </c>
      <c r="B206" s="5" t="n">
        <v>0</v>
      </c>
      <c r="C206" s="5" t="n">
        <v>0</v>
      </c>
    </row>
    <row r="207" spans="1:5">
      <c r="A207" s="4" t="s">
        <v>679</v>
      </c>
      <c r="B207" s="5" t="n">
        <v>601706</v>
      </c>
      <c r="C207" s="5" t="n">
        <v>588684</v>
      </c>
    </row>
    <row r="208" spans="1:5">
      <c r="A208" s="4" t="s">
        <v>49</v>
      </c>
      <c r="B208" s="5" t="n">
        <v>674</v>
      </c>
      <c r="C208" s="5" t="n">
        <v>674</v>
      </c>
    </row>
    <row r="209" spans="1:5">
      <c r="A209" s="4" t="s">
        <v>680</v>
      </c>
      <c r="B209" s="5" t="n">
        <v>0</v>
      </c>
      <c r="C209" s="5" t="n">
        <v>0</v>
      </c>
    </row>
    <row r="210" spans="1:5">
      <c r="A210" s="4" t="s">
        <v>681</v>
      </c>
      <c r="B210" s="5" t="n">
        <v>0</v>
      </c>
      <c r="C210" s="5" t="n">
        <v>0</v>
      </c>
    </row>
    <row r="211" spans="1:5">
      <c r="A211" s="4" t="s">
        <v>51</v>
      </c>
      <c r="B211" s="5" t="n">
        <v>0</v>
      </c>
      <c r="C211" s="5" t="n">
        <v>0</v>
      </c>
    </row>
    <row r="212" spans="1:5">
      <c r="A212" s="4" t="s">
        <v>52</v>
      </c>
      <c r="B212" s="5" t="n">
        <v>602559</v>
      </c>
      <c r="C212" s="5" t="n">
        <v>589522</v>
      </c>
    </row>
    <row r="213" spans="1:5">
      <c r="A213" s="3" t="s">
        <v>53</v>
      </c>
    </row>
    <row r="214" spans="1:5">
      <c r="A214" s="4" t="s">
        <v>54</v>
      </c>
      <c r="B214" s="5" t="n">
        <v>0</v>
      </c>
    </row>
    <row r="215" spans="1:5">
      <c r="A215" s="4" t="s">
        <v>55</v>
      </c>
      <c r="B215" s="5" t="n">
        <v>565472</v>
      </c>
      <c r="C215" s="5" t="n">
        <v>497558</v>
      </c>
    </row>
    <row r="216" spans="1:5">
      <c r="A216" s="4" t="s">
        <v>56</v>
      </c>
      <c r="B216" s="5" t="n">
        <v>0</v>
      </c>
      <c r="C216" s="5" t="n">
        <v>0</v>
      </c>
    </row>
    <row r="217" spans="1:5">
      <c r="A217" s="4" t="s">
        <v>57</v>
      </c>
      <c r="B217" s="5" t="n">
        <v>1</v>
      </c>
      <c r="C217" s="5" t="n">
        <v>27</v>
      </c>
    </row>
    <row r="218" spans="1:5">
      <c r="A218" s="4" t="s">
        <v>58</v>
      </c>
      <c r="B218" s="5" t="n">
        <v>443</v>
      </c>
      <c r="C218" s="5" t="n">
        <v>352</v>
      </c>
    </row>
    <row r="219" spans="1:5">
      <c r="A219" s="4" t="s">
        <v>59</v>
      </c>
      <c r="B219" s="5" t="n">
        <v>0</v>
      </c>
      <c r="C219" s="5" t="n">
        <v>0</v>
      </c>
    </row>
    <row r="220" spans="1:5">
      <c r="A220" s="4" t="s">
        <v>60</v>
      </c>
      <c r="B220" s="5" t="n">
        <v>0</v>
      </c>
      <c r="C220" s="5" t="n">
        <v>0</v>
      </c>
    </row>
    <row r="221" spans="1:5">
      <c r="A221" s="4" t="s">
        <v>61</v>
      </c>
      <c r="B221" s="5" t="n">
        <v>3318</v>
      </c>
      <c r="C221" s="5" t="n">
        <v>3406</v>
      </c>
    </row>
    <row r="222" spans="1:5">
      <c r="A222" s="4" t="s">
        <v>62</v>
      </c>
      <c r="B222" s="5" t="n">
        <v>569234</v>
      </c>
      <c r="C222" s="5" t="n">
        <v>501343</v>
      </c>
    </row>
    <row r="223" spans="1:5">
      <c r="A223" s="4" t="s">
        <v>63</v>
      </c>
      <c r="B223" s="5" t="n">
        <v>0</v>
      </c>
      <c r="C223" s="5" t="n">
        <v>0</v>
      </c>
    </row>
    <row r="224" spans="1:5">
      <c r="A224" s="4" t="s">
        <v>64</v>
      </c>
      <c r="B224" s="5" t="n">
        <v>909</v>
      </c>
      <c r="C224" s="5" t="n">
        <v>5233</v>
      </c>
    </row>
    <row r="225" spans="1:5">
      <c r="A225" s="4" t="s">
        <v>65</v>
      </c>
      <c r="B225" s="5" t="n">
        <v>0</v>
      </c>
      <c r="C225" s="5" t="n">
        <v>0</v>
      </c>
    </row>
    <row r="226" spans="1:5">
      <c r="A226" s="3" t="s">
        <v>66</v>
      </c>
    </row>
    <row r="227" spans="1:5">
      <c r="A227" s="4" t="s">
        <v>67</v>
      </c>
      <c r="B227" s="5" t="n">
        <v>0</v>
      </c>
      <c r="C227" s="5" t="n">
        <v>0</v>
      </c>
    </row>
    <row r="228" spans="1:5">
      <c r="A228" s="4" t="s">
        <v>68</v>
      </c>
      <c r="B228" s="5" t="n">
        <v>0</v>
      </c>
      <c r="C228" s="5" t="n">
        <v>0</v>
      </c>
    </row>
    <row r="229" spans="1:5">
      <c r="A229" s="4" t="s">
        <v>69</v>
      </c>
      <c r="B229" s="5" t="n">
        <v>0</v>
      </c>
      <c r="C229" s="5" t="n">
        <v>0</v>
      </c>
    </row>
    <row r="230" spans="1:5">
      <c r="A230" s="4" t="s">
        <v>682</v>
      </c>
      <c r="B230" s="5" t="n">
        <v>32416</v>
      </c>
      <c r="C230" s="5" t="n">
        <v>82946</v>
      </c>
    </row>
    <row r="231" spans="1:5">
      <c r="A231" s="4" t="s">
        <v>78</v>
      </c>
      <c r="B231" s="5" t="n">
        <v>602559</v>
      </c>
      <c r="C231" s="5" t="n">
        <v>589522</v>
      </c>
    </row>
    <row r="232" spans="1:5">
      <c r="A232" s="4" t="s">
        <v>689</v>
      </c>
    </row>
    <row r="233" spans="1:5">
      <c r="A233" s="3" t="s">
        <v>34</v>
      </c>
    </row>
    <row r="234" spans="1:5">
      <c r="A234" s="4" t="s">
        <v>35</v>
      </c>
      <c r="B234" s="5" t="n">
        <v>2052</v>
      </c>
      <c r="C234" s="5" t="n">
        <v>1152</v>
      </c>
      <c r="D234" s="5" t="n">
        <v>353</v>
      </c>
      <c r="E234" s="5" t="n">
        <v>639</v>
      </c>
    </row>
    <row r="235" spans="1:5">
      <c r="A235" s="4" t="s">
        <v>36</v>
      </c>
      <c r="B235" s="5" t="n">
        <v>902155</v>
      </c>
      <c r="C235" s="5" t="n">
        <v>831075</v>
      </c>
    </row>
    <row r="236" spans="1:5">
      <c r="A236" s="4" t="s">
        <v>37</v>
      </c>
      <c r="B236" s="5" t="n">
        <v>5216</v>
      </c>
      <c r="C236" s="5" t="n">
        <v>5300</v>
      </c>
    </row>
    <row r="237" spans="1:5">
      <c r="A237" s="4" t="s">
        <v>38</v>
      </c>
      <c r="B237" s="5" t="n">
        <v>1564</v>
      </c>
      <c r="C237" s="5" t="n">
        <v>1642</v>
      </c>
    </row>
    <row r="238" spans="1:5">
      <c r="A238" s="4" t="s">
        <v>39</v>
      </c>
      <c r="B238" s="5" t="n">
        <v>910987</v>
      </c>
      <c r="C238" s="5" t="n">
        <v>839169</v>
      </c>
    </row>
    <row r="239" spans="1:5">
      <c r="A239" s="4" t="s">
        <v>678</v>
      </c>
      <c r="B239" s="5" t="n">
        <v>1426292</v>
      </c>
      <c r="C239" s="5" t="n">
        <v>1403264</v>
      </c>
    </row>
    <row r="240" spans="1:5">
      <c r="A240" s="4" t="s">
        <v>679</v>
      </c>
      <c r="B240" s="5" t="n">
        <v>218574</v>
      </c>
      <c r="C240" s="5" t="n">
        <v>234237</v>
      </c>
    </row>
    <row r="241" spans="1:5">
      <c r="A241" s="4" t="s">
        <v>49</v>
      </c>
      <c r="B241" s="5" t="n">
        <v>111217</v>
      </c>
      <c r="C241" s="5" t="n">
        <v>111218</v>
      </c>
    </row>
    <row r="242" spans="1:5">
      <c r="A242" s="4" t="s">
        <v>680</v>
      </c>
      <c r="B242" s="5" t="n">
        <v>23346</v>
      </c>
      <c r="C242" s="5" t="n">
        <v>23887</v>
      </c>
    </row>
    <row r="243" spans="1:5">
      <c r="A243" s="4" t="s">
        <v>681</v>
      </c>
      <c r="B243" s="5" t="n">
        <v>0</v>
      </c>
      <c r="C243" s="5" t="n">
        <v>0</v>
      </c>
    </row>
    <row r="244" spans="1:5">
      <c r="A244" s="4" t="s">
        <v>51</v>
      </c>
      <c r="B244" s="5" t="n">
        <v>8988</v>
      </c>
      <c r="C244" s="5" t="n">
        <v>9068</v>
      </c>
    </row>
    <row r="245" spans="1:5">
      <c r="A245" s="4" t="s">
        <v>52</v>
      </c>
      <c r="B245" s="5" t="n">
        <v>2699404</v>
      </c>
      <c r="C245" s="5" t="n">
        <v>2620843</v>
      </c>
    </row>
    <row r="246" spans="1:5">
      <c r="A246" s="3" t="s">
        <v>53</v>
      </c>
    </row>
    <row r="247" spans="1:5">
      <c r="A247" s="4" t="s">
        <v>54</v>
      </c>
      <c r="B247" s="5" t="n">
        <v>0</v>
      </c>
    </row>
    <row r="248" spans="1:5">
      <c r="A248" s="4" t="s">
        <v>55</v>
      </c>
      <c r="B248" s="5" t="n">
        <v>3625</v>
      </c>
      <c r="C248" s="5" t="n">
        <v>5038</v>
      </c>
    </row>
    <row r="249" spans="1:5">
      <c r="A249" s="4" t="s">
        <v>56</v>
      </c>
      <c r="B249" s="5" t="n">
        <v>24552</v>
      </c>
      <c r="C249" s="5" t="n">
        <v>20587</v>
      </c>
    </row>
    <row r="250" spans="1:5">
      <c r="A250" s="4" t="s">
        <v>57</v>
      </c>
      <c r="B250" s="5" t="n">
        <v>0</v>
      </c>
      <c r="C250" s="5" t="n">
        <v>0</v>
      </c>
    </row>
    <row r="251" spans="1:5">
      <c r="A251" s="4" t="s">
        <v>58</v>
      </c>
      <c r="B251" s="5" t="n">
        <v>19400</v>
      </c>
      <c r="C251" s="5" t="n">
        <v>67048</v>
      </c>
    </row>
    <row r="252" spans="1:5">
      <c r="A252" s="4" t="s">
        <v>59</v>
      </c>
      <c r="B252" s="5" t="n">
        <v>0</v>
      </c>
      <c r="C252" s="5" t="n">
        <v>0</v>
      </c>
    </row>
    <row r="253" spans="1:5">
      <c r="A253" s="4" t="s">
        <v>60</v>
      </c>
      <c r="B253" s="5" t="n">
        <v>2066</v>
      </c>
      <c r="C253" s="5" t="n">
        <v>2386</v>
      </c>
    </row>
    <row r="254" spans="1:5">
      <c r="A254" s="4" t="s">
        <v>61</v>
      </c>
      <c r="B254" s="5" t="n">
        <v>4553</v>
      </c>
      <c r="C254" s="5" t="n">
        <v>4490</v>
      </c>
    </row>
    <row r="255" spans="1:5">
      <c r="A255" s="4" t="s">
        <v>62</v>
      </c>
      <c r="B255" s="5" t="n">
        <v>54196</v>
      </c>
      <c r="C255" s="5" t="n">
        <v>99549</v>
      </c>
    </row>
    <row r="256" spans="1:5">
      <c r="A256" s="4" t="s">
        <v>63</v>
      </c>
      <c r="B256" s="5" t="n">
        <v>87516</v>
      </c>
      <c r="C256" s="5" t="n">
        <v>81945</v>
      </c>
    </row>
    <row r="257" spans="1:5">
      <c r="A257" s="4" t="s">
        <v>64</v>
      </c>
      <c r="B257" s="5" t="n">
        <v>0</v>
      </c>
      <c r="C257" s="5" t="n">
        <v>0</v>
      </c>
    </row>
    <row r="258" spans="1:5">
      <c r="A258" s="4" t="s">
        <v>65</v>
      </c>
      <c r="B258" s="5" t="n">
        <v>9802</v>
      </c>
      <c r="C258" s="5" t="n">
        <v>10691</v>
      </c>
    </row>
    <row r="259" spans="1:5">
      <c r="A259" s="3" t="s">
        <v>66</v>
      </c>
    </row>
    <row r="260" spans="1:5">
      <c r="A260" s="4" t="s">
        <v>67</v>
      </c>
      <c r="B260" s="5" t="n">
        <v>0</v>
      </c>
      <c r="C260" s="5" t="n">
        <v>0</v>
      </c>
    </row>
    <row r="261" spans="1:5">
      <c r="A261" s="4" t="s">
        <v>68</v>
      </c>
      <c r="B261" s="5" t="n">
        <v>0</v>
      </c>
      <c r="C261" s="5" t="n">
        <v>0</v>
      </c>
    </row>
    <row r="262" spans="1:5">
      <c r="A262" s="4" t="s">
        <v>69</v>
      </c>
      <c r="B262" s="5" t="n">
        <v>0</v>
      </c>
      <c r="C262" s="5" t="n">
        <v>0</v>
      </c>
    </row>
    <row r="263" spans="1:5">
      <c r="A263" s="4" t="s">
        <v>682</v>
      </c>
      <c r="B263" s="5" t="n">
        <v>2547890</v>
      </c>
      <c r="C263" s="5" t="n">
        <v>2428658</v>
      </c>
    </row>
    <row r="264" spans="1:5">
      <c r="A264" s="4" t="s">
        <v>78</v>
      </c>
      <c r="B264" s="5" t="n">
        <v>2699404</v>
      </c>
      <c r="C264" s="5" t="n">
        <v>2620843</v>
      </c>
    </row>
    <row r="265" spans="1:5">
      <c r="A265" s="4" t="s">
        <v>690</v>
      </c>
    </row>
    <row r="266" spans="1:5">
      <c r="A266" s="3" t="s">
        <v>34</v>
      </c>
    </row>
    <row r="267" spans="1:5">
      <c r="A267" s="4" t="s">
        <v>35</v>
      </c>
      <c r="B267" s="5" t="n">
        <v>-692</v>
      </c>
      <c r="C267" s="5" t="n">
        <v>-1095</v>
      </c>
      <c r="D267" s="5" t="n">
        <v>-1025</v>
      </c>
      <c r="E267" s="5" t="n">
        <v>0</v>
      </c>
    </row>
    <row r="268" spans="1:5">
      <c r="A268" s="4" t="s">
        <v>36</v>
      </c>
      <c r="B268" s="5" t="n">
        <v>-922469</v>
      </c>
      <c r="C268" s="5" t="n">
        <v>-836241</v>
      </c>
    </row>
    <row r="269" spans="1:5">
      <c r="A269" s="4" t="s">
        <v>37</v>
      </c>
      <c r="B269" s="5" t="n">
        <v>0</v>
      </c>
      <c r="C269" s="5" t="n">
        <v>0</v>
      </c>
    </row>
    <row r="270" spans="1:5">
      <c r="A270" s="4" t="s">
        <v>38</v>
      </c>
      <c r="B270" s="5" t="n">
        <v>-5007</v>
      </c>
      <c r="C270" s="5" t="n">
        <v>-29601</v>
      </c>
    </row>
    <row r="271" spans="1:5">
      <c r="A271" s="4" t="s">
        <v>39</v>
      </c>
      <c r="B271" s="5" t="n">
        <v>-928168</v>
      </c>
      <c r="C271" s="5" t="n">
        <v>-866937</v>
      </c>
    </row>
    <row r="272" spans="1:5">
      <c r="A272" s="4" t="s">
        <v>678</v>
      </c>
      <c r="B272" s="5" t="n">
        <v>0</v>
      </c>
      <c r="C272" s="5" t="n">
        <v>0</v>
      </c>
    </row>
    <row r="273" spans="1:5">
      <c r="A273" s="4" t="s">
        <v>679</v>
      </c>
      <c r="B273" s="5" t="n">
        <v>-3782984</v>
      </c>
      <c r="C273" s="5" t="n">
        <v>-3499454</v>
      </c>
    </row>
    <row r="274" spans="1:5">
      <c r="A274" s="4" t="s">
        <v>49</v>
      </c>
      <c r="B274" s="5" t="n">
        <v>0</v>
      </c>
      <c r="C274" s="5" t="n">
        <v>0</v>
      </c>
    </row>
    <row r="275" spans="1:5">
      <c r="A275" s="4" t="s">
        <v>680</v>
      </c>
      <c r="B275" s="5" t="n">
        <v>0</v>
      </c>
      <c r="C275" s="5" t="n">
        <v>0</v>
      </c>
    </row>
    <row r="276" spans="1:5">
      <c r="A276" s="4" t="s">
        <v>681</v>
      </c>
      <c r="B276" s="5" t="n">
        <v>-18224</v>
      </c>
      <c r="C276" s="5" t="n">
        <v>-20956</v>
      </c>
    </row>
    <row r="277" spans="1:5">
      <c r="A277" s="4" t="s">
        <v>51</v>
      </c>
      <c r="B277" s="5" t="n">
        <v>0</v>
      </c>
      <c r="C277" s="5" t="n">
        <v>0</v>
      </c>
    </row>
    <row r="278" spans="1:5">
      <c r="A278" s="4" t="s">
        <v>52</v>
      </c>
      <c r="B278" s="5" t="n">
        <v>-4729376</v>
      </c>
      <c r="C278" s="5" t="n">
        <v>-4387347</v>
      </c>
    </row>
    <row r="279" spans="1:5">
      <c r="A279" s="3" t="s">
        <v>53</v>
      </c>
    </row>
    <row r="280" spans="1:5">
      <c r="A280" s="4" t="s">
        <v>54</v>
      </c>
      <c r="B280" s="5" t="n">
        <v>0</v>
      </c>
    </row>
    <row r="281" spans="1:5">
      <c r="A281" s="4" t="s">
        <v>55</v>
      </c>
      <c r="B281" s="5" t="n">
        <v>-923161</v>
      </c>
      <c r="C281" s="5" t="n">
        <v>-837336</v>
      </c>
    </row>
    <row r="282" spans="1:5">
      <c r="A282" s="4" t="s">
        <v>56</v>
      </c>
      <c r="B282" s="5" t="n">
        <v>0</v>
      </c>
      <c r="C282" s="5" t="n">
        <v>0</v>
      </c>
    </row>
    <row r="283" spans="1:5">
      <c r="A283" s="4" t="s">
        <v>57</v>
      </c>
      <c r="B283" s="5" t="n">
        <v>0</v>
      </c>
      <c r="C283" s="5" t="n">
        <v>0</v>
      </c>
    </row>
    <row r="284" spans="1:5">
      <c r="A284" s="4" t="s">
        <v>58</v>
      </c>
      <c r="B284" s="5" t="n">
        <v>-5007</v>
      </c>
      <c r="C284" s="5" t="n">
        <v>-29601</v>
      </c>
    </row>
    <row r="285" spans="1:5">
      <c r="A285" s="4" t="s">
        <v>59</v>
      </c>
      <c r="B285" s="5" t="n">
        <v>0</v>
      </c>
      <c r="C285" s="5" t="n">
        <v>0</v>
      </c>
    </row>
    <row r="286" spans="1:5">
      <c r="A286" s="4" t="s">
        <v>60</v>
      </c>
      <c r="B286" s="5" t="n">
        <v>0</v>
      </c>
      <c r="C286" s="5" t="n">
        <v>0</v>
      </c>
    </row>
    <row r="287" spans="1:5">
      <c r="A287" s="4" t="s">
        <v>61</v>
      </c>
      <c r="B287" s="5" t="n">
        <v>0</v>
      </c>
      <c r="C287" s="5" t="n">
        <v>0</v>
      </c>
    </row>
    <row r="288" spans="1:5">
      <c r="A288" s="4" t="s">
        <v>62</v>
      </c>
      <c r="B288" s="5" t="n">
        <v>-928168</v>
      </c>
      <c r="C288" s="5" t="n">
        <v>-866937</v>
      </c>
    </row>
    <row r="289" spans="1:5">
      <c r="A289" s="4" t="s">
        <v>63</v>
      </c>
      <c r="B289" s="5" t="n">
        <v>-18224</v>
      </c>
      <c r="C289" s="5" t="n">
        <v>-20956</v>
      </c>
    </row>
    <row r="290" spans="1:5">
      <c r="A290" s="4" t="s">
        <v>64</v>
      </c>
      <c r="B290" s="5" t="n">
        <v>0</v>
      </c>
      <c r="C290" s="5" t="n">
        <v>0</v>
      </c>
    </row>
    <row r="291" spans="1:5">
      <c r="A291" s="4" t="s">
        <v>65</v>
      </c>
      <c r="B291" s="5" t="n">
        <v>0</v>
      </c>
      <c r="C291" s="5" t="n">
        <v>0</v>
      </c>
    </row>
    <row r="292" spans="1:5">
      <c r="A292" s="3" t="s">
        <v>66</v>
      </c>
    </row>
    <row r="293" spans="1:5">
      <c r="A293" s="4" t="s">
        <v>67</v>
      </c>
      <c r="B293" s="5" t="n">
        <v>0</v>
      </c>
      <c r="C293" s="5" t="n">
        <v>0</v>
      </c>
    </row>
    <row r="294" spans="1:5">
      <c r="A294" s="4" t="s">
        <v>68</v>
      </c>
      <c r="B294" s="5" t="n">
        <v>0</v>
      </c>
      <c r="C294" s="5" t="n">
        <v>0</v>
      </c>
    </row>
    <row r="295" spans="1:5">
      <c r="A295" s="4" t="s">
        <v>69</v>
      </c>
      <c r="B295" s="5" t="n">
        <v>0</v>
      </c>
      <c r="C295" s="5" t="n">
        <v>0</v>
      </c>
    </row>
    <row r="296" spans="1:5">
      <c r="A296" s="4" t="s">
        <v>682</v>
      </c>
      <c r="B296" s="5" t="n">
        <v>-3782984</v>
      </c>
      <c r="C296" s="5" t="n">
        <v>-3499454</v>
      </c>
    </row>
    <row r="297" spans="1:5">
      <c r="A297" s="4" t="s">
        <v>78</v>
      </c>
      <c r="B297" s="5" t="n">
        <v>-4729376</v>
      </c>
      <c r="C297" s="5" t="n">
        <v>-4387347</v>
      </c>
    </row>
    <row r="298" spans="1:5">
      <c r="A298" s="4" t="s">
        <v>691</v>
      </c>
    </row>
    <row r="299" spans="1:5">
      <c r="A299" s="3" t="s">
        <v>34</v>
      </c>
    </row>
    <row r="300" spans="1:5">
      <c r="A300" s="4" t="s">
        <v>35</v>
      </c>
      <c r="B300" s="5" t="n">
        <v>0</v>
      </c>
      <c r="C300" s="5" t="n">
        <v>0</v>
      </c>
      <c r="D300" s="5" t="n">
        <v>0</v>
      </c>
      <c r="E300" s="5" t="n">
        <v>0</v>
      </c>
    </row>
    <row r="301" spans="1:5">
      <c r="A301" s="4" t="s">
        <v>36</v>
      </c>
      <c r="B301" s="5" t="n">
        <v>1093</v>
      </c>
      <c r="C301" s="5" t="n">
        <v>1184</v>
      </c>
    </row>
    <row r="302" spans="1:5">
      <c r="A302" s="4" t="s">
        <v>37</v>
      </c>
      <c r="B302" s="5" t="n">
        <v>0</v>
      </c>
      <c r="C302" s="5" t="n">
        <v>0</v>
      </c>
    </row>
    <row r="303" spans="1:5">
      <c r="A303" s="4" t="s">
        <v>38</v>
      </c>
      <c r="B303" s="5" t="n">
        <v>1411</v>
      </c>
      <c r="C303" s="5" t="n">
        <v>28297</v>
      </c>
    </row>
    <row r="304" spans="1:5">
      <c r="A304" s="4" t="s">
        <v>39</v>
      </c>
      <c r="B304" s="5" t="n">
        <v>2504</v>
      </c>
      <c r="C304" s="5" t="n">
        <v>29481</v>
      </c>
    </row>
    <row r="305" spans="1:5">
      <c r="A305" s="4" t="s">
        <v>678</v>
      </c>
      <c r="B305" s="5" t="n">
        <v>802</v>
      </c>
      <c r="C305" s="5" t="n">
        <v>835</v>
      </c>
    </row>
    <row r="306" spans="1:5">
      <c r="A306" s="4" t="s">
        <v>679</v>
      </c>
      <c r="B306" s="5" t="n">
        <v>1182345</v>
      </c>
      <c r="C306" s="5" t="n">
        <v>1045640</v>
      </c>
    </row>
    <row r="307" spans="1:5">
      <c r="A307" s="4" t="s">
        <v>49</v>
      </c>
      <c r="B307" s="5" t="n">
        <v>0</v>
      </c>
      <c r="C307" s="5" t="n">
        <v>0</v>
      </c>
    </row>
    <row r="308" spans="1:5">
      <c r="A308" s="4" t="s">
        <v>680</v>
      </c>
      <c r="B308" s="5" t="n">
        <v>0</v>
      </c>
      <c r="C308" s="5" t="n">
        <v>0</v>
      </c>
    </row>
    <row r="309" spans="1:5">
      <c r="A309" s="4" t="s">
        <v>681</v>
      </c>
      <c r="B309" s="5" t="n">
        <v>18224</v>
      </c>
      <c r="C309" s="5" t="n">
        <v>20956</v>
      </c>
    </row>
    <row r="310" spans="1:5">
      <c r="A310" s="4" t="s">
        <v>51</v>
      </c>
      <c r="B310" s="5" t="n">
        <v>0</v>
      </c>
      <c r="C310" s="5" t="n">
        <v>0</v>
      </c>
    </row>
    <row r="311" spans="1:5">
      <c r="A311" s="4" t="s">
        <v>52</v>
      </c>
      <c r="B311" s="5" t="n">
        <v>1203875</v>
      </c>
      <c r="C311" s="5" t="n">
        <v>1096912</v>
      </c>
    </row>
    <row r="312" spans="1:5">
      <c r="A312" s="3" t="s">
        <v>53</v>
      </c>
    </row>
    <row r="313" spans="1:5">
      <c r="A313" s="4" t="s">
        <v>54</v>
      </c>
      <c r="B313" s="5" t="n">
        <v>984</v>
      </c>
    </row>
    <row r="314" spans="1:5">
      <c r="A314" s="4" t="s">
        <v>55</v>
      </c>
      <c r="B314" s="5" t="n">
        <v>359953</v>
      </c>
      <c r="C314" s="5" t="n">
        <v>344410</v>
      </c>
    </row>
    <row r="315" spans="1:5">
      <c r="A315" s="4" t="s">
        <v>56</v>
      </c>
      <c r="B315" s="5" t="n">
        <v>0</v>
      </c>
      <c r="C315" s="5" t="n">
        <v>0</v>
      </c>
    </row>
    <row r="316" spans="1:5">
      <c r="A316" s="4" t="s">
        <v>57</v>
      </c>
      <c r="B316" s="5" t="n">
        <v>1</v>
      </c>
      <c r="C316" s="5" t="n">
        <v>18</v>
      </c>
    </row>
    <row r="317" spans="1:5">
      <c r="A317" s="4" t="s">
        <v>58</v>
      </c>
      <c r="B317" s="5" t="n">
        <v>6668</v>
      </c>
      <c r="C317" s="5" t="n">
        <v>0</v>
      </c>
    </row>
    <row r="318" spans="1:5">
      <c r="A318" s="4" t="s">
        <v>59</v>
      </c>
      <c r="B318" s="5" t="n">
        <v>17552</v>
      </c>
      <c r="C318" s="5" t="n">
        <v>17498</v>
      </c>
    </row>
    <row r="319" spans="1:5">
      <c r="A319" s="4" t="s">
        <v>60</v>
      </c>
      <c r="B319" s="5" t="n">
        <v>10214</v>
      </c>
      <c r="C319" s="5" t="n">
        <v>10947</v>
      </c>
    </row>
    <row r="320" spans="1:5">
      <c r="A320" s="4" t="s">
        <v>61</v>
      </c>
      <c r="B320" s="5" t="n">
        <v>4903</v>
      </c>
      <c r="C320" s="5" t="n">
        <v>5094</v>
      </c>
    </row>
    <row r="321" spans="1:5">
      <c r="A321" s="4" t="s">
        <v>62</v>
      </c>
      <c r="B321" s="5" t="n">
        <v>400275</v>
      </c>
      <c r="C321" s="5" t="n">
        <v>377967</v>
      </c>
    </row>
    <row r="322" spans="1:5">
      <c r="A322" s="4" t="s">
        <v>63</v>
      </c>
      <c r="B322" s="5" t="n">
        <v>0</v>
      </c>
      <c r="C322" s="5" t="n">
        <v>0</v>
      </c>
    </row>
    <row r="323" spans="1:5">
      <c r="A323" s="4" t="s">
        <v>64</v>
      </c>
      <c r="B323" s="5" t="n">
        <v>5796</v>
      </c>
      <c r="C323" s="5" t="n">
        <v>3489</v>
      </c>
    </row>
    <row r="324" spans="1:5">
      <c r="A324" s="4" t="s">
        <v>65</v>
      </c>
      <c r="B324" s="5" t="n">
        <v>1169</v>
      </c>
      <c r="C324" s="5" t="n">
        <v>873</v>
      </c>
    </row>
    <row r="325" spans="1:5">
      <c r="A325" s="3" t="s">
        <v>66</v>
      </c>
    </row>
    <row r="326" spans="1:5">
      <c r="A326" s="4" t="s">
        <v>67</v>
      </c>
      <c r="B326" s="5" t="n">
        <v>126525</v>
      </c>
      <c r="C326" s="5" t="n">
        <v>127437</v>
      </c>
    </row>
    <row r="327" spans="1:5">
      <c r="A327" s="4" t="s">
        <v>68</v>
      </c>
      <c r="B327" s="5" t="n">
        <v>0</v>
      </c>
      <c r="C327" s="5" t="n">
        <v>0</v>
      </c>
    </row>
    <row r="328" spans="1:5">
      <c r="A328" s="4" t="s">
        <v>69</v>
      </c>
      <c r="B328" s="5" t="n">
        <v>126525</v>
      </c>
      <c r="C328" s="5" t="n">
        <v>127437</v>
      </c>
    </row>
    <row r="329" spans="1:5">
      <c r="A329" s="4" t="s">
        <v>682</v>
      </c>
      <c r="B329" s="5" t="n">
        <v>670110</v>
      </c>
      <c r="C329" s="5" t="n">
        <v>587146</v>
      </c>
    </row>
    <row r="330" spans="1:5">
      <c r="A330" s="4" t="s">
        <v>78</v>
      </c>
      <c r="B330" s="5" t="n">
        <v>1203875</v>
      </c>
      <c r="C330" s="5" t="n">
        <v>1096912</v>
      </c>
    </row>
    <row r="331" spans="1:5">
      <c r="A331" s="4" t="s">
        <v>692</v>
      </c>
    </row>
    <row r="332" spans="1:5">
      <c r="A332" s="3" t="s">
        <v>34</v>
      </c>
    </row>
    <row r="333" spans="1:5">
      <c r="A333" s="4" t="s">
        <v>35</v>
      </c>
      <c r="B333" s="5" t="n">
        <v>73326</v>
      </c>
      <c r="C333" s="5" t="n">
        <v>85758</v>
      </c>
      <c r="D333" s="5" t="n">
        <v>65563</v>
      </c>
      <c r="E333" s="5" t="n">
        <v>39106</v>
      </c>
    </row>
    <row r="334" spans="1:5">
      <c r="A334" s="4" t="s">
        <v>36</v>
      </c>
      <c r="B334" s="5" t="n">
        <v>34497</v>
      </c>
      <c r="C334" s="5" t="n">
        <v>15574</v>
      </c>
    </row>
    <row r="335" spans="1:5">
      <c r="A335" s="4" t="s">
        <v>37</v>
      </c>
      <c r="B335" s="5" t="n">
        <v>2135</v>
      </c>
      <c r="C335" s="5" t="n">
        <v>1891</v>
      </c>
    </row>
    <row r="336" spans="1:5">
      <c r="A336" s="4" t="s">
        <v>38</v>
      </c>
      <c r="B336" s="5" t="n">
        <v>5462</v>
      </c>
      <c r="C336" s="5" t="n">
        <v>3454</v>
      </c>
    </row>
    <row r="337" spans="1:5">
      <c r="A337" s="4" t="s">
        <v>39</v>
      </c>
      <c r="B337" s="5" t="n">
        <v>115420</v>
      </c>
      <c r="C337" s="5" t="n">
        <v>106677</v>
      </c>
    </row>
    <row r="338" spans="1:5">
      <c r="A338" s="4" t="s">
        <v>678</v>
      </c>
      <c r="B338" s="5" t="n">
        <v>172344</v>
      </c>
      <c r="C338" s="5" t="n">
        <v>181673</v>
      </c>
    </row>
    <row r="339" spans="1:5">
      <c r="A339" s="4" t="s">
        <v>679</v>
      </c>
      <c r="B339" s="5" t="n">
        <v>262462</v>
      </c>
      <c r="C339" s="5" t="n">
        <v>238132</v>
      </c>
    </row>
    <row r="340" spans="1:5">
      <c r="A340" s="4" t="s">
        <v>49</v>
      </c>
      <c r="B340" s="5" t="n">
        <v>58440</v>
      </c>
      <c r="C340" s="5" t="n">
        <v>63551</v>
      </c>
    </row>
    <row r="341" spans="1:5">
      <c r="A341" s="4" t="s">
        <v>680</v>
      </c>
      <c r="B341" s="5" t="n">
        <v>13030</v>
      </c>
      <c r="C341" s="5" t="n">
        <v>14177</v>
      </c>
    </row>
    <row r="342" spans="1:5">
      <c r="A342" s="4" t="s">
        <v>681</v>
      </c>
      <c r="B342" s="5" t="n">
        <v>0</v>
      </c>
      <c r="C342" s="5" t="n">
        <v>0</v>
      </c>
    </row>
    <row r="343" spans="1:5">
      <c r="A343" s="4" t="s">
        <v>51</v>
      </c>
      <c r="B343" s="5" t="n">
        <v>36</v>
      </c>
      <c r="C343" s="5" t="n">
        <v>40</v>
      </c>
    </row>
    <row r="344" spans="1:5">
      <c r="A344" s="4" t="s">
        <v>52</v>
      </c>
      <c r="B344" s="5" t="n">
        <v>621732</v>
      </c>
      <c r="C344" s="5" t="n">
        <v>604250</v>
      </c>
    </row>
    <row r="345" spans="1:5">
      <c r="A345" s="3" t="s">
        <v>53</v>
      </c>
    </row>
    <row r="346" spans="1:5">
      <c r="A346" s="4" t="s">
        <v>54</v>
      </c>
      <c r="B346" s="5" t="n">
        <v>0</v>
      </c>
    </row>
    <row r="347" spans="1:5">
      <c r="A347" s="4" t="s">
        <v>55</v>
      </c>
      <c r="B347" s="5" t="n">
        <v>2430</v>
      </c>
      <c r="C347" s="5" t="n">
        <v>1379</v>
      </c>
    </row>
    <row r="348" spans="1:5">
      <c r="A348" s="4" t="s">
        <v>56</v>
      </c>
      <c r="B348" s="5" t="n">
        <v>8460</v>
      </c>
      <c r="C348" s="5" t="n">
        <v>6237</v>
      </c>
    </row>
    <row r="349" spans="1:5">
      <c r="A349" s="4" t="s">
        <v>57</v>
      </c>
      <c r="B349" s="5" t="n">
        <v>2054</v>
      </c>
      <c r="C349" s="5" t="n">
        <v>2055</v>
      </c>
    </row>
    <row r="350" spans="1:5">
      <c r="A350" s="4" t="s">
        <v>58</v>
      </c>
      <c r="B350" s="5" t="n">
        <v>0</v>
      </c>
      <c r="C350" s="5" t="n">
        <v>0</v>
      </c>
    </row>
    <row r="351" spans="1:5">
      <c r="A351" s="4" t="s">
        <v>59</v>
      </c>
      <c r="B351" s="5" t="n">
        <v>1234</v>
      </c>
      <c r="C351" s="5" t="n">
        <v>1242</v>
      </c>
    </row>
    <row r="352" spans="1:5">
      <c r="A352" s="4" t="s">
        <v>60</v>
      </c>
      <c r="B352" s="5" t="n">
        <v>1433</v>
      </c>
      <c r="C352" s="5" t="n">
        <v>1618</v>
      </c>
    </row>
    <row r="353" spans="1:5">
      <c r="A353" s="4" t="s">
        <v>61</v>
      </c>
      <c r="B353" s="5" t="n">
        <v>136</v>
      </c>
      <c r="C353" s="5" t="n">
        <v>157</v>
      </c>
    </row>
    <row r="354" spans="1:5">
      <c r="A354" s="4" t="s">
        <v>62</v>
      </c>
      <c r="B354" s="5" t="n">
        <v>15747</v>
      </c>
      <c r="C354" s="5" t="n">
        <v>12688</v>
      </c>
    </row>
    <row r="355" spans="1:5">
      <c r="A355" s="4" t="s">
        <v>63</v>
      </c>
      <c r="B355" s="5" t="n">
        <v>12425</v>
      </c>
      <c r="C355" s="5" t="n">
        <v>13809</v>
      </c>
    </row>
    <row r="356" spans="1:5">
      <c r="A356" s="4" t="s">
        <v>64</v>
      </c>
      <c r="B356" s="5" t="n">
        <v>0</v>
      </c>
      <c r="C356" s="5" t="n">
        <v>0</v>
      </c>
    </row>
    <row r="357" spans="1:5">
      <c r="A357" s="4" t="s">
        <v>65</v>
      </c>
      <c r="B357" s="5" t="n">
        <v>0</v>
      </c>
      <c r="C357" s="5" t="n">
        <v>0</v>
      </c>
    </row>
    <row r="358" spans="1:5">
      <c r="A358" s="3" t="s">
        <v>66</v>
      </c>
    </row>
    <row r="359" spans="1:5">
      <c r="A359" s="4" t="s">
        <v>67</v>
      </c>
      <c r="B359" s="5" t="n">
        <v>0</v>
      </c>
      <c r="C359" s="5" t="n">
        <v>0</v>
      </c>
    </row>
    <row r="360" spans="1:5">
      <c r="A360" s="4" t="s">
        <v>68</v>
      </c>
      <c r="B360" s="5" t="n">
        <v>446241</v>
      </c>
      <c r="C360" s="5" t="n">
        <v>445156</v>
      </c>
    </row>
    <row r="361" spans="1:5">
      <c r="A361" s="4" t="s">
        <v>69</v>
      </c>
      <c r="B361" s="5" t="n">
        <v>446241</v>
      </c>
      <c r="C361" s="5" t="n">
        <v>445156</v>
      </c>
    </row>
    <row r="362" spans="1:5">
      <c r="A362" s="4" t="s">
        <v>682</v>
      </c>
      <c r="B362" s="5" t="n">
        <v>147319</v>
      </c>
      <c r="C362" s="5" t="n">
        <v>132597</v>
      </c>
    </row>
    <row r="363" spans="1:5">
      <c r="A363" s="4" t="s">
        <v>78</v>
      </c>
      <c r="B363" s="5" t="n">
        <v>621732</v>
      </c>
      <c r="C363" s="5" t="n">
        <v>604250</v>
      </c>
    </row>
    <row r="364" spans="1:5">
      <c r="A364" s="4" t="s">
        <v>693</v>
      </c>
    </row>
    <row r="365" spans="1:5">
      <c r="A365" s="3" t="s">
        <v>34</v>
      </c>
    </row>
    <row r="366" spans="1:5">
      <c r="A366" s="4" t="s">
        <v>35</v>
      </c>
      <c r="B366" s="5" t="n">
        <v>30663</v>
      </c>
      <c r="C366" s="5" t="n">
        <v>80430</v>
      </c>
      <c r="D366" s="6" t="n">
        <v>57825</v>
      </c>
      <c r="E366" s="6" t="n">
        <v>2805</v>
      </c>
    </row>
    <row r="367" spans="1:5">
      <c r="A367" s="4" t="s">
        <v>36</v>
      </c>
      <c r="B367" s="5" t="n">
        <v>36242</v>
      </c>
      <c r="C367" s="5" t="n">
        <v>26130</v>
      </c>
    </row>
    <row r="368" spans="1:5">
      <c r="A368" s="4" t="s">
        <v>37</v>
      </c>
      <c r="B368" s="5" t="n">
        <v>23402</v>
      </c>
      <c r="C368" s="5" t="n">
        <v>22528</v>
      </c>
    </row>
    <row r="369" spans="1:5">
      <c r="A369" s="4" t="s">
        <v>38</v>
      </c>
      <c r="B369" s="5" t="n">
        <v>8980</v>
      </c>
      <c r="C369" s="5" t="n">
        <v>9341</v>
      </c>
    </row>
    <row r="370" spans="1:5">
      <c r="A370" s="4" t="s">
        <v>39</v>
      </c>
      <c r="B370" s="5" t="n">
        <v>99287</v>
      </c>
      <c r="C370" s="5" t="n">
        <v>138429</v>
      </c>
    </row>
    <row r="371" spans="1:5">
      <c r="A371" s="4" t="s">
        <v>678</v>
      </c>
      <c r="B371" s="5" t="n">
        <v>0</v>
      </c>
      <c r="C371" s="5" t="n">
        <v>0</v>
      </c>
    </row>
    <row r="372" spans="1:5">
      <c r="A372" s="4" t="s">
        <v>679</v>
      </c>
      <c r="B372" s="5" t="n">
        <v>1517897</v>
      </c>
      <c r="C372" s="5" t="n">
        <v>1392761</v>
      </c>
    </row>
    <row r="373" spans="1:5">
      <c r="A373" s="4" t="s">
        <v>49</v>
      </c>
      <c r="B373" s="5" t="n">
        <v>8388</v>
      </c>
      <c r="C373" s="5" t="n">
        <v>8387</v>
      </c>
    </row>
    <row r="374" spans="1:5">
      <c r="A374" s="4" t="s">
        <v>680</v>
      </c>
      <c r="B374" s="5" t="n">
        <v>0</v>
      </c>
      <c r="C374" s="5" t="n">
        <v>0</v>
      </c>
    </row>
    <row r="375" spans="1:5">
      <c r="A375" s="4" t="s">
        <v>681</v>
      </c>
      <c r="B375" s="5" t="n">
        <v>0</v>
      </c>
      <c r="C375" s="5" t="n">
        <v>0</v>
      </c>
    </row>
    <row r="376" spans="1:5">
      <c r="A376" s="4" t="s">
        <v>51</v>
      </c>
      <c r="B376" s="5" t="n">
        <v>417</v>
      </c>
      <c r="C376" s="5" t="n">
        <v>402</v>
      </c>
    </row>
    <row r="377" spans="1:5">
      <c r="A377" s="4" t="s">
        <v>52</v>
      </c>
      <c r="B377" s="5" t="n">
        <v>1625989</v>
      </c>
      <c r="C377" s="5" t="n">
        <v>1539979</v>
      </c>
    </row>
    <row r="378" spans="1:5">
      <c r="A378" s="3" t="s">
        <v>53</v>
      </c>
    </row>
    <row r="379" spans="1:5">
      <c r="A379" s="4" t="s">
        <v>54</v>
      </c>
      <c r="B379" s="5" t="n">
        <v>4641</v>
      </c>
    </row>
    <row r="380" spans="1:5">
      <c r="A380" s="4" t="s">
        <v>55</v>
      </c>
      <c r="B380" s="5" t="n">
        <v>14995</v>
      </c>
      <c r="C380" s="5" t="n">
        <v>13572</v>
      </c>
    </row>
    <row r="381" spans="1:5">
      <c r="A381" s="4" t="s">
        <v>56</v>
      </c>
      <c r="B381" s="5" t="n">
        <v>74062</v>
      </c>
      <c r="C381" s="5" t="n">
        <v>59307</v>
      </c>
    </row>
    <row r="382" spans="1:5">
      <c r="A382" s="4" t="s">
        <v>57</v>
      </c>
      <c r="B382" s="5" t="n">
        <v>5871</v>
      </c>
      <c r="C382" s="5" t="n">
        <v>6024</v>
      </c>
    </row>
    <row r="383" spans="1:5">
      <c r="A383" s="4" t="s">
        <v>58</v>
      </c>
      <c r="B383" s="5" t="n">
        <v>8087</v>
      </c>
      <c r="C383" s="5" t="n">
        <v>6176</v>
      </c>
    </row>
    <row r="384" spans="1:5">
      <c r="A384" s="4" t="s">
        <v>59</v>
      </c>
      <c r="B384" s="5" t="n">
        <v>0</v>
      </c>
      <c r="C384" s="5" t="n">
        <v>0</v>
      </c>
    </row>
    <row r="385" spans="1:5">
      <c r="A385" s="4" t="s">
        <v>60</v>
      </c>
      <c r="B385" s="5" t="n">
        <v>10308</v>
      </c>
      <c r="C385" s="5" t="n">
        <v>10156</v>
      </c>
    </row>
    <row r="386" spans="1:5">
      <c r="A386" s="4" t="s">
        <v>61</v>
      </c>
      <c r="B386" s="5" t="n">
        <v>5471</v>
      </c>
      <c r="C386" s="5" t="n">
        <v>5649</v>
      </c>
    </row>
    <row r="387" spans="1:5">
      <c r="A387" s="4" t="s">
        <v>62</v>
      </c>
      <c r="B387" s="5" t="n">
        <v>123435</v>
      </c>
      <c r="C387" s="5" t="n">
        <v>100884</v>
      </c>
    </row>
    <row r="388" spans="1:5">
      <c r="A388" s="4" t="s">
        <v>63</v>
      </c>
      <c r="B388" s="5" t="n">
        <v>0</v>
      </c>
      <c r="C388" s="5" t="n">
        <v>0</v>
      </c>
    </row>
    <row r="389" spans="1:5">
      <c r="A389" s="4" t="s">
        <v>64</v>
      </c>
      <c r="B389" s="5" t="n">
        <v>0</v>
      </c>
      <c r="C389" s="5" t="n">
        <v>0</v>
      </c>
    </row>
    <row r="390" spans="1:5">
      <c r="A390" s="4" t="s">
        <v>65</v>
      </c>
      <c r="B390" s="5" t="n">
        <v>87</v>
      </c>
      <c r="C390" s="5" t="n">
        <v>120</v>
      </c>
    </row>
    <row r="391" spans="1:5">
      <c r="A391" s="3" t="s">
        <v>66</v>
      </c>
    </row>
    <row r="392" spans="1:5">
      <c r="A392" s="4" t="s">
        <v>67</v>
      </c>
      <c r="B392" s="5" t="n">
        <v>592982</v>
      </c>
      <c r="C392" s="5" t="n">
        <v>596351</v>
      </c>
    </row>
    <row r="393" spans="1:5">
      <c r="A393" s="4" t="s">
        <v>68</v>
      </c>
      <c r="B393" s="5" t="n">
        <v>491820</v>
      </c>
      <c r="C393" s="5" t="n">
        <v>491571</v>
      </c>
    </row>
    <row r="394" spans="1:5">
      <c r="A394" s="4" t="s">
        <v>69</v>
      </c>
      <c r="B394" s="5" t="n">
        <v>1084802</v>
      </c>
      <c r="C394" s="5" t="n">
        <v>1087922</v>
      </c>
    </row>
    <row r="395" spans="1:5">
      <c r="A395" s="4" t="s">
        <v>682</v>
      </c>
      <c r="B395" s="5" t="n">
        <v>417665</v>
      </c>
      <c r="C395" s="5" t="n">
        <v>351053</v>
      </c>
    </row>
    <row r="396" spans="1:5">
      <c r="A396" s="4" t="s">
        <v>78</v>
      </c>
      <c r="B396" s="6" t="n">
        <v>1625989</v>
      </c>
      <c r="C396" s="6" t="n">
        <v>15399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4</v>
      </c>
      <c r="B1" s="2" t="s">
        <v>376</v>
      </c>
      <c r="C1" s="2" t="s">
        <v>1</v>
      </c>
    </row>
    <row r="2" spans="1:5">
      <c r="B2" s="2" t="s">
        <v>326</v>
      </c>
      <c r="C2" s="2" t="s">
        <v>2</v>
      </c>
      <c r="D2" s="2" t="s">
        <v>33</v>
      </c>
      <c r="E2" s="2" t="s">
        <v>83</v>
      </c>
    </row>
    <row r="3" spans="1:5">
      <c r="A3" s="3" t="s">
        <v>673</v>
      </c>
    </row>
    <row r="4" spans="1:5">
      <c r="A4" s="4" t="s">
        <v>85</v>
      </c>
      <c r="C4" s="6" t="n">
        <v>1348530</v>
      </c>
      <c r="D4" s="6" t="n">
        <v>1321967</v>
      </c>
      <c r="E4" s="6" t="n">
        <v>1288721</v>
      </c>
    </row>
    <row r="5" spans="1:5">
      <c r="A5" s="3" t="s">
        <v>86</v>
      </c>
    </row>
    <row r="6" spans="1:5">
      <c r="A6" s="4" t="s">
        <v>87</v>
      </c>
      <c r="C6" s="5" t="n">
        <v>114733</v>
      </c>
      <c r="D6" s="5" t="n">
        <v>110811</v>
      </c>
      <c r="E6" s="5" t="n">
        <v>106608</v>
      </c>
    </row>
    <row r="7" spans="1:5">
      <c r="A7" s="4" t="s">
        <v>88</v>
      </c>
      <c r="C7" s="5" t="n">
        <v>584350</v>
      </c>
      <c r="D7" s="5" t="n">
        <v>558102</v>
      </c>
      <c r="E7" s="5" t="n">
        <v>538881</v>
      </c>
    </row>
    <row r="8" spans="1:5">
      <c r="A8" s="4" t="s">
        <v>89</v>
      </c>
      <c r="C8" s="5" t="n">
        <v>193333</v>
      </c>
      <c r="D8" s="5" t="n">
        <v>193770</v>
      </c>
      <c r="E8" s="5" t="n">
        <v>181830</v>
      </c>
    </row>
    <row r="9" spans="1:5">
      <c r="A9" s="4" t="s">
        <v>90</v>
      </c>
      <c r="C9" s="5" t="n">
        <v>155529</v>
      </c>
      <c r="D9" s="5" t="n">
        <v>153222</v>
      </c>
      <c r="E9" s="5" t="n">
        <v>131876</v>
      </c>
    </row>
    <row r="10" spans="1:5">
      <c r="A10" s="4" t="s">
        <v>91</v>
      </c>
      <c r="C10" s="5" t="n">
        <v>10178</v>
      </c>
      <c r="D10" s="5" t="n">
        <v>12728</v>
      </c>
      <c r="E10" s="5" t="n">
        <v>12587</v>
      </c>
    </row>
    <row r="11" spans="1:5">
      <c r="A11" s="4" t="s">
        <v>92</v>
      </c>
      <c r="C11" s="5" t="n">
        <v>-112</v>
      </c>
      <c r="D11" s="5" t="n">
        <v>-1877</v>
      </c>
      <c r="E11" s="5" t="n">
        <v>0</v>
      </c>
    </row>
    <row r="12" spans="1:5">
      <c r="A12" s="4" t="s">
        <v>93</v>
      </c>
      <c r="C12" s="5" t="n">
        <v>1058011</v>
      </c>
      <c r="D12" s="5" t="n">
        <v>1026756</v>
      </c>
      <c r="E12" s="5" t="n">
        <v>971782</v>
      </c>
    </row>
    <row r="13" spans="1:5">
      <c r="A13" s="4" t="s">
        <v>94</v>
      </c>
      <c r="C13" s="5" t="n">
        <v>290519</v>
      </c>
      <c r="D13" s="5" t="n">
        <v>295211</v>
      </c>
      <c r="E13" s="5" t="n">
        <v>316939</v>
      </c>
    </row>
    <row r="14" spans="1:5">
      <c r="A14" s="4" t="s">
        <v>695</v>
      </c>
      <c r="C14" s="5" t="n">
        <v>84172</v>
      </c>
      <c r="D14" s="5" t="n">
        <v>84748</v>
      </c>
      <c r="E14" s="5" t="n">
        <v>83686</v>
      </c>
    </row>
    <row r="15" spans="1:5">
      <c r="A15" s="4" t="s">
        <v>96</v>
      </c>
      <c r="C15" s="5" t="n">
        <v>7442</v>
      </c>
      <c r="D15" s="5" t="n">
        <v>-45</v>
      </c>
      <c r="E15" s="5" t="n">
        <v>-1197</v>
      </c>
    </row>
    <row r="16" spans="1:5">
      <c r="A16" s="4" t="s">
        <v>97</v>
      </c>
      <c r="B16" s="6" t="n">
        <v>1100</v>
      </c>
      <c r="C16" s="5" t="n">
        <v>1073</v>
      </c>
      <c r="D16" s="5" t="n">
        <v>23121</v>
      </c>
      <c r="E16" s="5" t="n">
        <v>0</v>
      </c>
    </row>
    <row r="17" spans="1:5">
      <c r="A17" s="4" t="s">
        <v>98</v>
      </c>
      <c r="C17" s="5" t="n">
        <v>36254</v>
      </c>
      <c r="D17" s="5" t="n">
        <v>-29086</v>
      </c>
      <c r="E17" s="5" t="n">
        <v>-14656</v>
      </c>
    </row>
    <row r="18" spans="1:5">
      <c r="A18" s="4" t="s">
        <v>696</v>
      </c>
      <c r="C18" s="5" t="n">
        <v>182</v>
      </c>
      <c r="D18" s="5" t="n">
        <v>-115</v>
      </c>
      <c r="E18" s="5" t="n">
        <v>0</v>
      </c>
    </row>
    <row r="19" spans="1:5">
      <c r="A19" s="4" t="s">
        <v>697</v>
      </c>
      <c r="C19" s="5" t="n">
        <v>0</v>
      </c>
      <c r="D19" s="5" t="n">
        <v>0</v>
      </c>
      <c r="E19" s="5" t="n">
        <v>0</v>
      </c>
    </row>
    <row r="20" spans="1:5">
      <c r="A20" s="4" t="s">
        <v>100</v>
      </c>
      <c r="C20" s="5" t="n">
        <v>161396</v>
      </c>
      <c r="D20" s="5" t="n">
        <v>216588</v>
      </c>
      <c r="E20" s="5" t="n">
        <v>249106</v>
      </c>
    </row>
    <row r="21" spans="1:5">
      <c r="A21" s="4" t="s">
        <v>101</v>
      </c>
      <c r="C21" s="5" t="n">
        <v>34743</v>
      </c>
      <c r="D21" s="5" t="n">
        <v>1112</v>
      </c>
      <c r="E21" s="5" t="n">
        <v>71418</v>
      </c>
    </row>
    <row r="22" spans="1:5">
      <c r="A22" s="4" t="s">
        <v>102</v>
      </c>
      <c r="C22" s="5" t="n">
        <v>126653</v>
      </c>
      <c r="D22" s="5" t="n">
        <v>215476</v>
      </c>
      <c r="E22" s="5" t="n">
        <v>177688</v>
      </c>
    </row>
    <row r="23" spans="1:5">
      <c r="A23" s="3" t="s">
        <v>105</v>
      </c>
    </row>
    <row r="24" spans="1:5">
      <c r="A24" s="4" t="s">
        <v>106</v>
      </c>
      <c r="C24" s="5" t="n">
        <v>17240</v>
      </c>
      <c r="D24" s="5" t="n">
        <v>-14849</v>
      </c>
      <c r="E24" s="5" t="n">
        <v>-3700</v>
      </c>
    </row>
    <row r="25" spans="1:5">
      <c r="A25" s="4" t="s">
        <v>107</v>
      </c>
      <c r="C25" s="5" t="n">
        <v>8366</v>
      </c>
      <c r="D25" s="5" t="n">
        <v>7975</v>
      </c>
      <c r="E25" s="5" t="n">
        <v>3350</v>
      </c>
    </row>
    <row r="26" spans="1:5">
      <c r="A26" s="4" t="s">
        <v>108</v>
      </c>
      <c r="C26" s="5" t="n">
        <v>25606</v>
      </c>
      <c r="D26" s="5" t="n">
        <v>-6874</v>
      </c>
      <c r="E26" s="5" t="n">
        <v>-350</v>
      </c>
    </row>
    <row r="27" spans="1:5">
      <c r="A27" s="4" t="s">
        <v>109</v>
      </c>
      <c r="C27" s="5" t="n">
        <v>152259</v>
      </c>
      <c r="D27" s="5" t="n">
        <v>208602</v>
      </c>
      <c r="E27" s="5" t="n">
        <v>177338</v>
      </c>
    </row>
    <row r="28" spans="1:5">
      <c r="A28" s="4" t="s">
        <v>698</v>
      </c>
    </row>
    <row r="29" spans="1:5">
      <c r="A29" s="3" t="s">
        <v>673</v>
      </c>
    </row>
    <row r="30" spans="1:5">
      <c r="A30" s="4" t="s">
        <v>85</v>
      </c>
      <c r="C30" s="5" t="n">
        <v>103687</v>
      </c>
      <c r="D30" s="5" t="n">
        <v>104080</v>
      </c>
      <c r="E30" s="5" t="n">
        <v>144042</v>
      </c>
    </row>
    <row r="31" spans="1:5">
      <c r="A31" s="3" t="s">
        <v>86</v>
      </c>
    </row>
    <row r="32" spans="1:5">
      <c r="A32" s="4" t="s">
        <v>87</v>
      </c>
      <c r="C32" s="5" t="n">
        <v>0</v>
      </c>
      <c r="D32" s="5" t="n">
        <v>0</v>
      </c>
      <c r="E32" s="5" t="n">
        <v>0</v>
      </c>
    </row>
    <row r="33" spans="1:5">
      <c r="A33" s="4" t="s">
        <v>88</v>
      </c>
      <c r="C33" s="5" t="n">
        <v>0</v>
      </c>
      <c r="D33" s="5" t="n">
        <v>0</v>
      </c>
      <c r="E33" s="5" t="n">
        <v>0</v>
      </c>
    </row>
    <row r="34" spans="1:5">
      <c r="A34" s="4" t="s">
        <v>89</v>
      </c>
      <c r="C34" s="5" t="n">
        <v>2301</v>
      </c>
      <c r="D34" s="5" t="n">
        <v>3007</v>
      </c>
      <c r="E34" s="5" t="n">
        <v>3029</v>
      </c>
    </row>
    <row r="35" spans="1:5">
      <c r="A35" s="4" t="s">
        <v>90</v>
      </c>
      <c r="C35" s="5" t="n">
        <v>0</v>
      </c>
      <c r="D35" s="5" t="n">
        <v>0</v>
      </c>
      <c r="E35" s="5" t="n">
        <v>0</v>
      </c>
    </row>
    <row r="36" spans="1:5">
      <c r="A36" s="4" t="s">
        <v>91</v>
      </c>
      <c r="C36" s="5" t="n">
        <v>0</v>
      </c>
      <c r="D36" s="5" t="n">
        <v>0</v>
      </c>
      <c r="E36" s="5" t="n">
        <v>0</v>
      </c>
    </row>
    <row r="37" spans="1:5">
      <c r="A37" s="4" t="s">
        <v>92</v>
      </c>
      <c r="C37" s="5" t="n">
        <v>0</v>
      </c>
      <c r="D37" s="5" t="n">
        <v>0</v>
      </c>
    </row>
    <row r="38" spans="1:5">
      <c r="A38" s="4" t="s">
        <v>93</v>
      </c>
      <c r="C38" s="5" t="n">
        <v>2301</v>
      </c>
      <c r="D38" s="5" t="n">
        <v>3007</v>
      </c>
      <c r="E38" s="5" t="n">
        <v>3029</v>
      </c>
    </row>
    <row r="39" spans="1:5">
      <c r="A39" s="4" t="s">
        <v>94</v>
      </c>
      <c r="C39" s="5" t="n">
        <v>101386</v>
      </c>
      <c r="D39" s="5" t="n">
        <v>101073</v>
      </c>
      <c r="E39" s="5" t="n">
        <v>141013</v>
      </c>
    </row>
    <row r="40" spans="1:5">
      <c r="A40" s="4" t="s">
        <v>695</v>
      </c>
      <c r="C40" s="5" t="n">
        <v>23339</v>
      </c>
      <c r="D40" s="5" t="n">
        <v>23739</v>
      </c>
      <c r="E40" s="5" t="n">
        <v>32643</v>
      </c>
    </row>
    <row r="41" spans="1:5">
      <c r="A41" s="4" t="s">
        <v>96</v>
      </c>
      <c r="C41" s="5" t="n">
        <v>1228</v>
      </c>
      <c r="D41" s="5" t="n">
        <v>-150</v>
      </c>
      <c r="E41" s="5" t="n">
        <v>-473</v>
      </c>
    </row>
    <row r="42" spans="1:5">
      <c r="A42" s="4" t="s">
        <v>97</v>
      </c>
      <c r="C42" s="5" t="n">
        <v>0</v>
      </c>
      <c r="D42" s="5" t="n">
        <v>11773</v>
      </c>
    </row>
    <row r="43" spans="1:5">
      <c r="A43" s="4" t="s">
        <v>98</v>
      </c>
      <c r="C43" s="5" t="n">
        <v>0</v>
      </c>
      <c r="D43" s="5" t="n">
        <v>0</v>
      </c>
      <c r="E43" s="5" t="n">
        <v>0</v>
      </c>
    </row>
    <row r="44" spans="1:5">
      <c r="A44" s="4" t="s">
        <v>696</v>
      </c>
      <c r="C44" s="5" t="n">
        <v>250</v>
      </c>
      <c r="D44" s="5" t="n">
        <v>250</v>
      </c>
      <c r="E44" s="5" t="n">
        <v>250</v>
      </c>
    </row>
    <row r="45" spans="1:5">
      <c r="A45" s="4" t="s">
        <v>697</v>
      </c>
      <c r="C45" s="5" t="n">
        <v>-61484</v>
      </c>
      <c r="D45" s="5" t="n">
        <v>-160925</v>
      </c>
      <c r="E45" s="5" t="n">
        <v>-80295</v>
      </c>
    </row>
    <row r="46" spans="1:5">
      <c r="A46" s="4" t="s">
        <v>100</v>
      </c>
      <c r="C46" s="5" t="n">
        <v>138053</v>
      </c>
      <c r="D46" s="5" t="n">
        <v>226386</v>
      </c>
      <c r="E46" s="5" t="n">
        <v>188888</v>
      </c>
    </row>
    <row r="47" spans="1:5">
      <c r="A47" s="4" t="s">
        <v>101</v>
      </c>
      <c r="C47" s="5" t="n">
        <v>11400</v>
      </c>
      <c r="D47" s="5" t="n">
        <v>10910</v>
      </c>
      <c r="E47" s="5" t="n">
        <v>11200</v>
      </c>
    </row>
    <row r="48" spans="1:5">
      <c r="A48" s="4" t="s">
        <v>102</v>
      </c>
      <c r="C48" s="5" t="n">
        <v>126653</v>
      </c>
      <c r="D48" s="5" t="n">
        <v>215476</v>
      </c>
      <c r="E48" s="5" t="n">
        <v>177688</v>
      </c>
    </row>
    <row r="49" spans="1:5">
      <c r="A49" s="3" t="s">
        <v>105</v>
      </c>
    </row>
    <row r="50" spans="1:5">
      <c r="A50" s="4" t="s">
        <v>106</v>
      </c>
      <c r="C50" s="5" t="n">
        <v>17240</v>
      </c>
      <c r="D50" s="5" t="n">
        <v>-14849</v>
      </c>
      <c r="E50" s="5" t="n">
        <v>-3700</v>
      </c>
    </row>
    <row r="51" spans="1:5">
      <c r="A51" s="4" t="s">
        <v>107</v>
      </c>
      <c r="C51" s="5" t="n">
        <v>8366</v>
      </c>
      <c r="D51" s="5" t="n">
        <v>7975</v>
      </c>
      <c r="E51" s="5" t="n">
        <v>3350</v>
      </c>
    </row>
    <row r="52" spans="1:5">
      <c r="A52" s="4" t="s">
        <v>108</v>
      </c>
      <c r="C52" s="5" t="n">
        <v>25606</v>
      </c>
      <c r="D52" s="5" t="n">
        <v>-6874</v>
      </c>
      <c r="E52" s="5" t="n">
        <v>-350</v>
      </c>
    </row>
    <row r="53" spans="1:5">
      <c r="A53" s="4" t="s">
        <v>109</v>
      </c>
      <c r="C53" s="5" t="n">
        <v>152259</v>
      </c>
      <c r="D53" s="5" t="n">
        <v>208602</v>
      </c>
      <c r="E53" s="5" t="n">
        <v>177338</v>
      </c>
    </row>
    <row r="54" spans="1:5">
      <c r="A54" s="4" t="s">
        <v>684</v>
      </c>
    </row>
    <row r="55" spans="1:5">
      <c r="A55" s="3" t="s">
        <v>673</v>
      </c>
    </row>
    <row r="56" spans="1:5">
      <c r="A56" s="4" t="s">
        <v>85</v>
      </c>
      <c r="C56" s="5" t="n">
        <v>1268200</v>
      </c>
      <c r="D56" s="5" t="n">
        <v>1239067</v>
      </c>
      <c r="E56" s="5" t="n">
        <v>1234075</v>
      </c>
    </row>
    <row r="57" spans="1:5">
      <c r="A57" s="3" t="s">
        <v>86</v>
      </c>
    </row>
    <row r="58" spans="1:5">
      <c r="A58" s="4" t="s">
        <v>87</v>
      </c>
      <c r="C58" s="5" t="n">
        <v>103892</v>
      </c>
      <c r="D58" s="5" t="n">
        <v>99328</v>
      </c>
      <c r="E58" s="5" t="n">
        <v>96740</v>
      </c>
    </row>
    <row r="59" spans="1:5">
      <c r="A59" s="4" t="s">
        <v>88</v>
      </c>
      <c r="C59" s="5" t="n">
        <v>692731</v>
      </c>
      <c r="D59" s="5" t="n">
        <v>666063</v>
      </c>
      <c r="E59" s="5" t="n">
        <v>720390</v>
      </c>
    </row>
    <row r="60" spans="1:5">
      <c r="A60" s="4" t="s">
        <v>89</v>
      </c>
      <c r="C60" s="5" t="n">
        <v>112864</v>
      </c>
      <c r="D60" s="5" t="n">
        <v>112394</v>
      </c>
      <c r="E60" s="5" t="n">
        <v>100228</v>
      </c>
    </row>
    <row r="61" spans="1:5">
      <c r="A61" s="4" t="s">
        <v>90</v>
      </c>
      <c r="C61" s="5" t="n">
        <v>140223</v>
      </c>
      <c r="D61" s="5" t="n">
        <v>137535</v>
      </c>
      <c r="E61" s="5" t="n">
        <v>117025</v>
      </c>
    </row>
    <row r="62" spans="1:5">
      <c r="A62" s="4" t="s">
        <v>91</v>
      </c>
      <c r="C62" s="5" t="n">
        <v>9957</v>
      </c>
      <c r="D62" s="5" t="n">
        <v>12072</v>
      </c>
      <c r="E62" s="5" t="n">
        <v>12428</v>
      </c>
    </row>
    <row r="63" spans="1:5">
      <c r="A63" s="4" t="s">
        <v>92</v>
      </c>
      <c r="C63" s="5" t="n">
        <v>0</v>
      </c>
      <c r="D63" s="5" t="n">
        <v>0</v>
      </c>
    </row>
    <row r="64" spans="1:5">
      <c r="A64" s="4" t="s">
        <v>93</v>
      </c>
      <c r="C64" s="5" t="n">
        <v>1059667</v>
      </c>
      <c r="D64" s="5" t="n">
        <v>1027392</v>
      </c>
      <c r="E64" s="5" t="n">
        <v>1046811</v>
      </c>
    </row>
    <row r="65" spans="1:5">
      <c r="A65" s="4" t="s">
        <v>94</v>
      </c>
      <c r="C65" s="5" t="n">
        <v>208533</v>
      </c>
      <c r="D65" s="5" t="n">
        <v>211675</v>
      </c>
      <c r="E65" s="5" t="n">
        <v>187264</v>
      </c>
    </row>
    <row r="66" spans="1:5">
      <c r="A66" s="4" t="s">
        <v>695</v>
      </c>
      <c r="C66" s="5" t="n">
        <v>18514</v>
      </c>
      <c r="D66" s="5" t="n">
        <v>17333</v>
      </c>
      <c r="E66" s="5" t="n">
        <v>1526</v>
      </c>
    </row>
    <row r="67" spans="1:5">
      <c r="A67" s="4" t="s">
        <v>96</v>
      </c>
      <c r="C67" s="5" t="n">
        <v>0</v>
      </c>
      <c r="D67" s="5" t="n">
        <v>0</v>
      </c>
      <c r="E67" s="5" t="n">
        <v>0</v>
      </c>
    </row>
    <row r="68" spans="1:5">
      <c r="A68" s="4" t="s">
        <v>97</v>
      </c>
      <c r="C68" s="5" t="n">
        <v>886</v>
      </c>
      <c r="D68" s="5" t="n">
        <v>2955</v>
      </c>
    </row>
    <row r="69" spans="1:5">
      <c r="A69" s="4" t="s">
        <v>98</v>
      </c>
      <c r="C69" s="5" t="n">
        <v>0</v>
      </c>
      <c r="D69" s="5" t="n">
        <v>0</v>
      </c>
      <c r="E69" s="5" t="n">
        <v>4</v>
      </c>
    </row>
    <row r="70" spans="1:5">
      <c r="A70" s="4" t="s">
        <v>696</v>
      </c>
      <c r="C70" s="5" t="n">
        <v>74307</v>
      </c>
      <c r="D70" s="5" t="n">
        <v>69756</v>
      </c>
      <c r="E70" s="5" t="n">
        <v>79482</v>
      </c>
    </row>
    <row r="71" spans="1:5">
      <c r="A71" s="4" t="s">
        <v>697</v>
      </c>
      <c r="C71" s="5" t="n">
        <v>2517</v>
      </c>
      <c r="D71" s="5" t="n">
        <v>-84398</v>
      </c>
      <c r="E71" s="5" t="n">
        <v>-27628</v>
      </c>
    </row>
    <row r="72" spans="1:5">
      <c r="A72" s="4" t="s">
        <v>100</v>
      </c>
      <c r="C72" s="5" t="n">
        <v>112309</v>
      </c>
      <c r="D72" s="5" t="n">
        <v>206029</v>
      </c>
      <c r="E72" s="5" t="n">
        <v>133880</v>
      </c>
    </row>
    <row r="73" spans="1:5">
      <c r="A73" s="4" t="s">
        <v>101</v>
      </c>
      <c r="C73" s="5" t="n">
        <v>25735</v>
      </c>
      <c r="D73" s="5" t="n">
        <v>-8724</v>
      </c>
      <c r="E73" s="5" t="n">
        <v>40201</v>
      </c>
    </row>
    <row r="74" spans="1:5">
      <c r="A74" s="4" t="s">
        <v>102</v>
      </c>
      <c r="C74" s="5" t="n">
        <v>86574</v>
      </c>
      <c r="D74" s="5" t="n">
        <v>214753</v>
      </c>
      <c r="E74" s="5" t="n">
        <v>93679</v>
      </c>
    </row>
    <row r="75" spans="1:5">
      <c r="A75" s="3" t="s">
        <v>105</v>
      </c>
    </row>
    <row r="76" spans="1:5">
      <c r="A76" s="4" t="s">
        <v>106</v>
      </c>
      <c r="C76" s="5" t="n">
        <v>0</v>
      </c>
      <c r="D76" s="5" t="n">
        <v>0</v>
      </c>
      <c r="E76" s="5" t="n">
        <v>0</v>
      </c>
    </row>
    <row r="77" spans="1:5">
      <c r="A77" s="4" t="s">
        <v>107</v>
      </c>
      <c r="C77" s="5" t="n">
        <v>0</v>
      </c>
      <c r="D77" s="5" t="n">
        <v>0</v>
      </c>
      <c r="E77" s="5" t="n">
        <v>0</v>
      </c>
    </row>
    <row r="78" spans="1:5">
      <c r="A78" s="4" t="s">
        <v>108</v>
      </c>
      <c r="C78" s="5" t="n">
        <v>0</v>
      </c>
      <c r="D78" s="5" t="n">
        <v>0</v>
      </c>
      <c r="E78" s="5" t="n">
        <v>0</v>
      </c>
    </row>
    <row r="79" spans="1:5">
      <c r="A79" s="4" t="s">
        <v>109</v>
      </c>
      <c r="C79" s="5" t="n">
        <v>86574</v>
      </c>
      <c r="D79" s="5" t="n">
        <v>214753</v>
      </c>
      <c r="E79" s="5" t="n">
        <v>93679</v>
      </c>
    </row>
    <row r="80" spans="1:5">
      <c r="A80" s="4" t="s">
        <v>685</v>
      </c>
    </row>
    <row r="81" spans="1:5">
      <c r="A81" s="3" t="s">
        <v>673</v>
      </c>
    </row>
    <row r="82" spans="1:5">
      <c r="A82" s="4" t="s">
        <v>85</v>
      </c>
      <c r="C82" s="5" t="n">
        <v>-484641</v>
      </c>
      <c r="D82" s="5" t="n">
        <v>-466605</v>
      </c>
      <c r="E82" s="5" t="n">
        <v>-528303</v>
      </c>
    </row>
    <row r="83" spans="1:5">
      <c r="A83" s="3" t="s">
        <v>86</v>
      </c>
    </row>
    <row r="84" spans="1:5">
      <c r="A84" s="4" t="s">
        <v>87</v>
      </c>
      <c r="C84" s="5" t="n">
        <v>0</v>
      </c>
      <c r="D84" s="5" t="n">
        <v>0</v>
      </c>
      <c r="E84" s="5" t="n">
        <v>0</v>
      </c>
    </row>
    <row r="85" spans="1:5">
      <c r="A85" s="4" t="s">
        <v>88</v>
      </c>
      <c r="C85" s="5" t="n">
        <v>-484641</v>
      </c>
      <c r="D85" s="5" t="n">
        <v>-466605</v>
      </c>
      <c r="E85" s="5" t="n">
        <v>-528303</v>
      </c>
    </row>
    <row r="86" spans="1:5">
      <c r="A86" s="4" t="s">
        <v>89</v>
      </c>
      <c r="C86" s="5" t="n">
        <v>0</v>
      </c>
      <c r="D86" s="5" t="n">
        <v>0</v>
      </c>
      <c r="E86" s="5" t="n">
        <v>0</v>
      </c>
    </row>
    <row r="87" spans="1:5">
      <c r="A87" s="4" t="s">
        <v>90</v>
      </c>
      <c r="C87" s="5" t="n">
        <v>0</v>
      </c>
      <c r="D87" s="5" t="n">
        <v>0</v>
      </c>
      <c r="E87" s="5" t="n">
        <v>0</v>
      </c>
    </row>
    <row r="88" spans="1:5">
      <c r="A88" s="4" t="s">
        <v>91</v>
      </c>
      <c r="C88" s="5" t="n">
        <v>0</v>
      </c>
      <c r="D88" s="5" t="n">
        <v>0</v>
      </c>
      <c r="E88" s="5" t="n">
        <v>0</v>
      </c>
    </row>
    <row r="89" spans="1:5">
      <c r="A89" s="4" t="s">
        <v>92</v>
      </c>
      <c r="C89" s="5" t="n">
        <v>0</v>
      </c>
      <c r="D89" s="5" t="n">
        <v>0</v>
      </c>
    </row>
    <row r="90" spans="1:5">
      <c r="A90" s="4" t="s">
        <v>93</v>
      </c>
      <c r="C90" s="5" t="n">
        <v>-484641</v>
      </c>
      <c r="D90" s="5" t="n">
        <v>-466605</v>
      </c>
      <c r="E90" s="5" t="n">
        <v>-528303</v>
      </c>
    </row>
    <row r="91" spans="1:5">
      <c r="A91" s="4" t="s">
        <v>94</v>
      </c>
      <c r="C91" s="5" t="n">
        <v>0</v>
      </c>
      <c r="D91" s="5" t="n">
        <v>0</v>
      </c>
      <c r="E91" s="5" t="n">
        <v>0</v>
      </c>
    </row>
    <row r="92" spans="1:5">
      <c r="A92" s="4" t="s">
        <v>695</v>
      </c>
      <c r="C92" s="5" t="n">
        <v>0</v>
      </c>
      <c r="D92" s="5" t="n">
        <v>0</v>
      </c>
      <c r="E92" s="5" t="n">
        <v>0</v>
      </c>
    </row>
    <row r="93" spans="1:5">
      <c r="A93" s="4" t="s">
        <v>96</v>
      </c>
      <c r="C93" s="5" t="n">
        <v>0</v>
      </c>
      <c r="D93" s="5" t="n">
        <v>0</v>
      </c>
      <c r="E93" s="5" t="n">
        <v>0</v>
      </c>
    </row>
    <row r="94" spans="1:5">
      <c r="A94" s="4" t="s">
        <v>97</v>
      </c>
      <c r="C94" s="5" t="n">
        <v>0</v>
      </c>
      <c r="D94" s="5" t="n">
        <v>0</v>
      </c>
    </row>
    <row r="95" spans="1:5">
      <c r="A95" s="4" t="s">
        <v>98</v>
      </c>
      <c r="C95" s="5" t="n">
        <v>0</v>
      </c>
      <c r="D95" s="5" t="n">
        <v>0</v>
      </c>
      <c r="E95" s="5" t="n">
        <v>0</v>
      </c>
    </row>
    <row r="96" spans="1:5">
      <c r="A96" s="4" t="s">
        <v>696</v>
      </c>
      <c r="C96" s="5" t="n">
        <v>0</v>
      </c>
      <c r="D96" s="5" t="n">
        <v>0</v>
      </c>
      <c r="E96" s="5" t="n">
        <v>0</v>
      </c>
    </row>
    <row r="97" spans="1:5">
      <c r="A97" s="4" t="s">
        <v>697</v>
      </c>
      <c r="C97" s="5" t="n">
        <v>145540</v>
      </c>
      <c r="D97" s="5" t="n">
        <v>460078</v>
      </c>
      <c r="E97" s="5" t="n">
        <v>201600</v>
      </c>
    </row>
    <row r="98" spans="1:5">
      <c r="A98" s="4" t="s">
        <v>100</v>
      </c>
      <c r="C98" s="5" t="n">
        <v>-145540</v>
      </c>
      <c r="D98" s="5" t="n">
        <v>-460078</v>
      </c>
      <c r="E98" s="5" t="n">
        <v>-201600</v>
      </c>
    </row>
    <row r="99" spans="1:5">
      <c r="A99" s="4" t="s">
        <v>101</v>
      </c>
      <c r="C99" s="5" t="n">
        <v>0</v>
      </c>
      <c r="D99" s="5" t="n">
        <v>0</v>
      </c>
      <c r="E99" s="5" t="n">
        <v>0</v>
      </c>
    </row>
    <row r="100" spans="1:5">
      <c r="A100" s="4" t="s">
        <v>102</v>
      </c>
      <c r="C100" s="5" t="n">
        <v>-145540</v>
      </c>
      <c r="D100" s="5" t="n">
        <v>-460078</v>
      </c>
      <c r="E100" s="5" t="n">
        <v>-201600</v>
      </c>
    </row>
    <row r="101" spans="1:5">
      <c r="A101" s="3" t="s">
        <v>105</v>
      </c>
    </row>
    <row r="102" spans="1:5">
      <c r="A102" s="4" t="s">
        <v>106</v>
      </c>
      <c r="C102" s="5" t="n">
        <v>-17240</v>
      </c>
      <c r="D102" s="5" t="n">
        <v>14849</v>
      </c>
      <c r="E102" s="5" t="n">
        <v>3700</v>
      </c>
    </row>
    <row r="103" spans="1:5">
      <c r="A103" s="4" t="s">
        <v>107</v>
      </c>
      <c r="C103" s="5" t="n">
        <v>-2813</v>
      </c>
      <c r="D103" s="5" t="n">
        <v>-2422</v>
      </c>
      <c r="E103" s="5" t="n">
        <v>-1060</v>
      </c>
    </row>
    <row r="104" spans="1:5">
      <c r="A104" s="4" t="s">
        <v>108</v>
      </c>
      <c r="C104" s="5" t="n">
        <v>-20053</v>
      </c>
      <c r="D104" s="5" t="n">
        <v>12427</v>
      </c>
      <c r="E104" s="5" t="n">
        <v>2640</v>
      </c>
    </row>
    <row r="105" spans="1:5">
      <c r="A105" s="4" t="s">
        <v>109</v>
      </c>
      <c r="C105" s="5" t="n">
        <v>-165593</v>
      </c>
      <c r="D105" s="5" t="n">
        <v>-447651</v>
      </c>
      <c r="E105" s="5" t="n">
        <v>-198960</v>
      </c>
    </row>
    <row r="106" spans="1:5">
      <c r="A106" s="4" t="s">
        <v>699</v>
      </c>
    </row>
    <row r="107" spans="1:5">
      <c r="A107" s="3" t="s">
        <v>673</v>
      </c>
    </row>
    <row r="108" spans="1:5">
      <c r="A108" s="4" t="s">
        <v>85</v>
      </c>
      <c r="C108" s="5" t="n">
        <v>103687</v>
      </c>
      <c r="D108" s="5" t="n">
        <v>104080</v>
      </c>
      <c r="E108" s="5" t="n">
        <v>144042</v>
      </c>
    </row>
    <row r="109" spans="1:5">
      <c r="A109" s="3" t="s">
        <v>86</v>
      </c>
    </row>
    <row r="110" spans="1:5">
      <c r="A110" s="4" t="s">
        <v>87</v>
      </c>
      <c r="C110" s="5" t="n">
        <v>0</v>
      </c>
      <c r="D110" s="5" t="n">
        <v>0</v>
      </c>
      <c r="E110" s="5" t="n">
        <v>0</v>
      </c>
    </row>
    <row r="111" spans="1:5">
      <c r="A111" s="4" t="s">
        <v>88</v>
      </c>
      <c r="C111" s="5" t="n">
        <v>0</v>
      </c>
      <c r="D111" s="5" t="n">
        <v>0</v>
      </c>
      <c r="E111" s="5" t="n">
        <v>0</v>
      </c>
    </row>
    <row r="112" spans="1:5">
      <c r="A112" s="4" t="s">
        <v>89</v>
      </c>
      <c r="C112" s="5" t="n">
        <v>2301</v>
      </c>
      <c r="D112" s="5" t="n">
        <v>3007</v>
      </c>
      <c r="E112" s="5" t="n">
        <v>3029</v>
      </c>
    </row>
    <row r="113" spans="1:5">
      <c r="A113" s="4" t="s">
        <v>90</v>
      </c>
      <c r="C113" s="5" t="n">
        <v>0</v>
      </c>
      <c r="D113" s="5" t="n">
        <v>0</v>
      </c>
      <c r="E113" s="5" t="n">
        <v>0</v>
      </c>
    </row>
    <row r="114" spans="1:5">
      <c r="A114" s="4" t="s">
        <v>91</v>
      </c>
      <c r="C114" s="5" t="n">
        <v>0</v>
      </c>
      <c r="D114" s="5" t="n">
        <v>0</v>
      </c>
      <c r="E114" s="5" t="n">
        <v>0</v>
      </c>
    </row>
    <row r="115" spans="1:5">
      <c r="A115" s="4" t="s">
        <v>92</v>
      </c>
      <c r="C115" s="5" t="n">
        <v>0</v>
      </c>
      <c r="D115" s="5" t="n">
        <v>0</v>
      </c>
    </row>
    <row r="116" spans="1:5">
      <c r="A116" s="4" t="s">
        <v>93</v>
      </c>
      <c r="C116" s="5" t="n">
        <v>2301</v>
      </c>
      <c r="D116" s="5" t="n">
        <v>3007</v>
      </c>
      <c r="E116" s="5" t="n">
        <v>3029</v>
      </c>
    </row>
    <row r="117" spans="1:5">
      <c r="A117" s="4" t="s">
        <v>94</v>
      </c>
      <c r="C117" s="5" t="n">
        <v>101386</v>
      </c>
      <c r="D117" s="5" t="n">
        <v>101073</v>
      </c>
      <c r="E117" s="5" t="n">
        <v>141013</v>
      </c>
    </row>
    <row r="118" spans="1:5">
      <c r="A118" s="4" t="s">
        <v>695</v>
      </c>
      <c r="C118" s="5" t="n">
        <v>23339</v>
      </c>
      <c r="D118" s="5" t="n">
        <v>23739</v>
      </c>
      <c r="E118" s="5" t="n">
        <v>32643</v>
      </c>
    </row>
    <row r="119" spans="1:5">
      <c r="A119" s="4" t="s">
        <v>96</v>
      </c>
      <c r="C119" s="5" t="n">
        <v>1228</v>
      </c>
      <c r="D119" s="5" t="n">
        <v>-150</v>
      </c>
      <c r="E119" s="5" t="n">
        <v>-473</v>
      </c>
    </row>
    <row r="120" spans="1:5">
      <c r="A120" s="4" t="s">
        <v>97</v>
      </c>
      <c r="C120" s="5" t="n">
        <v>0</v>
      </c>
      <c r="D120" s="5" t="n">
        <v>11773</v>
      </c>
    </row>
    <row r="121" spans="1:5">
      <c r="A121" s="4" t="s">
        <v>98</v>
      </c>
      <c r="C121" s="5" t="n">
        <v>0</v>
      </c>
      <c r="D121" s="5" t="n">
        <v>0</v>
      </c>
      <c r="E121" s="5" t="n">
        <v>0</v>
      </c>
    </row>
    <row r="122" spans="1:5">
      <c r="A122" s="4" t="s">
        <v>696</v>
      </c>
      <c r="C122" s="5" t="n">
        <v>250</v>
      </c>
      <c r="D122" s="5" t="n">
        <v>250</v>
      </c>
      <c r="E122" s="5" t="n">
        <v>250</v>
      </c>
    </row>
    <row r="123" spans="1:5">
      <c r="A123" s="4" t="s">
        <v>697</v>
      </c>
      <c r="C123" s="5" t="n">
        <v>-61484</v>
      </c>
      <c r="D123" s="5" t="n">
        <v>-160925</v>
      </c>
      <c r="E123" s="5" t="n">
        <v>-80295</v>
      </c>
    </row>
    <row r="124" spans="1:5">
      <c r="A124" s="4" t="s">
        <v>100</v>
      </c>
      <c r="C124" s="5" t="n">
        <v>138053</v>
      </c>
      <c r="D124" s="5" t="n">
        <v>226386</v>
      </c>
      <c r="E124" s="5" t="n">
        <v>188888</v>
      </c>
    </row>
    <row r="125" spans="1:5">
      <c r="A125" s="4" t="s">
        <v>101</v>
      </c>
      <c r="C125" s="5" t="n">
        <v>11400</v>
      </c>
      <c r="D125" s="5" t="n">
        <v>10910</v>
      </c>
      <c r="E125" s="5" t="n">
        <v>11200</v>
      </c>
    </row>
    <row r="126" spans="1:5">
      <c r="A126" s="4" t="s">
        <v>102</v>
      </c>
      <c r="C126" s="5" t="n">
        <v>126653</v>
      </c>
      <c r="D126" s="5" t="n">
        <v>215476</v>
      </c>
      <c r="E126" s="5" t="n">
        <v>177688</v>
      </c>
    </row>
    <row r="127" spans="1:5">
      <c r="A127" s="3" t="s">
        <v>105</v>
      </c>
    </row>
    <row r="128" spans="1:5">
      <c r="A128" s="4" t="s">
        <v>106</v>
      </c>
      <c r="C128" s="5" t="n">
        <v>17240</v>
      </c>
      <c r="D128" s="5" t="n">
        <v>-14849</v>
      </c>
      <c r="E128" s="5" t="n">
        <v>-3700</v>
      </c>
    </row>
    <row r="129" spans="1:5">
      <c r="A129" s="4" t="s">
        <v>107</v>
      </c>
      <c r="C129" s="5" t="n">
        <v>8366</v>
      </c>
      <c r="D129" s="5" t="n">
        <v>7975</v>
      </c>
      <c r="E129" s="5" t="n">
        <v>3350</v>
      </c>
    </row>
    <row r="130" spans="1:5">
      <c r="A130" s="4" t="s">
        <v>108</v>
      </c>
      <c r="C130" s="5" t="n">
        <v>25606</v>
      </c>
      <c r="D130" s="5" t="n">
        <v>-6874</v>
      </c>
      <c r="E130" s="5" t="n">
        <v>-350</v>
      </c>
    </row>
    <row r="131" spans="1:5">
      <c r="A131" s="4" t="s">
        <v>109</v>
      </c>
      <c r="C131" s="5" t="n">
        <v>152259</v>
      </c>
      <c r="D131" s="5" t="n">
        <v>208602</v>
      </c>
      <c r="E131" s="5" t="n">
        <v>177338</v>
      </c>
    </row>
    <row r="132" spans="1:5">
      <c r="A132" s="4" t="s">
        <v>689</v>
      </c>
    </row>
    <row r="133" spans="1:5">
      <c r="A133" s="3" t="s">
        <v>673</v>
      </c>
    </row>
    <row r="134" spans="1:5">
      <c r="A134" s="4" t="s">
        <v>85</v>
      </c>
      <c r="C134" s="5" t="n">
        <v>382569</v>
      </c>
      <c r="D134" s="5" t="n">
        <v>395745</v>
      </c>
      <c r="E134" s="5" t="n">
        <v>378556</v>
      </c>
    </row>
    <row r="135" spans="1:5">
      <c r="A135" s="3" t="s">
        <v>86</v>
      </c>
    </row>
    <row r="136" spans="1:5">
      <c r="A136" s="4" t="s">
        <v>87</v>
      </c>
      <c r="C136" s="5" t="n">
        <v>18194</v>
      </c>
      <c r="D136" s="5" t="n">
        <v>18386</v>
      </c>
      <c r="E136" s="5" t="n">
        <v>17756</v>
      </c>
    </row>
    <row r="137" spans="1:5">
      <c r="A137" s="4" t="s">
        <v>88</v>
      </c>
      <c r="C137" s="5" t="n">
        <v>42860</v>
      </c>
      <c r="D137" s="5" t="n">
        <v>44130</v>
      </c>
      <c r="E137" s="5" t="n">
        <v>49393</v>
      </c>
    </row>
    <row r="138" spans="1:5">
      <c r="A138" s="4" t="s">
        <v>89</v>
      </c>
      <c r="C138" s="5" t="n">
        <v>19130</v>
      </c>
      <c r="D138" s="5" t="n">
        <v>19867</v>
      </c>
      <c r="E138" s="5" t="n">
        <v>15058</v>
      </c>
    </row>
    <row r="139" spans="1:5">
      <c r="A139" s="4" t="s">
        <v>90</v>
      </c>
      <c r="C139" s="5" t="n">
        <v>140223</v>
      </c>
      <c r="D139" s="5" t="n">
        <v>137535</v>
      </c>
      <c r="E139" s="5" t="n">
        <v>117025</v>
      </c>
    </row>
    <row r="140" spans="1:5">
      <c r="A140" s="4" t="s">
        <v>91</v>
      </c>
      <c r="C140" s="5" t="n">
        <v>7697</v>
      </c>
      <c r="D140" s="5" t="n">
        <v>8970</v>
      </c>
      <c r="E140" s="5" t="n">
        <v>9742</v>
      </c>
    </row>
    <row r="141" spans="1:5">
      <c r="A141" s="4" t="s">
        <v>92</v>
      </c>
      <c r="C141" s="5" t="n">
        <v>0</v>
      </c>
      <c r="D141" s="5" t="n">
        <v>0</v>
      </c>
    </row>
    <row r="142" spans="1:5">
      <c r="A142" s="4" t="s">
        <v>93</v>
      </c>
      <c r="C142" s="5" t="n">
        <v>228104</v>
      </c>
      <c r="D142" s="5" t="n">
        <v>228888</v>
      </c>
      <c r="E142" s="5" t="n">
        <v>208974</v>
      </c>
    </row>
    <row r="143" spans="1:5">
      <c r="A143" s="4" t="s">
        <v>94</v>
      </c>
      <c r="C143" s="5" t="n">
        <v>154465</v>
      </c>
      <c r="D143" s="5" t="n">
        <v>166857</v>
      </c>
      <c r="E143" s="5" t="n">
        <v>169582</v>
      </c>
    </row>
    <row r="144" spans="1:5">
      <c r="A144" s="4" t="s">
        <v>695</v>
      </c>
      <c r="C144" s="5" t="n">
        <v>-33129</v>
      </c>
      <c r="D144" s="5" t="n">
        <v>-22435</v>
      </c>
      <c r="E144" s="5" t="n">
        <v>-14169</v>
      </c>
    </row>
    <row r="145" spans="1:5">
      <c r="A145" s="4" t="s">
        <v>96</v>
      </c>
      <c r="C145" s="5" t="n">
        <v>0</v>
      </c>
      <c r="D145" s="5" t="n">
        <v>0</v>
      </c>
      <c r="E145" s="5" t="n">
        <v>0</v>
      </c>
    </row>
    <row r="146" spans="1:5">
      <c r="A146" s="4" t="s">
        <v>97</v>
      </c>
      <c r="C146" s="5" t="n">
        <v>0</v>
      </c>
      <c r="D146" s="5" t="n">
        <v>0</v>
      </c>
    </row>
    <row r="147" spans="1:5">
      <c r="A147" s="4" t="s">
        <v>98</v>
      </c>
      <c r="C147" s="5" t="n">
        <v>0</v>
      </c>
      <c r="D147" s="5" t="n">
        <v>0</v>
      </c>
      <c r="E147" s="5" t="n">
        <v>0</v>
      </c>
    </row>
    <row r="148" spans="1:5">
      <c r="A148" s="4" t="s">
        <v>696</v>
      </c>
      <c r="C148" s="5" t="n">
        <v>74307</v>
      </c>
      <c r="D148" s="5" t="n">
        <v>69756</v>
      </c>
      <c r="E148" s="5" t="n">
        <v>79482</v>
      </c>
    </row>
    <row r="149" spans="1:5">
      <c r="A149" s="4" t="s">
        <v>697</v>
      </c>
      <c r="C149" s="5" t="n">
        <v>2517</v>
      </c>
      <c r="D149" s="5" t="n">
        <v>-84398</v>
      </c>
      <c r="E149" s="5" t="n">
        <v>-27628</v>
      </c>
    </row>
    <row r="150" spans="1:5">
      <c r="A150" s="4" t="s">
        <v>100</v>
      </c>
      <c r="C150" s="5" t="n">
        <v>110770</v>
      </c>
      <c r="D150" s="5" t="n">
        <v>203934</v>
      </c>
      <c r="E150" s="5" t="n">
        <v>131897</v>
      </c>
    </row>
    <row r="151" spans="1:5">
      <c r="A151" s="4" t="s">
        <v>101</v>
      </c>
      <c r="C151" s="5" t="n">
        <v>24196</v>
      </c>
      <c r="D151" s="5" t="n">
        <v>-10819</v>
      </c>
      <c r="E151" s="5" t="n">
        <v>38218</v>
      </c>
    </row>
    <row r="152" spans="1:5">
      <c r="A152" s="4" t="s">
        <v>102</v>
      </c>
      <c r="C152" s="5" t="n">
        <v>86574</v>
      </c>
      <c r="D152" s="5" t="n">
        <v>214753</v>
      </c>
      <c r="E152" s="5" t="n">
        <v>93679</v>
      </c>
    </row>
    <row r="153" spans="1:5">
      <c r="A153" s="3" t="s">
        <v>105</v>
      </c>
    </row>
    <row r="154" spans="1:5">
      <c r="A154" s="4" t="s">
        <v>106</v>
      </c>
      <c r="C154" s="5" t="n">
        <v>0</v>
      </c>
      <c r="D154" s="5" t="n">
        <v>0</v>
      </c>
      <c r="E154" s="5" t="n">
        <v>0</v>
      </c>
    </row>
    <row r="155" spans="1:5">
      <c r="A155" s="4" t="s">
        <v>107</v>
      </c>
      <c r="C155" s="5" t="n">
        <v>0</v>
      </c>
      <c r="D155" s="5" t="n">
        <v>0</v>
      </c>
      <c r="E155" s="5" t="n">
        <v>0</v>
      </c>
    </row>
    <row r="156" spans="1:5">
      <c r="A156" s="4" t="s">
        <v>108</v>
      </c>
      <c r="C156" s="5" t="n">
        <v>0</v>
      </c>
      <c r="D156" s="5" t="n">
        <v>0</v>
      </c>
      <c r="E156" s="5" t="n">
        <v>0</v>
      </c>
    </row>
    <row r="157" spans="1:5">
      <c r="A157" s="4" t="s">
        <v>109</v>
      </c>
      <c r="C157" s="5" t="n">
        <v>86574</v>
      </c>
      <c r="D157" s="5" t="n">
        <v>214753</v>
      </c>
      <c r="E157" s="5" t="n">
        <v>93679</v>
      </c>
    </row>
    <row r="158" spans="1:5">
      <c r="A158" s="4" t="s">
        <v>690</v>
      </c>
    </row>
    <row r="159" spans="1:5">
      <c r="A159" s="3" t="s">
        <v>673</v>
      </c>
    </row>
    <row r="160" spans="1:5">
      <c r="A160" s="4" t="s">
        <v>85</v>
      </c>
      <c r="C160" s="5" t="n">
        <v>-594360</v>
      </c>
      <c r="D160" s="5" t="n">
        <v>-583391</v>
      </c>
      <c r="E160" s="5" t="n">
        <v>-635147</v>
      </c>
    </row>
    <row r="161" spans="1:5">
      <c r="A161" s="3" t="s">
        <v>86</v>
      </c>
    </row>
    <row r="162" spans="1:5">
      <c r="A162" s="4" t="s">
        <v>87</v>
      </c>
      <c r="C162" s="5" t="n">
        <v>0</v>
      </c>
      <c r="D162" s="5" t="n">
        <v>0</v>
      </c>
      <c r="E162" s="5" t="n">
        <v>0</v>
      </c>
    </row>
    <row r="163" spans="1:5">
      <c r="A163" s="4" t="s">
        <v>88</v>
      </c>
      <c r="C163" s="5" t="n">
        <v>-594360</v>
      </c>
      <c r="D163" s="5" t="n">
        <v>-583391</v>
      </c>
      <c r="E163" s="5" t="n">
        <v>-635147</v>
      </c>
    </row>
    <row r="164" spans="1:5">
      <c r="A164" s="4" t="s">
        <v>89</v>
      </c>
      <c r="C164" s="5" t="n">
        <v>0</v>
      </c>
      <c r="D164" s="5" t="n">
        <v>0</v>
      </c>
      <c r="E164" s="5" t="n">
        <v>0</v>
      </c>
    </row>
    <row r="165" spans="1:5">
      <c r="A165" s="4" t="s">
        <v>90</v>
      </c>
      <c r="C165" s="5" t="n">
        <v>0</v>
      </c>
      <c r="D165" s="5" t="n">
        <v>0</v>
      </c>
      <c r="E165" s="5" t="n">
        <v>0</v>
      </c>
    </row>
    <row r="166" spans="1:5">
      <c r="A166" s="4" t="s">
        <v>91</v>
      </c>
      <c r="C166" s="5" t="n">
        <v>0</v>
      </c>
      <c r="D166" s="5" t="n">
        <v>0</v>
      </c>
      <c r="E166" s="5" t="n">
        <v>0</v>
      </c>
    </row>
    <row r="167" spans="1:5">
      <c r="A167" s="4" t="s">
        <v>92</v>
      </c>
      <c r="C167" s="5" t="n">
        <v>0</v>
      </c>
      <c r="D167" s="5" t="n">
        <v>0</v>
      </c>
    </row>
    <row r="168" spans="1:5">
      <c r="A168" s="4" t="s">
        <v>93</v>
      </c>
      <c r="C168" s="5" t="n">
        <v>-594360</v>
      </c>
      <c r="D168" s="5" t="n">
        <v>-583391</v>
      </c>
      <c r="E168" s="5" t="n">
        <v>-635147</v>
      </c>
    </row>
    <row r="169" spans="1:5">
      <c r="A169" s="4" t="s">
        <v>94</v>
      </c>
      <c r="C169" s="5" t="n">
        <v>0</v>
      </c>
      <c r="D169" s="5" t="n">
        <v>0</v>
      </c>
      <c r="E169" s="5" t="n">
        <v>0</v>
      </c>
    </row>
    <row r="170" spans="1:5">
      <c r="A170" s="4" t="s">
        <v>695</v>
      </c>
      <c r="C170" s="5" t="n">
        <v>0</v>
      </c>
      <c r="D170" s="5" t="n">
        <v>0</v>
      </c>
      <c r="E170" s="5" t="n">
        <v>0</v>
      </c>
    </row>
    <row r="171" spans="1:5">
      <c r="A171" s="4" t="s">
        <v>96</v>
      </c>
      <c r="C171" s="5" t="n">
        <v>0</v>
      </c>
      <c r="D171" s="5" t="n">
        <v>0</v>
      </c>
      <c r="E171" s="5" t="n">
        <v>0</v>
      </c>
    </row>
    <row r="172" spans="1:5">
      <c r="A172" s="4" t="s">
        <v>97</v>
      </c>
      <c r="C172" s="5" t="n">
        <v>0</v>
      </c>
      <c r="D172" s="5" t="n">
        <v>0</v>
      </c>
    </row>
    <row r="173" spans="1:5">
      <c r="A173" s="4" t="s">
        <v>98</v>
      </c>
      <c r="C173" s="5" t="n">
        <v>0</v>
      </c>
      <c r="D173" s="5" t="n">
        <v>0</v>
      </c>
      <c r="E173" s="5" t="n">
        <v>0</v>
      </c>
    </row>
    <row r="174" spans="1:5">
      <c r="A174" s="4" t="s">
        <v>696</v>
      </c>
      <c r="C174" s="5" t="n">
        <v>0</v>
      </c>
      <c r="D174" s="5" t="n">
        <v>0</v>
      </c>
      <c r="E174" s="5" t="n">
        <v>0</v>
      </c>
    </row>
    <row r="175" spans="1:5">
      <c r="A175" s="4" t="s">
        <v>697</v>
      </c>
      <c r="C175" s="5" t="n">
        <v>145540</v>
      </c>
      <c r="D175" s="5" t="n">
        <v>460078</v>
      </c>
      <c r="E175" s="5" t="n">
        <v>201600</v>
      </c>
    </row>
    <row r="176" spans="1:5">
      <c r="A176" s="4" t="s">
        <v>100</v>
      </c>
      <c r="C176" s="5" t="n">
        <v>-145540</v>
      </c>
      <c r="D176" s="5" t="n">
        <v>-460078</v>
      </c>
      <c r="E176" s="5" t="n">
        <v>-201600</v>
      </c>
    </row>
    <row r="177" spans="1:5">
      <c r="A177" s="4" t="s">
        <v>101</v>
      </c>
      <c r="C177" s="5" t="n">
        <v>0</v>
      </c>
      <c r="D177" s="5" t="n">
        <v>0</v>
      </c>
      <c r="E177" s="5" t="n">
        <v>0</v>
      </c>
    </row>
    <row r="178" spans="1:5">
      <c r="A178" s="4" t="s">
        <v>102</v>
      </c>
      <c r="C178" s="5" t="n">
        <v>-145540</v>
      </c>
      <c r="D178" s="5" t="n">
        <v>-460078</v>
      </c>
      <c r="E178" s="5" t="n">
        <v>-201600</v>
      </c>
    </row>
    <row r="179" spans="1:5">
      <c r="A179" s="3" t="s">
        <v>105</v>
      </c>
    </row>
    <row r="180" spans="1:5">
      <c r="A180" s="4" t="s">
        <v>106</v>
      </c>
      <c r="C180" s="5" t="n">
        <v>-17240</v>
      </c>
      <c r="D180" s="5" t="n">
        <v>14849</v>
      </c>
      <c r="E180" s="5" t="n">
        <v>3700</v>
      </c>
    </row>
    <row r="181" spans="1:5">
      <c r="A181" s="4" t="s">
        <v>107</v>
      </c>
      <c r="C181" s="5" t="n">
        <v>-2813</v>
      </c>
      <c r="D181" s="5" t="n">
        <v>-2422</v>
      </c>
      <c r="E181" s="5" t="n">
        <v>-1060</v>
      </c>
    </row>
    <row r="182" spans="1:5">
      <c r="A182" s="4" t="s">
        <v>108</v>
      </c>
      <c r="C182" s="5" t="n">
        <v>-20053</v>
      </c>
      <c r="D182" s="5" t="n">
        <v>12427</v>
      </c>
      <c r="E182" s="5" t="n">
        <v>2640</v>
      </c>
    </row>
    <row r="183" spans="1:5">
      <c r="A183" s="4" t="s">
        <v>109</v>
      </c>
      <c r="C183" s="5" t="n">
        <v>-165593</v>
      </c>
      <c r="D183" s="5" t="n">
        <v>-447651</v>
      </c>
      <c r="E183" s="5" t="n">
        <v>-198960</v>
      </c>
    </row>
    <row r="184" spans="1:5">
      <c r="A184" s="4" t="s">
        <v>700</v>
      </c>
    </row>
    <row r="185" spans="1:5">
      <c r="A185" s="3" t="s">
        <v>673</v>
      </c>
    </row>
    <row r="186" spans="1:5">
      <c r="A186" s="4" t="s">
        <v>85</v>
      </c>
      <c r="C186" s="5" t="n">
        <v>336778</v>
      </c>
      <c r="D186" s="5" t="n">
        <v>317496</v>
      </c>
      <c r="E186" s="5" t="n">
        <v>320945</v>
      </c>
    </row>
    <row r="187" spans="1:5">
      <c r="A187" s="3" t="s">
        <v>86</v>
      </c>
    </row>
    <row r="188" spans="1:5">
      <c r="A188" s="4" t="s">
        <v>87</v>
      </c>
      <c r="C188" s="5" t="n">
        <v>0</v>
      </c>
      <c r="D188" s="5" t="n">
        <v>0</v>
      </c>
      <c r="E188" s="5" t="n">
        <v>0</v>
      </c>
    </row>
    <row r="189" spans="1:5">
      <c r="A189" s="4" t="s">
        <v>88</v>
      </c>
      <c r="C189" s="5" t="n">
        <v>328709</v>
      </c>
      <c r="D189" s="5" t="n">
        <v>313654</v>
      </c>
      <c r="E189" s="5" t="n">
        <v>303974</v>
      </c>
    </row>
    <row r="190" spans="1:5">
      <c r="A190" s="4" t="s">
        <v>89</v>
      </c>
      <c r="C190" s="5" t="n">
        <v>67582</v>
      </c>
      <c r="D190" s="5" t="n">
        <v>67872</v>
      </c>
      <c r="E190" s="5" t="n">
        <v>68422</v>
      </c>
    </row>
    <row r="191" spans="1:5">
      <c r="A191" s="4" t="s">
        <v>90</v>
      </c>
      <c r="C191" s="5" t="n">
        <v>33</v>
      </c>
      <c r="D191" s="5" t="n">
        <v>33</v>
      </c>
      <c r="E191" s="5" t="n">
        <v>35</v>
      </c>
    </row>
    <row r="192" spans="1:5">
      <c r="A192" s="4" t="s">
        <v>91</v>
      </c>
      <c r="C192" s="5" t="n">
        <v>0</v>
      </c>
      <c r="D192" s="5" t="n">
        <v>0</v>
      </c>
      <c r="E192" s="5" t="n">
        <v>0</v>
      </c>
    </row>
    <row r="193" spans="1:5">
      <c r="A193" s="4" t="s">
        <v>92</v>
      </c>
      <c r="C193" s="5" t="n">
        <v>-112</v>
      </c>
      <c r="D193" s="5" t="n">
        <v>-1877</v>
      </c>
    </row>
    <row r="194" spans="1:5">
      <c r="A194" s="4" t="s">
        <v>93</v>
      </c>
      <c r="C194" s="5" t="n">
        <v>396212</v>
      </c>
      <c r="D194" s="5" t="n">
        <v>379682</v>
      </c>
      <c r="E194" s="5" t="n">
        <v>372431</v>
      </c>
    </row>
    <row r="195" spans="1:5">
      <c r="A195" s="4" t="s">
        <v>94</v>
      </c>
      <c r="C195" s="5" t="n">
        <v>-59434</v>
      </c>
      <c r="D195" s="5" t="n">
        <v>-62186</v>
      </c>
      <c r="E195" s="5" t="n">
        <v>-51486</v>
      </c>
    </row>
    <row r="196" spans="1:5">
      <c r="A196" s="4" t="s">
        <v>695</v>
      </c>
      <c r="C196" s="5" t="n">
        <v>18331</v>
      </c>
      <c r="D196" s="5" t="n">
        <v>18837</v>
      </c>
      <c r="E196" s="5" t="n">
        <v>24114</v>
      </c>
    </row>
    <row r="197" spans="1:5">
      <c r="A197" s="4" t="s">
        <v>96</v>
      </c>
      <c r="C197" s="5" t="n">
        <v>6214</v>
      </c>
      <c r="D197" s="5" t="n">
        <v>105</v>
      </c>
      <c r="E197" s="5" t="n">
        <v>-724</v>
      </c>
    </row>
    <row r="198" spans="1:5">
      <c r="A198" s="4" t="s">
        <v>97</v>
      </c>
      <c r="C198" s="5" t="n">
        <v>187</v>
      </c>
      <c r="D198" s="5" t="n">
        <v>8188</v>
      </c>
    </row>
    <row r="199" spans="1:5">
      <c r="A199" s="4" t="s">
        <v>98</v>
      </c>
      <c r="C199" s="5" t="n">
        <v>51</v>
      </c>
      <c r="D199" s="5" t="n">
        <v>-25</v>
      </c>
      <c r="E199" s="5" t="n">
        <v>0</v>
      </c>
    </row>
    <row r="200" spans="1:5">
      <c r="A200" s="4" t="s">
        <v>696</v>
      </c>
      <c r="C200" s="5" t="n">
        <v>-78571</v>
      </c>
      <c r="D200" s="5" t="n">
        <v>-73581</v>
      </c>
      <c r="E200" s="5" t="n">
        <v>-83657</v>
      </c>
    </row>
    <row r="201" spans="1:5">
      <c r="A201" s="4" t="s">
        <v>697</v>
      </c>
      <c r="C201" s="5" t="n">
        <v>-62244</v>
      </c>
      <c r="D201" s="5" t="n">
        <v>-176698</v>
      </c>
      <c r="E201" s="5" t="n">
        <v>-73132</v>
      </c>
    </row>
    <row r="202" spans="1:5">
      <c r="A202" s="4" t="s">
        <v>100</v>
      </c>
      <c r="C202" s="5" t="n">
        <v>56598</v>
      </c>
      <c r="D202" s="5" t="n">
        <v>160988</v>
      </c>
      <c r="E202" s="5" t="n">
        <v>81913</v>
      </c>
    </row>
    <row r="203" spans="1:5">
      <c r="A203" s="4" t="s">
        <v>101</v>
      </c>
      <c r="C203" s="5" t="n">
        <v>-4886</v>
      </c>
      <c r="D203" s="5" t="n">
        <v>60</v>
      </c>
      <c r="E203" s="5" t="n">
        <v>1621</v>
      </c>
    </row>
    <row r="204" spans="1:5">
      <c r="A204" s="4" t="s">
        <v>102</v>
      </c>
      <c r="C204" s="5" t="n">
        <v>61484</v>
      </c>
      <c r="D204" s="5" t="n">
        <v>160928</v>
      </c>
      <c r="E204" s="5" t="n">
        <v>80292</v>
      </c>
    </row>
    <row r="205" spans="1:5">
      <c r="A205" s="3" t="s">
        <v>105</v>
      </c>
    </row>
    <row r="206" spans="1:5">
      <c r="A206" s="4" t="s">
        <v>106</v>
      </c>
      <c r="C206" s="5" t="n">
        <v>0</v>
      </c>
      <c r="D206" s="5" t="n">
        <v>0</v>
      </c>
      <c r="E206" s="5" t="n">
        <v>0</v>
      </c>
    </row>
    <row r="207" spans="1:5">
      <c r="A207" s="4" t="s">
        <v>107</v>
      </c>
      <c r="C207" s="5" t="n">
        <v>2813</v>
      </c>
      <c r="D207" s="5" t="n">
        <v>2422</v>
      </c>
      <c r="E207" s="5" t="n">
        <v>1060</v>
      </c>
    </row>
    <row r="208" spans="1:5">
      <c r="A208" s="4" t="s">
        <v>108</v>
      </c>
      <c r="C208" s="5" t="n">
        <v>2813</v>
      </c>
      <c r="D208" s="5" t="n">
        <v>2422</v>
      </c>
      <c r="E208" s="5" t="n">
        <v>1060</v>
      </c>
    </row>
    <row r="209" spans="1:5">
      <c r="A209" s="4" t="s">
        <v>109</v>
      </c>
      <c r="C209" s="5" t="n">
        <v>64297</v>
      </c>
      <c r="D209" s="5" t="n">
        <v>163350</v>
      </c>
      <c r="E209" s="5" t="n">
        <v>81352</v>
      </c>
    </row>
    <row r="210" spans="1:5">
      <c r="A210" s="4" t="s">
        <v>701</v>
      </c>
    </row>
    <row r="211" spans="1:5">
      <c r="A211" s="3" t="s">
        <v>673</v>
      </c>
    </row>
    <row r="212" spans="1:5">
      <c r="A212" s="4" t="s">
        <v>85</v>
      </c>
      <c r="C212" s="5" t="n">
        <v>336778</v>
      </c>
      <c r="D212" s="5" t="n">
        <v>317496</v>
      </c>
      <c r="E212" s="5" t="n">
        <v>320945</v>
      </c>
    </row>
    <row r="213" spans="1:5">
      <c r="A213" s="3" t="s">
        <v>86</v>
      </c>
    </row>
    <row r="214" spans="1:5">
      <c r="A214" s="4" t="s">
        <v>87</v>
      </c>
      <c r="C214" s="5" t="n">
        <v>0</v>
      </c>
      <c r="D214" s="5" t="n">
        <v>0</v>
      </c>
      <c r="E214" s="5" t="n">
        <v>0</v>
      </c>
    </row>
    <row r="215" spans="1:5">
      <c r="A215" s="4" t="s">
        <v>88</v>
      </c>
      <c r="C215" s="5" t="n">
        <v>328709</v>
      </c>
      <c r="D215" s="5" t="n">
        <v>313654</v>
      </c>
      <c r="E215" s="5" t="n">
        <v>303974</v>
      </c>
    </row>
    <row r="216" spans="1:5">
      <c r="A216" s="4" t="s">
        <v>89</v>
      </c>
      <c r="C216" s="5" t="n">
        <v>67582</v>
      </c>
      <c r="D216" s="5" t="n">
        <v>67872</v>
      </c>
      <c r="E216" s="5" t="n">
        <v>68422</v>
      </c>
    </row>
    <row r="217" spans="1:5">
      <c r="A217" s="4" t="s">
        <v>90</v>
      </c>
      <c r="C217" s="5" t="n">
        <v>33</v>
      </c>
      <c r="D217" s="5" t="n">
        <v>33</v>
      </c>
      <c r="E217" s="5" t="n">
        <v>35</v>
      </c>
    </row>
    <row r="218" spans="1:5">
      <c r="A218" s="4" t="s">
        <v>91</v>
      </c>
      <c r="C218" s="5" t="n">
        <v>0</v>
      </c>
      <c r="D218" s="5" t="n">
        <v>0</v>
      </c>
      <c r="E218" s="5" t="n">
        <v>0</v>
      </c>
    </row>
    <row r="219" spans="1:5">
      <c r="A219" s="4" t="s">
        <v>92</v>
      </c>
      <c r="C219" s="5" t="n">
        <v>-112</v>
      </c>
      <c r="D219" s="5" t="n">
        <v>-1877</v>
      </c>
    </row>
    <row r="220" spans="1:5">
      <c r="A220" s="4" t="s">
        <v>93</v>
      </c>
      <c r="C220" s="5" t="n">
        <v>396212</v>
      </c>
      <c r="D220" s="5" t="n">
        <v>379682</v>
      </c>
      <c r="E220" s="5" t="n">
        <v>372431</v>
      </c>
    </row>
    <row r="221" spans="1:5">
      <c r="A221" s="4" t="s">
        <v>94</v>
      </c>
      <c r="C221" s="5" t="n">
        <v>-59434</v>
      </c>
      <c r="D221" s="5" t="n">
        <v>-62186</v>
      </c>
      <c r="E221" s="5" t="n">
        <v>-51486</v>
      </c>
    </row>
    <row r="222" spans="1:5">
      <c r="A222" s="4" t="s">
        <v>695</v>
      </c>
      <c r="C222" s="5" t="n">
        <v>18331</v>
      </c>
      <c r="D222" s="5" t="n">
        <v>18837</v>
      </c>
      <c r="E222" s="5" t="n">
        <v>24114</v>
      </c>
    </row>
    <row r="223" spans="1:5">
      <c r="A223" s="4" t="s">
        <v>96</v>
      </c>
      <c r="C223" s="5" t="n">
        <v>6214</v>
      </c>
      <c r="D223" s="5" t="n">
        <v>105</v>
      </c>
      <c r="E223" s="5" t="n">
        <v>-724</v>
      </c>
    </row>
    <row r="224" spans="1:5">
      <c r="A224" s="4" t="s">
        <v>97</v>
      </c>
      <c r="C224" s="5" t="n">
        <v>187</v>
      </c>
      <c r="D224" s="5" t="n">
        <v>8188</v>
      </c>
    </row>
    <row r="225" spans="1:5">
      <c r="A225" s="4" t="s">
        <v>98</v>
      </c>
      <c r="C225" s="5" t="n">
        <v>51</v>
      </c>
      <c r="D225" s="5" t="n">
        <v>-25</v>
      </c>
      <c r="E225" s="5" t="n">
        <v>0</v>
      </c>
    </row>
    <row r="226" spans="1:5">
      <c r="A226" s="4" t="s">
        <v>696</v>
      </c>
      <c r="C226" s="5" t="n">
        <v>-78571</v>
      </c>
      <c r="D226" s="5" t="n">
        <v>-73581</v>
      </c>
      <c r="E226" s="5" t="n">
        <v>-83657</v>
      </c>
    </row>
    <row r="227" spans="1:5">
      <c r="A227" s="4" t="s">
        <v>697</v>
      </c>
      <c r="C227" s="5" t="n">
        <v>-62244</v>
      </c>
      <c r="D227" s="5" t="n">
        <v>-176698</v>
      </c>
      <c r="E227" s="5" t="n">
        <v>-73132</v>
      </c>
    </row>
    <row r="228" spans="1:5">
      <c r="A228" s="4" t="s">
        <v>100</v>
      </c>
      <c r="C228" s="5" t="n">
        <v>56598</v>
      </c>
      <c r="D228" s="5" t="n">
        <v>160988</v>
      </c>
      <c r="E228" s="5" t="n">
        <v>81913</v>
      </c>
    </row>
    <row r="229" spans="1:5">
      <c r="A229" s="4" t="s">
        <v>101</v>
      </c>
      <c r="C229" s="5" t="n">
        <v>-4886</v>
      </c>
      <c r="D229" s="5" t="n">
        <v>60</v>
      </c>
      <c r="E229" s="5" t="n">
        <v>1621</v>
      </c>
    </row>
    <row r="230" spans="1:5">
      <c r="A230" s="4" t="s">
        <v>102</v>
      </c>
      <c r="C230" s="5" t="n">
        <v>61484</v>
      </c>
      <c r="D230" s="5" t="n">
        <v>160928</v>
      </c>
      <c r="E230" s="5" t="n">
        <v>80292</v>
      </c>
    </row>
    <row r="231" spans="1:5">
      <c r="A231" s="3" t="s">
        <v>105</v>
      </c>
    </row>
    <row r="232" spans="1:5">
      <c r="A232" s="4" t="s">
        <v>106</v>
      </c>
      <c r="C232" s="5" t="n">
        <v>0</v>
      </c>
      <c r="D232" s="5" t="n">
        <v>0</v>
      </c>
      <c r="E232" s="5" t="n">
        <v>0</v>
      </c>
    </row>
    <row r="233" spans="1:5">
      <c r="A233" s="4" t="s">
        <v>107</v>
      </c>
      <c r="C233" s="5" t="n">
        <v>2813</v>
      </c>
      <c r="D233" s="5" t="n">
        <v>2422</v>
      </c>
      <c r="E233" s="5" t="n">
        <v>1060</v>
      </c>
    </row>
    <row r="234" spans="1:5">
      <c r="A234" s="4" t="s">
        <v>108</v>
      </c>
      <c r="C234" s="5" t="n">
        <v>2813</v>
      </c>
      <c r="D234" s="5" t="n">
        <v>2422</v>
      </c>
      <c r="E234" s="5" t="n">
        <v>1060</v>
      </c>
    </row>
    <row r="235" spans="1:5">
      <c r="A235" s="4" t="s">
        <v>109</v>
      </c>
      <c r="C235" s="5" t="n">
        <v>64297</v>
      </c>
      <c r="D235" s="5" t="n">
        <v>163350</v>
      </c>
      <c r="E235" s="5" t="n">
        <v>81352</v>
      </c>
    </row>
    <row r="236" spans="1:5">
      <c r="A236" s="4" t="s">
        <v>702</v>
      </c>
    </row>
    <row r="237" spans="1:5">
      <c r="A237" s="3" t="s">
        <v>673</v>
      </c>
    </row>
    <row r="238" spans="1:5">
      <c r="A238" s="4" t="s">
        <v>85</v>
      </c>
      <c r="C238" s="5" t="n">
        <v>124506</v>
      </c>
      <c r="D238" s="5" t="n">
        <v>127929</v>
      </c>
      <c r="E238" s="5" t="n">
        <v>117962</v>
      </c>
    </row>
    <row r="239" spans="1:5">
      <c r="A239" s="3" t="s">
        <v>86</v>
      </c>
    </row>
    <row r="240" spans="1:5">
      <c r="A240" s="4" t="s">
        <v>87</v>
      </c>
      <c r="C240" s="5" t="n">
        <v>10841</v>
      </c>
      <c r="D240" s="5" t="n">
        <v>11483</v>
      </c>
      <c r="E240" s="5" t="n">
        <v>9868</v>
      </c>
    </row>
    <row r="241" spans="1:5">
      <c r="A241" s="4" t="s">
        <v>88</v>
      </c>
      <c r="C241" s="5" t="n">
        <v>47551</v>
      </c>
      <c r="D241" s="5" t="n">
        <v>44990</v>
      </c>
      <c r="E241" s="5" t="n">
        <v>42820</v>
      </c>
    </row>
    <row r="242" spans="1:5">
      <c r="A242" s="4" t="s">
        <v>89</v>
      </c>
      <c r="C242" s="5" t="n">
        <v>10586</v>
      </c>
      <c r="D242" s="5" t="n">
        <v>10497</v>
      </c>
      <c r="E242" s="5" t="n">
        <v>10151</v>
      </c>
    </row>
    <row r="243" spans="1:5">
      <c r="A243" s="4" t="s">
        <v>90</v>
      </c>
      <c r="C243" s="5" t="n">
        <v>15273</v>
      </c>
      <c r="D243" s="5" t="n">
        <v>15654</v>
      </c>
      <c r="E243" s="5" t="n">
        <v>14816</v>
      </c>
    </row>
    <row r="244" spans="1:5">
      <c r="A244" s="4" t="s">
        <v>91</v>
      </c>
      <c r="C244" s="5" t="n">
        <v>221</v>
      </c>
      <c r="D244" s="5" t="n">
        <v>656</v>
      </c>
      <c r="E244" s="5" t="n">
        <v>159</v>
      </c>
    </row>
    <row r="245" spans="1:5">
      <c r="A245" s="4" t="s">
        <v>92</v>
      </c>
      <c r="C245" s="5" t="n">
        <v>0</v>
      </c>
      <c r="D245" s="5" t="n">
        <v>0</v>
      </c>
    </row>
    <row r="246" spans="1:5">
      <c r="A246" s="4" t="s">
        <v>93</v>
      </c>
      <c r="C246" s="5" t="n">
        <v>84472</v>
      </c>
      <c r="D246" s="5" t="n">
        <v>83280</v>
      </c>
      <c r="E246" s="5" t="n">
        <v>77814</v>
      </c>
    </row>
    <row r="247" spans="1:5">
      <c r="A247" s="4" t="s">
        <v>94</v>
      </c>
      <c r="C247" s="5" t="n">
        <v>40034</v>
      </c>
      <c r="D247" s="5" t="n">
        <v>44649</v>
      </c>
      <c r="E247" s="5" t="n">
        <v>40148</v>
      </c>
    </row>
    <row r="248" spans="1:5">
      <c r="A248" s="4" t="s">
        <v>695</v>
      </c>
      <c r="C248" s="5" t="n">
        <v>23988</v>
      </c>
      <c r="D248" s="5" t="n">
        <v>24839</v>
      </c>
      <c r="E248" s="5" t="n">
        <v>25403</v>
      </c>
    </row>
    <row r="249" spans="1:5">
      <c r="A249" s="4" t="s">
        <v>96</v>
      </c>
      <c r="C249" s="5" t="n">
        <v>0</v>
      </c>
      <c r="D249" s="5" t="n">
        <v>0</v>
      </c>
      <c r="E249" s="5" t="n">
        <v>0</v>
      </c>
    </row>
    <row r="250" spans="1:5">
      <c r="A250" s="4" t="s">
        <v>97</v>
      </c>
      <c r="C250" s="5" t="n">
        <v>0</v>
      </c>
      <c r="D250" s="5" t="n">
        <v>205</v>
      </c>
    </row>
    <row r="251" spans="1:5">
      <c r="A251" s="4" t="s">
        <v>98</v>
      </c>
      <c r="C251" s="5" t="n">
        <v>36203</v>
      </c>
      <c r="D251" s="5" t="n">
        <v>-29061</v>
      </c>
      <c r="E251" s="5" t="n">
        <v>-14660</v>
      </c>
    </row>
    <row r="252" spans="1:5">
      <c r="A252" s="4" t="s">
        <v>696</v>
      </c>
      <c r="C252" s="5" t="n">
        <v>4196</v>
      </c>
      <c r="D252" s="5" t="n">
        <v>3460</v>
      </c>
      <c r="E252" s="5" t="n">
        <v>3925</v>
      </c>
    </row>
    <row r="253" spans="1:5">
      <c r="A253" s="4" t="s">
        <v>697</v>
      </c>
      <c r="C253" s="5" t="n">
        <v>-24329</v>
      </c>
      <c r="D253" s="5" t="n">
        <v>-38057</v>
      </c>
      <c r="E253" s="5" t="n">
        <v>-20545</v>
      </c>
    </row>
    <row r="254" spans="1:5">
      <c r="A254" s="4" t="s">
        <v>100</v>
      </c>
      <c r="C254" s="5" t="n">
        <v>-24</v>
      </c>
      <c r="D254" s="5" t="n">
        <v>83263</v>
      </c>
      <c r="E254" s="5" t="n">
        <v>46025</v>
      </c>
    </row>
    <row r="255" spans="1:5">
      <c r="A255" s="4" t="s">
        <v>101</v>
      </c>
      <c r="C255" s="5" t="n">
        <v>2494</v>
      </c>
      <c r="D255" s="5" t="n">
        <v>-1134</v>
      </c>
      <c r="E255" s="5" t="n">
        <v>18396</v>
      </c>
    </row>
    <row r="256" spans="1:5">
      <c r="A256" s="4" t="s">
        <v>102</v>
      </c>
      <c r="C256" s="5" t="n">
        <v>-2518</v>
      </c>
      <c r="D256" s="5" t="n">
        <v>84397</v>
      </c>
      <c r="E256" s="5" t="n">
        <v>27629</v>
      </c>
    </row>
    <row r="257" spans="1:5">
      <c r="A257" s="3" t="s">
        <v>105</v>
      </c>
    </row>
    <row r="258" spans="1:5">
      <c r="A258" s="4" t="s">
        <v>106</v>
      </c>
      <c r="C258" s="5" t="n">
        <v>17240</v>
      </c>
      <c r="D258" s="5" t="n">
        <v>-14849</v>
      </c>
      <c r="E258" s="5" t="n">
        <v>-3700</v>
      </c>
    </row>
    <row r="259" spans="1:5">
      <c r="A259" s="4" t="s">
        <v>107</v>
      </c>
      <c r="C259" s="5" t="n">
        <v>0</v>
      </c>
      <c r="D259" s="5" t="n">
        <v>0</v>
      </c>
      <c r="E259" s="5" t="n">
        <v>0</v>
      </c>
    </row>
    <row r="260" spans="1:5">
      <c r="A260" s="4" t="s">
        <v>108</v>
      </c>
      <c r="C260" s="5" t="n">
        <v>17240</v>
      </c>
      <c r="D260" s="5" t="n">
        <v>-14849</v>
      </c>
      <c r="E260" s="5" t="n">
        <v>-3700</v>
      </c>
    </row>
    <row r="261" spans="1:5">
      <c r="A261" s="4" t="s">
        <v>109</v>
      </c>
      <c r="C261" s="5" t="n">
        <v>14722</v>
      </c>
      <c r="D261" s="5" t="n">
        <v>69548</v>
      </c>
      <c r="E261" s="5" t="n">
        <v>23929</v>
      </c>
    </row>
    <row r="262" spans="1:5">
      <c r="A262" s="4" t="s">
        <v>703</v>
      </c>
    </row>
    <row r="263" spans="1:5">
      <c r="A263" s="3" t="s">
        <v>673</v>
      </c>
    </row>
    <row r="264" spans="1:5">
      <c r="A264" s="4" t="s">
        <v>85</v>
      </c>
      <c r="C264" s="5" t="n">
        <v>124506</v>
      </c>
      <c r="D264" s="5" t="n">
        <v>127929</v>
      </c>
      <c r="E264" s="5" t="n">
        <v>117962</v>
      </c>
    </row>
    <row r="265" spans="1:5">
      <c r="A265" s="3" t="s">
        <v>86</v>
      </c>
    </row>
    <row r="266" spans="1:5">
      <c r="A266" s="4" t="s">
        <v>87</v>
      </c>
      <c r="C266" s="5" t="n">
        <v>10841</v>
      </c>
      <c r="D266" s="5" t="n">
        <v>11483</v>
      </c>
      <c r="E266" s="5" t="n">
        <v>9868</v>
      </c>
    </row>
    <row r="267" spans="1:5">
      <c r="A267" s="4" t="s">
        <v>88</v>
      </c>
      <c r="C267" s="5" t="n">
        <v>47551</v>
      </c>
      <c r="D267" s="5" t="n">
        <v>44990</v>
      </c>
      <c r="E267" s="5" t="n">
        <v>42820</v>
      </c>
    </row>
    <row r="268" spans="1:5">
      <c r="A268" s="4" t="s">
        <v>89</v>
      </c>
      <c r="C268" s="5" t="n">
        <v>10586</v>
      </c>
      <c r="D268" s="5" t="n">
        <v>10497</v>
      </c>
      <c r="E268" s="5" t="n">
        <v>10151</v>
      </c>
    </row>
    <row r="269" spans="1:5">
      <c r="A269" s="4" t="s">
        <v>90</v>
      </c>
      <c r="C269" s="5" t="n">
        <v>15273</v>
      </c>
      <c r="D269" s="5" t="n">
        <v>15654</v>
      </c>
      <c r="E269" s="5" t="n">
        <v>14816</v>
      </c>
    </row>
    <row r="270" spans="1:5">
      <c r="A270" s="4" t="s">
        <v>91</v>
      </c>
      <c r="C270" s="5" t="n">
        <v>221</v>
      </c>
      <c r="D270" s="5" t="n">
        <v>656</v>
      </c>
      <c r="E270" s="5" t="n">
        <v>159</v>
      </c>
    </row>
    <row r="271" spans="1:5">
      <c r="A271" s="4" t="s">
        <v>92</v>
      </c>
      <c r="C271" s="5" t="n">
        <v>0</v>
      </c>
      <c r="D271" s="5" t="n">
        <v>0</v>
      </c>
    </row>
    <row r="272" spans="1:5">
      <c r="A272" s="4" t="s">
        <v>93</v>
      </c>
      <c r="C272" s="5" t="n">
        <v>84472</v>
      </c>
      <c r="D272" s="5" t="n">
        <v>83280</v>
      </c>
      <c r="E272" s="5" t="n">
        <v>77814</v>
      </c>
    </row>
    <row r="273" spans="1:5">
      <c r="A273" s="4" t="s">
        <v>94</v>
      </c>
      <c r="C273" s="5" t="n">
        <v>40034</v>
      </c>
      <c r="D273" s="5" t="n">
        <v>44649</v>
      </c>
      <c r="E273" s="5" t="n">
        <v>40148</v>
      </c>
    </row>
    <row r="274" spans="1:5">
      <c r="A274" s="4" t="s">
        <v>695</v>
      </c>
      <c r="C274" s="5" t="n">
        <v>23988</v>
      </c>
      <c r="D274" s="5" t="n">
        <v>24839</v>
      </c>
      <c r="E274" s="5" t="n">
        <v>25403</v>
      </c>
    </row>
    <row r="275" spans="1:5">
      <c r="A275" s="4" t="s">
        <v>96</v>
      </c>
      <c r="C275" s="5" t="n">
        <v>0</v>
      </c>
      <c r="D275" s="5" t="n">
        <v>0</v>
      </c>
      <c r="E275" s="5" t="n">
        <v>0</v>
      </c>
    </row>
    <row r="276" spans="1:5">
      <c r="A276" s="4" t="s">
        <v>97</v>
      </c>
      <c r="C276" s="5" t="n">
        <v>0</v>
      </c>
      <c r="D276" s="5" t="n">
        <v>205</v>
      </c>
    </row>
    <row r="277" spans="1:5">
      <c r="A277" s="4" t="s">
        <v>98</v>
      </c>
      <c r="C277" s="5" t="n">
        <v>36203</v>
      </c>
      <c r="D277" s="5" t="n">
        <v>-29061</v>
      </c>
      <c r="E277" s="5" t="n">
        <v>-14660</v>
      </c>
    </row>
    <row r="278" spans="1:5">
      <c r="A278" s="4" t="s">
        <v>696</v>
      </c>
      <c r="C278" s="5" t="n">
        <v>4196</v>
      </c>
      <c r="D278" s="5" t="n">
        <v>3460</v>
      </c>
      <c r="E278" s="5" t="n">
        <v>3925</v>
      </c>
    </row>
    <row r="279" spans="1:5">
      <c r="A279" s="4" t="s">
        <v>697</v>
      </c>
      <c r="C279" s="5" t="n">
        <v>-24329</v>
      </c>
      <c r="D279" s="5" t="n">
        <v>-38057</v>
      </c>
      <c r="E279" s="5" t="n">
        <v>-20545</v>
      </c>
    </row>
    <row r="280" spans="1:5">
      <c r="A280" s="4" t="s">
        <v>100</v>
      </c>
      <c r="C280" s="5" t="n">
        <v>-24</v>
      </c>
      <c r="D280" s="5" t="n">
        <v>83263</v>
      </c>
      <c r="E280" s="5" t="n">
        <v>46025</v>
      </c>
    </row>
    <row r="281" spans="1:5">
      <c r="A281" s="4" t="s">
        <v>101</v>
      </c>
      <c r="C281" s="5" t="n">
        <v>2494</v>
      </c>
      <c r="D281" s="5" t="n">
        <v>-1134</v>
      </c>
      <c r="E281" s="5" t="n">
        <v>18396</v>
      </c>
    </row>
    <row r="282" spans="1:5">
      <c r="A282" s="4" t="s">
        <v>102</v>
      </c>
      <c r="C282" s="5" t="n">
        <v>-2518</v>
      </c>
      <c r="D282" s="5" t="n">
        <v>84397</v>
      </c>
      <c r="E282" s="5" t="n">
        <v>27629</v>
      </c>
    </row>
    <row r="283" spans="1:5">
      <c r="A283" s="3" t="s">
        <v>105</v>
      </c>
    </row>
    <row r="284" spans="1:5">
      <c r="A284" s="4" t="s">
        <v>106</v>
      </c>
      <c r="C284" s="5" t="n">
        <v>17240</v>
      </c>
      <c r="D284" s="5" t="n">
        <v>-14849</v>
      </c>
      <c r="E284" s="5" t="n">
        <v>-3700</v>
      </c>
    </row>
    <row r="285" spans="1:5">
      <c r="A285" s="4" t="s">
        <v>107</v>
      </c>
      <c r="C285" s="5" t="n">
        <v>0</v>
      </c>
      <c r="D285" s="5" t="n">
        <v>0</v>
      </c>
      <c r="E285" s="5" t="n">
        <v>0</v>
      </c>
    </row>
    <row r="286" spans="1:5">
      <c r="A286" s="4" t="s">
        <v>108</v>
      </c>
      <c r="C286" s="5" t="n">
        <v>17240</v>
      </c>
      <c r="D286" s="5" t="n">
        <v>-14849</v>
      </c>
      <c r="E286" s="5" t="n">
        <v>-3700</v>
      </c>
    </row>
    <row r="287" spans="1:5">
      <c r="A287" s="4" t="s">
        <v>109</v>
      </c>
      <c r="C287" s="5" t="n">
        <v>14722</v>
      </c>
      <c r="D287" s="5" t="n">
        <v>69548</v>
      </c>
      <c r="E287" s="5" t="n">
        <v>23929</v>
      </c>
    </row>
    <row r="288" spans="1:5">
      <c r="A288" s="4" t="s">
        <v>704</v>
      </c>
    </row>
    <row r="289" spans="1:5">
      <c r="A289" s="3" t="s">
        <v>673</v>
      </c>
    </row>
    <row r="290" spans="1:5">
      <c r="A290" s="4" t="s">
        <v>85</v>
      </c>
      <c r="C290" s="5" t="n">
        <v>995350</v>
      </c>
      <c r="D290" s="5" t="n">
        <v>960108</v>
      </c>
      <c r="E290" s="5" t="n">
        <v>962363</v>
      </c>
    </row>
    <row r="291" spans="1:5">
      <c r="A291" s="3" t="s">
        <v>86</v>
      </c>
    </row>
    <row r="292" spans="1:5">
      <c r="A292" s="4" t="s">
        <v>87</v>
      </c>
      <c r="C292" s="5" t="n">
        <v>85698</v>
      </c>
      <c r="D292" s="5" t="n">
        <v>80942</v>
      </c>
      <c r="E292" s="5" t="n">
        <v>78984</v>
      </c>
    </row>
    <row r="293" spans="1:5">
      <c r="A293" s="4" t="s">
        <v>88</v>
      </c>
      <c r="C293" s="5" t="n">
        <v>759590</v>
      </c>
      <c r="D293" s="5" t="n">
        <v>738719</v>
      </c>
      <c r="E293" s="5" t="n">
        <v>777841</v>
      </c>
    </row>
    <row r="294" spans="1:5">
      <c r="A294" s="4" t="s">
        <v>89</v>
      </c>
      <c r="C294" s="5" t="n">
        <v>93734</v>
      </c>
      <c r="D294" s="5" t="n">
        <v>92527</v>
      </c>
      <c r="E294" s="5" t="n">
        <v>85170</v>
      </c>
    </row>
    <row r="295" spans="1:5">
      <c r="A295" s="4" t="s">
        <v>90</v>
      </c>
      <c r="C295" s="5" t="n">
        <v>0</v>
      </c>
      <c r="D295" s="5" t="n">
        <v>0</v>
      </c>
      <c r="E295" s="5" t="n">
        <v>0</v>
      </c>
    </row>
    <row r="296" spans="1:5">
      <c r="A296" s="4" t="s">
        <v>91</v>
      </c>
      <c r="C296" s="5" t="n">
        <v>2260</v>
      </c>
      <c r="D296" s="5" t="n">
        <v>3102</v>
      </c>
      <c r="E296" s="5" t="n">
        <v>2686</v>
      </c>
    </row>
    <row r="297" spans="1:5">
      <c r="A297" s="4" t="s">
        <v>92</v>
      </c>
      <c r="C297" s="5" t="n">
        <v>0</v>
      </c>
      <c r="D297" s="5" t="n">
        <v>0</v>
      </c>
    </row>
    <row r="298" spans="1:5">
      <c r="A298" s="4" t="s">
        <v>93</v>
      </c>
      <c r="C298" s="5" t="n">
        <v>941282</v>
      </c>
      <c r="D298" s="5" t="n">
        <v>915290</v>
      </c>
      <c r="E298" s="5" t="n">
        <v>944681</v>
      </c>
    </row>
    <row r="299" spans="1:5">
      <c r="A299" s="4" t="s">
        <v>94</v>
      </c>
      <c r="C299" s="5" t="n">
        <v>54068</v>
      </c>
      <c r="D299" s="5" t="n">
        <v>44818</v>
      </c>
      <c r="E299" s="5" t="n">
        <v>17682</v>
      </c>
    </row>
    <row r="300" spans="1:5">
      <c r="A300" s="4" t="s">
        <v>695</v>
      </c>
      <c r="C300" s="5" t="n">
        <v>51643</v>
      </c>
      <c r="D300" s="5" t="n">
        <v>39768</v>
      </c>
      <c r="E300" s="5" t="n">
        <v>15695</v>
      </c>
    </row>
    <row r="301" spans="1:5">
      <c r="A301" s="4" t="s">
        <v>96</v>
      </c>
      <c r="C301" s="5" t="n">
        <v>0</v>
      </c>
      <c r="D301" s="5" t="n">
        <v>0</v>
      </c>
      <c r="E301" s="5" t="n">
        <v>0</v>
      </c>
    </row>
    <row r="302" spans="1:5">
      <c r="A302" s="4" t="s">
        <v>97</v>
      </c>
      <c r="C302" s="5" t="n">
        <v>886</v>
      </c>
      <c r="D302" s="5" t="n">
        <v>2955</v>
      </c>
    </row>
    <row r="303" spans="1:5">
      <c r="A303" s="4" t="s">
        <v>98</v>
      </c>
      <c r="C303" s="5" t="n">
        <v>0</v>
      </c>
      <c r="D303" s="5" t="n">
        <v>0</v>
      </c>
      <c r="E303" s="5" t="n">
        <v>4</v>
      </c>
    </row>
    <row r="304" spans="1:5">
      <c r="A304" s="4" t="s">
        <v>696</v>
      </c>
      <c r="C304" s="5" t="n">
        <v>0</v>
      </c>
      <c r="D304" s="5" t="n">
        <v>0</v>
      </c>
      <c r="E304" s="5" t="n">
        <v>0</v>
      </c>
    </row>
    <row r="305" spans="1:5">
      <c r="A305" s="4" t="s">
        <v>697</v>
      </c>
      <c r="C305" s="5" t="n">
        <v>0</v>
      </c>
      <c r="D305" s="5" t="n">
        <v>0</v>
      </c>
      <c r="E305" s="5" t="n">
        <v>0</v>
      </c>
    </row>
    <row r="306" spans="1:5">
      <c r="A306" s="4" t="s">
        <v>100</v>
      </c>
      <c r="C306" s="5" t="n">
        <v>1539</v>
      </c>
      <c r="D306" s="5" t="n">
        <v>2095</v>
      </c>
      <c r="E306" s="5" t="n">
        <v>1983</v>
      </c>
    </row>
    <row r="307" spans="1:5">
      <c r="A307" s="4" t="s">
        <v>101</v>
      </c>
      <c r="C307" s="5" t="n">
        <v>1539</v>
      </c>
      <c r="D307" s="5" t="n">
        <v>2095</v>
      </c>
      <c r="E307" s="5" t="n">
        <v>1983</v>
      </c>
    </row>
    <row r="308" spans="1:5">
      <c r="A308" s="4" t="s">
        <v>102</v>
      </c>
      <c r="C308" s="5" t="n">
        <v>0</v>
      </c>
      <c r="D308" s="5" t="n">
        <v>0</v>
      </c>
      <c r="E308" s="5" t="n">
        <v>0</v>
      </c>
    </row>
    <row r="309" spans="1:5">
      <c r="A309" s="3" t="s">
        <v>105</v>
      </c>
    </row>
    <row r="310" spans="1:5">
      <c r="A310" s="4" t="s">
        <v>106</v>
      </c>
      <c r="C310" s="5" t="n">
        <v>0</v>
      </c>
      <c r="D310" s="5" t="n">
        <v>0</v>
      </c>
      <c r="E310" s="5" t="n">
        <v>0</v>
      </c>
    </row>
    <row r="311" spans="1:5">
      <c r="A311" s="4" t="s">
        <v>107</v>
      </c>
      <c r="C311" s="5" t="n">
        <v>0</v>
      </c>
      <c r="D311" s="5" t="n">
        <v>0</v>
      </c>
      <c r="E311" s="5" t="n">
        <v>0</v>
      </c>
    </row>
    <row r="312" spans="1:5">
      <c r="A312" s="4" t="s">
        <v>108</v>
      </c>
      <c r="C312" s="5" t="n">
        <v>0</v>
      </c>
      <c r="D312" s="5" t="n">
        <v>0</v>
      </c>
      <c r="E312" s="5" t="n">
        <v>0</v>
      </c>
    </row>
    <row r="313" spans="1:5">
      <c r="A313" s="4" t="s">
        <v>109</v>
      </c>
      <c r="C313" s="6" t="n">
        <v>0</v>
      </c>
      <c r="D313" s="6" t="n">
        <v>0</v>
      </c>
      <c r="E313" s="6"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3</v>
      </c>
      <c r="D2" s="2" t="s">
        <v>83</v>
      </c>
    </row>
    <row r="3" spans="1:4">
      <c r="A3" s="3" t="s">
        <v>673</v>
      </c>
    </row>
    <row r="4" spans="1:4">
      <c r="A4" s="4" t="s">
        <v>706</v>
      </c>
      <c r="B4" s="6" t="n">
        <v>350740</v>
      </c>
      <c r="C4" s="6" t="n">
        <v>331179</v>
      </c>
      <c r="D4" s="6" t="n">
        <v>358347</v>
      </c>
    </row>
    <row r="5" spans="1:4">
      <c r="A5" s="3" t="s">
        <v>163</v>
      </c>
    </row>
    <row r="6" spans="1:4">
      <c r="A6" s="4" t="s">
        <v>707</v>
      </c>
      <c r="B6" s="5" t="n">
        <v>0</v>
      </c>
      <c r="C6" s="5" t="n">
        <v>0</v>
      </c>
      <c r="D6" s="5" t="n">
        <v>0</v>
      </c>
    </row>
    <row r="7" spans="1:4">
      <c r="A7" s="4" t="s">
        <v>708</v>
      </c>
      <c r="C7" s="5" t="n">
        <v>0</v>
      </c>
    </row>
    <row r="8" spans="1:4">
      <c r="A8" s="4" t="s">
        <v>166</v>
      </c>
      <c r="B8" s="5" t="n">
        <v>-41</v>
      </c>
      <c r="C8" s="5" t="n">
        <v>-66</v>
      </c>
      <c r="D8" s="5" t="n">
        <v>-577</v>
      </c>
    </row>
    <row r="9" spans="1:4">
      <c r="A9" s="4" t="s">
        <v>165</v>
      </c>
      <c r="B9" s="5" t="n">
        <v>-112</v>
      </c>
      <c r="C9" s="5" t="n">
        <v>-3281</v>
      </c>
      <c r="D9" s="5" t="n">
        <v>0</v>
      </c>
    </row>
    <row r="10" spans="1:4">
      <c r="A10" s="4" t="s">
        <v>164</v>
      </c>
      <c r="B10" s="5" t="n">
        <v>-189775</v>
      </c>
      <c r="C10" s="5" t="n">
        <v>-188084</v>
      </c>
      <c r="D10" s="5" t="n">
        <v>-160656</v>
      </c>
    </row>
    <row r="11" spans="1:4">
      <c r="A11" s="4" t="s">
        <v>167</v>
      </c>
      <c r="B11" s="5" t="n">
        <v>-189704</v>
      </c>
      <c r="C11" s="5" t="n">
        <v>-184869</v>
      </c>
      <c r="D11" s="5" t="n">
        <v>-161233</v>
      </c>
    </row>
    <row r="12" spans="1:4">
      <c r="A12" s="3" t="s">
        <v>168</v>
      </c>
    </row>
    <row r="13" spans="1:4">
      <c r="A13" s="4" t="s">
        <v>709</v>
      </c>
      <c r="B13" s="5" t="n">
        <v>0</v>
      </c>
      <c r="C13" s="5" t="n">
        <v>0</v>
      </c>
      <c r="D13" s="5" t="n">
        <v>0</v>
      </c>
    </row>
    <row r="14" spans="1:4">
      <c r="A14" s="4" t="s">
        <v>710</v>
      </c>
      <c r="C14" s="5" t="n">
        <v>0</v>
      </c>
    </row>
    <row r="15" spans="1:4">
      <c r="A15" s="4" t="s">
        <v>169</v>
      </c>
      <c r="B15" s="5" t="n">
        <v>0</v>
      </c>
      <c r="C15" s="5" t="n">
        <v>750000</v>
      </c>
      <c r="D15" s="5" t="n">
        <v>0</v>
      </c>
    </row>
    <row r="16" spans="1:4">
      <c r="A16" s="4" t="s">
        <v>170</v>
      </c>
      <c r="B16" s="5" t="n">
        <v>0</v>
      </c>
      <c r="C16" s="5" t="n">
        <v>500000</v>
      </c>
      <c r="D16" s="5" t="n">
        <v>0</v>
      </c>
    </row>
    <row r="17" spans="1:4">
      <c r="A17" s="4" t="s">
        <v>171</v>
      </c>
      <c r="B17" s="5" t="n">
        <v>0</v>
      </c>
      <c r="C17" s="5" t="n">
        <v>-617850</v>
      </c>
      <c r="D17" s="5" t="n">
        <v>-6000</v>
      </c>
    </row>
    <row r="18" spans="1:4">
      <c r="A18" s="4" t="s">
        <v>172</v>
      </c>
      <c r="B18" s="5" t="n">
        <v>0</v>
      </c>
      <c r="C18" s="5" t="n">
        <v>-515458</v>
      </c>
      <c r="D18" s="5" t="n">
        <v>0</v>
      </c>
    </row>
    <row r="19" spans="1:4">
      <c r="A19" s="4" t="s">
        <v>173</v>
      </c>
      <c r="B19" s="5" t="n">
        <v>-203199</v>
      </c>
      <c r="C19" s="5" t="n">
        <v>-194756</v>
      </c>
      <c r="D19" s="5" t="n">
        <v>-187182</v>
      </c>
    </row>
    <row r="20" spans="1:4">
      <c r="A20" s="4" t="s">
        <v>174</v>
      </c>
      <c r="B20" s="5" t="n">
        <v>-2543</v>
      </c>
      <c r="C20" s="5" t="n">
        <v>-19809</v>
      </c>
      <c r="D20" s="5" t="n">
        <v>0</v>
      </c>
    </row>
    <row r="21" spans="1:4">
      <c r="A21" s="4" t="s">
        <v>175</v>
      </c>
      <c r="B21" s="5" t="n">
        <v>125</v>
      </c>
      <c r="C21" s="5" t="n">
        <v>65</v>
      </c>
      <c r="D21" s="5" t="n">
        <v>0</v>
      </c>
    </row>
    <row r="22" spans="1:4">
      <c r="A22" s="4" t="s">
        <v>130</v>
      </c>
      <c r="B22" s="5" t="n">
        <v>-2530</v>
      </c>
      <c r="C22" s="5" t="n">
        <v>-4440</v>
      </c>
      <c r="D22" s="5" t="n">
        <v>-422</v>
      </c>
    </row>
    <row r="23" spans="1:4">
      <c r="A23" s="4" t="s">
        <v>176</v>
      </c>
      <c r="B23" s="5" t="n">
        <v>-8428</v>
      </c>
      <c r="C23" s="5" t="n">
        <v>-4173</v>
      </c>
      <c r="D23" s="5" t="n">
        <v>-920</v>
      </c>
    </row>
    <row r="24" spans="1:4">
      <c r="A24" s="4" t="s">
        <v>177</v>
      </c>
      <c r="B24" s="5" t="n">
        <v>-216575</v>
      </c>
      <c r="C24" s="5" t="n">
        <v>-106421</v>
      </c>
      <c r="D24" s="5" t="n">
        <v>-194524</v>
      </c>
    </row>
    <row r="25" spans="1:4">
      <c r="A25" s="4" t="s">
        <v>178</v>
      </c>
      <c r="B25" s="5" t="n">
        <v>-5357</v>
      </c>
      <c r="C25" s="5" t="n">
        <v>3640</v>
      </c>
      <c r="D25" s="5" t="n">
        <v>569</v>
      </c>
    </row>
    <row r="26" spans="1:4">
      <c r="A26" s="3" t="s">
        <v>711</v>
      </c>
    </row>
    <row r="27" spans="1:4">
      <c r="A27" s="4" t="s">
        <v>712</v>
      </c>
      <c r="B27" s="5" t="n">
        <v>-60896</v>
      </c>
      <c r="C27" s="5" t="n">
        <v>43529</v>
      </c>
      <c r="D27" s="5" t="n">
        <v>3159</v>
      </c>
    </row>
    <row r="28" spans="1:4">
      <c r="A28" s="4" t="s">
        <v>180</v>
      </c>
      <c r="B28" s="5" t="n">
        <v>166245</v>
      </c>
      <c r="C28" s="5" t="n">
        <v>122716</v>
      </c>
      <c r="D28" s="5" t="n">
        <v>119557</v>
      </c>
    </row>
    <row r="29" spans="1:4">
      <c r="A29" s="4" t="s">
        <v>181</v>
      </c>
      <c r="B29" s="5" t="n">
        <v>105349</v>
      </c>
      <c r="C29" s="5" t="n">
        <v>166245</v>
      </c>
      <c r="D29" s="5" t="n">
        <v>122716</v>
      </c>
    </row>
    <row r="30" spans="1:4">
      <c r="A30" s="4" t="s">
        <v>683</v>
      </c>
    </row>
    <row r="31" spans="1:4">
      <c r="A31" s="3" t="s">
        <v>673</v>
      </c>
    </row>
    <row r="32" spans="1:4">
      <c r="A32" s="4" t="s">
        <v>706</v>
      </c>
      <c r="B32" s="5" t="n">
        <v>136471</v>
      </c>
      <c r="C32" s="5" t="n">
        <v>93378</v>
      </c>
      <c r="D32" s="5" t="n">
        <v>118833</v>
      </c>
    </row>
    <row r="33" spans="1:4">
      <c r="A33" s="3" t="s">
        <v>163</v>
      </c>
    </row>
    <row r="34" spans="1:4">
      <c r="A34" s="4" t="s">
        <v>707</v>
      </c>
      <c r="B34" s="5" t="n">
        <v>0</v>
      </c>
      <c r="C34" s="5" t="n">
        <v>0</v>
      </c>
      <c r="D34" s="5" t="n">
        <v>0</v>
      </c>
    </row>
    <row r="35" spans="1:4">
      <c r="A35" s="4" t="s">
        <v>708</v>
      </c>
      <c r="C35" s="5" t="n">
        <v>338000</v>
      </c>
    </row>
    <row r="36" spans="1:4">
      <c r="A36" s="4" t="s">
        <v>166</v>
      </c>
      <c r="B36" s="5" t="n">
        <v>0</v>
      </c>
      <c r="C36" s="5" t="n">
        <v>0</v>
      </c>
      <c r="D36" s="5" t="n">
        <v>0</v>
      </c>
    </row>
    <row r="37" spans="1:4">
      <c r="A37" s="4" t="s">
        <v>165</v>
      </c>
      <c r="B37" s="5" t="n">
        <v>0</v>
      </c>
      <c r="C37" s="5" t="n">
        <v>0</v>
      </c>
    </row>
    <row r="38" spans="1:4">
      <c r="A38" s="4" t="s">
        <v>164</v>
      </c>
      <c r="B38" s="5" t="n">
        <v>0</v>
      </c>
      <c r="C38" s="5" t="n">
        <v>0</v>
      </c>
      <c r="D38" s="5" t="n">
        <v>0</v>
      </c>
    </row>
    <row r="39" spans="1:4">
      <c r="A39" s="4" t="s">
        <v>167</v>
      </c>
      <c r="B39" s="5" t="n">
        <v>0</v>
      </c>
      <c r="C39" s="5" t="n">
        <v>338000</v>
      </c>
      <c r="D39" s="5" t="n">
        <v>0</v>
      </c>
    </row>
    <row r="40" spans="1:4">
      <c r="A40" s="3" t="s">
        <v>168</v>
      </c>
    </row>
    <row r="41" spans="1:4">
      <c r="A41" s="4" t="s">
        <v>709</v>
      </c>
      <c r="B41" s="5" t="n">
        <v>67876</v>
      </c>
      <c r="C41" s="5" t="n">
        <v>69160</v>
      </c>
      <c r="D41" s="5" t="n">
        <v>-6332</v>
      </c>
    </row>
    <row r="42" spans="1:4">
      <c r="A42" s="4" t="s">
        <v>710</v>
      </c>
      <c r="C42" s="5" t="n">
        <v>0</v>
      </c>
    </row>
    <row r="43" spans="1:4">
      <c r="A43" s="4" t="s">
        <v>169</v>
      </c>
      <c r="C43" s="5" t="n">
        <v>0</v>
      </c>
    </row>
    <row r="44" spans="1:4">
      <c r="A44" s="4" t="s">
        <v>170</v>
      </c>
      <c r="C44" s="5" t="n">
        <v>0</v>
      </c>
    </row>
    <row r="45" spans="1:4">
      <c r="A45" s="4" t="s">
        <v>171</v>
      </c>
      <c r="C45" s="5" t="n">
        <v>0</v>
      </c>
      <c r="D45" s="5" t="n">
        <v>0</v>
      </c>
    </row>
    <row r="46" spans="1:4">
      <c r="A46" s="4" t="s">
        <v>172</v>
      </c>
      <c r="C46" s="5" t="n">
        <v>-304014</v>
      </c>
    </row>
    <row r="47" spans="1:4">
      <c r="A47" s="4" t="s">
        <v>173</v>
      </c>
      <c r="B47" s="5" t="n">
        <v>-204347</v>
      </c>
      <c r="C47" s="5" t="n">
        <v>-196524</v>
      </c>
      <c r="D47" s="5" t="n">
        <v>-189508</v>
      </c>
    </row>
    <row r="48" spans="1:4">
      <c r="A48" s="4" t="s">
        <v>174</v>
      </c>
      <c r="B48" s="5" t="n">
        <v>0</v>
      </c>
      <c r="C48" s="5" t="n">
        <v>0</v>
      </c>
    </row>
    <row r="49" spans="1:4">
      <c r="A49" s="4" t="s">
        <v>175</v>
      </c>
      <c r="B49" s="5" t="n">
        <v>0</v>
      </c>
      <c r="C49" s="5" t="n">
        <v>0</v>
      </c>
    </row>
    <row r="50" spans="1:4">
      <c r="A50" s="4" t="s">
        <v>130</v>
      </c>
      <c r="B50" s="5" t="n">
        <v>0</v>
      </c>
      <c r="C50" s="5" t="n">
        <v>0</v>
      </c>
      <c r="D50" s="5" t="n">
        <v>0</v>
      </c>
    </row>
    <row r="51" spans="1:4">
      <c r="A51" s="4" t="s">
        <v>176</v>
      </c>
      <c r="B51" s="5" t="n">
        <v>0</v>
      </c>
      <c r="C51" s="5" t="n">
        <v>0</v>
      </c>
      <c r="D51" s="5" t="n">
        <v>0</v>
      </c>
    </row>
    <row r="52" spans="1:4">
      <c r="A52" s="4" t="s">
        <v>177</v>
      </c>
      <c r="B52" s="5" t="n">
        <v>-136471</v>
      </c>
      <c r="C52" s="5" t="n">
        <v>-431378</v>
      </c>
      <c r="D52" s="5" t="n">
        <v>-195840</v>
      </c>
    </row>
    <row r="53" spans="1:4">
      <c r="A53" s="4" t="s">
        <v>178</v>
      </c>
      <c r="B53" s="5" t="n">
        <v>0</v>
      </c>
      <c r="C53" s="5" t="n">
        <v>0</v>
      </c>
      <c r="D53" s="5" t="n">
        <v>0</v>
      </c>
    </row>
    <row r="54" spans="1:4">
      <c r="A54" s="3" t="s">
        <v>711</v>
      </c>
    </row>
    <row r="55" spans="1:4">
      <c r="A55" s="4" t="s">
        <v>712</v>
      </c>
      <c r="B55" s="5" t="n">
        <v>0</v>
      </c>
      <c r="C55" s="5" t="n">
        <v>0</v>
      </c>
      <c r="D55" s="5" t="n">
        <v>-77007</v>
      </c>
    </row>
    <row r="56" spans="1:4">
      <c r="A56" s="4" t="s">
        <v>180</v>
      </c>
      <c r="B56" s="5" t="n">
        <v>0</v>
      </c>
      <c r="C56" s="5" t="n">
        <v>0</v>
      </c>
      <c r="D56" s="5" t="n">
        <v>77007</v>
      </c>
    </row>
    <row r="57" spans="1:4">
      <c r="A57" s="4" t="s">
        <v>181</v>
      </c>
      <c r="B57" s="5" t="n">
        <v>0</v>
      </c>
      <c r="C57" s="5" t="n">
        <v>0</v>
      </c>
      <c r="D57" s="5" t="n">
        <v>0</v>
      </c>
    </row>
    <row r="58" spans="1:4">
      <c r="A58" s="4" t="s">
        <v>684</v>
      </c>
    </row>
    <row r="59" spans="1:4">
      <c r="A59" s="3" t="s">
        <v>673</v>
      </c>
    </row>
    <row r="60" spans="1:4">
      <c r="A60" s="4" t="s">
        <v>706</v>
      </c>
      <c r="B60" s="5" t="n">
        <v>191056</v>
      </c>
      <c r="C60" s="5" t="n">
        <v>209780</v>
      </c>
      <c r="D60" s="5" t="n">
        <v>237262</v>
      </c>
    </row>
    <row r="61" spans="1:4">
      <c r="A61" s="3" t="s">
        <v>163</v>
      </c>
    </row>
    <row r="62" spans="1:4">
      <c r="A62" s="4" t="s">
        <v>707</v>
      </c>
      <c r="B62" s="5" t="n">
        <v>-67861</v>
      </c>
      <c r="C62" s="5" t="n">
        <v>-278051</v>
      </c>
      <c r="D62" s="5" t="n">
        <v>-24562</v>
      </c>
    </row>
    <row r="63" spans="1:4">
      <c r="A63" s="4" t="s">
        <v>708</v>
      </c>
      <c r="C63" s="5" t="n">
        <v>146500</v>
      </c>
    </row>
    <row r="64" spans="1:4">
      <c r="A64" s="4" t="s">
        <v>166</v>
      </c>
      <c r="B64" s="5" t="n">
        <v>-41</v>
      </c>
      <c r="C64" s="5" t="n">
        <v>-66</v>
      </c>
      <c r="D64" s="5" t="n">
        <v>-548</v>
      </c>
    </row>
    <row r="65" spans="1:4">
      <c r="A65" s="4" t="s">
        <v>165</v>
      </c>
      <c r="B65" s="5" t="n">
        <v>0</v>
      </c>
      <c r="C65" s="5" t="n">
        <v>0</v>
      </c>
    </row>
    <row r="66" spans="1:4">
      <c r="A66" s="4" t="s">
        <v>164</v>
      </c>
      <c r="B66" s="5" t="n">
        <v>-169799</v>
      </c>
      <c r="C66" s="5" t="n">
        <v>-177899</v>
      </c>
      <c r="D66" s="5" t="n">
        <v>-152793</v>
      </c>
    </row>
    <row r="67" spans="1:4">
      <c r="A67" s="4" t="s">
        <v>167</v>
      </c>
      <c r="B67" s="5" t="n">
        <v>-237701</v>
      </c>
      <c r="C67" s="5" t="n">
        <v>-309516</v>
      </c>
      <c r="D67" s="5" t="n">
        <v>-177903</v>
      </c>
    </row>
    <row r="68" spans="1:4">
      <c r="A68" s="3" t="s">
        <v>168</v>
      </c>
    </row>
    <row r="69" spans="1:4">
      <c r="A69" s="4" t="s">
        <v>709</v>
      </c>
      <c r="B69" s="5" t="n">
        <v>0</v>
      </c>
      <c r="C69" s="5" t="n">
        <v>0</v>
      </c>
      <c r="D69" s="5" t="n">
        <v>0</v>
      </c>
    </row>
    <row r="70" spans="1:4">
      <c r="A70" s="4" t="s">
        <v>710</v>
      </c>
      <c r="C70" s="5" t="n">
        <v>-500000</v>
      </c>
    </row>
    <row r="71" spans="1:4">
      <c r="A71" s="4" t="s">
        <v>169</v>
      </c>
      <c r="C71" s="5" t="n">
        <v>619000</v>
      </c>
    </row>
    <row r="72" spans="1:4">
      <c r="A72" s="4" t="s">
        <v>170</v>
      </c>
      <c r="C72" s="5" t="n">
        <v>500000</v>
      </c>
    </row>
    <row r="73" spans="1:4">
      <c r="A73" s="4" t="s">
        <v>171</v>
      </c>
      <c r="C73" s="5" t="n">
        <v>-477377</v>
      </c>
      <c r="D73" s="5" t="n">
        <v>-4625</v>
      </c>
    </row>
    <row r="74" spans="1:4">
      <c r="A74" s="4" t="s">
        <v>172</v>
      </c>
      <c r="C74" s="5" t="n">
        <v>0</v>
      </c>
    </row>
    <row r="75" spans="1:4">
      <c r="A75" s="4" t="s">
        <v>173</v>
      </c>
      <c r="B75" s="5" t="n">
        <v>0</v>
      </c>
      <c r="C75" s="5" t="n">
        <v>0</v>
      </c>
      <c r="D75" s="5" t="n">
        <v>0</v>
      </c>
    </row>
    <row r="76" spans="1:4">
      <c r="A76" s="4" t="s">
        <v>174</v>
      </c>
      <c r="B76" s="5" t="n">
        <v>-2222</v>
      </c>
      <c r="C76" s="5" t="n">
        <v>-18483</v>
      </c>
    </row>
    <row r="77" spans="1:4">
      <c r="A77" s="4" t="s">
        <v>175</v>
      </c>
      <c r="B77" s="5" t="n">
        <v>0</v>
      </c>
      <c r="C77" s="5" t="n">
        <v>0</v>
      </c>
    </row>
    <row r="78" spans="1:4">
      <c r="A78" s="4" t="s">
        <v>130</v>
      </c>
      <c r="B78" s="5" t="n">
        <v>0</v>
      </c>
      <c r="C78" s="5" t="n">
        <v>0</v>
      </c>
      <c r="D78" s="5" t="n">
        <v>0</v>
      </c>
    </row>
    <row r="79" spans="1:4">
      <c r="A79" s="4" t="s">
        <v>176</v>
      </c>
      <c r="B79" s="5" t="n">
        <v>0</v>
      </c>
      <c r="C79" s="5" t="n">
        <v>0</v>
      </c>
      <c r="D79" s="5" t="n">
        <v>0</v>
      </c>
    </row>
    <row r="80" spans="1:4">
      <c r="A80" s="4" t="s">
        <v>177</v>
      </c>
      <c r="B80" s="5" t="n">
        <v>-2222</v>
      </c>
      <c r="C80" s="5" t="n">
        <v>123140</v>
      </c>
      <c r="D80" s="5" t="n">
        <v>-4625</v>
      </c>
    </row>
    <row r="81" spans="1:4">
      <c r="A81" s="4" t="s">
        <v>178</v>
      </c>
      <c r="B81" s="5" t="n">
        <v>0</v>
      </c>
      <c r="C81" s="5" t="n">
        <v>0</v>
      </c>
      <c r="D81" s="5" t="n">
        <v>0</v>
      </c>
    </row>
    <row r="82" spans="1:4">
      <c r="A82" s="3" t="s">
        <v>711</v>
      </c>
    </row>
    <row r="83" spans="1:4">
      <c r="A83" s="4" t="s">
        <v>712</v>
      </c>
      <c r="B83" s="5" t="n">
        <v>-48867</v>
      </c>
      <c r="C83" s="5" t="n">
        <v>23404</v>
      </c>
      <c r="D83" s="5" t="n">
        <v>54734</v>
      </c>
    </row>
    <row r="84" spans="1:4">
      <c r="A84" s="4" t="s">
        <v>180</v>
      </c>
      <c r="B84" s="5" t="n">
        <v>81582</v>
      </c>
      <c r="C84" s="5" t="n">
        <v>58178</v>
      </c>
      <c r="D84" s="5" t="n">
        <v>3444</v>
      </c>
    </row>
    <row r="85" spans="1:4">
      <c r="A85" s="4" t="s">
        <v>181</v>
      </c>
      <c r="B85" s="5" t="n">
        <v>32715</v>
      </c>
      <c r="C85" s="5" t="n">
        <v>81582</v>
      </c>
      <c r="D85" s="5" t="n">
        <v>58178</v>
      </c>
    </row>
    <row r="86" spans="1:4">
      <c r="A86" s="4" t="s">
        <v>685</v>
      </c>
    </row>
    <row r="87" spans="1:4">
      <c r="A87" s="3" t="s">
        <v>673</v>
      </c>
    </row>
    <row r="88" spans="1:4">
      <c r="A88" s="4" t="s">
        <v>706</v>
      </c>
      <c r="B88" s="5" t="n">
        <v>-745</v>
      </c>
      <c r="C88" s="5" t="n">
        <v>-1838</v>
      </c>
      <c r="D88" s="5" t="n">
        <v>-3351</v>
      </c>
    </row>
    <row r="89" spans="1:4">
      <c r="A89" s="3" t="s">
        <v>163</v>
      </c>
    </row>
    <row r="90" spans="1:4">
      <c r="A90" s="4" t="s">
        <v>707</v>
      </c>
      <c r="B90" s="5" t="n">
        <v>67861</v>
      </c>
      <c r="C90" s="5" t="n">
        <v>278051</v>
      </c>
      <c r="D90" s="5" t="n">
        <v>24562</v>
      </c>
    </row>
    <row r="91" spans="1:4">
      <c r="A91" s="4" t="s">
        <v>708</v>
      </c>
      <c r="C91" s="5" t="n">
        <v>-500000</v>
      </c>
    </row>
    <row r="92" spans="1:4">
      <c r="A92" s="4" t="s">
        <v>166</v>
      </c>
      <c r="B92" s="5" t="n">
        <v>0</v>
      </c>
      <c r="C92" s="5" t="n">
        <v>0</v>
      </c>
      <c r="D92" s="5" t="n">
        <v>0</v>
      </c>
    </row>
    <row r="93" spans="1:4">
      <c r="A93" s="4" t="s">
        <v>165</v>
      </c>
      <c r="B93" s="5" t="n">
        <v>0</v>
      </c>
      <c r="C93" s="5" t="n">
        <v>0</v>
      </c>
    </row>
    <row r="94" spans="1:4">
      <c r="A94" s="4" t="s">
        <v>164</v>
      </c>
      <c r="B94" s="5" t="n">
        <v>0</v>
      </c>
      <c r="C94" s="5" t="n">
        <v>0</v>
      </c>
      <c r="D94" s="5" t="n">
        <v>0</v>
      </c>
    </row>
    <row r="95" spans="1:4">
      <c r="A95" s="4" t="s">
        <v>167</v>
      </c>
      <c r="B95" s="5" t="n">
        <v>67861</v>
      </c>
      <c r="C95" s="5" t="n">
        <v>-221949</v>
      </c>
      <c r="D95" s="5" t="n">
        <v>24562</v>
      </c>
    </row>
    <row r="96" spans="1:4">
      <c r="A96" s="3" t="s">
        <v>168</v>
      </c>
    </row>
    <row r="97" spans="1:4">
      <c r="A97" s="4" t="s">
        <v>709</v>
      </c>
      <c r="B97" s="5" t="n">
        <v>-67861</v>
      </c>
      <c r="C97" s="5" t="n">
        <v>-278051</v>
      </c>
      <c r="D97" s="5" t="n">
        <v>-24562</v>
      </c>
    </row>
    <row r="98" spans="1:4">
      <c r="A98" s="4" t="s">
        <v>710</v>
      </c>
      <c r="C98" s="5" t="n">
        <v>500000</v>
      </c>
    </row>
    <row r="99" spans="1:4">
      <c r="A99" s="4" t="s">
        <v>169</v>
      </c>
      <c r="C99" s="5" t="n">
        <v>0</v>
      </c>
    </row>
    <row r="100" spans="1:4">
      <c r="A100" s="4" t="s">
        <v>170</v>
      </c>
      <c r="C100" s="5" t="n">
        <v>0</v>
      </c>
    </row>
    <row r="101" spans="1:4">
      <c r="A101" s="4" t="s">
        <v>171</v>
      </c>
      <c r="C101" s="5" t="n">
        <v>0</v>
      </c>
      <c r="D101" s="5" t="n">
        <v>0</v>
      </c>
    </row>
    <row r="102" spans="1:4">
      <c r="A102" s="4" t="s">
        <v>172</v>
      </c>
      <c r="C102" s="5" t="n">
        <v>0</v>
      </c>
    </row>
    <row r="103" spans="1:4">
      <c r="A103" s="4" t="s">
        <v>173</v>
      </c>
      <c r="B103" s="5" t="n">
        <v>1148</v>
      </c>
      <c r="C103" s="5" t="n">
        <v>1768</v>
      </c>
      <c r="D103" s="5" t="n">
        <v>2326</v>
      </c>
    </row>
    <row r="104" spans="1:4">
      <c r="A104" s="4" t="s">
        <v>174</v>
      </c>
      <c r="B104" s="5" t="n">
        <v>0</v>
      </c>
      <c r="C104" s="5" t="n">
        <v>0</v>
      </c>
    </row>
    <row r="105" spans="1:4">
      <c r="A105" s="4" t="s">
        <v>175</v>
      </c>
      <c r="B105" s="5" t="n">
        <v>0</v>
      </c>
      <c r="C105" s="5" t="n">
        <v>0</v>
      </c>
    </row>
    <row r="106" spans="1:4">
      <c r="A106" s="4" t="s">
        <v>130</v>
      </c>
      <c r="B106" s="5" t="n">
        <v>0</v>
      </c>
      <c r="C106" s="5" t="n">
        <v>0</v>
      </c>
      <c r="D106" s="5" t="n">
        <v>0</v>
      </c>
    </row>
    <row r="107" spans="1:4">
      <c r="A107" s="4" t="s">
        <v>176</v>
      </c>
      <c r="B107" s="5" t="n">
        <v>0</v>
      </c>
      <c r="C107" s="5" t="n">
        <v>0</v>
      </c>
      <c r="D107" s="5" t="n">
        <v>0</v>
      </c>
    </row>
    <row r="108" spans="1:4">
      <c r="A108" s="4" t="s">
        <v>177</v>
      </c>
      <c r="B108" s="5" t="n">
        <v>-66713</v>
      </c>
      <c r="C108" s="5" t="n">
        <v>223717</v>
      </c>
      <c r="D108" s="5" t="n">
        <v>-22236</v>
      </c>
    </row>
    <row r="109" spans="1:4">
      <c r="A109" s="4" t="s">
        <v>178</v>
      </c>
      <c r="B109" s="5" t="n">
        <v>0</v>
      </c>
      <c r="C109" s="5" t="n">
        <v>0</v>
      </c>
      <c r="D109" s="5" t="n">
        <v>0</v>
      </c>
    </row>
    <row r="110" spans="1:4">
      <c r="A110" s="3" t="s">
        <v>711</v>
      </c>
    </row>
    <row r="111" spans="1:4">
      <c r="A111" s="4" t="s">
        <v>712</v>
      </c>
      <c r="B111" s="5" t="n">
        <v>403</v>
      </c>
      <c r="C111" s="5" t="n">
        <v>-70</v>
      </c>
      <c r="D111" s="5" t="n">
        <v>-1025</v>
      </c>
    </row>
    <row r="112" spans="1:4">
      <c r="A112" s="4" t="s">
        <v>180</v>
      </c>
      <c r="B112" s="5" t="n">
        <v>-1095</v>
      </c>
      <c r="C112" s="5" t="n">
        <v>-1025</v>
      </c>
      <c r="D112" s="5" t="n">
        <v>0</v>
      </c>
    </row>
    <row r="113" spans="1:4">
      <c r="A113" s="4" t="s">
        <v>181</v>
      </c>
      <c r="B113" s="5" t="n">
        <v>-692</v>
      </c>
      <c r="C113" s="5" t="n">
        <v>-1095</v>
      </c>
      <c r="D113" s="5" t="n">
        <v>-1025</v>
      </c>
    </row>
    <row r="114" spans="1:4">
      <c r="A114" s="4" t="s">
        <v>688</v>
      </c>
    </row>
    <row r="115" spans="1:4">
      <c r="A115" s="3" t="s">
        <v>673</v>
      </c>
    </row>
    <row r="116" spans="1:4">
      <c r="A116" s="4" t="s">
        <v>706</v>
      </c>
      <c r="B116" s="5" t="n">
        <v>136471</v>
      </c>
      <c r="C116" s="5" t="n">
        <v>93378</v>
      </c>
      <c r="D116" s="5" t="n">
        <v>118833</v>
      </c>
    </row>
    <row r="117" spans="1:4">
      <c r="A117" s="3" t="s">
        <v>163</v>
      </c>
    </row>
    <row r="118" spans="1:4">
      <c r="A118" s="4" t="s">
        <v>707</v>
      </c>
      <c r="B118" s="5" t="n">
        <v>0</v>
      </c>
      <c r="C118" s="5" t="n">
        <v>0</v>
      </c>
      <c r="D118" s="5" t="n">
        <v>0</v>
      </c>
    </row>
    <row r="119" spans="1:4">
      <c r="A119" s="4" t="s">
        <v>708</v>
      </c>
      <c r="C119" s="5" t="n">
        <v>338000</v>
      </c>
    </row>
    <row r="120" spans="1:4">
      <c r="A120" s="4" t="s">
        <v>166</v>
      </c>
      <c r="B120" s="5" t="n">
        <v>0</v>
      </c>
      <c r="C120" s="5" t="n">
        <v>0</v>
      </c>
      <c r="D120" s="5" t="n">
        <v>0</v>
      </c>
    </row>
    <row r="121" spans="1:4">
      <c r="A121" s="4" t="s">
        <v>165</v>
      </c>
      <c r="B121" s="5" t="n">
        <v>0</v>
      </c>
      <c r="C121" s="5" t="n">
        <v>0</v>
      </c>
    </row>
    <row r="122" spans="1:4">
      <c r="A122" s="4" t="s">
        <v>164</v>
      </c>
      <c r="B122" s="5" t="n">
        <v>0</v>
      </c>
      <c r="C122" s="5" t="n">
        <v>0</v>
      </c>
      <c r="D122" s="5" t="n">
        <v>0</v>
      </c>
    </row>
    <row r="123" spans="1:4">
      <c r="A123" s="4" t="s">
        <v>167</v>
      </c>
      <c r="B123" s="5" t="n">
        <v>0</v>
      </c>
      <c r="C123" s="5" t="n">
        <v>338000</v>
      </c>
      <c r="D123" s="5" t="n">
        <v>0</v>
      </c>
    </row>
    <row r="124" spans="1:4">
      <c r="A124" s="3" t="s">
        <v>168</v>
      </c>
    </row>
    <row r="125" spans="1:4">
      <c r="A125" s="4" t="s">
        <v>709</v>
      </c>
      <c r="B125" s="5" t="n">
        <v>67876</v>
      </c>
      <c r="C125" s="5" t="n">
        <v>69160</v>
      </c>
      <c r="D125" s="5" t="n">
        <v>-6332</v>
      </c>
    </row>
    <row r="126" spans="1:4">
      <c r="A126" s="4" t="s">
        <v>710</v>
      </c>
      <c r="C126" s="5" t="n">
        <v>0</v>
      </c>
    </row>
    <row r="127" spans="1:4">
      <c r="A127" s="4" t="s">
        <v>169</v>
      </c>
      <c r="C127" s="5" t="n">
        <v>0</v>
      </c>
    </row>
    <row r="128" spans="1:4">
      <c r="A128" s="4" t="s">
        <v>170</v>
      </c>
      <c r="C128" s="5" t="n">
        <v>0</v>
      </c>
    </row>
    <row r="129" spans="1:4">
      <c r="A129" s="4" t="s">
        <v>171</v>
      </c>
      <c r="C129" s="5" t="n">
        <v>0</v>
      </c>
      <c r="D129" s="5" t="n">
        <v>0</v>
      </c>
    </row>
    <row r="130" spans="1:4">
      <c r="A130" s="4" t="s">
        <v>172</v>
      </c>
      <c r="C130" s="5" t="n">
        <v>-304014</v>
      </c>
    </row>
    <row r="131" spans="1:4">
      <c r="A131" s="4" t="s">
        <v>173</v>
      </c>
      <c r="B131" s="5" t="n">
        <v>-204347</v>
      </c>
      <c r="C131" s="5" t="n">
        <v>-196524</v>
      </c>
      <c r="D131" s="5" t="n">
        <v>-189508</v>
      </c>
    </row>
    <row r="132" spans="1:4">
      <c r="A132" s="4" t="s">
        <v>174</v>
      </c>
      <c r="B132" s="5" t="n">
        <v>0</v>
      </c>
      <c r="C132" s="5" t="n">
        <v>0</v>
      </c>
    </row>
    <row r="133" spans="1:4">
      <c r="A133" s="4" t="s">
        <v>175</v>
      </c>
      <c r="B133" s="5" t="n">
        <v>0</v>
      </c>
      <c r="C133" s="5" t="n">
        <v>0</v>
      </c>
    </row>
    <row r="134" spans="1:4">
      <c r="A134" s="4" t="s">
        <v>130</v>
      </c>
      <c r="B134" s="5" t="n">
        <v>0</v>
      </c>
      <c r="C134" s="5" t="n">
        <v>0</v>
      </c>
      <c r="D134" s="5" t="n">
        <v>0</v>
      </c>
    </row>
    <row r="135" spans="1:4">
      <c r="A135" s="4" t="s">
        <v>176</v>
      </c>
      <c r="B135" s="5" t="n">
        <v>0</v>
      </c>
      <c r="C135" s="5" t="n">
        <v>0</v>
      </c>
      <c r="D135" s="5" t="n">
        <v>0</v>
      </c>
    </row>
    <row r="136" spans="1:4">
      <c r="A136" s="4" t="s">
        <v>177</v>
      </c>
      <c r="B136" s="5" t="n">
        <v>-136471</v>
      </c>
      <c r="C136" s="5" t="n">
        <v>-431378</v>
      </c>
      <c r="D136" s="5" t="n">
        <v>-195840</v>
      </c>
    </row>
    <row r="137" spans="1:4">
      <c r="A137" s="4" t="s">
        <v>178</v>
      </c>
      <c r="B137" s="5" t="n">
        <v>0</v>
      </c>
      <c r="C137" s="5" t="n">
        <v>0</v>
      </c>
      <c r="D137" s="5" t="n">
        <v>0</v>
      </c>
    </row>
    <row r="138" spans="1:4">
      <c r="A138" s="3" t="s">
        <v>711</v>
      </c>
    </row>
    <row r="139" spans="1:4">
      <c r="A139" s="4" t="s">
        <v>712</v>
      </c>
      <c r="B139" s="5" t="n">
        <v>0</v>
      </c>
      <c r="C139" s="5" t="n">
        <v>0</v>
      </c>
      <c r="D139" s="5" t="n">
        <v>-77007</v>
      </c>
    </row>
    <row r="140" spans="1:4">
      <c r="A140" s="4" t="s">
        <v>180</v>
      </c>
      <c r="B140" s="5" t="n">
        <v>0</v>
      </c>
      <c r="C140" s="5" t="n">
        <v>0</v>
      </c>
      <c r="D140" s="5" t="n">
        <v>77007</v>
      </c>
    </row>
    <row r="141" spans="1:4">
      <c r="A141" s="4" t="s">
        <v>181</v>
      </c>
      <c r="B141" s="5" t="n">
        <v>0</v>
      </c>
      <c r="C141" s="5" t="n">
        <v>0</v>
      </c>
      <c r="D141" s="5" t="n">
        <v>0</v>
      </c>
    </row>
    <row r="142" spans="1:4">
      <c r="A142" s="4" t="s">
        <v>689</v>
      </c>
    </row>
    <row r="143" spans="1:4">
      <c r="A143" s="3" t="s">
        <v>673</v>
      </c>
    </row>
    <row r="144" spans="1:4">
      <c r="A144" s="4" t="s">
        <v>706</v>
      </c>
      <c r="B144" s="5" t="n">
        <v>112497</v>
      </c>
      <c r="C144" s="5" t="n">
        <v>160801</v>
      </c>
      <c r="D144" s="5" t="n">
        <v>47728</v>
      </c>
    </row>
    <row r="145" spans="1:4">
      <c r="A145" s="3" t="s">
        <v>163</v>
      </c>
    </row>
    <row r="146" spans="1:4">
      <c r="A146" s="4" t="s">
        <v>707</v>
      </c>
      <c r="B146" s="5" t="n">
        <v>-67861</v>
      </c>
      <c r="C146" s="5" t="n">
        <v>-278051</v>
      </c>
      <c r="D146" s="5" t="n">
        <v>-24562</v>
      </c>
    </row>
    <row r="147" spans="1:4">
      <c r="A147" s="4" t="s">
        <v>708</v>
      </c>
      <c r="C147" s="5" t="n">
        <v>146500</v>
      </c>
    </row>
    <row r="148" spans="1:4">
      <c r="A148" s="4" t="s">
        <v>166</v>
      </c>
      <c r="B148" s="5" t="n">
        <v>-33</v>
      </c>
      <c r="C148" s="5" t="n">
        <v>0</v>
      </c>
      <c r="D148" s="5" t="n">
        <v>-474</v>
      </c>
    </row>
    <row r="149" spans="1:4">
      <c r="A149" s="4" t="s">
        <v>165</v>
      </c>
      <c r="B149" s="5" t="n">
        <v>0</v>
      </c>
      <c r="C149" s="5" t="n">
        <v>0</v>
      </c>
    </row>
    <row r="150" spans="1:4">
      <c r="A150" s="4" t="s">
        <v>164</v>
      </c>
      <c r="B150" s="5" t="n">
        <v>-43703</v>
      </c>
      <c r="C150" s="5" t="n">
        <v>-28451</v>
      </c>
      <c r="D150" s="5" t="n">
        <v>-22978</v>
      </c>
    </row>
    <row r="151" spans="1:4">
      <c r="A151" s="4" t="s">
        <v>167</v>
      </c>
      <c r="B151" s="5" t="n">
        <v>-111597</v>
      </c>
      <c r="C151" s="5" t="n">
        <v>-160002</v>
      </c>
      <c r="D151" s="5" t="n">
        <v>-48014</v>
      </c>
    </row>
    <row r="152" spans="1:4">
      <c r="A152" s="3" t="s">
        <v>168</v>
      </c>
    </row>
    <row r="153" spans="1:4">
      <c r="A153" s="4" t="s">
        <v>709</v>
      </c>
      <c r="B153" s="5" t="n">
        <v>0</v>
      </c>
      <c r="C153" s="5" t="n">
        <v>0</v>
      </c>
      <c r="D153" s="5" t="n">
        <v>0</v>
      </c>
    </row>
    <row r="154" spans="1:4">
      <c r="A154" s="4" t="s">
        <v>710</v>
      </c>
      <c r="C154" s="5" t="n">
        <v>0</v>
      </c>
    </row>
    <row r="155" spans="1:4">
      <c r="A155" s="4" t="s">
        <v>169</v>
      </c>
      <c r="C155" s="5" t="n">
        <v>0</v>
      </c>
    </row>
    <row r="156" spans="1:4">
      <c r="A156" s="4" t="s">
        <v>170</v>
      </c>
      <c r="C156" s="5" t="n">
        <v>0</v>
      </c>
    </row>
    <row r="157" spans="1:4">
      <c r="A157" s="4" t="s">
        <v>171</v>
      </c>
      <c r="C157" s="5" t="n">
        <v>0</v>
      </c>
      <c r="D157" s="5" t="n">
        <v>0</v>
      </c>
    </row>
    <row r="158" spans="1:4">
      <c r="A158" s="4" t="s">
        <v>172</v>
      </c>
      <c r="C158" s="5" t="n">
        <v>0</v>
      </c>
    </row>
    <row r="159" spans="1:4">
      <c r="A159" s="4" t="s">
        <v>173</v>
      </c>
      <c r="B159" s="5" t="n">
        <v>0</v>
      </c>
      <c r="C159" s="5" t="n">
        <v>0</v>
      </c>
      <c r="D159" s="5" t="n">
        <v>0</v>
      </c>
    </row>
    <row r="160" spans="1:4">
      <c r="A160" s="4" t="s">
        <v>174</v>
      </c>
      <c r="B160" s="5" t="n">
        <v>0</v>
      </c>
      <c r="C160" s="5" t="n">
        <v>0</v>
      </c>
    </row>
    <row r="161" spans="1:4">
      <c r="A161" s="4" t="s">
        <v>175</v>
      </c>
      <c r="B161" s="5" t="n">
        <v>0</v>
      </c>
      <c r="C161" s="5" t="n">
        <v>0</v>
      </c>
    </row>
    <row r="162" spans="1:4">
      <c r="A162" s="4" t="s">
        <v>130</v>
      </c>
      <c r="B162" s="5" t="n">
        <v>0</v>
      </c>
      <c r="C162" s="5" t="n">
        <v>0</v>
      </c>
      <c r="D162" s="5" t="n">
        <v>0</v>
      </c>
    </row>
    <row r="163" spans="1:4">
      <c r="A163" s="4" t="s">
        <v>176</v>
      </c>
      <c r="B163" s="5" t="n">
        <v>0</v>
      </c>
      <c r="C163" s="5" t="n">
        <v>0</v>
      </c>
      <c r="D163" s="5" t="n">
        <v>0</v>
      </c>
    </row>
    <row r="164" spans="1:4">
      <c r="A164" s="4" t="s">
        <v>177</v>
      </c>
      <c r="B164" s="5" t="n">
        <v>0</v>
      </c>
      <c r="C164" s="5" t="n">
        <v>0</v>
      </c>
      <c r="D164" s="5" t="n">
        <v>0</v>
      </c>
    </row>
    <row r="165" spans="1:4">
      <c r="A165" s="4" t="s">
        <v>178</v>
      </c>
      <c r="B165" s="5" t="n">
        <v>0</v>
      </c>
      <c r="C165" s="5" t="n">
        <v>0</v>
      </c>
      <c r="D165" s="5" t="n">
        <v>0</v>
      </c>
    </row>
    <row r="166" spans="1:4">
      <c r="A166" s="3" t="s">
        <v>711</v>
      </c>
    </row>
    <row r="167" spans="1:4">
      <c r="A167" s="4" t="s">
        <v>712</v>
      </c>
      <c r="B167" s="5" t="n">
        <v>900</v>
      </c>
      <c r="C167" s="5" t="n">
        <v>799</v>
      </c>
      <c r="D167" s="5" t="n">
        <v>-286</v>
      </c>
    </row>
    <row r="168" spans="1:4">
      <c r="A168" s="4" t="s">
        <v>180</v>
      </c>
      <c r="B168" s="5" t="n">
        <v>1152</v>
      </c>
      <c r="C168" s="5" t="n">
        <v>353</v>
      </c>
      <c r="D168" s="5" t="n">
        <v>639</v>
      </c>
    </row>
    <row r="169" spans="1:4">
      <c r="A169" s="4" t="s">
        <v>181</v>
      </c>
      <c r="B169" s="5" t="n">
        <v>2052</v>
      </c>
      <c r="C169" s="5" t="n">
        <v>1152</v>
      </c>
      <c r="D169" s="5" t="n">
        <v>353</v>
      </c>
    </row>
    <row r="170" spans="1:4">
      <c r="A170" s="4" t="s">
        <v>690</v>
      </c>
    </row>
    <row r="171" spans="1:4">
      <c r="A171" s="3" t="s">
        <v>673</v>
      </c>
    </row>
    <row r="172" spans="1:4">
      <c r="A172" s="4" t="s">
        <v>706</v>
      </c>
      <c r="B172" s="5" t="n">
        <v>-745</v>
      </c>
      <c r="C172" s="5" t="n">
        <v>-1838</v>
      </c>
      <c r="D172" s="5" t="n">
        <v>-3351</v>
      </c>
    </row>
    <row r="173" spans="1:4">
      <c r="A173" s="3" t="s">
        <v>163</v>
      </c>
    </row>
    <row r="174" spans="1:4">
      <c r="A174" s="4" t="s">
        <v>707</v>
      </c>
      <c r="B174" s="5" t="n">
        <v>67861</v>
      </c>
      <c r="C174" s="5" t="n">
        <v>278051</v>
      </c>
      <c r="D174" s="5" t="n">
        <v>24562</v>
      </c>
    </row>
    <row r="175" spans="1:4">
      <c r="A175" s="4" t="s">
        <v>708</v>
      </c>
      <c r="C175" s="5" t="n">
        <v>-500000</v>
      </c>
    </row>
    <row r="176" spans="1:4">
      <c r="A176" s="4" t="s">
        <v>166</v>
      </c>
      <c r="B176" s="5" t="n">
        <v>0</v>
      </c>
      <c r="C176" s="5" t="n">
        <v>0</v>
      </c>
      <c r="D176" s="5" t="n">
        <v>0</v>
      </c>
    </row>
    <row r="177" spans="1:4">
      <c r="A177" s="4" t="s">
        <v>165</v>
      </c>
      <c r="B177" s="5" t="n">
        <v>0</v>
      </c>
      <c r="C177" s="5" t="n">
        <v>0</v>
      </c>
    </row>
    <row r="178" spans="1:4">
      <c r="A178" s="4" t="s">
        <v>164</v>
      </c>
      <c r="B178" s="5" t="n">
        <v>0</v>
      </c>
      <c r="C178" s="5" t="n">
        <v>0</v>
      </c>
      <c r="D178" s="5" t="n">
        <v>0</v>
      </c>
    </row>
    <row r="179" spans="1:4">
      <c r="A179" s="4" t="s">
        <v>167</v>
      </c>
      <c r="B179" s="5" t="n">
        <v>67861</v>
      </c>
      <c r="C179" s="5" t="n">
        <v>-221949</v>
      </c>
      <c r="D179" s="5" t="n">
        <v>24562</v>
      </c>
    </row>
    <row r="180" spans="1:4">
      <c r="A180" s="3" t="s">
        <v>168</v>
      </c>
    </row>
    <row r="181" spans="1:4">
      <c r="A181" s="4" t="s">
        <v>709</v>
      </c>
      <c r="B181" s="5" t="n">
        <v>-67861</v>
      </c>
      <c r="C181" s="5" t="n">
        <v>-278051</v>
      </c>
      <c r="D181" s="5" t="n">
        <v>-24562</v>
      </c>
    </row>
    <row r="182" spans="1:4">
      <c r="A182" s="4" t="s">
        <v>710</v>
      </c>
      <c r="C182" s="5" t="n">
        <v>500000</v>
      </c>
    </row>
    <row r="183" spans="1:4">
      <c r="A183" s="4" t="s">
        <v>169</v>
      </c>
      <c r="C183" s="5" t="n">
        <v>0</v>
      </c>
    </row>
    <row r="184" spans="1:4">
      <c r="A184" s="4" t="s">
        <v>170</v>
      </c>
      <c r="C184" s="5" t="n">
        <v>0</v>
      </c>
    </row>
    <row r="185" spans="1:4">
      <c r="A185" s="4" t="s">
        <v>171</v>
      </c>
      <c r="C185" s="5" t="n">
        <v>0</v>
      </c>
      <c r="D185" s="5" t="n">
        <v>0</v>
      </c>
    </row>
    <row r="186" spans="1:4">
      <c r="A186" s="4" t="s">
        <v>172</v>
      </c>
      <c r="C186" s="5" t="n">
        <v>0</v>
      </c>
    </row>
    <row r="187" spans="1:4">
      <c r="A187" s="4" t="s">
        <v>173</v>
      </c>
      <c r="B187" s="5" t="n">
        <v>1148</v>
      </c>
      <c r="C187" s="5" t="n">
        <v>1768</v>
      </c>
      <c r="D187" s="5" t="n">
        <v>2326</v>
      </c>
    </row>
    <row r="188" spans="1:4">
      <c r="A188" s="4" t="s">
        <v>174</v>
      </c>
      <c r="B188" s="5" t="n">
        <v>0</v>
      </c>
      <c r="C188" s="5" t="n">
        <v>0</v>
      </c>
    </row>
    <row r="189" spans="1:4">
      <c r="A189" s="4" t="s">
        <v>175</v>
      </c>
      <c r="B189" s="5" t="n">
        <v>0</v>
      </c>
      <c r="C189" s="5" t="n">
        <v>0</v>
      </c>
    </row>
    <row r="190" spans="1:4">
      <c r="A190" s="4" t="s">
        <v>130</v>
      </c>
      <c r="B190" s="5" t="n">
        <v>0</v>
      </c>
      <c r="C190" s="5" t="n">
        <v>0</v>
      </c>
      <c r="D190" s="5" t="n">
        <v>0</v>
      </c>
    </row>
    <row r="191" spans="1:4">
      <c r="A191" s="4" t="s">
        <v>176</v>
      </c>
      <c r="B191" s="5" t="n">
        <v>0</v>
      </c>
      <c r="C191" s="5" t="n">
        <v>0</v>
      </c>
      <c r="D191" s="5" t="n">
        <v>0</v>
      </c>
    </row>
    <row r="192" spans="1:4">
      <c r="A192" s="4" t="s">
        <v>177</v>
      </c>
      <c r="B192" s="5" t="n">
        <v>-66713</v>
      </c>
      <c r="C192" s="5" t="n">
        <v>223717</v>
      </c>
      <c r="D192" s="5" t="n">
        <v>-22236</v>
      </c>
    </row>
    <row r="193" spans="1:4">
      <c r="A193" s="4" t="s">
        <v>178</v>
      </c>
      <c r="B193" s="5" t="n">
        <v>0</v>
      </c>
      <c r="C193" s="5" t="n">
        <v>0</v>
      </c>
      <c r="D193" s="5" t="n">
        <v>0</v>
      </c>
    </row>
    <row r="194" spans="1:4">
      <c r="A194" s="3" t="s">
        <v>711</v>
      </c>
    </row>
    <row r="195" spans="1:4">
      <c r="A195" s="4" t="s">
        <v>712</v>
      </c>
      <c r="B195" s="5" t="n">
        <v>403</v>
      </c>
      <c r="C195" s="5" t="n">
        <v>-70</v>
      </c>
      <c r="D195" s="5" t="n">
        <v>-1025</v>
      </c>
    </row>
    <row r="196" spans="1:4">
      <c r="A196" s="4" t="s">
        <v>180</v>
      </c>
      <c r="B196" s="5" t="n">
        <v>-1095</v>
      </c>
      <c r="C196" s="5" t="n">
        <v>-1025</v>
      </c>
      <c r="D196" s="5" t="n">
        <v>0</v>
      </c>
    </row>
    <row r="197" spans="1:4">
      <c r="A197" s="4" t="s">
        <v>181</v>
      </c>
      <c r="B197" s="5" t="n">
        <v>-692</v>
      </c>
      <c r="C197" s="5" t="n">
        <v>-1095</v>
      </c>
      <c r="D197" s="5" t="n">
        <v>-1025</v>
      </c>
    </row>
    <row r="198" spans="1:4">
      <c r="A198" s="4" t="s">
        <v>700</v>
      </c>
    </row>
    <row r="199" spans="1:4">
      <c r="A199" s="3" t="s">
        <v>673</v>
      </c>
    </row>
    <row r="200" spans="1:4">
      <c r="A200" s="4" t="s">
        <v>706</v>
      </c>
      <c r="B200" s="5" t="n">
        <v>11057</v>
      </c>
      <c r="C200" s="5" t="n">
        <v>-10710</v>
      </c>
      <c r="D200" s="5" t="n">
        <v>-28315</v>
      </c>
    </row>
    <row r="201" spans="1:4">
      <c r="A201" s="3" t="s">
        <v>163</v>
      </c>
    </row>
    <row r="202" spans="1:4">
      <c r="A202" s="4" t="s">
        <v>707</v>
      </c>
      <c r="B202" s="5" t="n">
        <v>0</v>
      </c>
      <c r="C202" s="5" t="n">
        <v>0</v>
      </c>
      <c r="D202" s="5" t="n">
        <v>0</v>
      </c>
    </row>
    <row r="203" spans="1:4">
      <c r="A203" s="4" t="s">
        <v>708</v>
      </c>
      <c r="C203" s="5" t="n">
        <v>15500</v>
      </c>
    </row>
    <row r="204" spans="1:4">
      <c r="A204" s="4" t="s">
        <v>166</v>
      </c>
      <c r="B204" s="5" t="n">
        <v>0</v>
      </c>
      <c r="C204" s="5" t="n">
        <v>0</v>
      </c>
      <c r="D204" s="5" t="n">
        <v>0</v>
      </c>
    </row>
    <row r="205" spans="1:4">
      <c r="A205" s="4" t="s">
        <v>165</v>
      </c>
      <c r="B205" s="5" t="n">
        <v>-112</v>
      </c>
      <c r="C205" s="5" t="n">
        <v>-3281</v>
      </c>
    </row>
    <row r="206" spans="1:4">
      <c r="A206" s="4" t="s">
        <v>164</v>
      </c>
      <c r="B206" s="5" t="n">
        <v>0</v>
      </c>
      <c r="C206" s="5" t="n">
        <v>-25</v>
      </c>
      <c r="D206" s="5" t="n">
        <v>0</v>
      </c>
    </row>
    <row r="207" spans="1:4">
      <c r="A207" s="4" t="s">
        <v>167</v>
      </c>
      <c r="B207" s="5" t="n">
        <v>112</v>
      </c>
      <c r="C207" s="5" t="n">
        <v>18756</v>
      </c>
      <c r="D207" s="5" t="n">
        <v>0</v>
      </c>
    </row>
    <row r="208" spans="1:4">
      <c r="A208" s="3" t="s">
        <v>168</v>
      </c>
    </row>
    <row r="209" spans="1:4">
      <c r="A209" s="4" t="s">
        <v>709</v>
      </c>
      <c r="B209" s="5" t="n">
        <v>-15</v>
      </c>
      <c r="C209" s="5" t="n">
        <v>208891</v>
      </c>
      <c r="D209" s="5" t="n">
        <v>30894</v>
      </c>
    </row>
    <row r="210" spans="1:4">
      <c r="A210" s="4" t="s">
        <v>710</v>
      </c>
      <c r="C210" s="5" t="n">
        <v>0</v>
      </c>
    </row>
    <row r="211" spans="1:4">
      <c r="A211" s="4" t="s">
        <v>169</v>
      </c>
      <c r="C211" s="5" t="n">
        <v>131000</v>
      </c>
    </row>
    <row r="212" spans="1:4">
      <c r="A212" s="4" t="s">
        <v>170</v>
      </c>
      <c r="C212" s="5" t="n">
        <v>0</v>
      </c>
    </row>
    <row r="213" spans="1:4">
      <c r="A213" s="4" t="s">
        <v>171</v>
      </c>
      <c r="C213" s="5" t="n">
        <v>-126619</v>
      </c>
      <c r="D213" s="5" t="n">
        <v>-1237</v>
      </c>
    </row>
    <row r="214" spans="1:4">
      <c r="A214" s="4" t="s">
        <v>172</v>
      </c>
      <c r="C214" s="5" t="n">
        <v>-211444</v>
      </c>
    </row>
    <row r="215" spans="1:4">
      <c r="A215" s="4" t="s">
        <v>173</v>
      </c>
      <c r="B215" s="5" t="n">
        <v>0</v>
      </c>
      <c r="C215" s="5" t="n">
        <v>0</v>
      </c>
      <c r="D215" s="5" t="n">
        <v>0</v>
      </c>
    </row>
    <row r="216" spans="1:4">
      <c r="A216" s="4" t="s">
        <v>174</v>
      </c>
      <c r="B216" s="5" t="n">
        <v>-321</v>
      </c>
      <c r="C216" s="5" t="n">
        <v>-1326</v>
      </c>
    </row>
    <row r="217" spans="1:4">
      <c r="A217" s="4" t="s">
        <v>175</v>
      </c>
      <c r="B217" s="5" t="n">
        <v>125</v>
      </c>
      <c r="C217" s="5" t="n">
        <v>65</v>
      </c>
    </row>
    <row r="218" spans="1:4">
      <c r="A218" s="4" t="s">
        <v>130</v>
      </c>
      <c r="B218" s="5" t="n">
        <v>-2530</v>
      </c>
      <c r="C218" s="5" t="n">
        <v>-4440</v>
      </c>
      <c r="D218" s="5" t="n">
        <v>-422</v>
      </c>
    </row>
    <row r="219" spans="1:4">
      <c r="A219" s="4" t="s">
        <v>176</v>
      </c>
      <c r="B219" s="5" t="n">
        <v>-8428</v>
      </c>
      <c r="C219" s="5" t="n">
        <v>-4173</v>
      </c>
      <c r="D219" s="5" t="n">
        <v>-920</v>
      </c>
    </row>
    <row r="220" spans="1:4">
      <c r="A220" s="4" t="s">
        <v>177</v>
      </c>
      <c r="B220" s="5" t="n">
        <v>-11169</v>
      </c>
      <c r="C220" s="5" t="n">
        <v>-8046</v>
      </c>
      <c r="D220" s="5" t="n">
        <v>28315</v>
      </c>
    </row>
    <row r="221" spans="1:4">
      <c r="A221" s="4" t="s">
        <v>178</v>
      </c>
      <c r="B221" s="5" t="n">
        <v>0</v>
      </c>
      <c r="C221" s="5" t="n">
        <v>0</v>
      </c>
      <c r="D221" s="5" t="n">
        <v>0</v>
      </c>
    </row>
    <row r="222" spans="1:4">
      <c r="A222" s="3" t="s">
        <v>711</v>
      </c>
    </row>
    <row r="223" spans="1:4">
      <c r="A223" s="4" t="s">
        <v>712</v>
      </c>
      <c r="B223" s="5" t="n">
        <v>0</v>
      </c>
      <c r="C223" s="5" t="n">
        <v>0</v>
      </c>
      <c r="D223" s="5" t="n">
        <v>0</v>
      </c>
    </row>
    <row r="224" spans="1:4">
      <c r="A224" s="4" t="s">
        <v>180</v>
      </c>
      <c r="B224" s="5" t="n">
        <v>0</v>
      </c>
      <c r="C224" s="5" t="n">
        <v>0</v>
      </c>
      <c r="D224" s="5" t="n">
        <v>0</v>
      </c>
    </row>
    <row r="225" spans="1:4">
      <c r="A225" s="4" t="s">
        <v>181</v>
      </c>
      <c r="B225" s="5" t="n">
        <v>0</v>
      </c>
      <c r="C225" s="5" t="n">
        <v>0</v>
      </c>
      <c r="D225" s="5" t="n">
        <v>0</v>
      </c>
    </row>
    <row r="226" spans="1:4">
      <c r="A226" s="4" t="s">
        <v>701</v>
      </c>
    </row>
    <row r="227" spans="1:4">
      <c r="A227" s="3" t="s">
        <v>673</v>
      </c>
    </row>
    <row r="228" spans="1:4">
      <c r="A228" s="4" t="s">
        <v>706</v>
      </c>
      <c r="B228" s="5" t="n">
        <v>11057</v>
      </c>
      <c r="C228" s="5" t="n">
        <v>-10710</v>
      </c>
      <c r="D228" s="5" t="n">
        <v>-28315</v>
      </c>
    </row>
    <row r="229" spans="1:4">
      <c r="A229" s="3" t="s">
        <v>163</v>
      </c>
    </row>
    <row r="230" spans="1:4">
      <c r="A230" s="4" t="s">
        <v>707</v>
      </c>
      <c r="B230" s="5" t="n">
        <v>0</v>
      </c>
      <c r="C230" s="5" t="n">
        <v>0</v>
      </c>
      <c r="D230" s="5" t="n">
        <v>0</v>
      </c>
    </row>
    <row r="231" spans="1:4">
      <c r="A231" s="4" t="s">
        <v>708</v>
      </c>
      <c r="C231" s="5" t="n">
        <v>15500</v>
      </c>
    </row>
    <row r="232" spans="1:4">
      <c r="A232" s="4" t="s">
        <v>166</v>
      </c>
      <c r="B232" s="5" t="n">
        <v>0</v>
      </c>
      <c r="C232" s="5" t="n">
        <v>0</v>
      </c>
      <c r="D232" s="5" t="n">
        <v>0</v>
      </c>
    </row>
    <row r="233" spans="1:4">
      <c r="A233" s="4" t="s">
        <v>165</v>
      </c>
      <c r="B233" s="5" t="n">
        <v>-112</v>
      </c>
      <c r="C233" s="5" t="n">
        <v>-3281</v>
      </c>
    </row>
    <row r="234" spans="1:4">
      <c r="A234" s="4" t="s">
        <v>164</v>
      </c>
      <c r="B234" s="5" t="n">
        <v>0</v>
      </c>
      <c r="C234" s="5" t="n">
        <v>-25</v>
      </c>
      <c r="D234" s="5" t="n">
        <v>0</v>
      </c>
    </row>
    <row r="235" spans="1:4">
      <c r="A235" s="4" t="s">
        <v>167</v>
      </c>
      <c r="B235" s="5" t="n">
        <v>112</v>
      </c>
      <c r="C235" s="5" t="n">
        <v>18756</v>
      </c>
      <c r="D235" s="5" t="n">
        <v>0</v>
      </c>
    </row>
    <row r="236" spans="1:4">
      <c r="A236" s="3" t="s">
        <v>168</v>
      </c>
    </row>
    <row r="237" spans="1:4">
      <c r="A237" s="4" t="s">
        <v>709</v>
      </c>
      <c r="B237" s="5" t="n">
        <v>-15</v>
      </c>
      <c r="C237" s="5" t="n">
        <v>208891</v>
      </c>
      <c r="D237" s="5" t="n">
        <v>30894</v>
      </c>
    </row>
    <row r="238" spans="1:4">
      <c r="A238" s="4" t="s">
        <v>710</v>
      </c>
      <c r="C238" s="5" t="n">
        <v>0</v>
      </c>
    </row>
    <row r="239" spans="1:4">
      <c r="A239" s="4" t="s">
        <v>169</v>
      </c>
      <c r="C239" s="5" t="n">
        <v>131000</v>
      </c>
    </row>
    <row r="240" spans="1:4">
      <c r="A240" s="4" t="s">
        <v>170</v>
      </c>
      <c r="C240" s="5" t="n">
        <v>0</v>
      </c>
    </row>
    <row r="241" spans="1:4">
      <c r="A241" s="4" t="s">
        <v>171</v>
      </c>
      <c r="C241" s="5" t="n">
        <v>-126619</v>
      </c>
      <c r="D241" s="5" t="n">
        <v>-1237</v>
      </c>
    </row>
    <row r="242" spans="1:4">
      <c r="A242" s="4" t="s">
        <v>172</v>
      </c>
      <c r="C242" s="5" t="n">
        <v>-211444</v>
      </c>
    </row>
    <row r="243" spans="1:4">
      <c r="A243" s="4" t="s">
        <v>173</v>
      </c>
      <c r="B243" s="5" t="n">
        <v>0</v>
      </c>
      <c r="C243" s="5" t="n">
        <v>0</v>
      </c>
      <c r="D243" s="5" t="n">
        <v>0</v>
      </c>
    </row>
    <row r="244" spans="1:4">
      <c r="A244" s="4" t="s">
        <v>174</v>
      </c>
      <c r="B244" s="5" t="n">
        <v>-321</v>
      </c>
      <c r="C244" s="5" t="n">
        <v>-1326</v>
      </c>
    </row>
    <row r="245" spans="1:4">
      <c r="A245" s="4" t="s">
        <v>175</v>
      </c>
      <c r="B245" s="5" t="n">
        <v>125</v>
      </c>
      <c r="C245" s="5" t="n">
        <v>65</v>
      </c>
    </row>
    <row r="246" spans="1:4">
      <c r="A246" s="4" t="s">
        <v>130</v>
      </c>
      <c r="B246" s="5" t="n">
        <v>-2530</v>
      </c>
      <c r="C246" s="5" t="n">
        <v>-4440</v>
      </c>
      <c r="D246" s="5" t="n">
        <v>-422</v>
      </c>
    </row>
    <row r="247" spans="1:4">
      <c r="A247" s="4" t="s">
        <v>176</v>
      </c>
      <c r="B247" s="5" t="n">
        <v>-8428</v>
      </c>
      <c r="C247" s="5" t="n">
        <v>-4173</v>
      </c>
      <c r="D247" s="5" t="n">
        <v>-920</v>
      </c>
    </row>
    <row r="248" spans="1:4">
      <c r="A248" s="4" t="s">
        <v>177</v>
      </c>
      <c r="B248" s="5" t="n">
        <v>-11169</v>
      </c>
      <c r="C248" s="5" t="n">
        <v>-8046</v>
      </c>
      <c r="D248" s="5" t="n">
        <v>28315</v>
      </c>
    </row>
    <row r="249" spans="1:4">
      <c r="A249" s="4" t="s">
        <v>178</v>
      </c>
      <c r="B249" s="5" t="n">
        <v>0</v>
      </c>
      <c r="C249" s="5" t="n">
        <v>0</v>
      </c>
      <c r="D249" s="5" t="n">
        <v>0</v>
      </c>
    </row>
    <row r="250" spans="1:4">
      <c r="A250" s="3" t="s">
        <v>711</v>
      </c>
    </row>
    <row r="251" spans="1:4">
      <c r="A251" s="4" t="s">
        <v>712</v>
      </c>
      <c r="B251" s="5" t="n">
        <v>0</v>
      </c>
      <c r="C251" s="5" t="n">
        <v>0</v>
      </c>
      <c r="D251" s="5" t="n">
        <v>0</v>
      </c>
    </row>
    <row r="252" spans="1:4">
      <c r="A252" s="4" t="s">
        <v>180</v>
      </c>
      <c r="B252" s="5" t="n">
        <v>0</v>
      </c>
      <c r="C252" s="5" t="n">
        <v>0</v>
      </c>
      <c r="D252" s="5" t="n">
        <v>0</v>
      </c>
    </row>
    <row r="253" spans="1:4">
      <c r="A253" s="4" t="s">
        <v>181</v>
      </c>
      <c r="B253" s="5" t="n">
        <v>0</v>
      </c>
      <c r="C253" s="5" t="n">
        <v>0</v>
      </c>
      <c r="D253" s="5" t="n">
        <v>0</v>
      </c>
    </row>
    <row r="254" spans="1:4">
      <c r="A254" s="4" t="s">
        <v>702</v>
      </c>
    </row>
    <row r="255" spans="1:4">
      <c r="A255" s="3" t="s">
        <v>673</v>
      </c>
    </row>
    <row r="256" spans="1:4">
      <c r="A256" s="4" t="s">
        <v>706</v>
      </c>
      <c r="B256" s="5" t="n">
        <v>12901</v>
      </c>
      <c r="C256" s="5" t="n">
        <v>40569</v>
      </c>
      <c r="D256" s="5" t="n">
        <v>33918</v>
      </c>
    </row>
    <row r="257" spans="1:4">
      <c r="A257" s="3" t="s">
        <v>163</v>
      </c>
    </row>
    <row r="258" spans="1:4">
      <c r="A258" s="4" t="s">
        <v>707</v>
      </c>
      <c r="B258" s="5" t="n">
        <v>0</v>
      </c>
      <c r="C258" s="5" t="n">
        <v>0</v>
      </c>
      <c r="D258" s="5" t="n">
        <v>0</v>
      </c>
    </row>
    <row r="259" spans="1:4">
      <c r="A259" s="4" t="s">
        <v>708</v>
      </c>
      <c r="C259" s="5" t="n">
        <v>0</v>
      </c>
    </row>
    <row r="260" spans="1:4">
      <c r="A260" s="4" t="s">
        <v>166</v>
      </c>
      <c r="B260" s="5" t="n">
        <v>0</v>
      </c>
      <c r="C260" s="5" t="n">
        <v>0</v>
      </c>
      <c r="D260" s="5" t="n">
        <v>-29</v>
      </c>
    </row>
    <row r="261" spans="1:4">
      <c r="A261" s="4" t="s">
        <v>165</v>
      </c>
      <c r="B261" s="5" t="n">
        <v>0</v>
      </c>
      <c r="C261" s="5" t="n">
        <v>0</v>
      </c>
    </row>
    <row r="262" spans="1:4">
      <c r="A262" s="4" t="s">
        <v>164</v>
      </c>
      <c r="B262" s="5" t="n">
        <v>-19976</v>
      </c>
      <c r="C262" s="5" t="n">
        <v>-10160</v>
      </c>
      <c r="D262" s="5" t="n">
        <v>-7863</v>
      </c>
    </row>
    <row r="263" spans="1:4">
      <c r="A263" s="4" t="s">
        <v>167</v>
      </c>
      <c r="B263" s="5" t="n">
        <v>-19976</v>
      </c>
      <c r="C263" s="5" t="n">
        <v>-10160</v>
      </c>
      <c r="D263" s="5" t="n">
        <v>-7892</v>
      </c>
    </row>
    <row r="264" spans="1:4">
      <c r="A264" s="3" t="s">
        <v>168</v>
      </c>
    </row>
    <row r="265" spans="1:4">
      <c r="A265" s="4" t="s">
        <v>709</v>
      </c>
      <c r="B265" s="5" t="n">
        <v>0</v>
      </c>
      <c r="C265" s="5" t="n">
        <v>0</v>
      </c>
      <c r="D265" s="5" t="n">
        <v>0</v>
      </c>
    </row>
    <row r="266" spans="1:4">
      <c r="A266" s="4" t="s">
        <v>710</v>
      </c>
      <c r="C266" s="5" t="n">
        <v>0</v>
      </c>
    </row>
    <row r="267" spans="1:4">
      <c r="A267" s="4" t="s">
        <v>169</v>
      </c>
      <c r="C267" s="5" t="n">
        <v>0</v>
      </c>
    </row>
    <row r="268" spans="1:4">
      <c r="A268" s="4" t="s">
        <v>170</v>
      </c>
      <c r="C268" s="5" t="n">
        <v>0</v>
      </c>
    </row>
    <row r="269" spans="1:4">
      <c r="A269" s="4" t="s">
        <v>171</v>
      </c>
      <c r="C269" s="5" t="n">
        <v>-13854</v>
      </c>
      <c r="D269" s="5" t="n">
        <v>-138</v>
      </c>
    </row>
    <row r="270" spans="1:4">
      <c r="A270" s="4" t="s">
        <v>172</v>
      </c>
      <c r="C270" s="5" t="n">
        <v>0</v>
      </c>
    </row>
    <row r="271" spans="1:4">
      <c r="A271" s="4" t="s">
        <v>173</v>
      </c>
      <c r="B271" s="5" t="n">
        <v>0</v>
      </c>
      <c r="C271" s="5" t="n">
        <v>0</v>
      </c>
      <c r="D271" s="5" t="n">
        <v>0</v>
      </c>
    </row>
    <row r="272" spans="1:4">
      <c r="A272" s="4" t="s">
        <v>174</v>
      </c>
      <c r="B272" s="5" t="n">
        <v>0</v>
      </c>
      <c r="C272" s="5" t="n">
        <v>0</v>
      </c>
    </row>
    <row r="273" spans="1:4">
      <c r="A273" s="4" t="s">
        <v>175</v>
      </c>
      <c r="B273" s="5" t="n">
        <v>0</v>
      </c>
      <c r="C273" s="5" t="n">
        <v>0</v>
      </c>
    </row>
    <row r="274" spans="1:4">
      <c r="A274" s="4" t="s">
        <v>130</v>
      </c>
      <c r="B274" s="5" t="n">
        <v>0</v>
      </c>
      <c r="C274" s="5" t="n">
        <v>0</v>
      </c>
      <c r="D274" s="5" t="n">
        <v>0</v>
      </c>
    </row>
    <row r="275" spans="1:4">
      <c r="A275" s="4" t="s">
        <v>176</v>
      </c>
      <c r="B275" s="5" t="n">
        <v>0</v>
      </c>
      <c r="C275" s="5" t="n">
        <v>0</v>
      </c>
      <c r="D275" s="5" t="n">
        <v>0</v>
      </c>
    </row>
    <row r="276" spans="1:4">
      <c r="A276" s="4" t="s">
        <v>177</v>
      </c>
      <c r="B276" s="5" t="n">
        <v>0</v>
      </c>
      <c r="C276" s="5" t="n">
        <v>-13854</v>
      </c>
      <c r="D276" s="5" t="n">
        <v>-138</v>
      </c>
    </row>
    <row r="277" spans="1:4">
      <c r="A277" s="4" t="s">
        <v>178</v>
      </c>
      <c r="B277" s="5" t="n">
        <v>-5357</v>
      </c>
      <c r="C277" s="5" t="n">
        <v>3640</v>
      </c>
      <c r="D277" s="5" t="n">
        <v>569</v>
      </c>
    </row>
    <row r="278" spans="1:4">
      <c r="A278" s="3" t="s">
        <v>711</v>
      </c>
    </row>
    <row r="279" spans="1:4">
      <c r="A279" s="4" t="s">
        <v>712</v>
      </c>
      <c r="B279" s="5" t="n">
        <v>-12432</v>
      </c>
      <c r="C279" s="5" t="n">
        <v>20195</v>
      </c>
      <c r="D279" s="5" t="n">
        <v>26457</v>
      </c>
    </row>
    <row r="280" spans="1:4">
      <c r="A280" s="4" t="s">
        <v>180</v>
      </c>
      <c r="B280" s="5" t="n">
        <v>85758</v>
      </c>
      <c r="C280" s="5" t="n">
        <v>65563</v>
      </c>
      <c r="D280" s="5" t="n">
        <v>39106</v>
      </c>
    </row>
    <row r="281" spans="1:4">
      <c r="A281" s="4" t="s">
        <v>181</v>
      </c>
      <c r="B281" s="5" t="n">
        <v>73326</v>
      </c>
      <c r="C281" s="5" t="n">
        <v>85758</v>
      </c>
      <c r="D281" s="5" t="n">
        <v>65563</v>
      </c>
    </row>
    <row r="282" spans="1:4">
      <c r="A282" s="4" t="s">
        <v>703</v>
      </c>
    </row>
    <row r="283" spans="1:4">
      <c r="A283" s="3" t="s">
        <v>673</v>
      </c>
    </row>
    <row r="284" spans="1:4">
      <c r="A284" s="4" t="s">
        <v>706</v>
      </c>
      <c r="B284" s="5" t="n">
        <v>12901</v>
      </c>
      <c r="C284" s="5" t="n">
        <v>40569</v>
      </c>
      <c r="D284" s="5" t="n">
        <v>33918</v>
      </c>
    </row>
    <row r="285" spans="1:4">
      <c r="A285" s="3" t="s">
        <v>163</v>
      </c>
    </row>
    <row r="286" spans="1:4">
      <c r="A286" s="4" t="s">
        <v>707</v>
      </c>
      <c r="B286" s="5" t="n">
        <v>0</v>
      </c>
      <c r="C286" s="5" t="n">
        <v>0</v>
      </c>
      <c r="D286" s="5" t="n">
        <v>0</v>
      </c>
    </row>
    <row r="287" spans="1:4">
      <c r="A287" s="4" t="s">
        <v>708</v>
      </c>
      <c r="C287" s="5" t="n">
        <v>0</v>
      </c>
    </row>
    <row r="288" spans="1:4">
      <c r="A288" s="4" t="s">
        <v>166</v>
      </c>
      <c r="B288" s="5" t="n">
        <v>0</v>
      </c>
      <c r="C288" s="5" t="n">
        <v>0</v>
      </c>
      <c r="D288" s="5" t="n">
        <v>-29</v>
      </c>
    </row>
    <row r="289" spans="1:4">
      <c r="A289" s="4" t="s">
        <v>165</v>
      </c>
      <c r="B289" s="5" t="n">
        <v>0</v>
      </c>
      <c r="C289" s="5" t="n">
        <v>0</v>
      </c>
    </row>
    <row r="290" spans="1:4">
      <c r="A290" s="4" t="s">
        <v>164</v>
      </c>
      <c r="B290" s="5" t="n">
        <v>-19976</v>
      </c>
      <c r="C290" s="5" t="n">
        <v>-10160</v>
      </c>
      <c r="D290" s="5" t="n">
        <v>-7863</v>
      </c>
    </row>
    <row r="291" spans="1:4">
      <c r="A291" s="4" t="s">
        <v>167</v>
      </c>
      <c r="B291" s="5" t="n">
        <v>-19976</v>
      </c>
      <c r="C291" s="5" t="n">
        <v>-10160</v>
      </c>
      <c r="D291" s="5" t="n">
        <v>-7892</v>
      </c>
    </row>
    <row r="292" spans="1:4">
      <c r="A292" s="3" t="s">
        <v>168</v>
      </c>
    </row>
    <row r="293" spans="1:4">
      <c r="A293" s="4" t="s">
        <v>709</v>
      </c>
      <c r="B293" s="5" t="n">
        <v>0</v>
      </c>
      <c r="C293" s="5" t="n">
        <v>0</v>
      </c>
      <c r="D293" s="5" t="n">
        <v>0</v>
      </c>
    </row>
    <row r="294" spans="1:4">
      <c r="A294" s="4" t="s">
        <v>710</v>
      </c>
      <c r="C294" s="5" t="n">
        <v>0</v>
      </c>
    </row>
    <row r="295" spans="1:4">
      <c r="A295" s="4" t="s">
        <v>169</v>
      </c>
      <c r="C295" s="5" t="n">
        <v>0</v>
      </c>
    </row>
    <row r="296" spans="1:4">
      <c r="A296" s="4" t="s">
        <v>170</v>
      </c>
      <c r="C296" s="5" t="n">
        <v>0</v>
      </c>
    </row>
    <row r="297" spans="1:4">
      <c r="A297" s="4" t="s">
        <v>171</v>
      </c>
      <c r="C297" s="5" t="n">
        <v>-13854</v>
      </c>
      <c r="D297" s="5" t="n">
        <v>-138</v>
      </c>
    </row>
    <row r="298" spans="1:4">
      <c r="A298" s="4" t="s">
        <v>172</v>
      </c>
      <c r="C298" s="5" t="n">
        <v>0</v>
      </c>
    </row>
    <row r="299" spans="1:4">
      <c r="A299" s="4" t="s">
        <v>173</v>
      </c>
      <c r="B299" s="5" t="n">
        <v>0</v>
      </c>
      <c r="C299" s="5" t="n">
        <v>0</v>
      </c>
      <c r="D299" s="5" t="n">
        <v>0</v>
      </c>
    </row>
    <row r="300" spans="1:4">
      <c r="A300" s="4" t="s">
        <v>174</v>
      </c>
      <c r="B300" s="5" t="n">
        <v>0</v>
      </c>
      <c r="C300" s="5" t="n">
        <v>0</v>
      </c>
    </row>
    <row r="301" spans="1:4">
      <c r="A301" s="4" t="s">
        <v>175</v>
      </c>
      <c r="B301" s="5" t="n">
        <v>0</v>
      </c>
      <c r="C301" s="5" t="n">
        <v>0</v>
      </c>
    </row>
    <row r="302" spans="1:4">
      <c r="A302" s="4" t="s">
        <v>130</v>
      </c>
      <c r="B302" s="5" t="n">
        <v>0</v>
      </c>
      <c r="C302" s="5" t="n">
        <v>0</v>
      </c>
      <c r="D302" s="5" t="n">
        <v>0</v>
      </c>
    </row>
    <row r="303" spans="1:4">
      <c r="A303" s="4" t="s">
        <v>176</v>
      </c>
      <c r="B303" s="5" t="n">
        <v>0</v>
      </c>
      <c r="C303" s="5" t="n">
        <v>0</v>
      </c>
      <c r="D303" s="5" t="n">
        <v>0</v>
      </c>
    </row>
    <row r="304" spans="1:4">
      <c r="A304" s="4" t="s">
        <v>177</v>
      </c>
      <c r="B304" s="5" t="n">
        <v>0</v>
      </c>
      <c r="C304" s="5" t="n">
        <v>-13854</v>
      </c>
      <c r="D304" s="5" t="n">
        <v>-138</v>
      </c>
    </row>
    <row r="305" spans="1:4">
      <c r="A305" s="4" t="s">
        <v>178</v>
      </c>
      <c r="B305" s="5" t="n">
        <v>-5357</v>
      </c>
      <c r="C305" s="5" t="n">
        <v>3640</v>
      </c>
      <c r="D305" s="5" t="n">
        <v>569</v>
      </c>
    </row>
    <row r="306" spans="1:4">
      <c r="A306" s="3" t="s">
        <v>711</v>
      </c>
    </row>
    <row r="307" spans="1:4">
      <c r="A307" s="4" t="s">
        <v>712</v>
      </c>
      <c r="B307" s="5" t="n">
        <v>-12432</v>
      </c>
      <c r="C307" s="5" t="n">
        <v>20195</v>
      </c>
      <c r="D307" s="5" t="n">
        <v>26457</v>
      </c>
    </row>
    <row r="308" spans="1:4">
      <c r="A308" s="4" t="s">
        <v>180</v>
      </c>
      <c r="B308" s="5" t="n">
        <v>85758</v>
      </c>
      <c r="C308" s="5" t="n">
        <v>65563</v>
      </c>
      <c r="D308" s="5" t="n">
        <v>39106</v>
      </c>
    </row>
    <row r="309" spans="1:4">
      <c r="A309" s="4" t="s">
        <v>181</v>
      </c>
      <c r="B309" s="5" t="n">
        <v>73326</v>
      </c>
      <c r="C309" s="5" t="n">
        <v>85758</v>
      </c>
      <c r="D309" s="5" t="n">
        <v>65563</v>
      </c>
    </row>
    <row r="310" spans="1:4">
      <c r="A310" s="4" t="s">
        <v>704</v>
      </c>
    </row>
    <row r="311" spans="1:4">
      <c r="A311" s="3" t="s">
        <v>673</v>
      </c>
    </row>
    <row r="312" spans="1:4">
      <c r="A312" s="4" t="s">
        <v>706</v>
      </c>
      <c r="B312" s="5" t="n">
        <v>78559</v>
      </c>
      <c r="C312" s="5" t="n">
        <v>48979</v>
      </c>
      <c r="D312" s="5" t="n">
        <v>189534</v>
      </c>
    </row>
    <row r="313" spans="1:4">
      <c r="A313" s="3" t="s">
        <v>163</v>
      </c>
    </row>
    <row r="314" spans="1:4">
      <c r="A314" s="4" t="s">
        <v>707</v>
      </c>
      <c r="B314" s="5" t="n">
        <v>0</v>
      </c>
      <c r="C314" s="5" t="n">
        <v>0</v>
      </c>
      <c r="D314" s="5" t="n">
        <v>0</v>
      </c>
    </row>
    <row r="315" spans="1:4">
      <c r="A315" s="4" t="s">
        <v>708</v>
      </c>
      <c r="C315" s="5" t="n">
        <v>0</v>
      </c>
    </row>
    <row r="316" spans="1:4">
      <c r="A316" s="4" t="s">
        <v>166</v>
      </c>
      <c r="B316" s="5" t="n">
        <v>-8</v>
      </c>
      <c r="C316" s="5" t="n">
        <v>-66</v>
      </c>
      <c r="D316" s="5" t="n">
        <v>-74</v>
      </c>
    </row>
    <row r="317" spans="1:4">
      <c r="A317" s="4" t="s">
        <v>165</v>
      </c>
      <c r="B317" s="5" t="n">
        <v>0</v>
      </c>
      <c r="C317" s="5" t="n">
        <v>0</v>
      </c>
    </row>
    <row r="318" spans="1:4">
      <c r="A318" s="4" t="s">
        <v>164</v>
      </c>
      <c r="B318" s="5" t="n">
        <v>-126096</v>
      </c>
      <c r="C318" s="5" t="n">
        <v>-149448</v>
      </c>
      <c r="D318" s="5" t="n">
        <v>-129815</v>
      </c>
    </row>
    <row r="319" spans="1:4">
      <c r="A319" s="4" t="s">
        <v>167</v>
      </c>
      <c r="B319" s="5" t="n">
        <v>-126104</v>
      </c>
      <c r="C319" s="5" t="n">
        <v>-149514</v>
      </c>
      <c r="D319" s="5" t="n">
        <v>-129889</v>
      </c>
    </row>
    <row r="320" spans="1:4">
      <c r="A320" s="3" t="s">
        <v>168</v>
      </c>
    </row>
    <row r="321" spans="1:4">
      <c r="A321" s="4" t="s">
        <v>709</v>
      </c>
      <c r="B321" s="5" t="n">
        <v>0</v>
      </c>
      <c r="C321" s="5" t="n">
        <v>0</v>
      </c>
      <c r="D321" s="5" t="n">
        <v>0</v>
      </c>
    </row>
    <row r="322" spans="1:4">
      <c r="A322" s="4" t="s">
        <v>710</v>
      </c>
      <c r="C322" s="5" t="n">
        <v>-500000</v>
      </c>
    </row>
    <row r="323" spans="1:4">
      <c r="A323" s="4" t="s">
        <v>169</v>
      </c>
      <c r="C323" s="5" t="n">
        <v>619000</v>
      </c>
    </row>
    <row r="324" spans="1:4">
      <c r="A324" s="4" t="s">
        <v>170</v>
      </c>
      <c r="C324" s="5" t="n">
        <v>500000</v>
      </c>
    </row>
    <row r="325" spans="1:4">
      <c r="A325" s="4" t="s">
        <v>171</v>
      </c>
      <c r="C325" s="5" t="n">
        <v>-477377</v>
      </c>
      <c r="D325" s="5" t="n">
        <v>-4625</v>
      </c>
    </row>
    <row r="326" spans="1:4">
      <c r="A326" s="4" t="s">
        <v>172</v>
      </c>
      <c r="C326" s="5" t="n">
        <v>0</v>
      </c>
    </row>
    <row r="327" spans="1:4">
      <c r="A327" s="4" t="s">
        <v>173</v>
      </c>
      <c r="B327" s="5" t="n">
        <v>0</v>
      </c>
      <c r="C327" s="5" t="n">
        <v>0</v>
      </c>
      <c r="D327" s="5" t="n">
        <v>0</v>
      </c>
    </row>
    <row r="328" spans="1:4">
      <c r="A328" s="4" t="s">
        <v>174</v>
      </c>
      <c r="B328" s="5" t="n">
        <v>-2222</v>
      </c>
      <c r="C328" s="5" t="n">
        <v>-18483</v>
      </c>
    </row>
    <row r="329" spans="1:4">
      <c r="A329" s="4" t="s">
        <v>175</v>
      </c>
      <c r="B329" s="5" t="n">
        <v>0</v>
      </c>
      <c r="C329" s="5" t="n">
        <v>0</v>
      </c>
    </row>
    <row r="330" spans="1:4">
      <c r="A330" s="4" t="s">
        <v>130</v>
      </c>
      <c r="B330" s="5" t="n">
        <v>0</v>
      </c>
      <c r="C330" s="5" t="n">
        <v>0</v>
      </c>
      <c r="D330" s="5" t="n">
        <v>0</v>
      </c>
    </row>
    <row r="331" spans="1:4">
      <c r="A331" s="4" t="s">
        <v>176</v>
      </c>
      <c r="B331" s="5" t="n">
        <v>0</v>
      </c>
      <c r="C331" s="5" t="n">
        <v>0</v>
      </c>
      <c r="D331" s="5" t="n">
        <v>0</v>
      </c>
    </row>
    <row r="332" spans="1:4">
      <c r="A332" s="4" t="s">
        <v>177</v>
      </c>
      <c r="B332" s="5" t="n">
        <v>-2222</v>
      </c>
      <c r="C332" s="5" t="n">
        <v>123140</v>
      </c>
      <c r="D332" s="5" t="n">
        <v>-4625</v>
      </c>
    </row>
    <row r="333" spans="1:4">
      <c r="A333" s="4" t="s">
        <v>178</v>
      </c>
      <c r="B333" s="5" t="n">
        <v>0</v>
      </c>
      <c r="C333" s="5" t="n">
        <v>0</v>
      </c>
      <c r="D333" s="5" t="n">
        <v>0</v>
      </c>
    </row>
    <row r="334" spans="1:4">
      <c r="A334" s="3" t="s">
        <v>711</v>
      </c>
    </row>
    <row r="335" spans="1:4">
      <c r="A335" s="4" t="s">
        <v>712</v>
      </c>
      <c r="B335" s="5" t="n">
        <v>-49767</v>
      </c>
      <c r="C335" s="5" t="n">
        <v>22605</v>
      </c>
      <c r="D335" s="5" t="n">
        <v>55020</v>
      </c>
    </row>
    <row r="336" spans="1:4">
      <c r="A336" s="4" t="s">
        <v>180</v>
      </c>
      <c r="B336" s="5" t="n">
        <v>80430</v>
      </c>
      <c r="C336" s="5" t="n">
        <v>57825</v>
      </c>
      <c r="D336" s="5" t="n">
        <v>2805</v>
      </c>
    </row>
    <row r="337" spans="1:4">
      <c r="A337" s="4" t="s">
        <v>181</v>
      </c>
      <c r="B337" s="6" t="n">
        <v>30663</v>
      </c>
      <c r="C337" s="6" t="n">
        <v>80430</v>
      </c>
      <c r="D337" s="6" t="n">
        <v>578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4</v>
      </c>
      <c r="B1" s="2" t="s">
        <v>1</v>
      </c>
    </row>
    <row r="2" spans="1:4">
      <c r="B2" s="2" t="s">
        <v>2</v>
      </c>
      <c r="C2" s="2" t="s">
        <v>33</v>
      </c>
      <c r="D2" s="2" t="s">
        <v>83</v>
      </c>
    </row>
    <row r="3" spans="1:4">
      <c r="A3" s="3" t="s">
        <v>145</v>
      </c>
    </row>
    <row r="4" spans="1:4">
      <c r="A4" s="4" t="s">
        <v>102</v>
      </c>
      <c r="B4" s="6" t="n">
        <v>126653</v>
      </c>
      <c r="C4" s="6" t="n">
        <v>215476</v>
      </c>
      <c r="D4" s="6" t="n">
        <v>177688</v>
      </c>
    </row>
    <row r="5" spans="1:4">
      <c r="A5" s="3" t="s">
        <v>146</v>
      </c>
    </row>
    <row r="6" spans="1:4">
      <c r="A6" s="4" t="s">
        <v>90</v>
      </c>
      <c r="B6" s="5" t="n">
        <v>155529</v>
      </c>
      <c r="C6" s="5" t="n">
        <v>153222</v>
      </c>
      <c r="D6" s="5" t="n">
        <v>131876</v>
      </c>
    </row>
    <row r="7" spans="1:4">
      <c r="A7" s="4" t="s">
        <v>97</v>
      </c>
      <c r="B7" s="5" t="n">
        <v>1073</v>
      </c>
      <c r="C7" s="5" t="n">
        <v>23121</v>
      </c>
      <c r="D7" s="5" t="n">
        <v>0</v>
      </c>
    </row>
    <row r="8" spans="1:4">
      <c r="A8" s="4" t="s">
        <v>147</v>
      </c>
      <c r="B8" s="5" t="n">
        <v>37724</v>
      </c>
      <c r="C8" s="5" t="n">
        <v>-30912</v>
      </c>
      <c r="D8" s="5" t="n">
        <v>-14771</v>
      </c>
    </row>
    <row r="9" spans="1:4">
      <c r="A9" s="4" t="s">
        <v>148</v>
      </c>
      <c r="B9" s="5" t="n">
        <v>11243</v>
      </c>
      <c r="C9" s="5" t="n">
        <v>13434</v>
      </c>
      <c r="D9" s="5" t="n">
        <v>11878</v>
      </c>
    </row>
    <row r="10" spans="1:4">
      <c r="A10" s="4" t="s">
        <v>149</v>
      </c>
      <c r="B10" s="5" t="n">
        <v>11259</v>
      </c>
      <c r="C10" s="5" t="n">
        <v>-35770</v>
      </c>
      <c r="D10" s="5" t="n">
        <v>10662</v>
      </c>
    </row>
    <row r="11" spans="1:4">
      <c r="A11" s="4" t="s">
        <v>150</v>
      </c>
      <c r="B11" s="5" t="n">
        <v>16146</v>
      </c>
      <c r="C11" s="5" t="n">
        <v>13516</v>
      </c>
      <c r="D11" s="5" t="n">
        <v>13300</v>
      </c>
    </row>
    <row r="12" spans="1:4">
      <c r="A12" s="3" t="s">
        <v>151</v>
      </c>
    </row>
    <row r="13" spans="1:4">
      <c r="A13" s="4" t="s">
        <v>152</v>
      </c>
      <c r="B13" s="5" t="n">
        <v>-13975</v>
      </c>
      <c r="C13" s="5" t="n">
        <v>-2195</v>
      </c>
      <c r="D13" s="5" t="n">
        <v>-5887</v>
      </c>
    </row>
    <row r="14" spans="1:4">
      <c r="A14" s="4" t="s">
        <v>153</v>
      </c>
      <c r="B14" s="5" t="n">
        <v>-1203</v>
      </c>
      <c r="C14" s="5" t="n">
        <v>-3332</v>
      </c>
      <c r="D14" s="5" t="n">
        <v>-1208</v>
      </c>
    </row>
    <row r="15" spans="1:4">
      <c r="A15" s="4" t="s">
        <v>154</v>
      </c>
      <c r="B15" s="5" t="n">
        <v>148</v>
      </c>
      <c r="C15" s="5" t="n">
        <v>-40</v>
      </c>
      <c r="D15" s="5" t="n">
        <v>-53</v>
      </c>
    </row>
    <row r="16" spans="1:4">
      <c r="A16" s="4" t="s">
        <v>155</v>
      </c>
      <c r="B16" s="5" t="n">
        <v>549</v>
      </c>
      <c r="C16" s="5" t="n">
        <v>1906</v>
      </c>
      <c r="D16" s="5" t="n">
        <v>-407</v>
      </c>
    </row>
    <row r="17" spans="1:4">
      <c r="A17" s="4" t="s">
        <v>156</v>
      </c>
      <c r="B17" s="5" t="n">
        <v>21564</v>
      </c>
      <c r="C17" s="5" t="n">
        <v>2964</v>
      </c>
      <c r="D17" s="5" t="n">
        <v>13099</v>
      </c>
    </row>
    <row r="18" spans="1:4">
      <c r="A18" s="4" t="s">
        <v>157</v>
      </c>
      <c r="B18" s="5" t="n">
        <v>-25</v>
      </c>
      <c r="C18" s="5" t="n">
        <v>-2002</v>
      </c>
      <c r="D18" s="5" t="n">
        <v>13</v>
      </c>
    </row>
    <row r="19" spans="1:4">
      <c r="A19" s="4" t="s">
        <v>158</v>
      </c>
      <c r="B19" s="5" t="n">
        <v>-13842</v>
      </c>
      <c r="C19" s="5" t="n">
        <v>-15398</v>
      </c>
      <c r="D19" s="5" t="n">
        <v>16888</v>
      </c>
    </row>
    <row r="20" spans="1:4">
      <c r="A20" s="4" t="s">
        <v>159</v>
      </c>
      <c r="B20" s="5" t="n">
        <v>149</v>
      </c>
      <c r="C20" s="5" t="n">
        <v>-8004</v>
      </c>
      <c r="D20" s="5" t="n">
        <v>5804</v>
      </c>
    </row>
    <row r="21" spans="1:4">
      <c r="A21" s="4" t="s">
        <v>160</v>
      </c>
      <c r="B21" s="5" t="n">
        <v>-959</v>
      </c>
      <c r="C21" s="5" t="n">
        <v>-2055</v>
      </c>
      <c r="D21" s="5" t="n">
        <v>3026</v>
      </c>
    </row>
    <row r="22" spans="1:4">
      <c r="A22" s="4" t="s">
        <v>161</v>
      </c>
      <c r="B22" s="5" t="n">
        <v>-1293</v>
      </c>
      <c r="C22" s="5" t="n">
        <v>7248</v>
      </c>
      <c r="D22" s="5" t="n">
        <v>-3561</v>
      </c>
    </row>
    <row r="23" spans="1:4">
      <c r="A23" s="4" t="s">
        <v>162</v>
      </c>
      <c r="B23" s="5" t="n">
        <v>350740</v>
      </c>
      <c r="C23" s="5" t="n">
        <v>331179</v>
      </c>
      <c r="D23" s="5" t="n">
        <v>358347</v>
      </c>
    </row>
    <row r="24" spans="1:4">
      <c r="A24" s="3" t="s">
        <v>163</v>
      </c>
    </row>
    <row r="25" spans="1:4">
      <c r="A25" s="4" t="s">
        <v>164</v>
      </c>
      <c r="B25" s="5" t="n">
        <v>-189775</v>
      </c>
      <c r="C25" s="5" t="n">
        <v>-188084</v>
      </c>
      <c r="D25" s="5" t="n">
        <v>-160656</v>
      </c>
    </row>
    <row r="26" spans="1:4">
      <c r="A26" s="4" t="s">
        <v>165</v>
      </c>
      <c r="B26" s="5" t="n">
        <v>112</v>
      </c>
      <c r="C26" s="5" t="n">
        <v>3281</v>
      </c>
      <c r="D26" s="5" t="n">
        <v>0</v>
      </c>
    </row>
    <row r="27" spans="1:4">
      <c r="A27" s="4" t="s">
        <v>166</v>
      </c>
      <c r="B27" s="5" t="n">
        <v>-41</v>
      </c>
      <c r="C27" s="5" t="n">
        <v>-66</v>
      </c>
      <c r="D27" s="5" t="n">
        <v>-577</v>
      </c>
    </row>
    <row r="28" spans="1:4">
      <c r="A28" s="4" t="s">
        <v>167</v>
      </c>
      <c r="B28" s="5" t="n">
        <v>-189704</v>
      </c>
      <c r="C28" s="5" t="n">
        <v>-184869</v>
      </c>
      <c r="D28" s="5" t="n">
        <v>-161233</v>
      </c>
    </row>
    <row r="29" spans="1:4">
      <c r="A29" s="3" t="s">
        <v>168</v>
      </c>
    </row>
    <row r="30" spans="1:4">
      <c r="A30" s="4" t="s">
        <v>169</v>
      </c>
      <c r="B30" s="5" t="n">
        <v>0</v>
      </c>
      <c r="C30" s="5" t="n">
        <v>750000</v>
      </c>
      <c r="D30" s="5" t="n">
        <v>0</v>
      </c>
    </row>
    <row r="31" spans="1:4">
      <c r="A31" s="4" t="s">
        <v>170</v>
      </c>
      <c r="B31" s="5" t="n">
        <v>0</v>
      </c>
      <c r="C31" s="5" t="n">
        <v>500000</v>
      </c>
      <c r="D31" s="5" t="n">
        <v>0</v>
      </c>
    </row>
    <row r="32" spans="1:4">
      <c r="A32" s="4" t="s">
        <v>171</v>
      </c>
      <c r="B32" s="5" t="n">
        <v>0</v>
      </c>
      <c r="C32" s="5" t="n">
        <v>-617850</v>
      </c>
      <c r="D32" s="5" t="n">
        <v>-6000</v>
      </c>
    </row>
    <row r="33" spans="1:4">
      <c r="A33" s="4" t="s">
        <v>172</v>
      </c>
      <c r="B33" s="5" t="n">
        <v>0</v>
      </c>
      <c r="C33" s="5" t="n">
        <v>-515458</v>
      </c>
      <c r="D33" s="5" t="n">
        <v>0</v>
      </c>
    </row>
    <row r="34" spans="1:4">
      <c r="A34" s="4" t="s">
        <v>173</v>
      </c>
      <c r="B34" s="5" t="n">
        <v>-203199</v>
      </c>
      <c r="C34" s="5" t="n">
        <v>-194756</v>
      </c>
      <c r="D34" s="5" t="n">
        <v>-187182</v>
      </c>
    </row>
    <row r="35" spans="1:4">
      <c r="A35" s="4" t="s">
        <v>174</v>
      </c>
      <c r="B35" s="5" t="n">
        <v>-2543</v>
      </c>
      <c r="C35" s="5" t="n">
        <v>-19809</v>
      </c>
      <c r="D35" s="5" t="n">
        <v>0</v>
      </c>
    </row>
    <row r="36" spans="1:4">
      <c r="A36" s="4" t="s">
        <v>175</v>
      </c>
      <c r="B36" s="5" t="n">
        <v>125</v>
      </c>
      <c r="C36" s="5" t="n">
        <v>65</v>
      </c>
      <c r="D36" s="5" t="n">
        <v>0</v>
      </c>
    </row>
    <row r="37" spans="1:4">
      <c r="A37" s="4" t="s">
        <v>130</v>
      </c>
      <c r="B37" s="5" t="n">
        <v>-2530</v>
      </c>
      <c r="C37" s="5" t="n">
        <v>-4440</v>
      </c>
      <c r="D37" s="5" t="n">
        <v>-422</v>
      </c>
    </row>
    <row r="38" spans="1:4">
      <c r="A38" s="4" t="s">
        <v>176</v>
      </c>
      <c r="B38" s="5" t="n">
        <v>-8428</v>
      </c>
      <c r="C38" s="5" t="n">
        <v>-4173</v>
      </c>
      <c r="D38" s="5" t="n">
        <v>-920</v>
      </c>
    </row>
    <row r="39" spans="1:4">
      <c r="A39" s="4" t="s">
        <v>177</v>
      </c>
      <c r="B39" s="5" t="n">
        <v>-216575</v>
      </c>
      <c r="C39" s="5" t="n">
        <v>-106421</v>
      </c>
      <c r="D39" s="5" t="n">
        <v>-194524</v>
      </c>
    </row>
    <row r="40" spans="1:4">
      <c r="A40" s="4" t="s">
        <v>178</v>
      </c>
      <c r="B40" s="5" t="n">
        <v>-5357</v>
      </c>
      <c r="C40" s="5" t="n">
        <v>3640</v>
      </c>
      <c r="D40" s="5" t="n">
        <v>569</v>
      </c>
    </row>
    <row r="41" spans="1:4">
      <c r="A41" s="4" t="s">
        <v>179</v>
      </c>
      <c r="B41" s="5" t="n">
        <v>-60896</v>
      </c>
      <c r="C41" s="5" t="n">
        <v>43529</v>
      </c>
      <c r="D41" s="5" t="n">
        <v>3159</v>
      </c>
    </row>
    <row r="42" spans="1:4">
      <c r="A42" s="4" t="s">
        <v>180</v>
      </c>
      <c r="B42" s="5" t="n">
        <v>166245</v>
      </c>
      <c r="C42" s="5" t="n">
        <v>122716</v>
      </c>
      <c r="D42" s="5" t="n">
        <v>119557</v>
      </c>
    </row>
    <row r="43" spans="1:4">
      <c r="A43" s="4" t="s">
        <v>181</v>
      </c>
      <c r="B43" s="5" t="n">
        <v>105349</v>
      </c>
      <c r="C43" s="5" t="n">
        <v>166245</v>
      </c>
      <c r="D43" s="5" t="n">
        <v>122716</v>
      </c>
    </row>
    <row r="44" spans="1:4">
      <c r="A44" s="3" t="s">
        <v>182</v>
      </c>
    </row>
    <row r="45" spans="1:4">
      <c r="A45" s="4" t="s">
        <v>183</v>
      </c>
      <c r="B45" s="5" t="n">
        <v>84947</v>
      </c>
      <c r="C45" s="5" t="n">
        <v>85975</v>
      </c>
      <c r="D45" s="5" t="n">
        <v>82015</v>
      </c>
    </row>
    <row r="46" spans="1:4">
      <c r="A46" s="4" t="s">
        <v>184</v>
      </c>
      <c r="B46" s="5" t="n">
        <v>2864</v>
      </c>
      <c r="C46" s="5" t="n">
        <v>2524</v>
      </c>
      <c r="D46" s="5" t="n">
        <v>2331</v>
      </c>
    </row>
    <row r="47" spans="1:4">
      <c r="A47" s="4" t="s">
        <v>185</v>
      </c>
      <c r="B47" s="5" t="n">
        <v>42159</v>
      </c>
      <c r="C47" s="5" t="n">
        <v>55989</v>
      </c>
      <c r="D47" s="5" t="n">
        <v>44502</v>
      </c>
    </row>
    <row r="48" spans="1:4">
      <c r="A48" s="4" t="s">
        <v>186</v>
      </c>
      <c r="B48" s="6" t="n">
        <v>5083</v>
      </c>
      <c r="C48" s="6" t="n">
        <v>5365</v>
      </c>
      <c r="D48" s="6" t="n">
        <v>54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3:52:18Z</dcterms:created>
  <dcterms:modified xmlns:dcterms="http://purl.org/dc/terms/" xmlns:xsi="http://www.w3.org/2001/XMLSchema-instance" xsi:type="dcterms:W3CDTF">2019-02-22T13:52:18Z</dcterms:modified>
</cp:coreProperties>
</file>